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Description of Business and Bas" sheetId="12" state="visible" r:id="rId12"/>
    <sheet xmlns:r="http://schemas.openxmlformats.org/officeDocument/2006/relationships" name="Summary of Significant Accounti" sheetId="13" state="visible" r:id="rId13"/>
    <sheet xmlns:r="http://schemas.openxmlformats.org/officeDocument/2006/relationships" name="(Loss) Earnings Per Share" sheetId="14" state="visible" r:id="rId14"/>
    <sheet xmlns:r="http://schemas.openxmlformats.org/officeDocument/2006/relationships" name="Dispositions"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Accrued Expenses and Other Curr" sheetId="20" state="visible" r:id="rId20"/>
    <sheet xmlns:r="http://schemas.openxmlformats.org/officeDocument/2006/relationships" name="Debt and Borrowing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based Compensation and In" sheetId="24" state="visible" r:id="rId24"/>
    <sheet xmlns:r="http://schemas.openxmlformats.org/officeDocument/2006/relationships" name="Investments" sheetId="25" state="visible" r:id="rId25"/>
    <sheet xmlns:r="http://schemas.openxmlformats.org/officeDocument/2006/relationships" name="Fair Value Measurements" sheetId="26" state="visible" r:id="rId26"/>
    <sheet xmlns:r="http://schemas.openxmlformats.org/officeDocument/2006/relationships" name="Derivatives and Hedging Activit" sheetId="27" state="visible" r:id="rId27"/>
    <sheet xmlns:r="http://schemas.openxmlformats.org/officeDocument/2006/relationships" name="Commitments and Contingencies" sheetId="28" state="visible" r:id="rId28"/>
    <sheet xmlns:r="http://schemas.openxmlformats.org/officeDocument/2006/relationships" name="Transformation Program Hain Rei" sheetId="29" state="visible" r:id="rId29"/>
    <sheet xmlns:r="http://schemas.openxmlformats.org/officeDocument/2006/relationships" name="Defined Contribution Plans" sheetId="30" state="visible" r:id="rId30"/>
    <sheet xmlns:r="http://schemas.openxmlformats.org/officeDocument/2006/relationships" name="Segment Information" sheetId="31" state="visible" r:id="rId31"/>
    <sheet xmlns:r="http://schemas.openxmlformats.org/officeDocument/2006/relationships" name="Related Party Transactions"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Loss) Earnings Per Share (Tabl"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Accrued Expenses and Other Cu_2" sheetId="41" state="visible" r:id="rId41"/>
    <sheet xmlns:r="http://schemas.openxmlformats.org/officeDocument/2006/relationships" name="Debt and Borrowings (Tables)" sheetId="42" state="visible" r:id="rId42"/>
    <sheet xmlns:r="http://schemas.openxmlformats.org/officeDocument/2006/relationships" name="Income Taxes (Tables)" sheetId="43" state="visible" r:id="rId43"/>
    <sheet xmlns:r="http://schemas.openxmlformats.org/officeDocument/2006/relationships" name="Stockholders' Equity (Tables)" sheetId="44" state="visible" r:id="rId44"/>
    <sheet xmlns:r="http://schemas.openxmlformats.org/officeDocument/2006/relationships" name="Stock-Based Compensation and _2" sheetId="45" state="visible" r:id="rId45"/>
    <sheet xmlns:r="http://schemas.openxmlformats.org/officeDocument/2006/relationships" name="Fair Value Measurements (Tables" sheetId="46" state="visible" r:id="rId46"/>
    <sheet xmlns:r="http://schemas.openxmlformats.org/officeDocument/2006/relationships" name="Derivatives and Hedging Activ_2" sheetId="47" state="visible" r:id="rId47"/>
    <sheet xmlns:r="http://schemas.openxmlformats.org/officeDocument/2006/relationships" name="Transformation Program Hain R_2" sheetId="48" state="visible" r:id="rId48"/>
    <sheet xmlns:r="http://schemas.openxmlformats.org/officeDocument/2006/relationships" name="Segment Information (Tables)" sheetId="49" state="visible" r:id="rId49"/>
    <sheet xmlns:r="http://schemas.openxmlformats.org/officeDocument/2006/relationships" name="Description of Business and B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Loss) Earnings Per Share - Sch" sheetId="56" state="visible" r:id="rId56"/>
    <sheet xmlns:r="http://schemas.openxmlformats.org/officeDocument/2006/relationships" name="(Loss) Earnings Per Share - Add" sheetId="57" state="visible" r:id="rId57"/>
    <sheet xmlns:r="http://schemas.openxmlformats.org/officeDocument/2006/relationships" name="Dispositions - Additional Infor" sheetId="58" state="visible" r:id="rId58"/>
    <sheet xmlns:r="http://schemas.openxmlformats.org/officeDocument/2006/relationships" name="Inventories - Schedule of Compo"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Leases - Schedule of Lease Expe" sheetId="62" state="visible" r:id="rId62"/>
    <sheet xmlns:r="http://schemas.openxmlformats.org/officeDocument/2006/relationships" name="Leases - Schedule of Supplement" sheetId="63" state="visible" r:id="rId63"/>
    <sheet xmlns:r="http://schemas.openxmlformats.org/officeDocument/2006/relationships" name="Leases - Schedule of Other Info" sheetId="64" state="visible" r:id="rId64"/>
    <sheet xmlns:r="http://schemas.openxmlformats.org/officeDocument/2006/relationships" name="Leases - Summary of Other Infor" sheetId="65" state="visible" r:id="rId65"/>
    <sheet xmlns:r="http://schemas.openxmlformats.org/officeDocument/2006/relationships" name="Leases - Schedule of Maturities"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Goodwill and Other Intangible_7" sheetId="71" state="visible" r:id="rId71"/>
    <sheet xmlns:r="http://schemas.openxmlformats.org/officeDocument/2006/relationships" name="Goodwill and Other Intangible_8" sheetId="72" state="visible" r:id="rId72"/>
    <sheet xmlns:r="http://schemas.openxmlformats.org/officeDocument/2006/relationships" name="Goodwill and Other Intangible_9" sheetId="73" state="visible" r:id="rId73"/>
    <sheet xmlns:r="http://schemas.openxmlformats.org/officeDocument/2006/relationships" name="Accrued Expenses and Other Cu_3" sheetId="74" state="visible" r:id="rId74"/>
    <sheet xmlns:r="http://schemas.openxmlformats.org/officeDocument/2006/relationships" name="Debt and Borrowings - Summary o" sheetId="75" state="visible" r:id="rId75"/>
    <sheet xmlns:r="http://schemas.openxmlformats.org/officeDocument/2006/relationships" name="Debt and Borrowings - Summary_2" sheetId="76" state="visible" r:id="rId76"/>
    <sheet xmlns:r="http://schemas.openxmlformats.org/officeDocument/2006/relationships" name="Debt and Borrowings - Additiona" sheetId="77" state="visible" r:id="rId77"/>
    <sheet xmlns:r="http://schemas.openxmlformats.org/officeDocument/2006/relationships" name="Debt and Borrowings - Summary_3" sheetId="78" state="visible" r:id="rId78"/>
    <sheet xmlns:r="http://schemas.openxmlformats.org/officeDocument/2006/relationships" name="Income Taxes - Summary of Compo" sheetId="79" state="visible" r:id="rId79"/>
    <sheet xmlns:r="http://schemas.openxmlformats.org/officeDocument/2006/relationships" name="Income Taxes - Summary of the (" sheetId="80" state="visible" r:id="rId80"/>
    <sheet xmlns:r="http://schemas.openxmlformats.org/officeDocument/2006/relationships" name="Income Taxes - Additional Infor" sheetId="81" state="visible" r:id="rId81"/>
    <sheet xmlns:r="http://schemas.openxmlformats.org/officeDocument/2006/relationships" name="Income Taxes - Schedule of Reco" sheetId="82" state="visible" r:id="rId82"/>
    <sheet xmlns:r="http://schemas.openxmlformats.org/officeDocument/2006/relationships" name="Income Taxes - Schedule of Re_2" sheetId="83" state="visible" r:id="rId83"/>
    <sheet xmlns:r="http://schemas.openxmlformats.org/officeDocument/2006/relationships" name="Income Taxes - Components of De" sheetId="84" state="visible" r:id="rId84"/>
    <sheet xmlns:r="http://schemas.openxmlformats.org/officeDocument/2006/relationships" name="Income Taxes - Summary of Chang" sheetId="85" state="visible" r:id="rId85"/>
    <sheet xmlns:r="http://schemas.openxmlformats.org/officeDocument/2006/relationships" name="Income Taxes - Schedule of Unre" sheetId="86" state="visible" r:id="rId86"/>
    <sheet xmlns:r="http://schemas.openxmlformats.org/officeDocument/2006/relationships" name="Stockholders' Equity - Narrativ" sheetId="87" state="visible" r:id="rId87"/>
    <sheet xmlns:r="http://schemas.openxmlformats.org/officeDocument/2006/relationships" name="Stockholders' Equity - Summary " sheetId="88" state="visible" r:id="rId88"/>
    <sheet xmlns:r="http://schemas.openxmlformats.org/officeDocument/2006/relationships" name="Stock-Based Compensation and _3" sheetId="89" state="visible" r:id="rId89"/>
    <sheet xmlns:r="http://schemas.openxmlformats.org/officeDocument/2006/relationships" name="Stock-Based Compensation and _4" sheetId="90" state="visible" r:id="rId90"/>
    <sheet xmlns:r="http://schemas.openxmlformats.org/officeDocument/2006/relationships" name="Stock-Based Compensation and _5" sheetId="91" state="visible" r:id="rId91"/>
    <sheet xmlns:r="http://schemas.openxmlformats.org/officeDocument/2006/relationships" name="Stock-Based Compensation and _6" sheetId="92" state="visible" r:id="rId92"/>
    <sheet xmlns:r="http://schemas.openxmlformats.org/officeDocument/2006/relationships" name="Stock-Based Compensation and _7" sheetId="93" state="visible" r:id="rId93"/>
    <sheet xmlns:r="http://schemas.openxmlformats.org/officeDocument/2006/relationships" name="Stock-Based Compensation and _8" sheetId="94" state="visible" r:id="rId94"/>
    <sheet xmlns:r="http://schemas.openxmlformats.org/officeDocument/2006/relationships" name="Investments - Additional Inform" sheetId="95" state="visible" r:id="rId95"/>
    <sheet xmlns:r="http://schemas.openxmlformats.org/officeDocument/2006/relationships" name="Fair Value Measurements - Sched" sheetId="96" state="visible" r:id="rId96"/>
    <sheet xmlns:r="http://schemas.openxmlformats.org/officeDocument/2006/relationships" name="Fair Value Measurements - Addit" sheetId="97" state="visible" r:id="rId97"/>
    <sheet xmlns:r="http://schemas.openxmlformats.org/officeDocument/2006/relationships" name="Derivatives and Hedging Activ_3" sheetId="98" state="visible" r:id="rId98"/>
    <sheet xmlns:r="http://schemas.openxmlformats.org/officeDocument/2006/relationships" name="Derivatives and Hedging Activ_4" sheetId="99" state="visible" r:id="rId99"/>
    <sheet xmlns:r="http://schemas.openxmlformats.org/officeDocument/2006/relationships" name="Derivatives and Hedging Activ_5" sheetId="100" state="visible" r:id="rId100"/>
    <sheet xmlns:r="http://schemas.openxmlformats.org/officeDocument/2006/relationships" name="Derivatives and Hedging Activ_6" sheetId="101" state="visible" r:id="rId101"/>
    <sheet xmlns:r="http://schemas.openxmlformats.org/officeDocument/2006/relationships" name="Derivatives and Hedging Activ_7" sheetId="102" state="visible" r:id="rId102"/>
    <sheet xmlns:r="http://schemas.openxmlformats.org/officeDocument/2006/relationships" name="Derivatives and Hedging Activ_8" sheetId="103" state="visible" r:id="rId103"/>
    <sheet xmlns:r="http://schemas.openxmlformats.org/officeDocument/2006/relationships" name="Derivatives and Hedging Activ_9" sheetId="104" state="visible" r:id="rId104"/>
    <sheet xmlns:r="http://schemas.openxmlformats.org/officeDocument/2006/relationships" name="Derivatives and Hedging Acti_10" sheetId="105" state="visible" r:id="rId105"/>
    <sheet xmlns:r="http://schemas.openxmlformats.org/officeDocument/2006/relationships" name="Commitments and Contingencies -" sheetId="106" state="visible" r:id="rId106"/>
    <sheet xmlns:r="http://schemas.openxmlformats.org/officeDocument/2006/relationships" name="Transformation Program Hain R_3" sheetId="107" state="visible" r:id="rId107"/>
    <sheet xmlns:r="http://schemas.openxmlformats.org/officeDocument/2006/relationships" name="Transformation Program Hain R_4" sheetId="108" state="visible" r:id="rId108"/>
    <sheet xmlns:r="http://schemas.openxmlformats.org/officeDocument/2006/relationships" name="Transformation Program Hain R_5" sheetId="109" state="visible" r:id="rId109"/>
    <sheet xmlns:r="http://schemas.openxmlformats.org/officeDocument/2006/relationships" name="Defined Contribution Plans - Ad" sheetId="110" state="visible" r:id="rId110"/>
    <sheet xmlns:r="http://schemas.openxmlformats.org/officeDocument/2006/relationships" name="Segment Information - Additiona" sheetId="111" state="visible" r:id="rId111"/>
    <sheet xmlns:r="http://schemas.openxmlformats.org/officeDocument/2006/relationships" name="Segment Information - Schedule " sheetId="112" state="visible" r:id="rId112"/>
    <sheet xmlns:r="http://schemas.openxmlformats.org/officeDocument/2006/relationships" name="Segment Information - Schedul_2" sheetId="113" state="visible" r:id="rId113"/>
    <sheet xmlns:r="http://schemas.openxmlformats.org/officeDocument/2006/relationships" name="Segment Information - Schedul_3" sheetId="114" state="visible" r:id="rId114"/>
    <sheet xmlns:r="http://schemas.openxmlformats.org/officeDocument/2006/relationships" name="Segment Information - Schedul_4" sheetId="115" state="visible" r:id="rId115"/>
    <sheet xmlns:r="http://schemas.openxmlformats.org/officeDocument/2006/relationships" name="Related Party Transactions - Ad" sheetId="116" state="visible" r:id="rId116"/>
    <sheet xmlns:r="http://schemas.openxmlformats.org/officeDocument/2006/relationships" name="Schedule II - Valuation and Q_2" sheetId="117" state="visible" r:id="rId117"/>
    <sheet xmlns:r="http://schemas.openxmlformats.org/officeDocument/2006/relationships" name="Schedule II - Valuation and Q_3" sheetId="118" state="visible" r:id="rId11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0.0000_);(#,##0.00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Aug. 21,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2818</t>
        </is>
      </c>
      <c r="C9" s="4" t="inlineStr">
        <is>
          <t xml:space="preserve"> </t>
        </is>
      </c>
      <c r="D9" s="4" t="inlineStr">
        <is>
          <t xml:space="preserve"> </t>
        </is>
      </c>
    </row>
    <row r="10">
      <c r="A10" s="4" t="inlineStr">
        <is>
          <t>Entity Registrant Name</t>
        </is>
      </c>
      <c r="B10" s="4" t="inlineStr">
        <is>
          <t>THE HAIN CELESTIAL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240619</t>
        </is>
      </c>
      <c r="C12" s="4" t="inlineStr">
        <is>
          <t xml:space="preserve"> </t>
        </is>
      </c>
      <c r="D12" s="4" t="inlineStr">
        <is>
          <t xml:space="preserve"> </t>
        </is>
      </c>
    </row>
    <row r="13">
      <c r="A13" s="4" t="inlineStr">
        <is>
          <t>Entity Address, Address Line One</t>
        </is>
      </c>
      <c r="B13" s="4" t="inlineStr">
        <is>
          <t>221 River Street</t>
        </is>
      </c>
      <c r="C13" s="4" t="inlineStr">
        <is>
          <t xml:space="preserve"> </t>
        </is>
      </c>
      <c r="D13" s="4" t="inlineStr">
        <is>
          <t xml:space="preserve"> </t>
        </is>
      </c>
    </row>
    <row r="14">
      <c r="A14" s="4" t="inlineStr">
        <is>
          <t>Entity Address, City or Town</t>
        </is>
      </c>
      <c r="B14" s="4" t="inlineStr">
        <is>
          <t>Hoboke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30</t>
        </is>
      </c>
      <c r="C16" s="4" t="inlineStr">
        <is>
          <t xml:space="preserve"> </t>
        </is>
      </c>
      <c r="D16" s="4" t="inlineStr">
        <is>
          <t xml:space="preserve"> </t>
        </is>
      </c>
    </row>
    <row r="17">
      <c r="A17" s="4" t="inlineStr">
        <is>
          <t>City Area Code</t>
        </is>
      </c>
      <c r="B17" s="4" t="inlineStr">
        <is>
          <t>516</t>
        </is>
      </c>
      <c r="C17" s="4" t="inlineStr">
        <is>
          <t xml:space="preserve"> </t>
        </is>
      </c>
      <c r="D17" s="4" t="inlineStr">
        <is>
          <t xml:space="preserve"> </t>
        </is>
      </c>
    </row>
    <row r="18">
      <c r="A18" s="4" t="inlineStr">
        <is>
          <t>Local Phone Number</t>
        </is>
      </c>
      <c r="B18" s="4" t="inlineStr">
        <is>
          <t>587-5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HAI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78993948</v>
      </c>
    </row>
    <row r="33">
      <c r="A33" s="4" t="inlineStr">
        <is>
          <t>Entity Common Stock, Shares Outstanding</t>
        </is>
      </c>
      <c r="B33" s="4" t="inlineStr">
        <is>
          <t xml:space="preserve"> </t>
        </is>
      </c>
      <c r="C33" s="6" t="n">
        <v>89844564</v>
      </c>
      <c r="D33" s="4" t="inlineStr">
        <is>
          <t xml:space="preserve"> </t>
        </is>
      </c>
    </row>
    <row r="34">
      <c r="A34" s="4" t="inlineStr">
        <is>
          <t>Documents Incorporated by Reference</t>
        </is>
      </c>
      <c r="B34" s="4" t="inlineStr">
        <is>
          <t>Portions of The Hain Celestial Group, Inc. Definitive Proxy Statement for the 2024 Annual Meeting of Stockholders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91040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5042</v>
      </c>
      <c r="C4" s="5" t="n">
        <v>-116537</v>
      </c>
      <c r="D4" s="5" t="n">
        <v>7787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Hedges (Details) - Intercompany loan receivable - Fair Value Hedging - USD ($) $ in Thousands</t>
        </is>
      </c>
      <c r="B1" s="2" t="inlineStr">
        <is>
          <t>Jun. 30, 2024</t>
        </is>
      </c>
      <c r="C1" s="2" t="inlineStr">
        <is>
          <t>Jun. 30, 2023</t>
        </is>
      </c>
    </row>
    <row r="2">
      <c r="A2" s="3" t="inlineStr">
        <is>
          <t>Derivative Instruments and Hedging Activities Disclosures [Line Items]</t>
        </is>
      </c>
      <c r="B2" s="4" t="inlineStr">
        <is>
          <t xml:space="preserve"> </t>
        </is>
      </c>
      <c r="C2" s="4" t="inlineStr">
        <is>
          <t xml:space="preserve"> </t>
        </is>
      </c>
    </row>
    <row r="3">
      <c r="A3" s="4" t="inlineStr">
        <is>
          <t>Carrying Amount of the Hedged Asset</t>
        </is>
      </c>
      <c r="B3" s="5" t="n">
        <v>26465</v>
      </c>
      <c r="C3" s="5" t="n">
        <v>26945</v>
      </c>
    </row>
    <row r="4">
      <c r="A4" s="4" t="inlineStr">
        <is>
          <t>Cumulative Amount of Fair Value Hedge Adjustment Included in the Carrying Amount of the Hedged Asset</t>
        </is>
      </c>
      <c r="B4" s="5" t="n">
        <v>-480</v>
      </c>
      <c r="C4" s="5" t="n">
        <v>92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Balance Sheet Location (Details) - Designated as Hedging Instrument - USD ($) $ in Thousands</t>
        </is>
      </c>
      <c r="B1" s="2" t="inlineStr">
        <is>
          <t>Jun. 30, 2024</t>
        </is>
      </c>
      <c r="C1" s="2" t="inlineStr">
        <is>
          <t>Jun. 30, 2023</t>
        </is>
      </c>
    </row>
    <row r="2">
      <c r="A2" s="3" t="inlineStr">
        <is>
          <t>Derivatives, Fair Value [Line Items]</t>
        </is>
      </c>
      <c r="B2" s="4" t="inlineStr">
        <is>
          <t xml:space="preserve"> </t>
        </is>
      </c>
      <c r="C2" s="4" t="inlineStr">
        <is>
          <t xml:space="preserve"> </t>
        </is>
      </c>
    </row>
    <row r="3">
      <c r="A3" s="4" t="inlineStr">
        <is>
          <t>Derivative asset, fair value</t>
        </is>
      </c>
      <c r="B3" s="5" t="n">
        <v>14982</v>
      </c>
      <c r="C3" s="5" t="n">
        <v>16988</v>
      </c>
    </row>
    <row r="4">
      <c r="A4" s="4" t="inlineStr">
        <is>
          <t>Derivative liability, fair value</t>
        </is>
      </c>
      <c r="B4" s="6" t="n">
        <v>3333</v>
      </c>
      <c r="C4" s="6" t="n">
        <v>3160</v>
      </c>
    </row>
    <row r="5">
      <c r="A5" s="4" t="inlineStr">
        <is>
          <t>Prepaid expenses and other current assets | 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6" t="n">
        <v>7455</v>
      </c>
      <c r="C7" s="6" t="n">
        <v>8649</v>
      </c>
    </row>
    <row r="8">
      <c r="A8" s="4" t="inlineStr">
        <is>
          <t>Prepaid expenses and other current assets | Cross-currency swap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t>
        </is>
      </c>
      <c r="B10" s="6" t="n">
        <v>2376</v>
      </c>
      <c r="C10" s="6" t="n">
        <v>2365</v>
      </c>
    </row>
    <row r="11">
      <c r="A11" s="4" t="inlineStr">
        <is>
          <t>Other noncurrent assets | Interest Rate Swap</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t>
        </is>
      </c>
      <c r="B13" s="6" t="n">
        <v>5151</v>
      </c>
      <c r="C13" s="6" t="n">
        <v>5974</v>
      </c>
    </row>
    <row r="14">
      <c r="A14" s="4" t="inlineStr">
        <is>
          <t>Other noncurrent assets | Cross-currency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t>
        </is>
      </c>
      <c r="B16" s="6" t="n">
        <v>0</v>
      </c>
      <c r="C16" s="6" t="n">
        <v>0</v>
      </c>
    </row>
    <row r="17">
      <c r="A17" s="4" t="inlineStr">
        <is>
          <t>Accrued expenses and other current liabilities | Interest Rate Swap</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t>
        </is>
      </c>
      <c r="B19" s="6" t="n">
        <v>0</v>
      </c>
      <c r="C19" s="6" t="n">
        <v>0</v>
      </c>
    </row>
    <row r="20">
      <c r="A20" s="4" t="inlineStr">
        <is>
          <t>Accrued expenses and other current liabilities | Cross-currency swap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fair value</t>
        </is>
      </c>
      <c r="B22" s="6" t="n">
        <v>0</v>
      </c>
      <c r="C22" s="6" t="n">
        <v>0</v>
      </c>
    </row>
    <row r="23">
      <c r="A23" s="4" t="inlineStr">
        <is>
          <t>Other noncurrent liabilities | Interest Rate Swap</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t>
        </is>
      </c>
      <c r="B25" s="6" t="n">
        <v>0</v>
      </c>
      <c r="C25" s="6" t="n">
        <v>0</v>
      </c>
    </row>
    <row r="26">
      <c r="A26" s="4" t="inlineStr">
        <is>
          <t>Other noncurrent liabilities | Cross-currency swap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fair value</t>
        </is>
      </c>
      <c r="B28" s="5" t="n">
        <v>3333</v>
      </c>
      <c r="C28" s="5" t="n">
        <v>316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Cash Flow Hedges and Accumulated Other Comprehensive Loss (Details) - USD ($) $ in Thousands</t>
        </is>
      </c>
      <c r="B1" s="2" t="inlineStr">
        <is>
          <t>12 Months Ended</t>
        </is>
      </c>
    </row>
    <row r="2">
      <c r="B2" s="2" t="inlineStr">
        <is>
          <t>Jun. 30, 2024</t>
        </is>
      </c>
      <c r="C2" s="2" t="inlineStr">
        <is>
          <t>Jun. 30, 2023</t>
        </is>
      </c>
      <c r="D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AOCL on Derivatives</t>
        </is>
      </c>
      <c r="B4" s="5" t="n">
        <v>7350</v>
      </c>
      <c r="C4" s="5" t="n">
        <v>20493</v>
      </c>
      <c r="D4" s="5" t="n">
        <v>4377</v>
      </c>
    </row>
    <row r="5">
      <c r="A5" s="4" t="inlineStr">
        <is>
          <t>Interest and other financing expense, net / Other expense (income), net</t>
        </is>
      </c>
      <c r="B5" s="6" t="n">
        <v>-4120</v>
      </c>
      <c r="C5" s="6" t="n">
        <v>1822</v>
      </c>
      <c r="D5" s="6" t="n">
        <v>11380</v>
      </c>
    </row>
    <row r="6">
      <c r="A6" s="4" t="inlineStr">
        <is>
          <t>Cost of sales</t>
        </is>
      </c>
      <c r="B6" s="6" t="n">
        <v>1355454</v>
      </c>
      <c r="C6" s="6" t="n">
        <v>1400229</v>
      </c>
      <c r="D6" s="6" t="n">
        <v>1464352</v>
      </c>
    </row>
    <row r="7">
      <c r="A7" s="4" t="inlineStr">
        <is>
          <t>Reclassification out of Accumulated Other Comprehensive Income | Deferred Gains on Cash Flow Hedging Instruments, Net</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Amount of Gain (Loss) Reclassified from AOCL into Income (Expense)</t>
        </is>
      </c>
      <c r="B9" s="6" t="n">
        <v>9357</v>
      </c>
      <c r="C9" s="6" t="n">
        <v>6643</v>
      </c>
      <c r="D9" s="6" t="n">
        <v>3431</v>
      </c>
    </row>
    <row r="10">
      <c r="A10" s="4" t="inlineStr">
        <is>
          <t>Interest Rate Swap</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Amount of Gain (Loss) Recognized in AOCL on Derivatives</t>
        </is>
      </c>
      <c r="B12" s="6" t="n">
        <v>7300</v>
      </c>
      <c r="C12" s="6" t="n">
        <v>20413</v>
      </c>
      <c r="D12" s="6" t="n">
        <v>1341</v>
      </c>
    </row>
    <row r="13">
      <c r="A13" s="4" t="inlineStr">
        <is>
          <t>Interest Rate Swap | Reclassification out of Accumulated Other Comprehensive Income | Deferred Gains on Cash Flow Hedging Instruments, Net</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Interest and other financing expense, net</t>
        </is>
      </c>
      <c r="B15" s="6" t="n">
        <v>9348</v>
      </c>
      <c r="C15" s="6" t="n">
        <v>6918</v>
      </c>
      <c r="D15" s="6" t="n">
        <v>27</v>
      </c>
    </row>
    <row r="16">
      <c r="A16" s="4" t="inlineStr">
        <is>
          <t>Cross-currency swap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Amount of Gain (Loss) Recognized in AOCL on Derivatives</t>
        </is>
      </c>
      <c r="B18" s="6" t="n">
        <v>0</v>
      </c>
      <c r="C18" s="6" t="n">
        <v>0</v>
      </c>
      <c r="D18" s="6" t="n">
        <v>3129</v>
      </c>
    </row>
    <row r="19">
      <c r="A19" s="4" t="inlineStr">
        <is>
          <t>Cross-currency swaps | Reclassification out of Accumulated Other Comprehensive Income | Deferred Gains on Cash Flow Hedging Instruments, Net</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Interest and other financing expense, net / Other expense (income), net</t>
        </is>
      </c>
      <c r="B21" s="6" t="n">
        <v>0</v>
      </c>
      <c r="C21" s="6" t="n">
        <v>-275</v>
      </c>
      <c r="D21" s="6" t="n">
        <v>3296</v>
      </c>
    </row>
    <row r="22">
      <c r="A22" s="4" t="inlineStr">
        <is>
          <t>Foreign currency forward contracts</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Amount of Gain (Loss) Recognized in AOCL on Derivatives</t>
        </is>
      </c>
      <c r="B24" s="6" t="n">
        <v>50</v>
      </c>
      <c r="C24" s="6" t="n">
        <v>80</v>
      </c>
      <c r="D24" s="6" t="n">
        <v>-93</v>
      </c>
    </row>
    <row r="25">
      <c r="A25" s="4" t="inlineStr">
        <is>
          <t>Foreign currency forward contracts | Reclassification out of Accumulated Other Comprehensive Income | Deferred Gains on Cash Flow Hedging Instruments, Net</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Cost of sales</t>
        </is>
      </c>
      <c r="B27" s="5" t="n">
        <v>9</v>
      </c>
      <c r="C27" s="5" t="n">
        <v>0</v>
      </c>
      <c r="D27" s="5" t="n">
        <v>10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Pre-Tax Effect of Derivative Financial Instruments (Details) - Reclassification out of Accumulated Other Comprehensive Income - Accumulated Gain (Loss), Cash Flow Hedge, Including Noncontrolling Interest - USD ($) $ in Thousands</t>
        </is>
      </c>
      <c r="B1" s="2" t="inlineStr">
        <is>
          <t>12 Months Ended</t>
        </is>
      </c>
    </row>
    <row r="2">
      <c r="B2" s="2" t="inlineStr">
        <is>
          <t>Jun. 30, 2024</t>
        </is>
      </c>
      <c r="C2" s="2" t="inlineStr">
        <is>
          <t>Jun. 30, 2023</t>
        </is>
      </c>
      <c r="D2" s="2" t="inlineStr">
        <is>
          <t>Jun. 30, 2022</t>
        </is>
      </c>
    </row>
    <row r="3">
      <c r="A3" s="4" t="inlineStr">
        <is>
          <t>Interest Rate Swap | Cost of sale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Amount of loss (gain) reclassified from AOCL into (expense) income</t>
        </is>
      </c>
      <c r="B5" s="5" t="n">
        <v>0</v>
      </c>
      <c r="C5" s="5" t="n">
        <v>0</v>
      </c>
      <c r="D5" s="5" t="n">
        <v>0</v>
      </c>
    </row>
    <row r="6">
      <c r="A6" s="4" t="inlineStr">
        <is>
          <t>Interest Rate Swap | Interest and other financing expense, ne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mount of loss (gain) reclassified from AOCL into (expense) income</t>
        </is>
      </c>
      <c r="B8" s="6" t="n">
        <v>9348</v>
      </c>
      <c r="C8" s="6" t="n">
        <v>6918</v>
      </c>
      <c r="D8" s="6" t="n">
        <v>27</v>
      </c>
    </row>
    <row r="9">
      <c r="A9" s="4" t="inlineStr">
        <is>
          <t>Interest Rate Swap | Other expense (income), net</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Amount of loss (gain) reclassified from AOCL into (expense) income</t>
        </is>
      </c>
      <c r="B11" s="6" t="n">
        <v>0</v>
      </c>
      <c r="C11" s="6" t="n">
        <v>0</v>
      </c>
      <c r="D11" s="6" t="n">
        <v>0</v>
      </c>
    </row>
    <row r="12">
      <c r="A12" s="4" t="inlineStr">
        <is>
          <t>Cross-currency swaps | Cost of sale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mount of loss (gain) reclassified from AOCL into (expense) income</t>
        </is>
      </c>
      <c r="B14" s="6" t="n">
        <v>0</v>
      </c>
      <c r="C14" s="6" t="n">
        <v>0</v>
      </c>
      <c r="D14" s="6" t="n">
        <v>0</v>
      </c>
    </row>
    <row r="15">
      <c r="A15" s="4" t="inlineStr">
        <is>
          <t>Cross-currency swaps | Interest and other financing expense, net</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Amount of loss (gain) reclassified from AOCL into (expense) income</t>
        </is>
      </c>
      <c r="B17" s="6" t="n">
        <v>0</v>
      </c>
      <c r="C17" s="6" t="n">
        <v>-275</v>
      </c>
      <c r="D17" s="6" t="n">
        <v>78</v>
      </c>
    </row>
    <row r="18">
      <c r="A18" s="4" t="inlineStr">
        <is>
          <t>Cross-currency swaps | Other expense (income), net</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Amount of loss (gain) reclassified from AOCL into (expense) income</t>
        </is>
      </c>
      <c r="B20" s="6" t="n">
        <v>0</v>
      </c>
      <c r="C20" s="6" t="n">
        <v>0</v>
      </c>
      <c r="D20" s="6" t="n">
        <v>3218</v>
      </c>
    </row>
    <row r="21">
      <c r="A21" s="4" t="inlineStr">
        <is>
          <t>Foreign currency forward contracts | Cost of sales</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Amount of loss (gain) reclassified from AOCL into (expense) income</t>
        </is>
      </c>
      <c r="B23" s="6" t="n">
        <v>0</v>
      </c>
      <c r="C23" s="6" t="n">
        <v>0</v>
      </c>
      <c r="D23" s="6" t="n">
        <v>108</v>
      </c>
    </row>
    <row r="24">
      <c r="A24" s="4" t="inlineStr">
        <is>
          <t>Foreign currency forward contracts | Interest and other financing expense, net</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Amount of loss (gain) reclassified from AOCL into (expense) income</t>
        </is>
      </c>
      <c r="B26" s="6" t="n">
        <v>9</v>
      </c>
      <c r="C26" s="6" t="n">
        <v>0</v>
      </c>
      <c r="D26" s="6" t="n">
        <v>0</v>
      </c>
    </row>
    <row r="27">
      <c r="A27" s="4" t="inlineStr">
        <is>
          <t>Foreign currency forward contracts | Other expense (income), net</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Amount of loss (gain) reclassified from AOCL into (expense) income</t>
        </is>
      </c>
      <c r="B29" s="5" t="n">
        <v>0</v>
      </c>
      <c r="C29" s="5" t="n">
        <v>0</v>
      </c>
      <c r="D29"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Fair Value Hedges and Accumulated Other Comprehensive Loss (Details) - Fair Value Hedging - USD ($) $ in Thousands</t>
        </is>
      </c>
      <c r="B1" s="2" t="inlineStr">
        <is>
          <t>12 Months Ended</t>
        </is>
      </c>
    </row>
    <row r="2">
      <c r="B2" s="2" t="inlineStr">
        <is>
          <t>Jun. 30, 2024</t>
        </is>
      </c>
      <c r="C2" s="2" t="inlineStr">
        <is>
          <t>Jun. 30, 2023</t>
        </is>
      </c>
      <c r="D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AOCL on Derivatives</t>
        </is>
      </c>
      <c r="B4" s="5" t="n">
        <v>454</v>
      </c>
      <c r="C4" s="5" t="n">
        <v>-310</v>
      </c>
      <c r="D4" s="5" t="n">
        <v>708</v>
      </c>
    </row>
    <row r="5">
      <c r="A5" s="4" t="inlineStr">
        <is>
          <t>Reclassification out of Accumulated Other Comprehensive Income | Accumulated Net Gain Loss From Fair Value Hedges Attributable To Paren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Interest and other financing expense, net</t>
        </is>
      </c>
      <c r="B7" s="6" t="n">
        <v>490</v>
      </c>
      <c r="C7" s="6" t="n">
        <v>489</v>
      </c>
      <c r="D7" s="6" t="n">
        <v>75</v>
      </c>
    </row>
    <row r="8">
      <c r="A8" s="4" t="inlineStr">
        <is>
          <t>Cross-currency swap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Amount of Gain (Loss) Recognized in AOCL on Derivatives</t>
        </is>
      </c>
      <c r="B10" s="6" t="n">
        <v>454</v>
      </c>
      <c r="C10" s="6" t="n">
        <v>-310</v>
      </c>
      <c r="D10" s="6" t="n">
        <v>708</v>
      </c>
    </row>
    <row r="11">
      <c r="A11" s="4" t="inlineStr">
        <is>
          <t>Cross-currency swaps | Reclassification out of Accumulated Other Comprehensive Income | Accumulated Net Gain Loss From Fair Value Hedges Attributable To Parent</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Interest and other financing expense, net</t>
        </is>
      </c>
      <c r="B13" s="6" t="n">
        <v>490</v>
      </c>
      <c r="C13" s="6" t="n">
        <v>489</v>
      </c>
      <c r="D13" s="6" t="n">
        <v>75</v>
      </c>
    </row>
    <row r="14">
      <c r="A14" s="4" t="inlineStr">
        <is>
          <t>Cross-currency swaps | Reclassification out of Accumulated Other Comprehensive Income | Accumulated Net Gain Loss From Fair Value Hedges Attributable To Parent | Cost of sale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Amount of gain (loss) reclassified from AOCL into income (expense)</t>
        </is>
      </c>
      <c r="B16" s="6" t="n">
        <v>0</v>
      </c>
      <c r="C16" s="6" t="n">
        <v>0</v>
      </c>
      <c r="D16" s="6" t="n">
        <v>0</v>
      </c>
    </row>
    <row r="17">
      <c r="A17" s="4" t="inlineStr">
        <is>
          <t>Cross-currency swaps | Reclassification out of Accumulated Other Comprehensive Income | Accumulated Net Gain Loss From Fair Value Hedges Attributable To Parent | Interest and other financing expense, net</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Amount of gain (loss) reclassified from AOCL into income (expense)</t>
        </is>
      </c>
      <c r="B19" s="6" t="n">
        <v>970</v>
      </c>
      <c r="C19" s="6" t="n">
        <v>-557</v>
      </c>
      <c r="D19" s="6" t="n">
        <v>75</v>
      </c>
    </row>
    <row r="20">
      <c r="A20" s="4" t="inlineStr">
        <is>
          <t>Cross-currency swaps | Reclassification out of Accumulated Other Comprehensive Income | Accumulated Net Gain Loss From Fair Value Hedges Attributable To Parent | Other expense (income), net</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Amount of gain (loss) reclassified from AOCL into income (expense)</t>
        </is>
      </c>
      <c r="B22" s="5" t="n">
        <v>0</v>
      </c>
      <c r="C22" s="5" t="n">
        <v>0</v>
      </c>
      <c r="D22" s="5" t="n">
        <v>12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Net Investment Hedges and Accumulated other Comprehensive Loss (Details) - Cross-currency swaps - USD ($) $ in Thousands</t>
        </is>
      </c>
      <c r="B1" s="2" t="inlineStr">
        <is>
          <t>12 Months Ended</t>
        </is>
      </c>
    </row>
    <row r="2">
      <c r="B2" s="2" t="inlineStr">
        <is>
          <t>Jun. 30, 2024</t>
        </is>
      </c>
      <c r="C2" s="2" t="inlineStr">
        <is>
          <t>Jun. 30, 2023</t>
        </is>
      </c>
      <c r="D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AOCL on Derivatives</t>
        </is>
      </c>
      <c r="B4" s="5" t="n">
        <v>1843</v>
      </c>
      <c r="C4" s="5" t="n">
        <v>-1279</v>
      </c>
      <c r="D4" s="5" t="n">
        <v>12599</v>
      </c>
    </row>
    <row r="5">
      <c r="A5" s="4" t="inlineStr">
        <is>
          <t>Net Investment Hedging | Interest and other financing expense, ne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Gain Recognized in Income on Derivatives (Amount Excluded from Effectiveness Testing)</t>
        </is>
      </c>
      <c r="B7" s="5" t="n">
        <v>1969</v>
      </c>
      <c r="C7" s="5" t="n">
        <v>1963</v>
      </c>
      <c r="D7" s="5" t="n">
        <v>77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4" customWidth="1" min="2" max="2"/>
    <col width="14" customWidth="1" min="3" max="3"/>
    <col width="24" customWidth="1" min="4" max="4"/>
    <col width="31" customWidth="1" min="5" max="5"/>
    <col width="23" customWidth="1" min="6" max="6"/>
  </cols>
  <sheetData>
    <row r="1">
      <c r="A1" s="1" t="inlineStr">
        <is>
          <t>Commitments and Contingencies - Additional Information (Details)</t>
        </is>
      </c>
      <c r="B1" s="2" t="inlineStr">
        <is>
          <t>Dec. 29, 2021</t>
        </is>
      </c>
      <c r="C1" s="2" t="inlineStr">
        <is>
          <t>Dec. 20, 2017</t>
        </is>
      </c>
      <c r="D1" s="2" t="inlineStr">
        <is>
          <t>Aug. 17, 2016 Complaint</t>
        </is>
      </c>
      <c r="E1" s="2" t="inlineStr">
        <is>
          <t>Jun. 30, 2024 Case Federalcase</t>
        </is>
      </c>
      <c r="F1" s="2" t="inlineStr">
        <is>
          <t>Nov. 30, 2023 Business</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mporary stay, period after court decision</t>
        </is>
      </c>
      <c r="B3" s="4" t="inlineStr">
        <is>
          <t xml:space="preserve"> </t>
        </is>
      </c>
      <c r="C3" s="4" t="inlineStr">
        <is>
          <t>30 days</t>
        </is>
      </c>
      <c r="D3" s="4" t="inlineStr">
        <is>
          <t xml:space="preserve"> </t>
        </is>
      </c>
      <c r="E3" s="4" t="inlineStr">
        <is>
          <t xml:space="preserve"> </t>
        </is>
      </c>
      <c r="F3" s="4" t="inlineStr">
        <is>
          <t xml:space="preserve"> </t>
        </is>
      </c>
    </row>
    <row r="4">
      <c r="A4" s="4" t="inlineStr">
        <is>
          <t>Number of cases pending in MDL (approximately) | Federalcase</t>
        </is>
      </c>
      <c r="B4" s="4" t="inlineStr">
        <is>
          <t xml:space="preserve"> </t>
        </is>
      </c>
      <c r="C4" s="4" t="inlineStr">
        <is>
          <t xml:space="preserve"> </t>
        </is>
      </c>
      <c r="D4" s="4" t="inlineStr">
        <is>
          <t xml:space="preserve"> </t>
        </is>
      </c>
      <c r="E4" s="6" t="n">
        <v>20</v>
      </c>
      <c r="F4" s="4" t="inlineStr">
        <is>
          <t xml:space="preserve"> </t>
        </is>
      </c>
    </row>
    <row r="5">
      <c r="A5" s="4" t="inlineStr">
        <is>
          <t>Number of cases pending in California state court | Case</t>
        </is>
      </c>
      <c r="B5" s="4" t="inlineStr">
        <is>
          <t xml:space="preserve"> </t>
        </is>
      </c>
      <c r="C5" s="4" t="inlineStr">
        <is>
          <t xml:space="preserve"> </t>
        </is>
      </c>
      <c r="D5" s="4" t="inlineStr">
        <is>
          <t xml:space="preserve"> </t>
        </is>
      </c>
      <c r="E5" s="6" t="n">
        <v>7</v>
      </c>
      <c r="F5" s="4" t="inlineStr">
        <is>
          <t xml:space="preserve"> </t>
        </is>
      </c>
    </row>
    <row r="6">
      <c r="A6" s="4" t="inlineStr">
        <is>
          <t>Number of business acquisitions subject to SEC investigation | Business</t>
        </is>
      </c>
      <c r="B6" s="4" t="inlineStr">
        <is>
          <t xml:space="preserve"> </t>
        </is>
      </c>
      <c r="C6" s="4" t="inlineStr">
        <is>
          <t xml:space="preserve"> </t>
        </is>
      </c>
      <c r="D6" s="4" t="inlineStr">
        <is>
          <t xml:space="preserve"> </t>
        </is>
      </c>
      <c r="E6" s="4" t="inlineStr">
        <is>
          <t xml:space="preserve"> </t>
        </is>
      </c>
      <c r="F6" s="6" t="n">
        <v>1</v>
      </c>
    </row>
    <row r="7">
      <c r="A7" s="4" t="inlineStr">
        <is>
          <t>Securities Class Action Complai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mplaints | Complaint</t>
        </is>
      </c>
      <c r="B9" s="4" t="inlineStr">
        <is>
          <t xml:space="preserve"> </t>
        </is>
      </c>
      <c r="C9" s="4" t="inlineStr">
        <is>
          <t xml:space="preserve"> </t>
        </is>
      </c>
      <c r="D9" s="6" t="n">
        <v>3</v>
      </c>
      <c r="E9" s="4" t="inlineStr">
        <is>
          <t xml:space="preserve"> </t>
        </is>
      </c>
      <c r="F9" s="4" t="inlineStr">
        <is>
          <t xml:space="preserve"> </t>
        </is>
      </c>
    </row>
    <row r="10">
      <c r="A10" s="4" t="inlineStr">
        <is>
          <t>Barnes Complai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mporary stay, period after court decision</t>
        </is>
      </c>
      <c r="B12" s="4" t="inlineStr">
        <is>
          <t>30 days</t>
        </is>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formation Program Hain Reimagined - Additional Information (Details) $ in Thousands</t>
        </is>
      </c>
      <c r="B1" s="2" t="inlineStr">
        <is>
          <t>12 Months Ended</t>
        </is>
      </c>
    </row>
    <row r="2">
      <c r="B2" s="2" t="inlineStr">
        <is>
          <t>Jun. 30, 2024 USD ($)</t>
        </is>
      </c>
    </row>
    <row r="3">
      <c r="A3" s="3" t="inlineStr">
        <is>
          <t>Restructuring Cost and Reserve [Line Items]</t>
        </is>
      </c>
      <c r="B3" s="4" t="inlineStr">
        <is>
          <t xml:space="preserve"> </t>
        </is>
      </c>
    </row>
    <row r="4">
      <c r="A4" s="4" t="inlineStr">
        <is>
          <t>Restructuring charges recorded in productivity and transformation costs</t>
        </is>
      </c>
      <c r="B4" s="5" t="n">
        <v>27741</v>
      </c>
    </row>
    <row r="5">
      <c r="A5" s="4" t="inlineStr">
        <is>
          <t>Restructuring charges recorded in intangibles and long lived asset impairment.</t>
        </is>
      </c>
      <c r="B5" s="6" t="n">
        <v>24782</v>
      </c>
    </row>
    <row r="6">
      <c r="A6" s="4" t="inlineStr">
        <is>
          <t>Restructuring charges recorded in cost of sales</t>
        </is>
      </c>
      <c r="B6" s="5" t="n">
        <v>7725</v>
      </c>
    </row>
    <row r="7">
      <c r="A7" s="4" t="inlineStr">
        <is>
          <t>Restructuring Charges, Statement of Income or Comprehensive Income [Extensible Enumeration]</t>
        </is>
      </c>
      <c r="B7" s="4" t="inlineStr">
        <is>
          <t>Non-cash impairment charge, Cost of Goods and Services Sold, Property Plant And Equipment, Removal Of Machinery Expense</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Transformation Program Hain Reimagined - Schedule of Restructuring Expense (Details) $ in Thousands</t>
        </is>
      </c>
      <c r="B1" s="2" t="inlineStr">
        <is>
          <t>12 Months Ended</t>
        </is>
      </c>
    </row>
    <row r="2">
      <c r="B2" s="2" t="inlineStr">
        <is>
          <t>Jun. 30, 2024 USD ($)</t>
        </is>
      </c>
    </row>
    <row r="3">
      <c r="A3" s="3" t="inlineStr">
        <is>
          <t>Restructuring Cost and Reserve [Line Items]</t>
        </is>
      </c>
      <c r="B3" s="4" t="inlineStr">
        <is>
          <t xml:space="preserve"> </t>
        </is>
      </c>
    </row>
    <row r="4">
      <c r="A4" s="4" t="inlineStr">
        <is>
          <t>Restructuring Charges</t>
        </is>
      </c>
      <c r="B4" s="5" t="n">
        <v>60248</v>
      </c>
    </row>
    <row r="5">
      <c r="A5" s="4" t="inlineStr">
        <is>
          <t>Corporate and Other</t>
        </is>
      </c>
      <c r="B5" s="4" t="inlineStr">
        <is>
          <t xml:space="preserve"> </t>
        </is>
      </c>
    </row>
    <row r="6">
      <c r="A6" s="3" t="inlineStr">
        <is>
          <t>Restructuring Cost and Reserve [Line Items]</t>
        </is>
      </c>
      <c r="B6" s="4" t="inlineStr">
        <is>
          <t xml:space="preserve"> </t>
        </is>
      </c>
    </row>
    <row r="7">
      <c r="A7" s="4" t="inlineStr">
        <is>
          <t>Restructuring Charges</t>
        </is>
      </c>
      <c r="B7" s="6" t="n">
        <v>20753</v>
      </c>
    </row>
    <row r="8">
      <c r="A8" s="4" t="inlineStr">
        <is>
          <t>North America</t>
        </is>
      </c>
      <c r="B8" s="4" t="inlineStr">
        <is>
          <t xml:space="preserve"> </t>
        </is>
      </c>
    </row>
    <row r="9">
      <c r="A9" s="3" t="inlineStr">
        <is>
          <t>Restructuring Cost and Reserve [Line Items]</t>
        </is>
      </c>
      <c r="B9" s="4" t="inlineStr">
        <is>
          <t xml:space="preserve"> </t>
        </is>
      </c>
    </row>
    <row r="10">
      <c r="A10" s="4" t="inlineStr">
        <is>
          <t>Restructuring Charges</t>
        </is>
      </c>
      <c r="B10" s="6" t="n">
        <v>32775</v>
      </c>
    </row>
    <row r="11">
      <c r="A11" s="4" t="inlineStr">
        <is>
          <t>International Segment [Member]</t>
        </is>
      </c>
      <c r="B11" s="4" t="inlineStr">
        <is>
          <t xml:space="preserve"> </t>
        </is>
      </c>
    </row>
    <row r="12">
      <c r="A12" s="3" t="inlineStr">
        <is>
          <t>Restructuring Cost and Reserve [Line Items]</t>
        </is>
      </c>
      <c r="B12" s="4" t="inlineStr">
        <is>
          <t xml:space="preserve"> </t>
        </is>
      </c>
    </row>
    <row r="13">
      <c r="A13" s="4" t="inlineStr">
        <is>
          <t>Restructuring Charges</t>
        </is>
      </c>
      <c r="B13" s="5" t="n">
        <v>672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Transformation Program Hain Reimagined - Schedule of Restructuring Activity and Liability Balances (Details) $ in Thousands</t>
        </is>
      </c>
      <c r="B1" s="2" t="inlineStr">
        <is>
          <t>12 Months Ended</t>
        </is>
      </c>
    </row>
    <row r="2">
      <c r="B2" s="2" t="inlineStr">
        <is>
          <t>Jun. 30, 2024 USD ($)</t>
        </is>
      </c>
    </row>
    <row r="3">
      <c r="A3" s="3" t="inlineStr">
        <is>
          <t>Restructuring Cost and Reserve [Line Items]</t>
        </is>
      </c>
      <c r="B3" s="4" t="inlineStr">
        <is>
          <t xml:space="preserve"> </t>
        </is>
      </c>
    </row>
    <row r="4">
      <c r="A4" s="4" t="inlineStr">
        <is>
          <t>Charges</t>
        </is>
      </c>
      <c r="B4" s="5" t="n">
        <v>60248</v>
      </c>
    </row>
    <row r="5">
      <c r="A5" s="4" t="inlineStr">
        <is>
          <t>Amounts Paid</t>
        </is>
      </c>
      <c r="B5" s="6" t="n">
        <v>-26636</v>
      </c>
    </row>
    <row r="6">
      <c r="A6" s="4" t="inlineStr">
        <is>
          <t>Non-cash settlements/Adjustments</t>
        </is>
      </c>
      <c r="B6" s="6" t="n">
        <v>-27292</v>
      </c>
    </row>
    <row r="7">
      <c r="A7" s="4" t="inlineStr">
        <is>
          <t>Restructuring reserve</t>
        </is>
      </c>
      <c r="B7" s="6" t="n">
        <v>6320</v>
      </c>
    </row>
    <row r="8">
      <c r="A8" s="4" t="inlineStr">
        <is>
          <t>Employee Severance</t>
        </is>
      </c>
      <c r="B8" s="4" t="inlineStr">
        <is>
          <t xml:space="preserve"> </t>
        </is>
      </c>
    </row>
    <row r="9">
      <c r="A9" s="3" t="inlineStr">
        <is>
          <t>Restructuring Cost and Reserve [Line Items]</t>
        </is>
      </c>
      <c r="B9" s="4" t="inlineStr">
        <is>
          <t xml:space="preserve"> </t>
        </is>
      </c>
    </row>
    <row r="10">
      <c r="A10" s="4" t="inlineStr">
        <is>
          <t>Charges</t>
        </is>
      </c>
      <c r="B10" s="6" t="n">
        <v>7012</v>
      </c>
    </row>
    <row r="11">
      <c r="A11" s="4" t="inlineStr">
        <is>
          <t>Amounts Paid</t>
        </is>
      </c>
      <c r="B11" s="6" t="n">
        <v>-4992</v>
      </c>
    </row>
    <row r="12">
      <c r="A12" s="4" t="inlineStr">
        <is>
          <t>Non-cash settlements/Adjustments</t>
        </is>
      </c>
      <c r="B12" s="6" t="n">
        <v>-35</v>
      </c>
    </row>
    <row r="13">
      <c r="A13" s="4" t="inlineStr">
        <is>
          <t>Restructuring reserve</t>
        </is>
      </c>
      <c r="B13" s="6" t="n">
        <v>1985</v>
      </c>
    </row>
    <row r="14">
      <c r="A14" s="4" t="inlineStr">
        <is>
          <t>Contract Termination</t>
        </is>
      </c>
      <c r="B14" s="4" t="inlineStr">
        <is>
          <t xml:space="preserve"> </t>
        </is>
      </c>
    </row>
    <row r="15">
      <c r="A15" s="3" t="inlineStr">
        <is>
          <t>Restructuring Cost and Reserve [Line Items]</t>
        </is>
      </c>
      <c r="B15" s="4" t="inlineStr">
        <is>
          <t xml:space="preserve"> </t>
        </is>
      </c>
    </row>
    <row r="16">
      <c r="A16" s="4" t="inlineStr">
        <is>
          <t>Charges</t>
        </is>
      </c>
      <c r="B16" s="6" t="n">
        <v>5439</v>
      </c>
    </row>
    <row r="17">
      <c r="A17" s="4" t="inlineStr">
        <is>
          <t>Amounts Paid</t>
        </is>
      </c>
      <c r="B17" s="6" t="n">
        <v>-4757</v>
      </c>
    </row>
    <row r="18">
      <c r="A18" s="4" t="inlineStr">
        <is>
          <t>Non-cash settlements/Adjustments</t>
        </is>
      </c>
      <c r="B18" s="6" t="n">
        <v>-335</v>
      </c>
    </row>
    <row r="19">
      <c r="A19" s="4" t="inlineStr">
        <is>
          <t>Restructuring reserve</t>
        </is>
      </c>
      <c r="B19" s="6" t="n">
        <v>347</v>
      </c>
    </row>
    <row r="20">
      <c r="A20" s="4" t="inlineStr">
        <is>
          <t>Asset Write Downs</t>
        </is>
      </c>
      <c r="B20" s="4" t="inlineStr">
        <is>
          <t xml:space="preserve"> </t>
        </is>
      </c>
    </row>
    <row r="21">
      <c r="A21" s="3" t="inlineStr">
        <is>
          <t>Restructuring Cost and Reserve [Line Items]</t>
        </is>
      </c>
      <c r="B21" s="4" t="inlineStr">
        <is>
          <t xml:space="preserve"> </t>
        </is>
      </c>
    </row>
    <row r="22">
      <c r="A22" s="4" t="inlineStr">
        <is>
          <t>Charges</t>
        </is>
      </c>
      <c r="B22" s="6" t="n">
        <v>26922</v>
      </c>
    </row>
    <row r="23">
      <c r="A23" s="4" t="inlineStr">
        <is>
          <t>Non-cash settlements/Adjustments</t>
        </is>
      </c>
      <c r="B23" s="6" t="n">
        <v>-26922</v>
      </c>
    </row>
    <row r="24">
      <c r="A24" s="4" t="inlineStr">
        <is>
          <t>Other Restructuring</t>
        </is>
      </c>
      <c r="B24" s="4" t="inlineStr">
        <is>
          <t xml:space="preserve"> </t>
        </is>
      </c>
    </row>
    <row r="25">
      <c r="A25" s="3" t="inlineStr">
        <is>
          <t>Restructuring Cost and Reserve [Line Items]</t>
        </is>
      </c>
      <c r="B25" s="4" t="inlineStr">
        <is>
          <t xml:space="preserve"> </t>
        </is>
      </c>
    </row>
    <row r="26">
      <c r="A26" s="4" t="inlineStr">
        <is>
          <t>Charges</t>
        </is>
      </c>
      <c r="B26" s="6" t="n">
        <v>20875</v>
      </c>
    </row>
    <row r="27">
      <c r="A27" s="4" t="inlineStr">
        <is>
          <t>Amounts Paid</t>
        </is>
      </c>
      <c r="B27" s="6" t="n">
        <v>-16887</v>
      </c>
    </row>
    <row r="28">
      <c r="A28" s="4" t="inlineStr">
        <is>
          <t>Restructuring reserve</t>
        </is>
      </c>
      <c r="B28" s="6" t="n">
        <v>3988</v>
      </c>
    </row>
    <row r="29">
      <c r="A29" s="4" t="inlineStr">
        <is>
          <t>Executive Officer Succession</t>
        </is>
      </c>
      <c r="B29" s="4" t="inlineStr">
        <is>
          <t xml:space="preserve"> </t>
        </is>
      </c>
    </row>
    <row r="30">
      <c r="A30" s="3" t="inlineStr">
        <is>
          <t>Restructuring Cost and Reserve [Line Items]</t>
        </is>
      </c>
      <c r="B30" s="4" t="inlineStr">
        <is>
          <t xml:space="preserve"> </t>
        </is>
      </c>
    </row>
    <row r="31">
      <c r="A31" s="4" t="inlineStr">
        <is>
          <t>Severance Costs</t>
        </is>
      </c>
      <c r="B31" s="5" t="n">
        <v>113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ined Contribution Plans - Additional Information (Details) £ in Thousands, $ in Thousands</t>
        </is>
      </c>
      <c r="B1" s="2" t="inlineStr">
        <is>
          <t>12 Months Ended</t>
        </is>
      </c>
    </row>
    <row r="2">
      <c r="B2" s="2" t="inlineStr">
        <is>
          <t>Jun. 30, 2024 USD ($)</t>
        </is>
      </c>
      <c r="C2" s="2" t="inlineStr">
        <is>
          <t>Jun. 30, 2024 GBP (£)</t>
        </is>
      </c>
      <c r="D2" s="2" t="inlineStr">
        <is>
          <t>Jun. 30, 2023 USD ($)</t>
        </is>
      </c>
      <c r="E2" s="2" t="inlineStr">
        <is>
          <t>Jun. 30, 2022 USD ($)</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contribution plan eligibility minimum days worked (days)</t>
        </is>
      </c>
      <c r="B5" s="4" t="inlineStr">
        <is>
          <t>30 days</t>
        </is>
      </c>
      <c r="C5" s="4" t="inlineStr">
        <is>
          <t>30 days</t>
        </is>
      </c>
      <c r="D5" s="4" t="inlineStr">
        <is>
          <t xml:space="preserve"> </t>
        </is>
      </c>
      <c r="E5" s="4" t="inlineStr">
        <is>
          <t xml:space="preserve"> </t>
        </is>
      </c>
    </row>
    <row r="6">
      <c r="A6" s="4" t="inlineStr">
        <is>
          <t>Defined contribution plan, costs</t>
        </is>
      </c>
      <c r="B6" s="5" t="n">
        <v>2560</v>
      </c>
      <c r="C6" s="4" t="inlineStr">
        <is>
          <t xml:space="preserve"> </t>
        </is>
      </c>
      <c r="D6" s="5" t="n">
        <v>2307</v>
      </c>
      <c r="E6" s="5" t="n">
        <v>2091</v>
      </c>
    </row>
    <row r="7">
      <c r="A7" s="4" t="inlineStr">
        <is>
          <t>Retirement plan expense</t>
        </is>
      </c>
      <c r="B7" s="6" t="n">
        <v>2675</v>
      </c>
      <c r="C7" s="4" t="inlineStr">
        <is>
          <t xml:space="preserve"> </t>
        </is>
      </c>
      <c r="D7" s="6" t="n">
        <v>2457</v>
      </c>
      <c r="E7" s="6" t="n">
        <v>2141</v>
      </c>
    </row>
    <row r="8">
      <c r="A8" s="4" t="inlineStr">
        <is>
          <t>Foreign Plan</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Retirement plan expense</t>
        </is>
      </c>
      <c r="B10" s="5" t="n">
        <v>2421</v>
      </c>
      <c r="C10" s="4" t="inlineStr">
        <is>
          <t xml:space="preserve"> </t>
        </is>
      </c>
      <c r="D10" s="5" t="n">
        <v>2096</v>
      </c>
      <c r="E10" s="5" t="n">
        <v>2379</v>
      </c>
    </row>
    <row r="11">
      <c r="A11" s="4" t="inlineStr">
        <is>
          <t>Minimum employee salary earnings | £</t>
        </is>
      </c>
      <c r="B11" s="4" t="inlineStr">
        <is>
          <t xml:space="preserve"> </t>
        </is>
      </c>
      <c r="C11" s="16" t="n">
        <v>10</v>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Jun. 30, 2024 Segment</t>
        </is>
      </c>
    </row>
    <row r="3">
      <c r="A3" s="3" t="inlineStr">
        <is>
          <t>Segment Reporting [Abstract]</t>
        </is>
      </c>
      <c r="B3" s="4" t="inlineStr">
        <is>
          <t xml:space="preserve"> </t>
        </is>
      </c>
    </row>
    <row r="4">
      <c r="A4" s="4" t="inlineStr">
        <is>
          <t>Number of reportable segments</t>
        </is>
      </c>
      <c r="B4" s="6" t="n">
        <v>2</v>
      </c>
    </row>
    <row r="5">
      <c r="A5" s="4" t="inlineStr">
        <is>
          <t>Number of operating segments</t>
        </is>
      </c>
      <c r="B5" s="6" t="n">
        <v>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736286</v>
      </c>
      <c r="C4" s="5" t="n">
        <v>1796643</v>
      </c>
      <c r="D4" s="5" t="n">
        <v>1891793</v>
      </c>
    </row>
    <row r="5">
      <c r="A5" s="4" t="inlineStr">
        <is>
          <t>Adjusted EBITDA</t>
        </is>
      </c>
      <c r="B5" s="6" t="n">
        <v>154522</v>
      </c>
      <c r="C5" s="6" t="n">
        <v>166622</v>
      </c>
      <c r="D5" s="6" t="n">
        <v>200616</v>
      </c>
    </row>
    <row r="6">
      <c r="A6" s="4" t="inlineStr">
        <is>
          <t>Depreciation and amortization</t>
        </is>
      </c>
      <c r="B6" s="6" t="n">
        <v>-44665</v>
      </c>
      <c r="C6" s="6" t="n">
        <v>-50777</v>
      </c>
      <c r="D6" s="6" t="n">
        <v>-46849</v>
      </c>
    </row>
    <row r="7">
      <c r="A7" s="4" t="inlineStr">
        <is>
          <t>Equity in net loss of equity-method investees</t>
        </is>
      </c>
      <c r="B7" s="6" t="n">
        <v>-2581</v>
      </c>
      <c r="C7" s="6" t="n">
        <v>-1134</v>
      </c>
      <c r="D7" s="6" t="n">
        <v>-2902</v>
      </c>
    </row>
    <row r="8">
      <c r="A8" s="4" t="inlineStr">
        <is>
          <t>Interest expense, net</t>
        </is>
      </c>
      <c r="B8" s="6" t="n">
        <v>-54232</v>
      </c>
      <c r="C8" s="6" t="n">
        <v>-43936</v>
      </c>
      <c r="D8" s="6" t="n">
        <v>-10226</v>
      </c>
    </row>
    <row r="9">
      <c r="A9" s="4" t="inlineStr">
        <is>
          <t>Benefit (provision) for income taxes</t>
        </is>
      </c>
      <c r="B9" s="6" t="n">
        <v>7820</v>
      </c>
      <c r="C9" s="6" t="n">
        <v>14178</v>
      </c>
      <c r="D9" s="6" t="n">
        <v>-22716</v>
      </c>
    </row>
    <row r="10">
      <c r="A10" s="4" t="inlineStr">
        <is>
          <t>Stock-based compensation, net</t>
        </is>
      </c>
      <c r="B10" s="6" t="n">
        <v>-12704</v>
      </c>
      <c r="C10" s="6" t="n">
        <v>-14423</v>
      </c>
      <c r="D10" s="6" t="n">
        <v>-15611</v>
      </c>
    </row>
    <row r="11">
      <c r="A11" s="4" t="inlineStr">
        <is>
          <t>Unrealized currency (losses) gains</t>
        </is>
      </c>
      <c r="B11" s="6" t="n">
        <v>-17</v>
      </c>
      <c r="C11" s="6" t="n">
        <v>-929</v>
      </c>
      <c r="D11" s="6" t="n">
        <v>2259</v>
      </c>
    </row>
    <row r="12">
      <c r="A12" s="4" t="inlineStr">
        <is>
          <t>Certain litigation expenses, net</t>
        </is>
      </c>
      <c r="B12" s="6" t="n">
        <v>-7262</v>
      </c>
      <c r="C12" s="6" t="n">
        <v>1369</v>
      </c>
      <c r="D12" s="6" t="n">
        <v>-7687</v>
      </c>
    </row>
    <row r="13">
      <c r="A13" s="3" t="inlineStr">
        <is>
          <t>Restructuring activities</t>
        </is>
      </c>
      <c r="B13" s="4" t="inlineStr">
        <is>
          <t xml:space="preserve"> </t>
        </is>
      </c>
      <c r="C13" s="4" t="inlineStr">
        <is>
          <t xml:space="preserve"> </t>
        </is>
      </c>
      <c r="D13" s="4" t="inlineStr">
        <is>
          <t xml:space="preserve"> </t>
        </is>
      </c>
    </row>
    <row r="14">
      <c r="A14" s="4" t="inlineStr">
        <is>
          <t>Restructuring activities</t>
        </is>
      </c>
      <c r="B14" s="6" t="n">
        <v>-60248</v>
      </c>
      <c r="C14" s="4" t="inlineStr">
        <is>
          <t xml:space="preserve"> </t>
        </is>
      </c>
      <c r="D14" s="4" t="inlineStr">
        <is>
          <t xml:space="preserve"> </t>
        </is>
      </c>
    </row>
    <row r="15">
      <c r="A15" s="3" t="inlineStr">
        <is>
          <t>Acquisitions, divestitures and other</t>
        </is>
      </c>
      <c r="B15" s="4" t="inlineStr">
        <is>
          <t xml:space="preserve"> </t>
        </is>
      </c>
      <c r="C15" s="4" t="inlineStr">
        <is>
          <t xml:space="preserve"> </t>
        </is>
      </c>
      <c r="D15" s="4" t="inlineStr">
        <is>
          <t xml:space="preserve"> </t>
        </is>
      </c>
    </row>
    <row r="16">
      <c r="A16" s="4" t="inlineStr">
        <is>
          <t>Transaction and integration costs, net</t>
        </is>
      </c>
      <c r="B16" s="6" t="n">
        <v>34</v>
      </c>
      <c r="C16" s="6" t="n">
        <v>-2018</v>
      </c>
      <c r="D16" s="6" t="n">
        <v>-14055</v>
      </c>
    </row>
    <row r="17">
      <c r="A17" s="4" t="inlineStr">
        <is>
          <t>(Loss) gain on sale of assets</t>
        </is>
      </c>
      <c r="B17" s="6" t="n">
        <v>-4384</v>
      </c>
      <c r="C17" s="6" t="n">
        <v>3529</v>
      </c>
      <c r="D17" s="6" t="n">
        <v>9049</v>
      </c>
    </row>
    <row r="18">
      <c r="A18" s="3" t="inlineStr">
        <is>
          <t>Impairment charges</t>
        </is>
      </c>
      <c r="B18" s="4" t="inlineStr">
        <is>
          <t xml:space="preserve"> </t>
        </is>
      </c>
      <c r="C18" s="4" t="inlineStr">
        <is>
          <t xml:space="preserve"> </t>
        </is>
      </c>
      <c r="D18" s="4" t="inlineStr">
        <is>
          <t xml:space="preserve"> </t>
        </is>
      </c>
    </row>
    <row r="19">
      <c r="A19" s="4" t="inlineStr">
        <is>
          <t>Intangibles and long-lived asset impairment</t>
        </is>
      </c>
      <c r="B19" s="6" t="n">
        <v>-76143</v>
      </c>
      <c r="C19" s="6" t="n">
        <v>-175501</v>
      </c>
      <c r="D19" s="6" t="n">
        <v>-1903</v>
      </c>
    </row>
    <row r="20">
      <c r="A20" s="4" t="inlineStr">
        <is>
          <t>Other</t>
        </is>
      </c>
      <c r="B20" s="6" t="n">
        <v>-1443</v>
      </c>
      <c r="C20" s="6" t="n">
        <v>0</v>
      </c>
      <c r="D20" s="6" t="n">
        <v>351</v>
      </c>
    </row>
    <row r="21">
      <c r="A21" s="4" t="inlineStr">
        <is>
          <t>Net (loss) income</t>
        </is>
      </c>
      <c r="B21" s="6" t="n">
        <v>-75042</v>
      </c>
      <c r="C21" s="6" t="n">
        <v>-116537</v>
      </c>
      <c r="D21" s="6" t="n">
        <v>77873</v>
      </c>
    </row>
    <row r="22">
      <c r="A22" s="4" t="inlineStr">
        <is>
          <t>Productivity and transformation costs</t>
        </is>
      </c>
      <c r="B22" s="4" t="inlineStr">
        <is>
          <t xml:space="preserve"> </t>
        </is>
      </c>
      <c r="C22" s="4" t="inlineStr">
        <is>
          <t xml:space="preserve"> </t>
        </is>
      </c>
      <c r="D22" s="4" t="inlineStr">
        <is>
          <t xml:space="preserve"> </t>
        </is>
      </c>
    </row>
    <row r="23">
      <c r="A23" s="3" t="inlineStr">
        <is>
          <t>Restructuring activities</t>
        </is>
      </c>
      <c r="B23" s="4" t="inlineStr">
        <is>
          <t xml:space="preserve"> </t>
        </is>
      </c>
      <c r="C23" s="4" t="inlineStr">
        <is>
          <t xml:space="preserve"> </t>
        </is>
      </c>
      <c r="D23" s="4" t="inlineStr">
        <is>
          <t xml:space="preserve"> </t>
        </is>
      </c>
    </row>
    <row r="24">
      <c r="A24" s="4" t="inlineStr">
        <is>
          <t>Restructuring activities</t>
        </is>
      </c>
      <c r="B24" s="6" t="n">
        <v>-27741</v>
      </c>
      <c r="C24" s="6" t="n">
        <v>-7284</v>
      </c>
      <c r="D24" s="6" t="n">
        <v>-8803</v>
      </c>
    </row>
    <row r="25">
      <c r="A25" s="4" t="inlineStr">
        <is>
          <t>Plant closure related costs, net</t>
        </is>
      </c>
      <c r="B25" s="4" t="inlineStr">
        <is>
          <t xml:space="preserve"> </t>
        </is>
      </c>
      <c r="C25" s="4" t="inlineStr">
        <is>
          <t xml:space="preserve"> </t>
        </is>
      </c>
      <c r="D25" s="4" t="inlineStr">
        <is>
          <t xml:space="preserve"> </t>
        </is>
      </c>
    </row>
    <row r="26">
      <c r="A26" s="3" t="inlineStr">
        <is>
          <t>Restructuring activities</t>
        </is>
      </c>
      <c r="B26" s="4" t="inlineStr">
        <is>
          <t xml:space="preserve"> </t>
        </is>
      </c>
      <c r="C26" s="4" t="inlineStr">
        <is>
          <t xml:space="preserve"> </t>
        </is>
      </c>
      <c r="D26" s="4" t="inlineStr">
        <is>
          <t xml:space="preserve"> </t>
        </is>
      </c>
    </row>
    <row r="27">
      <c r="A27" s="4" t="inlineStr">
        <is>
          <t>Restructuring activities</t>
        </is>
      </c>
      <c r="B27" s="6" t="n">
        <v>-5251</v>
      </c>
      <c r="C27" s="6" t="n">
        <v>-94</v>
      </c>
      <c r="D27" s="6" t="n">
        <v>-929</v>
      </c>
    </row>
    <row r="28">
      <c r="A28" s="4" t="inlineStr">
        <is>
          <t>Warehouse/manufacturing consolidation and other costs, net</t>
        </is>
      </c>
      <c r="B28" s="4" t="inlineStr">
        <is>
          <t xml:space="preserve"> </t>
        </is>
      </c>
      <c r="C28" s="4" t="inlineStr">
        <is>
          <t xml:space="preserve"> </t>
        </is>
      </c>
      <c r="D28" s="4" t="inlineStr">
        <is>
          <t xml:space="preserve"> </t>
        </is>
      </c>
    </row>
    <row r="29">
      <c r="A29" s="3" t="inlineStr">
        <is>
          <t>Restructuring activities</t>
        </is>
      </c>
      <c r="B29" s="4" t="inlineStr">
        <is>
          <t xml:space="preserve"> </t>
        </is>
      </c>
      <c r="C29" s="4" t="inlineStr">
        <is>
          <t xml:space="preserve"> </t>
        </is>
      </c>
      <c r="D29" s="4" t="inlineStr">
        <is>
          <t xml:space="preserve"> </t>
        </is>
      </c>
    </row>
    <row r="30">
      <c r="A30" s="4" t="inlineStr">
        <is>
          <t>Restructuring activities</t>
        </is>
      </c>
      <c r="B30" s="6" t="n">
        <v>-995</v>
      </c>
      <c r="C30" s="6" t="n">
        <v>-1026</v>
      </c>
      <c r="D30" s="6" t="n">
        <v>-2721</v>
      </c>
    </row>
    <row r="31">
      <c r="A31" s="4" t="inlineStr">
        <is>
          <t>CEO succession</t>
        </is>
      </c>
      <c r="B31" s="4" t="inlineStr">
        <is>
          <t xml:space="preserve"> </t>
        </is>
      </c>
      <c r="C31" s="4" t="inlineStr">
        <is>
          <t xml:space="preserve"> </t>
        </is>
      </c>
      <c r="D31" s="4" t="inlineStr">
        <is>
          <t xml:space="preserve"> </t>
        </is>
      </c>
    </row>
    <row r="32">
      <c r="A32" s="3" t="inlineStr">
        <is>
          <t>Restructuring activities</t>
        </is>
      </c>
      <c r="B32" s="4" t="inlineStr">
        <is>
          <t xml:space="preserve"> </t>
        </is>
      </c>
      <c r="C32" s="4" t="inlineStr">
        <is>
          <t xml:space="preserve"> </t>
        </is>
      </c>
      <c r="D32" s="4" t="inlineStr">
        <is>
          <t xml:space="preserve"> </t>
        </is>
      </c>
    </row>
    <row r="33">
      <c r="A33" s="4" t="inlineStr">
        <is>
          <t>Restructuring activities</t>
        </is>
      </c>
      <c r="B33" s="6" t="n">
        <v>0</v>
      </c>
      <c r="C33" s="6" t="n">
        <v>-5113</v>
      </c>
      <c r="D33" s="6" t="n">
        <v>0</v>
      </c>
    </row>
    <row r="34">
      <c r="A34" s="4" t="inlineStr">
        <is>
          <t>North America</t>
        </is>
      </c>
      <c r="B34" s="4" t="inlineStr">
        <is>
          <t xml:space="preserve"> </t>
        </is>
      </c>
      <c r="C34" s="4" t="inlineStr">
        <is>
          <t xml:space="preserve"> </t>
        </is>
      </c>
      <c r="D34" s="4" t="inlineStr">
        <is>
          <t xml:space="preserve"> </t>
        </is>
      </c>
    </row>
    <row r="35">
      <c r="A35" s="3" t="inlineStr">
        <is>
          <t>Impairment charges</t>
        </is>
      </c>
      <c r="B35" s="4" t="inlineStr">
        <is>
          <t xml:space="preserve"> </t>
        </is>
      </c>
      <c r="C35" s="4" t="inlineStr">
        <is>
          <t xml:space="preserve"> </t>
        </is>
      </c>
      <c r="D35" s="4" t="inlineStr">
        <is>
          <t xml:space="preserve"> </t>
        </is>
      </c>
    </row>
    <row r="36">
      <c r="A36" s="4" t="inlineStr">
        <is>
          <t>Intangibles and long-lived asset impairment</t>
        </is>
      </c>
      <c r="B36" s="6" t="n">
        <v>-244</v>
      </c>
      <c r="C36" s="6" t="n">
        <v>-584</v>
      </c>
      <c r="D36" s="4" t="inlineStr">
        <is>
          <t xml:space="preserve"> </t>
        </is>
      </c>
    </row>
    <row r="37">
      <c r="A37" s="4" t="inlineStr">
        <is>
          <t>International</t>
        </is>
      </c>
      <c r="B37" s="4" t="inlineStr">
        <is>
          <t xml:space="preserve"> </t>
        </is>
      </c>
      <c r="C37" s="4" t="inlineStr">
        <is>
          <t xml:space="preserve"> </t>
        </is>
      </c>
      <c r="D37" s="4" t="inlineStr">
        <is>
          <t xml:space="preserve"> </t>
        </is>
      </c>
    </row>
    <row r="38">
      <c r="A38" s="3" t="inlineStr">
        <is>
          <t>Impairment charges</t>
        </is>
      </c>
      <c r="B38" s="4" t="inlineStr">
        <is>
          <t xml:space="preserve"> </t>
        </is>
      </c>
      <c r="C38" s="4" t="inlineStr">
        <is>
          <t xml:space="preserve"> </t>
        </is>
      </c>
      <c r="D38" s="4" t="inlineStr">
        <is>
          <t xml:space="preserve"> </t>
        </is>
      </c>
    </row>
    <row r="39">
      <c r="A39" s="4" t="inlineStr">
        <is>
          <t>Intangibles and long-lived asset impairment</t>
        </is>
      </c>
      <c r="B39" s="6" t="n">
        <v>-2763</v>
      </c>
      <c r="C39" s="4" t="inlineStr">
        <is>
          <t xml:space="preserve"> </t>
        </is>
      </c>
      <c r="D39" s="4" t="inlineStr">
        <is>
          <t xml:space="preserve"> </t>
        </is>
      </c>
    </row>
    <row r="40">
      <c r="A40" s="4" t="inlineStr">
        <is>
          <t>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6" t="n">
        <v>1736286</v>
      </c>
      <c r="C42" s="6" t="n">
        <v>1796643</v>
      </c>
      <c r="D42" s="6" t="n">
        <v>1891793</v>
      </c>
    </row>
    <row r="43">
      <c r="A43" s="4" t="inlineStr">
        <is>
          <t>Adjusted EBITDA</t>
        </is>
      </c>
      <c r="B43" s="6" t="n">
        <v>193702</v>
      </c>
      <c r="C43" s="6" t="n">
        <v>206388</v>
      </c>
      <c r="D43" s="6" t="n">
        <v>232308</v>
      </c>
    </row>
    <row r="44">
      <c r="A44" s="4" t="inlineStr">
        <is>
          <t>Operating Segments | North America</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1055527</v>
      </c>
      <c r="C46" s="6" t="n">
        <v>1139162</v>
      </c>
      <c r="D46" s="6" t="n">
        <v>1163132</v>
      </c>
    </row>
    <row r="47">
      <c r="A47" s="4" t="inlineStr">
        <is>
          <t>Adjusted EBITDA</t>
        </is>
      </c>
      <c r="B47" s="6" t="n">
        <v>98728</v>
      </c>
      <c r="C47" s="6" t="n">
        <v>123443</v>
      </c>
      <c r="D47" s="6" t="n">
        <v>122235</v>
      </c>
    </row>
    <row r="48">
      <c r="A48" s="4" t="inlineStr">
        <is>
          <t>Operating Segments | International</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6" t="n">
        <v>680759</v>
      </c>
      <c r="C50" s="6" t="n">
        <v>657481</v>
      </c>
      <c r="D50" s="6" t="n">
        <v>728661</v>
      </c>
    </row>
    <row r="51">
      <c r="A51" s="4" t="inlineStr">
        <is>
          <t>Adjusted EBITDA</t>
        </is>
      </c>
      <c r="B51" s="6" t="n">
        <v>94974</v>
      </c>
      <c r="C51" s="6" t="n">
        <v>82945</v>
      </c>
      <c r="D51" s="6" t="n">
        <v>110073</v>
      </c>
    </row>
    <row r="52">
      <c r="A52" s="4" t="inlineStr">
        <is>
          <t>Corporate and Oth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Adjusted EBITDA</t>
        </is>
      </c>
      <c r="B54" s="6" t="n">
        <v>-39180</v>
      </c>
      <c r="C54" s="5" t="n">
        <v>-39766</v>
      </c>
      <c r="D54" s="5" t="n">
        <v>-31692</v>
      </c>
    </row>
    <row r="55">
      <c r="A55" s="3" t="inlineStr">
        <is>
          <t>Restructuring activities</t>
        </is>
      </c>
      <c r="B55" s="4" t="inlineStr">
        <is>
          <t xml:space="preserve"> </t>
        </is>
      </c>
      <c r="C55" s="4" t="inlineStr">
        <is>
          <t xml:space="preserve"> </t>
        </is>
      </c>
      <c r="D55" s="4" t="inlineStr">
        <is>
          <t xml:space="preserve"> </t>
        </is>
      </c>
    </row>
    <row r="56">
      <c r="A56" s="4" t="inlineStr">
        <is>
          <t>Restructuring activities</t>
        </is>
      </c>
      <c r="B56" s="5" t="n">
        <v>-20753</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Parenthetical) (Details) - USD ($) $ in Thousands</t>
        </is>
      </c>
      <c r="B1" s="2" t="inlineStr">
        <is>
          <t>12 Months Ended</t>
        </is>
      </c>
    </row>
    <row r="2">
      <c r="B2" s="2" t="inlineStr">
        <is>
          <t>Jun. 30, 2024</t>
        </is>
      </c>
      <c r="C2" s="2" t="inlineStr">
        <is>
          <t>Jun. 30, 2023</t>
        </is>
      </c>
      <c r="D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736286</v>
      </c>
      <c r="C4" s="5" t="n">
        <v>1796643</v>
      </c>
      <c r="D4" s="5" t="n">
        <v>1891793</v>
      </c>
    </row>
    <row r="5">
      <c r="A5" s="4" t="inlineStr">
        <is>
          <t>Snack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463261</v>
      </c>
      <c r="C7" s="6" t="n">
        <v>486411</v>
      </c>
      <c r="D7" s="6" t="n">
        <v>462573</v>
      </c>
    </row>
    <row r="8">
      <c r="A8" s="4" t="inlineStr">
        <is>
          <t>Baby &amp; Kid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252481</v>
      </c>
      <c r="C10" s="6" t="n">
        <v>284834</v>
      </c>
      <c r="D10" s="6" t="n">
        <v>281018</v>
      </c>
    </row>
    <row r="11">
      <c r="A11" s="4" t="inlineStr">
        <is>
          <t>Beverag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253008</v>
      </c>
      <c r="C13" s="6" t="n">
        <v>239199</v>
      </c>
      <c r="D13" s="6" t="n">
        <v>292514</v>
      </c>
    </row>
    <row r="14">
      <c r="A14" s="4" t="inlineStr">
        <is>
          <t>Meal preparatio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662116</v>
      </c>
      <c r="C16" s="6" t="n">
        <v>653114</v>
      </c>
      <c r="D16" s="6" t="n">
        <v>676683</v>
      </c>
    </row>
    <row r="17">
      <c r="A17" s="4" t="inlineStr">
        <is>
          <t>Personal Care</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5" t="n">
        <v>105420</v>
      </c>
      <c r="C19" s="5" t="n">
        <v>133085</v>
      </c>
      <c r="D19" s="5" t="n">
        <v>17900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by Geographic Region (Details) - USD ($) $ in Thousands</t>
        </is>
      </c>
      <c r="B1" s="2" t="inlineStr">
        <is>
          <t>12 Months Ended</t>
        </is>
      </c>
    </row>
    <row r="2">
      <c r="B2" s="2" t="inlineStr">
        <is>
          <t>Jun. 30, 2024</t>
        </is>
      </c>
      <c r="C2" s="2" t="inlineStr">
        <is>
          <t>Jun. 30, 2023</t>
        </is>
      </c>
      <c r="D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736286</v>
      </c>
      <c r="C4" s="5" t="n">
        <v>1796643</v>
      </c>
      <c r="D4" s="5" t="n">
        <v>1891793</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940367</v>
      </c>
      <c r="C7" s="6" t="n">
        <v>1025988</v>
      </c>
      <c r="D7" s="6" t="n">
        <v>1037082</v>
      </c>
    </row>
    <row r="8">
      <c r="A8" s="4" t="inlineStr">
        <is>
          <t>United Kingdom</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497150</v>
      </c>
      <c r="C10" s="6" t="n">
        <v>477400</v>
      </c>
      <c r="D10" s="6" t="n">
        <v>500949</v>
      </c>
    </row>
    <row r="11">
      <c r="A11" s="4" t="inlineStr">
        <is>
          <t>Western 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183609</v>
      </c>
      <c r="C13" s="6" t="n">
        <v>180080</v>
      </c>
      <c r="D13" s="6" t="n">
        <v>227712</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115160</v>
      </c>
      <c r="C16" s="5" t="n">
        <v>113175</v>
      </c>
      <c r="D16" s="5" t="n">
        <v>12605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 Lived Assets, by Geographic Region (Details) - USD ($) $ in Thousands</t>
        </is>
      </c>
      <c r="B1" s="2" t="inlineStr">
        <is>
          <t>Jun. 30,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Long lived assets</t>
        </is>
      </c>
      <c r="B3" s="5" t="n">
        <v>348364</v>
      </c>
      <c r="C3" s="5" t="n">
        <v>39221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s</t>
        </is>
      </c>
      <c r="B6" s="6" t="n">
        <v>137398</v>
      </c>
      <c r="C6" s="6" t="n">
        <v>162798</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s</t>
        </is>
      </c>
      <c r="B9" s="6" t="n">
        <v>125945</v>
      </c>
      <c r="C9" s="6" t="n">
        <v>134908</v>
      </c>
    </row>
    <row r="10">
      <c r="A10" s="4" t="inlineStr">
        <is>
          <t>Western 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 lived assets</t>
        </is>
      </c>
      <c r="B12" s="6" t="n">
        <v>66785</v>
      </c>
      <c r="C12" s="6" t="n">
        <v>72016</v>
      </c>
    </row>
    <row r="13">
      <c r="A13" s="4" t="inlineStr">
        <is>
          <t>Canad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 lived assets</t>
        </is>
      </c>
      <c r="B15" s="5" t="n">
        <v>18236</v>
      </c>
      <c r="C15" s="5" t="n">
        <v>2249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 Additional Information (Details) - USD ($) $ / shares in Units, $ in Thousands</t>
        </is>
      </c>
      <c r="C1" s="2" t="inlineStr">
        <is>
          <t>12 Months Ended</t>
        </is>
      </c>
    </row>
    <row r="2">
      <c r="B2" s="2" t="inlineStr">
        <is>
          <t>Nov. 09, 2021</t>
        </is>
      </c>
      <c r="C2" s="2" t="inlineStr">
        <is>
          <t>Jun. 30, 2024</t>
        </is>
      </c>
    </row>
    <row r="3">
      <c r="A3" s="3" t="inlineStr">
        <is>
          <t>Related Party Transaction [Line Items]</t>
        </is>
      </c>
      <c r="B3" s="4" t="inlineStr">
        <is>
          <t xml:space="preserve"> </t>
        </is>
      </c>
      <c r="C3" s="4" t="inlineStr">
        <is>
          <t xml:space="preserve"> </t>
        </is>
      </c>
    </row>
    <row r="4">
      <c r="A4" s="4" t="inlineStr">
        <is>
          <t>Number of shares repurchased (in shares)</t>
        </is>
      </c>
      <c r="B4" s="4" t="inlineStr">
        <is>
          <t xml:space="preserve"> </t>
        </is>
      </c>
      <c r="C4" s="6" t="n">
        <v>0</v>
      </c>
    </row>
    <row r="5">
      <c r="A5" s="4" t="inlineStr">
        <is>
          <t>SunOpta</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shares repurchased (in shares)</t>
        </is>
      </c>
      <c r="B7" s="6" t="n">
        <v>1700000</v>
      </c>
      <c r="C7" s="4" t="inlineStr">
        <is>
          <t xml:space="preserve"> </t>
        </is>
      </c>
    </row>
    <row r="8">
      <c r="A8" s="4" t="inlineStr">
        <is>
          <t>Average cost (USD per share)</t>
        </is>
      </c>
      <c r="B8" s="5" t="n">
        <v>45</v>
      </c>
      <c r="C8" s="4" t="inlineStr">
        <is>
          <t xml:space="preserve"> </t>
        </is>
      </c>
    </row>
    <row r="9">
      <c r="A9" s="4" t="inlineStr">
        <is>
          <t>Sale price of common stock (USD per share)</t>
        </is>
      </c>
      <c r="B9" s="7" t="n">
        <v>47.95</v>
      </c>
      <c r="C9" s="4" t="inlineStr">
        <is>
          <t xml:space="preserve"> </t>
        </is>
      </c>
    </row>
    <row r="10">
      <c r="A10" s="4" t="inlineStr">
        <is>
          <t>Shares repurchased</t>
        </is>
      </c>
      <c r="B10" s="5" t="n">
        <v>76500</v>
      </c>
      <c r="C10"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un. 30, 2024</t>
        </is>
      </c>
      <c r="C2" s="2" t="inlineStr">
        <is>
          <t>Jun. 30, 2023</t>
        </is>
      </c>
      <c r="D2" s="2" t="inlineStr">
        <is>
          <t>Jun.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Charged to costs and expenses</t>
        </is>
      </c>
      <c r="B4" s="5" t="n">
        <v>15075</v>
      </c>
      <c r="C4" s="5" t="n">
        <v>14935</v>
      </c>
      <c r="D4" s="4" t="inlineStr">
        <is>
          <t xml:space="preserve"> </t>
        </is>
      </c>
    </row>
    <row r="5">
      <c r="A5" s="4" t="inlineStr">
        <is>
          <t>Allowance for doubtful account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6" t="n">
        <v>2750</v>
      </c>
      <c r="C7" s="6" t="n">
        <v>1731</v>
      </c>
      <c r="D7" s="5" t="n">
        <v>1314</v>
      </c>
    </row>
    <row r="8">
      <c r="A8" s="4" t="inlineStr">
        <is>
          <t>Charged to costs and expenses</t>
        </is>
      </c>
      <c r="B8" s="6" t="n">
        <v>1066</v>
      </c>
      <c r="C8" s="6" t="n">
        <v>1450</v>
      </c>
      <c r="D8" s="6" t="n">
        <v>1292</v>
      </c>
    </row>
    <row r="9">
      <c r="A9" s="4" t="inlineStr">
        <is>
          <t>Deductions</t>
        </is>
      </c>
      <c r="B9" s="6" t="n">
        <v>-2299</v>
      </c>
      <c r="C9" s="6" t="n">
        <v>-431</v>
      </c>
      <c r="D9" s="6" t="n">
        <v>-875</v>
      </c>
    </row>
    <row r="10">
      <c r="A10" s="4" t="inlineStr">
        <is>
          <t>Balance at end of period</t>
        </is>
      </c>
      <c r="B10" s="6" t="n">
        <v>1517</v>
      </c>
      <c r="C10" s="6" t="n">
        <v>2750</v>
      </c>
      <c r="D10" s="6" t="n">
        <v>1731</v>
      </c>
    </row>
    <row r="11">
      <c r="A11" s="4" t="inlineStr">
        <is>
          <t>Valuation allowance for deferred tax assets</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6" t="n">
        <v>52551</v>
      </c>
      <c r="C13" s="6" t="n">
        <v>36891</v>
      </c>
      <c r="D13" s="6" t="n">
        <v>37453</v>
      </c>
    </row>
    <row r="14">
      <c r="A14" s="4" t="inlineStr">
        <is>
          <t>Charged to costs and expenses</t>
        </is>
      </c>
      <c r="B14" s="6" t="n">
        <v>18998</v>
      </c>
      <c r="C14" s="6" t="n">
        <v>23212</v>
      </c>
      <c r="D14" s="6" t="n">
        <v>784</v>
      </c>
    </row>
    <row r="15">
      <c r="A15" s="4" t="inlineStr">
        <is>
          <t>Deductions</t>
        </is>
      </c>
      <c r="B15" s="6" t="n">
        <v>-3923</v>
      </c>
      <c r="C15" s="6" t="n">
        <v>-7552</v>
      </c>
      <c r="D15" s="6" t="n">
        <v>-1346</v>
      </c>
    </row>
    <row r="16">
      <c r="A16" s="4" t="inlineStr">
        <is>
          <t>Balance at end of period</t>
        </is>
      </c>
      <c r="B16" s="5" t="n">
        <v>67626</v>
      </c>
      <c r="C16" s="5" t="n">
        <v>52551</v>
      </c>
      <c r="D16" s="5" t="n">
        <v>3689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Parenthetical) (Details) - USD ($) $ in Thousands</t>
        </is>
      </c>
      <c r="B1" s="2" t="inlineStr">
        <is>
          <t>12 Months Ended</t>
        </is>
      </c>
    </row>
    <row r="2">
      <c r="B2" s="2" t="inlineStr">
        <is>
          <t>Jun. 30, 2024</t>
        </is>
      </c>
      <c r="C2" s="2" t="inlineStr">
        <is>
          <t>Jun. 30, 2023</t>
        </is>
      </c>
      <c r="D2" s="2" t="inlineStr">
        <is>
          <t>Jun. 30,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Charged to costs and expenses</t>
        </is>
      </c>
      <c r="B4" s="5" t="n">
        <v>15075</v>
      </c>
      <c r="C4" s="5" t="n">
        <v>14935</v>
      </c>
      <c r="D4" s="4" t="inlineStr">
        <is>
          <t xml:space="preserve"> </t>
        </is>
      </c>
    </row>
    <row r="5">
      <c r="A5" s="4" t="inlineStr">
        <is>
          <t>THWR Purchase Accounting</t>
        </is>
      </c>
      <c r="B5" s="4" t="inlineStr">
        <is>
          <t xml:space="preserve"> </t>
        </is>
      </c>
      <c r="C5" s="4" t="inlineStr">
        <is>
          <t xml:space="preserve"> </t>
        </is>
      </c>
      <c r="D5" s="4" t="inlineStr">
        <is>
          <t xml:space="preserve"> </t>
        </is>
      </c>
    </row>
    <row r="6">
      <c r="A6" s="3" t="inlineStr">
        <is>
          <t>SEC Schedule, 12-09, Valuation and Qualifying Accounts Disclosure [Line Items]</t>
        </is>
      </c>
      <c r="B6" s="4" t="inlineStr">
        <is>
          <t xml:space="preserve"> </t>
        </is>
      </c>
      <c r="C6" s="4" t="inlineStr">
        <is>
          <t xml:space="preserve"> </t>
        </is>
      </c>
      <c r="D6" s="4" t="inlineStr">
        <is>
          <t xml:space="preserve"> </t>
        </is>
      </c>
    </row>
    <row r="7">
      <c r="A7" s="4" t="inlineStr">
        <is>
          <t>Charged to costs and expenses</t>
        </is>
      </c>
      <c r="B7" s="5" t="n">
        <v>0</v>
      </c>
      <c r="C7" s="5" t="n">
        <v>291</v>
      </c>
      <c r="D7" s="5" t="n">
        <v>174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The Hain Celestial Group, Inc., a Delaware corporation (collectively with its subsidiaries, the “Company,” “Hain Celestial,” “we,” “us” or “our”) was founded in 1993. Hain Celestial is a leading global health and wellness company whose purpose is to inspire healthier living for people, communities and the planet through better-for-you brands. For more than 30 years, Hain Celestial has intentionally focused on delivering nutrition and well-being that positively impacts today and tomorrow. Headquartered in Hoboken, N.J., Hain Celestial’s products across snacks, baby &amp; kids, beverages, meal preparation, and personal care are marketed and sold in over 70 countries around the world. The Company operates under two reportable segments: North America and International. The Company's leading brands include Garden Veggie Snacks, Terra ® chips, Garden of Eatin' ® snacks, Hartley’s ® Jelly, Earth's Best ® and Ella's Kitchen ® baby &amp; kids foods, Celestial Seasonings ® teas, Joya ® and Natumi ® plant-based beverages, Greek Gods ® yogurt, Cully &amp; Sully ® , Yorkshire Provender ® , New Covent Garden ® and Imagine ® soups, Yves ® and Linda McCartney's ® (under license) meat-free, and Avalon Organics ® personal care, among others. Basis of Presentation The Company’s consolidated financial statements include the accounts of the Company and its wholly-owned and majority-owned subsidiaries. Intercompany accounts and transactions have been eliminated in consolidation. Investments in affiliated companies in which the Company exercises significant influence, but which it does not control, are accounted for under the equity method of accounting. As such, consolidated net (loss) income includes the Company’s equity in the current earnings or losses of such companies. Unless otherwise indicated, references in these consolidated financial statements to 2024, 2023 and 2022 or “fiscal” 2024, 2023 and 2022 or other years refer to the fiscal year ended June 30 of that respective year and references to 2025 or “fiscal” 2025 refer to the fiscal year ending June 30, 2025. All dollar amounts in the consolidated financial statements, notes and tables have been rounded to the nearest thousands, except par values and per share amounts, unless otherwise indicated. Reclassifications Certain prior year amounts have been reclassified to conform with current year presentation on the consolidated balance sheets related to assets held for sale to include it as part of prepaid expenses and other current assets. There were no reclassifications made to the consolidated statement of operations, consolidated statements of changes in stockholders’ equity or consolidated statements of cash flows. Use of Estimates The financial statements are prepared in accordance with accounting principles generally accepted in the United States (“U.S. GAAP”). The accounting principles used required the Company to make estimates and assumptions that affect the reported amounts of assets and liabilities at the date of the financial statements and amounts of income and expenses during the reporting periods presented. Actual results could differ from those estimates. These estimates include, among others, variable consideration related to revenue recognition for trade promotions and sales incentives, valuation of accounts and chargeback receivables, valuation of long-lived assets, goodwill and intangible assets (acquired in business combinations and analysis of impairment), stock-based compensation for market awards, and valuation allowances for deferred tax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 And Practices</t>
        </is>
      </c>
      <c r="B4" s="4" t="inlineStr">
        <is>
          <t>2. SUMMARY OF SIGNIFICANT ACCOUNTING POLICIES AND PRACTICES 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In addition, cash and cash equivalents are maintained with several financial institutions. Deposits held with banks may exceed the amount of insurance provided on such deposits. Generally, these deposits may be redeemed upon demand. Revenue Recognition The Company sells its products through specialty and natural food distributors, supermarkets, natural foods stores, mass-market and e-commerce retailers, food service channels and club, drug and convenience stores worldwide. The majority of the Company’s revenue contracts represent a single performance obligation related to the fulfillment of customer orders for the purchase of products. The Company recognizes revenue as performance obligations are fulfilled when control passes to customers, which is typically upon delivery of the products to its customers. Customer contracts typically contain standard terms and conditions. In instances where formal written contracts are not in place, the Company considers the customer purchase orders to be contracts based on the criteria outlined in Accounting Standard Codification (“ASC”) 606, Revenue from Contracts with Customers (“ASC 606”). Payment terms and conditions vary by customer and are based on the billing schedule established in contracts or purchase orders with customers, but the Company generally provides credit terms to customers ranging from 30-91 days. Therefore, the Company has concluded that contracts do not include a significant financing component. Sales include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 Shipping and handling costs are accounted for as a fulfillment activity of promise to transfer products to customers and are included in the cost of sales line item on the consolidated statements of operations. Variable Consideration In addition to fixed contract consideration, many of the Company’s contracts include some form of variable consideration. The Company offers various trade promotions and sales incentive programs to customers and consumers, such as price discounts, slotting fees, in-store display incentives, cooperative advertising programs, new product introduction fees and coupons. The expenses associated with these programs are accounted for as reductions to the transaction price of the products and are therefore deducted from sales to determine reported net sales. Trade promotions and sales incentive accruals are subject to significant management estimates and assumptions. The critical assumptions used in estimating the accruals for trade promotions and sales incentives include the Company’s estimate of expected levels of performance and redemption rates. The Company exercises judgment in developing these assumptions. These assumptions are based upon historical performance of the retailer or distributor customers with similar types of promotions adjusted for current trends. The Company regularly reviews and revises, when deemed necessary, estimates of costs to the Company for these promotions and incentives based on what has been incurred by the customers. The terms of most of the promotion and incentive arrangements do not exceed a year and therefore do not require highly uncertain long-term estimates. Settlement of these liabilities typically occurs in subsequent periods primarily through an authorization process for deductions taken by a customer from amounts otherwise due to the Company. Differences between estimated expense and actual promotion and incentive costs are recognized in earnings in the period such differences are determined. Actual expenses may differ if the level of redemption rates and performance were to vary from estimates. Costs to Obtain or Fulfill a Contract As the Company’s contracts are generally shorter than one year, the Company has elected a practical expedient under ASC 606 that allows the Company to expense as incurred the incremental costs of obtaining a contract if the contract period is for one year or less. These costs are included in selling, general and administrative expenses on the consolidated statements of operations. Valuation of Accounts and Chargebacks Receivable and Concentration of Credit Risk The Company routinely performs credit evaluations on existing and new customers and maintains an allowance for expected uncollectible accounts receivable which is recorded as an offset to trade accounts receivable on the consolidated balance sheets. Collectability of accounts receivable is assessed by applying a historical loss-rate methodology in accordance with ASC Topic 326, Financial Instruments - Credit Losses , adjusted as necessary based on the Company's review of accounts receivable on an individual basis, specifically identifying customers with known disputes or collectability issues, and experience with trade receivable aging categories. The Company also considers market conditions and current and expected future economic conditions to inform adjustments to historical loss data. Changes to the allowance, if any, are classified as bad debt provisions within selling, general and administrative expenses on the consolidated statements of operations. Credit losses have been within the Company’s expectations in recent years. While one of the Company’s customers represented approximately 19 % and 18 % of trade receivables balances as of June 30, 2024 and 2023, respectively, the Company believes that there is no significant or unusual credit exposure at this time. Based on cash collection history and other statistical analysis, the Company estimates the amount of unauthorized deductions customers have taken that the Company expects will be collected and repaid in the near future and records a chargeback receivable which is a component of trade receivables. Differences between estimated collectible receivables and actual collections are recognized in earnings in the period such differences are determined. Sales to one customer and its affiliates approxi mated 18 %, 16 % and 15 % of sales during the fiscal years ended June 30, 2024, 2023 and 2022, respectively. Inventory Inventory is valued at the lower of cost or net realizable value, utilizing the first-in, first-out method. The Company provides write-downs for finished goods expected to become unsaleable due to age and specifically identifies and provides for slow moving or obsolete raw ingredients and packaging. Property, Plant and Equipment Property, plant and equipment is carried at cost and depreciated or amortized on a straight-line basis over the estimated useful lives or lease term (for leasehold improvements), whichever is shorter. The Company believes the useful lives assigned to the Company’s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The Company believes no impairment of the carrying value of such assets exists other than as disclosed under Note 6, Property, Plant and Equipment, Net . Ordinary repairs and maintenance costs are expensed as incurred. The Company utilizes the following ranges of asset lives:
Buildings and improvements 10 - 40 years
Machinery and equipment 3 - 20 years
Furniture and fixtures 3 - 15 years Leasehold improvements are amortized over the shorter of the respective initial lease term or the estimated useful life of the assets, and generally range from 3 to 20 years. Software that is developed for internal use is recorded as a component of property, plant and equipment.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use software. Capitalization of these costs ceases once the project is substantially complete and the software is ready for its intended purpose. Once placed into service, internally developed software is amortized on a straight-line basis over its estimated useful life which generally ranges from 3 to 10 years. All other expenditures, including those incurred in order to maintain the asset’s current level of performance, are expensed as incurred. The net book value of internally developed software as of June 30, 2024 and 2023 was $ 12,240 and $ 13,576 , respectively, and is included as a component of Computer Hardware and Software in Note 6, Property, Plant and Equipment, Net . 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The Company may elect not to perform the qualitative assessment for some or all reporting units and perform a quantitative impairment test. The impairment test for goodwill requires the Company to compare the fair value of a reporting unit to its carrying value.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which are not amortized, consist primarily of acquired trademarks and tradenames. Indefinite-lived intangible assets are evaluated on an annual basis in conjunction with the Company’s evaluation of goodwill, or on an interim basis if and when events or circumstances change that would more likely than not reduce the fair value of any of its indefinite-lived intangible assets below their carrying value. In assessing fair value, the Company utilizes a “relief from royalty” methodology. This approach involves two steps: (i) estimating the royalty rates for each trademark and (ii) applying these royalty rates to a projected net sales stream and discounting the resulting cash flows to determine fair value. If the carrying value of the indefinite-lived intangible assets exceeds the fair value of the assets, the carrying value is written down to fair value in the period identified. This method includes significant management assumptions such as revenue growth rates, weighted average cost of capital and assumed royalty rates. See Note 8, Goodwill and Other Intangible Assets and Note 15, Fair Value Measurements, for additional information on goodwill and intangibles impairment charges. Transfer of Financial Assets The Company accounts for transfers of financial assets, such as non-recourse accounts receivable financ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non-recourse financing arrangements in which eligible receivables are sold to third-party buyers in exchange for cash. The Company transferred accounts receivable in their entirety to the buyers and satisfied all of the conditions to report the transfer of financial assets in their entirety as a sale. The principal amount of receivables sold under these arrangements was $ 284,891 , $ 380,683 and $ 170,737 during the fiscal years ended June 30, 2024, 2023 and 2022, respectively. The incremental cost of financing receivables under these arrangements is included in selling, general and administrative expenses on the Company’s consolidated statements of operations. The proceeds from the sale of receivables are included in cash provided by operating activities on the consolidated statements of cash flows. Cost of Sales Included in cost of sales are the cost of products sold, including the costs of raw materials and labor and overhead required to produce the products, warehousing, distribution, supply chain costs, as well as costs associated with shipping and handling of inventory. 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on the consolidated balance sheet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other expense (income), net on the consolidated statements of operations. 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 sultants and third party providers for related services. Research and Development Costs Research and development costs are expensed as incurred and are included in selling, general and administrative expenses on the consolidated statements of operations. Research and development costs amounted to $ 5,366 in fiscal 2024, $ 6,379 in fiscal 2023 and $ 9,416 in fiscal 2022,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 Advertising Costs Advertising costs, which are included in selling, general and administrative expenses, amounted to $ 34,736 in fiscal 2024, $ 38,838 in fiscal 2023 and $ 41,032 in fiscal 2022. Such costs are expensed as incurred. Proceeds from Insurance Claims In fiscal 2024, 2023, and 2022, the Company received $ 1,297 , $ 8,594 and $ 196 of proceeds from insurance claims , respectively, which are included in selling, general and administrative expenses on the consolidated statements of operations. 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The Company also assesses the likelihood of future realization of deferred tax assets, including recent earnings results within taxing jurisdictions, expectations of future taxable income, the carryforward periods available and other relevant factors. Valuation allowances are provided for deferred tax assets to the extent it is more likely than not that the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the Company to measure the tax benefit of the tax position taken, or expected to be taken, in an income tax return as the largest amount that is more than 50% likely of being realized upon ultimate settlement. The Company reevaluates the uncertain tax positions each period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The Company records interest and penalties in the provision for income taxes. Fair Value of Financial Instruments The fair value of financial instruments is the amount at which the instrument could be exchanged in a current transaction between willing parties. At June 30, 2024 and 2023, the carrying values of financial instruments such as accounts receivable, accounts payable, accrued expenses and other current liabilities, as well as borrowings under the Company’s credit facility and other borrowings, approximated fair value based upon either the short-term maturities or market interest rates of these instruments. Derivative Instruments and Hedging Activitie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effective portion of changes in the fair value of derivative instruments that qualify for cash flow hedge and net investment hedge accounting treatment are recognized in stockholders’ equity as a component of accumulated other comprehensive loss until the hedged item is recognized in earnings. Changes in the fair value of fair value hedges, derivatives that do not qualify for hedge accounting treatment, as well as the ineffective portion of any cash flow hedges, are recognized currently in earnings as a component of interest and other financing expense, net on the consolidated statements of operations. The Company reports cash flows arising from derivative instruments consistent with the classification of cash flows from the underlying hedged items that these derivatives are hedging. Accordingly, the cash flows associated with derivatives designated as cash flow hedges and fair value hedges are classified in cash flows from operating activities on the consolidated statements of cash flows. The Company may enter into derivative contracts that are intended to economically hedge certain of its risks, even though hedge accounting does not apply, or the Company elects not to apply hedge accounting. Stock-Based Compensation The Company uses the fair market value of the Company’s common stock on the grant date to measure fair value for service-based awards and a Monte Carlo simulation model to determine the fair value of market-based awards. The Company uses historical volatility to calculate the expected volatility matching the expected holding period. The fair value of stock-based compensation awards is recognized as an expense over the vesting period using the straight-line method. For awards that contain a market condition, expense is recognized over the defined or derived service period using a Monte Carlo simulation model. Compensation expense is recognized for these awards on a straight-line basis over the service period, regardless of the eventual number of shares that are earned based upon the market condition, provided that each grantee remains an employee at the end of the performance period. Compensation expense on awards that contain a market condition is reversed if at any time during the service period a grantee is no longer an employee. The Company recognizes forfeitures as they occur at which time compensation cost previously recognized for an award that is forfeited because of failure to satisfy a condition is reversed in the period of the forfeiture. The Company receives an income tax deduction in certain tax jurisdictions for restricted stock grants when they vest and for stock options exercised by employees equal to the excess of the market value of the Company’s common stock on the date of exercise over the option price. Excess tax benefits (tax benefits resulting from tax deductions in excess of compensation cost recognized) are classified as a cash flow provided by operating activities on the consolidated statements of cash flows. Valuation of Long-Lived Assets The Company periodically evaluates the carrying value of long-lived assets held and used in the business and with definite lives, when events and circumstances occur indicating that the carrying amount of the asset or its asset group may not be recoverable. An impairment test is performed when the estimated undiscounted cash flows associated with the asset or asset group is less than its carrying value. Once such impairment test is performed, a loss is recognized based on the amount, if any, by which the carrying value exceeds the estimated fair value for assets to be held and used. See Note 6, Property, Plant and Equipment , Net , Note 8, Goodwill and Other Intangible Assets , and Note 15, Fair Value Measurements , for additional information on long-lived asset impairment charges. Leases Arrangements containing leases are evaluated as an operating or finance lease at lease inception. For operating leases, the Company recognizes an operating lease right-of-use (“ROU”) asset and operating lease liability at lease commencement based on the present value of lease payments over the lease term. With the exception of certain finance leases, an implicit rate of return is not readily determinable for the Company's leases. For these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The Company’s lease terms may include options to extend or terminate the lease when it is reasonably certain that the option will be exercised. Leases with an initial term of 12 months or less are not recognized on the consolidated balance sheets. The Company has elected to separate lease and non-lease components. Net Loss Per Share Basic net loss per share is computed by dividing net loss by the weighted average number of common shares outstanding for the period. Diluted net loss per share reflects the potential dilution that would occur if securities or other contracts to issue common stock were exercised or converted into common stock. Recently Issued and Adopted Accounting Pronouncements In July 2023, the Financial Accounting Standards Board (“FASB”) issued Accounting Standards Update (“ASU”) 2023-03, “Presentation of Financial Statement (Topic 205), Income Statement - Reporting Comprehensive Income (Topic 220), Distinguishing Liabilities from Equity (Topic 480), Equity (Topic505), and Compensation - Stock Compensation (Topic 718)”, to amend various SEC paragraphs in the ASC to reflect the issuance of SEC Staff Accounting Bulletin No. 120, among other things. The Company adopted this conforming guidance upon issuance, which had no material impact on its consolidated financial statements and related disclosures. Recently Issued Accounting Pronouncements Not Yet Adopted In December 2023, the FASB issued ASU 2023-09, “Income Taxes (Topic 740): Improvements to Income Tax Disclosures”, which will require entities to disclose more detailed information in the reconciliation of their statutory tax rate to their effective tax rate. The ASU also requires entities to disclose more detailed information about income taxes paid, including by jurisdiction, pretax income (loss) from continuing operations, and income tax expense (benefit). The amendments are effective for fiscal years beginning after December 15, 2024 and for interim periods within fiscal years beginning after December 15, 2025. The amendments should be applied on a prospective basis. Retrospective application is permitted. The Company is currently evaluating the provisions of the amendments and the effect on its future consolidated financial statements.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provisions of the amendments and the effect on its futur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Jun. 30, 2024</t>
        </is>
      </c>
    </row>
    <row r="3">
      <c r="A3" s="3" t="inlineStr">
        <is>
          <t>Earnings Per Share [Abstract]</t>
        </is>
      </c>
      <c r="B3" s="4" t="inlineStr">
        <is>
          <t xml:space="preserve"> </t>
        </is>
      </c>
    </row>
    <row r="4">
      <c r="A4" s="4" t="inlineStr">
        <is>
          <t>(Loss) Earnings Per Share</t>
        </is>
      </c>
      <c r="B4" s="4" t="inlineStr">
        <is>
          <t>3. (LOSS) EARNINGS PER SHARE The following table sets forth the computation of basic and diluted net (loss) income per share on the consolidated statements of operations:
Fiscal Year Ended June 30,
2024 2023 2022
Numerator:
Net (loss) income $ ( 75,042 ) $ ( 116,537 ) $ 77,873
Denominator:
Basic weighted average shares outstanding 89,750 89,396 92,989
Effect of dilutive stock options, unvested restricted share units and unvested performance share units — — 356
Diluted weighted average shares outstanding 89,750 89,396 93,345
Basic net (loss) income per common share $ ( 0.84 ) $ ( 1.30 ) $ 0.84
Diluted net (loss) income per common share $ ( 0.84 ) $ ( 1.30 ) $ 0.83 Due to the Company's net loss in each of the twelve months ended June 30, 2024 and June 30, 2023, all common stock equivalents such as stock options, unvested restricted share units and performance share units have been excluded from the computation of diluted net loss per share. The effect of the stock options and unvested restricted share units would have been anti-dilutive to the computations. The performance share units were contingently issuable based on market conditions and such conditions had not been achieved during the year. There were 316 restricted share units excluded from the Company’s calculation of diluted net income per share for fiscal year 2022, as such awards were anti-dilutive. Additionally, 214 performance share units were excluded from the calculation of diluted net income per share for fiscal year 2022, as such awards were contingently issuable based on market or performance conditions, and such conditions had not been achieved during th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Acquisition and Dispositions</t>
        </is>
      </c>
      <c r="B4" s="4" t="inlineStr">
        <is>
          <t>4. DISPOSITIONS Queen Helene ® On June 3, 2024, the Company completed the divestiture of its Queen Helene ® business (“QH”) for tota l cash consideration of $ 750 . The sale of QH is consistent with the Company’s portfolio simplification process. QH was part of the Company’s North America reportable segment. During the fiscal year ended June 30, 2024, the Company deconsolidated the net assets of QH, pri marily consisting of $ 1,672 and $ 535 of inventory and goodwill, respectively, and recognized a pretax loss on sale of $ 1,466 . Thinsters ® On April 8, 2024, the Company completed the sale of its Thinsters ® cookie business for total cash consideration of $ 7,700 , subject to customary post-closing adjustments. The final purchase price was $ 7,264 . The divestiture is consistent with the Company’s portfolio simplification process. Thinsters ® was part of the Company’s North America reportable segment. During the fiscal year ended June 30, 2024, the Company deconsolidated the net assets of Thinsters ® , primarily consisting of $ 5,732 , $ 1,977 , and $ 1,180 of goodwill, intangible assets, and inventory, respectively, and recognized a pretax loss on sale of $ 2,856 . Westbrae Natural ® On December 15, 2022, the Company completed the divestiture of its Westbrae Natural ® brand (“Westbrae”) for total cash consideration of $ 7,498 . The sale of Westbrae is consistent with the Company’s portfolio simplification process. Westbrae operated in the United States (“U.S.”) and was part of the Company’s North America reportable segment. During the fiscal year ended June 30, 2023, the Company deconsolidated the net assets of Westbrae, primarily consisting of $ 3,054 of goodwill, and recognized a pretax gain on sale of $ 3,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5. INVENTORIES Inventories consisted of the following:
Fiscal Year Ended June 30,
2024 2023
Finished goods $ 178,150 $ 192,007
Raw materials, work-in-progress and packaging 95,978 118,334
$ 274,128 $ 310,3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6. PROPERTY, PLANT AND EQUIPMENT, NET Property, plant and equipment, net consisted of the following:
Fiscal Year Ended June 30,
2024 2023
Land $ 11,381 $ 11,453
Buildings and improvements 57,030 55,354
Machinery and equipment 325,174 335,912
Computer hardware and software 54,139 54,192
Furniture and fixtures 20,943 20,722
Leasehold improvements 39,255 49,394
Construction in progress 12,783 10,816
520,705 537,843
Less: Accumulated depreciation 258,975 241,518
$ 261,730 $ 296,325 Depreciation expense for the fiscal years ended June 30, 2024, 2023 and 2022 w as $ 34,332 , $ 35,893 and $ 31,235 , respectively. During the fiscal year ended June 30, 2024, the Company completed an interim impairment test of the ParmCrisps ® asset group. The Company determined that the carrying amount of the ParmCrisps ® asset group exceeded its estimated fair value. The Company recognized a non-cash impairment charge of $ 5,875 to reduce the carrying amount of ParmCrisps ® machinery and equipment to its estimated fair value. The fair value of machinery and equipment was determined based on an orderly liquidation value. Impairment charges were recorded within intangibles and long-lived asset impairment on the consolidated statements of operations. During the fiscal year ended June 30, 2024, the Company recognized a non-cash im pairment charge of $ 20,666 related to its Bell, CA production facility in the North America reportable segment to reduce the carrying amount of such long-lived assets to their estimated fair value. Impairment charges were recorded within intangibles and long-lived asset impairment on the consolidated statement of operations. The impairment charge was recognized due to consolidation of the Company's manufacturing footprint. The Company recognized impairment charges of $ 244 and $ 584 during the fiscal years 2024 and 2023, respectively, relating to a facility in the North America reportable segment that was held for sale. During the fiscal year ended June 30, 2024, the Company completed the sale of such facility for total cash proceeds of $ 1,182 , net of brokerage and other fees, resulting in a loss of $ 68 , which was included as a component of other expense (income), net on the consolidated statement of operations. The facility had a net carrying value of nil and $ 1,250 as of June 30, 2024 and June 30, 2023, respectively. During the fiscal year ended June 30, 2024, the Company recognized a non-cash impairment charge of $ 2,763, related to write-down of projects machinery and equipment in the International reportable segment related to the multi-year growth, transformation and restructuring program (the “Hain Reimagined Program”). See Note 18, Transformation Program . During fiscal year 2022, the Company completed the sale of undeveloped land plots in Boulder, Colorado in the U.S. for total cash proceeds of $ 10,005 , net of brokerage and other fees, resulting in a gain in the amount of $ 8,656 , which is included as a component of other expense (income), net on the consolidated statement of operations. The Company also recognized a non-cash impairment charge of $ 303 during the fiscal year ended June 30, 2022 relating to a facility in the International reportable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7. LEASES The Company leases office space, warehouse and distribution facilities, manufacturing equipment and vehicles primarily in North America and Western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Some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fiscal years ended June 30, 2024, 2023 and 2022 were as follows:
Fiscal Year Ended
2024 2023 2022
Operating lease expenses $ 17,446 $ 18,173 $ 15,911
Finance lease expenses 147 227 251
Variable lease expenses 723 740 1,010
Short-term lease expenses 1,565 2,003 3,394
Total lease expenses $ 19,881 $ 21,143 $ 20,566 Supplemental balance sheet information related to leases is as follows:
Leases Classification Fiscal Year Ended June 30,
2024 2023
Assets
Operating lease ROU assets Operating lease right-of-use assets, net $ 86,634 $ 95,894
Finance lease ROU assets, net Property, plant and equipment, net 206 289
Total leased assets $ 86,840 $ 96,183
Liabilities
Current
Operating Accrued expenses and other current liabilities $ 10,759 $ 10,489
Finance Current portion of long-term debt 85 83
Non-current
Operating Operating lease liabilities, noncurrent portion 80,863 90,014
Finance Long-term debt, less current portion 137 222
Total lease liabilities $ 91,844 $ 100,808 Additional information related to leases is as follows:
Fiscal Year Ended June 30,
2024 2023 2022
Supplemental cash flow information
Cash paid for amounts included in the measurement of lease liabilities:
Operating cash flows from operating leases $ 16,529 $ 16,446 $ 15,462
Operating cash flows from finance leases $ 12 $ 16 $ 20
Financing cash flows from finance leases $ 81 $ 161 $ 226
ROU assets obtained in exchange for lease obligations:
Operating leases (1)(2) $ 4,243 $ ( 2,627 ) $ 39,435
Finance leases $ 35 $ 118 $ 116
Weighted average remaining lease term:
Operating leases 8.8 years 10.4 years 9.3 years
Finance leases 3.0 years 3.9 years 4.1 years
Weighted average discount rate:
Operating leases 5.0 % 4.8 % 3.9 %
Finance leases 4.6 % 4.7 % 4.1 % (1) Includes adjustment for remeasurement of an operating lease during fiscal year ended June 30, 2024, which resulted in a net reduction of an ROU asset and a corresponding reduction in lease liability of $ 9,375 . (2) Includes adjustment for modification of an operating lease for the fiscal year ended June 30, 2023, which resulted in a reduction of ROU assets and lease liabilities of $ 13,876 and $ 17,244 , respectively, and recognition of a gain of $ 3,368 related to the modification. Maturities of lease liabilities as of June 30, 2024 were as follows:
Fiscal Year Operating leases Finance leases Total
2025 $ 14,680 $ 93 $ 14,773
2026 14,617 68 14,685
2027 13,599 53 13,652
2028 13,253 25 13,278
2029 11,990 — 11,990
Thereafter 45,740 — 45,740
Total lease payments 113,879 239 114,118
Less: Imputed interest 22,257 17 22,274
Total lease liabilities $ 91,622 $ 222 $ 91,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8. GOODWILL AND OTHER INTANGIBLE ASSETS Goodwill The following table shows the changes in the carrying amount of goodwill by reportable segment:
North America International Total
Balance as of June 30, 2022 (1) $ 695,715 $ 238,081 $ 933,796
Acquisition (2) ( 794 ) — ( 794 )
Divestiture (3) ( 3,054 ) — ( 3,054 )
Translation 5,186 3,506 8,692
Balance as of June 30, 2023 697,053 241,587 938,640
Divestiture (4) ( 6,267 ) ( 6,267 )
Translation ( 1,318 ) ( 1,751 ) ( 3,069 )
Balance as of June 30, 2024 $ 689,468 $ 239,836 $ 929,304 (1) The total carrying value of goodwill is reflected net of $ 134,277 of accumulated impairment charges, of which $ 7,700 is related to the North America reportable segment and $ 126,577 is related to the International reportable segment. (2) During the fiscal year ended June 30, 2023, the Company finalized purchase accounting related to “That's How We Roll” (“THWR”) resulting in a $ 794 reduction to goodwill. (3) During the fiscal year ended June 30, 2023, the Company completed the divestiture of Westbrae ® , a component of the North America reportable segment. Goodwill of $ 3,054 was assigned to the divested component on a relative fair value basis. (4) During the fiscal year ended June 30, 2024, the Company completed the divestitures of Thinsters ® and Queen Helene ® , both were components of the North America reportable segment. Goodwill of $ 5,732 and $ 535 was assigned to divested components of Thinsters ® and Queen Helene ® , respectively, on a relative fair value basis. During the third quarter of fiscal 2024, as a result of the significant decline in the Company’s market capitalization and the same factors triggering the interim impairment tests for the ParmCrisps ® and Thinsters ® trademarks, certain North America personal care tradenames, and other intangible assets, the Company completed an interim impairment test of all reporting units. For the United Kingdom (“U.K.”), Western Europe, Canada, and Ella's Kitchen UK reporting units, the Company performed a qualitative evaluation to assess factors to determine whether it was more likely than not that the fair value of the reporting units were less than their carrying amounts, including goodwill. The Company concluded that the qualitatively tested reporting units estimated fair values exceeded their carrying amounts. Three of these reporting units (U.K., Western Europe and Canada) were quantitatively tested in fiscal 2023 and as of the last quantitative testing date, their estimated fair values exceeded their respective carrying amounts by more than 17.0 %. During the third quarter of fiscal 2024, the Company completed an interim quantitative impairment test of goodwill in the U.S. reporting unit and concluded that the reporting unit’s estimated fair value exceeded its carrying amount. The fair value of the reporting unit was estimated utilizing a blended approach which included an income approach utilizing the Discounted Cash Flows Method and the Guideline Public Company Methodology, a market-based approach. The Company completed this interim quantitative impairment test of goodwill in the U.S. reporting unit and concluded that the reporting unit’s estimated fair value exceeded its carrying amount by 6.2 %. The Company also completed its annual goodwill impairment analysis on April 1, 2024 (the first day of the fourth quarter of fiscal 2024) and concluded that no impairment existed at any of its reporting units. At June 30, 2024, the goodwill related to the U.S. reporting unit was at risk of potential impairment if the fair value of this reporting unit, and its associated assets, decrease in value due to the amount and timing of expected future cash flows, decreased customer demand for products, an inability to execute management’s business strategies, or general market conditions, such as economic downturns, and changes in interest rates, including discount rates. Future cash flow estimates are, by their nature, subjective, and actual results may differ materially from the Company’s estimates. If the Company’s ongoing cash flow projections are not met or if market factors utilized in the impairment test deteriorate, including an unfavorable change in the terminal growth rate or the weighted-average cost of capital, the Company may have to record impairment charges in future periods. As of June 30, 2024, goodwill associated with the U.S. reporting unit had a carrying value of $ 641,053 . Other Intangible Assets The following table sets forth balance sheet information for intangible assets, excluding goodwill, subject to amortization and intangible assets not subject to amortization:
Fiscal Year Ended June 30,
2024 2023
Non-amortized intangible assets:
Trademarks and tradenames (1) $ 195,237 $ 250,860
Amortized intangible assets:
Other intangibles (2)(3) 167,886 161,874
Less: Accumulated amortization ( 118,324 ) ( 114,629 )
Net amortized intangible assets $ 49,562 $ 47,245
Net other intangible assets $ 244,799 $ 298,105 (1) The gross carrying value of trademarks and tradenames is reflected net of $ 251,551 and $ 223,981 of accumulated impairment charges as of June 30, 2024 and 2023, respectively. (2) The reduction in carrying value of other intangible assets as of June 30, 2024 reflected a non-cash impairment charge of $ 17,032 and $ 45,798 recognized in the fiscal year ended June 30, 2024 and 2023, respectively. (3) During the fiscal year 2024, the useful life for certain North America personal care tradenames (namely, Avalon Organics ® , and JASON ® ), the MaraNatha ® trademark, and the trademarks for the plant-based beverage brands: Happy and Joya ® was changed from indefinite to definite. The carrying value of such intangible assets as of June 30, 2024 was $ 27,259 . During the third quarter of fiscal 2024, the Company recorded a non-cash impairment charge of $ 10,797 related to the indefinite and definite lived intangible assets associated with Thinsters ® in connection with the probable sale of the Thinsters ® cookie business. The Company concluded that as of March 31, 2024, there was a high probability that the sale of the Thinsters ® business would occur and therefore, a quantitative impairment test was performed. To determine the amount of the impairment, the Company compared the carrying amount of the Thinsters ® assets to its estimated fair value (which was the expected selling price less transaction costs). During the third quarter of fiscal 2024, the Company recorded non-cash impairment charges of $ 12,815 and $ 8,000 for certain North America personal care tradenames (namely, Alba Botanica ® , Avalon Organics ® , and JASON ® ) and the ParmCrisps ® trademark, respectively, to reduce the carrying amounts of such intangible assets to their estimated fair values of $ 13,000 and nil , respectively. The fair value was determined using the relief from royalty method, and impairment charges were recorded within intangibles and long-lived asset impairment on the consolidated statements of operations . The assets are part of the North America reportable segment. As a result of the same factors triggering the interim impairment tests for the ParmCrisps ® trademark, the Company completed impairment tests of the ParmCrisps ® asset group, which was primarily comprised of amortizable customer relationships, machinery and equipment and operating lease right-of-use assets. The Company determined that the carrying amount of the ParmCrisps ® asset group exceeded the estimated fair value. During the fiscal year ended June 30, 2024, the Company recorded non-cash impairment charges of $ 10,586 to reduce the carrying amount of the ParmCrisps ® customer relationships to their estimated fair value which was determined using a discounted cash flow analysis. Impairment charges were recorded within intangibles and long-lived asset impairment on the consolidated statements of operations. The customer relationship intangible asset was part of the North America reportable segment and was fully impaired. In the fourth quarter of fiscal 2024, the Company quantitatively tested another intangible asset. The assessment indicated that the carrying value of the trademarks associated with its plant-based beverage brands, Happy  and Joya ® , exceeded its estimated fair value. The fair value was determined using the relief from royalty method, and a non-cash impairment charge of $ 2,260 was recorded within intangibles and long-lived asset impairment on the consolidated statements of operations. The Happy and Joya ® intangible assets are part of the International reportable segment and had a remaining aggregate carrying value of $ 3,761 as of June 30, 2024. During the fourth quarter of fiscal year ended June 30, 2023, the Company recorded non-cash impairment charges of $ 4,767 , $ 4,691 and $ 9,150 for Imagine ® , Joya ® , and Queen Helene ® intangible assets, respectively, to reduce the carrying amount of such intangible assets to their estimated fair value. The fair values were determined using the relief from royalty method, and impairment charges were recorded within intangibles and long-lived asset impairment on the consolidated statements of operations. The Imagine ® and Queen Helene ® intangible assets are part of the North America reportable segment and had a remaining aggregate carrying value of $ 3,100 as of June 30, 2024. The Joya ® intangible assets are part of the International reportable segment and had a remaining aggregate carrying value of $ 3,761 as of June 30, 2024 . During the fiscal year ended June 30, 2023, the Company recorded non-cash impairment charges of $ 102,000 and $ 8,500 for the ParmCrisps ® and Thinsters ® trademarks, respectively, to reduce the carrying amount of such intangible assets to their estimated fair value. The fair values were determined using the relief from royalty method, and impairment charges were recorded within intangibles and long-lived asset impairment on the consolidated statements of operations. The assets are part of the North America reportable segment and were fully impaired as of June 30, 2024. As a result of the same factors triggering the interim impairment tests for the ParmCrisps ® and Thinsters ® trademarks, the Company completed interim impairment tests of the ParmCrisps ® and Thinsters ® asset groups, which were primarily comprised of amortizable customer relationships. The Company determined that the carrying amount of the ParmCrisps ® asset group’s exceeded its estimated fair value. During the fiscal year ended June 30, 2023, the Company recorded non-cash impairment charges of $ 45,798 to reduce the carrying amount of the ParmCrisps ® customer relationships, the primary asset in the asset group, to their estimated fair value. Impairment charges were recorded within intangibles and long-lived asset impairment on the consolidated statements of operations. The fair value of the Thinsters ® asset group exceeded its carrying amount. During the fiscal year ended June 30, 2024, the Company completed the sale of the Thinsters ® business as discussed in Note 4, Dispositions. Non-cash impairment charges, recorded within intangibles and long-lived asset impairment on the consolidated statements of operations, for the fiscal years ended June 30, 2024 and June 30, 2023 were as follows:
Fiscal Year Ended June 30,
2024 2023
Personal care tradenames (Alba Botanica ® , Avalon Organics ® , and JASON ® ) $ 12,815 $ —
Thinsters ® trademark and customer relationships 10,797 8,500
ParmCrisps ® customer relationships 10,586 45,798
ParmCrisps ® trademark 8,000 102,000
Happy and Joya ® trademarks 2,260 4,691
Queen Helene ® — 9,150
Imagine ® — 4,767
Other 144 —
$ 44,602 $ 174,906 Amortized intangible assets, which are deemed to have a finite life, primarily consist of customer relationships, trademarks and tradenames and are amortized over their estimated useful lives of 7 to 25 years. The weighted average remaining amortization period of amortized intangible assets is 8.9 years. Expected amortization expense of the next five fiscal years is as follows:
Fiscal Year Ending June 30,
2025 2026 2027 2028 2029
Estimated amortization expense $ 7,197 $ 6,205 $ 6,120 $ 5,187 $ 4,7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Jun. 30, 2024</t>
        </is>
      </c>
    </row>
    <row r="3">
      <c r="A3" s="3" t="inlineStr">
        <is>
          <t>Auditor Information [Abstract]</t>
        </is>
      </c>
      <c r="B3" s="4" t="inlineStr">
        <is>
          <t xml:space="preserve"> </t>
        </is>
      </c>
    </row>
    <row r="4">
      <c r="A4" s="4" t="inlineStr">
        <is>
          <t>Auditor Name</t>
        </is>
      </c>
      <c r="B4" s="4" t="inlineStr">
        <is>
          <t xml:space="preserve">Ernst &amp; Young LLP </t>
        </is>
      </c>
    </row>
    <row r="5">
      <c r="A5" s="4" t="inlineStr">
        <is>
          <t>Auditor Location</t>
        </is>
      </c>
      <c r="B5" s="4" t="inlineStr">
        <is>
          <t>Jericho,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ed of the following:
Fiscal Year Ended June 30,
2024 2023
Payroll, employee benefits and other administrative accruals $ 43,408 $ 49,564
Selling and marketing related accruals 11,485 9,569
Short-term operating lease liabilities 10,759 10,489
Other accruals 10,697 8,847
Facility, freight and warehousing accruals 9,365 10,051
$ 85,714 $ 88,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12 Months Ended</t>
        </is>
      </c>
    </row>
    <row r="2">
      <c r="B2" s="2" t="inlineStr">
        <is>
          <t>Jun. 30, 2024</t>
        </is>
      </c>
    </row>
    <row r="3">
      <c r="A3" s="3" t="inlineStr">
        <is>
          <t>Debt Disclosure [Abstract]</t>
        </is>
      </c>
      <c r="B3" s="4" t="inlineStr">
        <is>
          <t xml:space="preserve"> </t>
        </is>
      </c>
    </row>
    <row r="4">
      <c r="A4" s="4" t="inlineStr">
        <is>
          <t>DEBT AND BORROWINGS</t>
        </is>
      </c>
      <c r="B4" s="4" t="inlineStr">
        <is>
          <t>10. DEBT AND BORROWINGS Debt and borrowings consisted of the following:
Fiscal Year Ended June 30,
2024 2023
Revolving credit facility $ 475,000 $ 541,000
Term loans 270,550 288,750
Less: Unamortized issuance costs ( 1,680 ) ( 1,307 )
Other borrowings (1) 222 305
744,092 828,748
Short-term borrowings and current portion of long-term debt (2) 7,569 7,567
Long-term debt, less current portion $ 736,523 $ 821,181 (1) Includes $ 222 (2023: $ 305 ) of finance lease obligations as discussed in Note 7, Leases. (2) Includes $ 85 (2023: $ 83 ) of short-term finance lease obligations as discussed in Note 7, Leases. On August 22, 2023, the Company entered into a Second Amendment (the “Second Amendment”) to the Credit Agreement (as amended, the “Credit Agreement”). The Credit Agreement provides for senior secured financing of $ 1,100 million in the aggregate, consisting of (1) $ 300 million in aggregate principal amount of term loans (the “Term Loans”) and (2) an $ 800 million senior secured revolving credit facility (which includes borrowing capacity available for letters of credit, and is comprised of a $ 440 million U.S. revolving credit facility and $ 360 million global revolving credit facility) (the “Revolver”). Both the Revolver and the Term Loans mature on December 22, 2026. The Company’s obligations under the Credit Agreement are guaranteed by certain existing and future domestic subsidiaries of the Company and are secured by liens on assets of the Company and its material domestic subsidiaries, including the equity interest in each of their direct subsidiaries and intellectual property, subject to agreed-upon exceptions. The Credit Agreement includes financial covenants that require compliance with a consolidated secured leverage ratio, a consolidated leverage ratio and a consolidated interest coverage ratio. Pursuant to the Second Amendment, the Company’s maximum consolidated secured leverage ratio was amended to be 5.00 :1.00 until September 30, 2023, 5.25 :1.00 until December 31, 2023 and 5.00 :1.00 until December 31, 2024 (the period of time during which such maximum consolidated secured leverage ratios are in effect, the “Second Amendment Period”). Following the Second Amendment Period, the maximum consolidated secured leverage ratio will be 4.25 :1.00, subject to possible temporary increase following certain corporate acquisitions. Pursuant to the Credit Agreement, the Company’s maximum consolidated leverage ratio is 6.00 :1.00. Pursuant to the Second Amendment, the Company’s minimum interest coverage ratio was amended to be 2.50 :1.00. During the Second Amendment Period, loans under the Credit Agreement bears interest at (a) Term SOFR plus 2.5 % per annum or (b) the Base Rate plus 1.5 % per annum. Following the Second Amendment Period, loans bear interest at rates based on (a) Term SOFR plus a rate ranging from 1.125 % to 2.0 % per annum or (b) the Base Rate plus a rate ranging from 0.125 % to 1.0 % per annum, the relevant rate in each case being the Applicable Rate. The Applicable Rate following the Second Amendment Period is determined in accordance with a leverage-based pricing grid, as set forth in the Credit Agreement as amended by the Second Amendment. Excluding the impact of hedges, the weighted average interest rate on outstanding borrowings under the Credit Agreement at June 30, 2024 was 7.97 %. During fiscal 2022, the Company used interest rate swaps to hedge a portion of the interest rate risk related its outstanding variable rate debt. As of June 30, 2024, the notional amount of the interest rate swaps was $ 400 million with fixed rate payments of 5.60 %. Including the impact of hedges, the weighted average interest rate on outstanding borrowings under the Credit Agreement at June 30, 2024 was 6.83 %. Additionally, the Credit Agreement contains a Commitment Fee (as defined in the Credit Agreement) on the amount unused under the Credit Agreement ranging from 0.15 % to 0.25 % per annum, and such Commitment Fee is determined in accordance with a leverage-based pricing grid. As of June 30, 2024, there were $ 475,000 of loans under the Revolver, $ 270,550 of Term Loans, and $ 3,247 of letters of credit outstanding under the Credit Agreement. As of June 30, 2024, $ 321,753 was available under the Credit Agreement, subject to compliance with the financial covenants . As of June 30, 2024, the Company was in compliance with all associated covenants. Credit Agreement Issuance Costs In connection with the First Amendment to its Credit Agreement during the second quarter of fiscal year 2023, the Company incurred debt issuance costs of approximately $ 1,987 , of which $ 1,916 was deferred. Of the total deferred costs, $ 1,396 were associated with the Revolver and are being amortized on a straight-line basis within other assets on the consolidated balance sheets, and $ 520 are being amortized on a straight-line basis, which approximates the effective interest method, as an adjustment to the carrying amount of the Term Loans as a component of Interest and other financing expense, net over the term of the Credit Agreement. In connection with the Second Amendment to its Credit Agreement during the first quarter of fiscal year 2024, the Company incurred debt issuance costs of approximately $ 3,854 , of which $ 3,813 was deferred. Of the total deferred costs, $ 2,802 were associated with the Revolver and are being amortized on a straight-line basis within other assets on the consolidated balance sheets, and $ 1,011 are being recorded as an adjustment to the carrying amount of the Term Loans as a component of Interest and other financing expense, net over the term of the Credit Agreement utilizing the effective interest rate method. Maturities of all debt instruments, excluding unamortized issuance costs, at June 30, 2024, are as follows:
Due in Fiscal Year Amount
2025 $ 7,585
2026 7,563
2027 730,624
Total debt and borrowings $ 745,772 Interest paid during the fiscal years ended June 30, 2024, 2023 and 2022 amounte d to $ 52,456 , $ 41,698 and $ 9,926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11. INCOME TAXES The components of (loss) income before income taxes and equity in net loss of equity-method investees were as follows:
Fiscal Year Ended June 30,
2024 2023 2022
Domestic $ ( 148,014 ) $ ( 183,601 ) $ 24,541
Foreign 67,733 54,020 78,950
Total $ ( 80,281 ) $ ( 129,581 ) $ 103,491 The (benefit) provision for income taxes consisted of the following:
Fiscal Year Ended June 30,
2024 2023 2022
Current:
Federal $ ( 55 ) $ 3,103 $ ( 197 )
State and local 616 953 179
Foreign 14,980 7,719 13,714
15,541 11,775 13,696
Deferred:
Federal ( 23,403 ) ( 23,551 ) 6,237
State and local ( 2,386 ) 271 ( 463 )
Foreign 2,428 ( 2,673 ) 3,246
( 23,361 ) ( 25,953 ) 9,020
Total $ ( 7,820 ) $ ( 14,178 ) $ 22,716 Cash paid for income taxes, net of refunds, during the fiscal years ended June 30, 2024 and June 30, 2023 amounted to $ 10,303 and $ 14,765 , respectively. The reconciliation of the U.S. federal statutory rate to the Company’s effective rate on (loss) income before (benefit) provision for income taxes is as follows:
Fiscal Year Ended June 30,
2024 % 2023 % 2022 %
Expected United States federal income tax at statutory rate $ ( 16,857 ) 21.0 % $ ( 27,233 ) 21.0 % $ 21,733 21.0 %
State income taxes, net of federal (benefit) provision ( 5,060 ) 6.3 % ( 4,866 ) 3.8 % 1,227 1.2 %
U.S. tax on foreign earnings 266 ( 0.3 )% 1,946 ( 1.5 )% 2,404 2.3 %
Foreign income at different rates ( 313 ) 0.3 % ( 905 ) 0.7 % ( 576 ) ( 0.6 )%
Change in valuation allowance (a) 15,075 ( 18.8 )% 14,935 ( 11.5 )% ( 220 ) ( 0.2 )%
Change in reserves for uncertain tax positions 2,044 ( 2.5 )% 637 ( 0.5 )% ( 997 ) ( 1.0 )%
Change in foreign tax rate — — % — — % ( 341 ) ( 0.3 )%
Loss on disposal of subsidiary ( 1,116 ) 1.4 % — — % — — %
Stock-based compensation 945 ( 1.2 )% — — % — — %
Return to provision ( 4,274 ) 5.3 % — — % — — %
Other 1,470 ( 1.8 )% 1,308 ( 1.1 )% ( 514 ) ( 0.4 )%
(Benefit) provision for income taxes $ ( 7,820 ) 9.7 % $ ( 14,178 ) 10.9 % $ 22,716 22.0 % (a) The Company estimated that it would not be able to utilize certain of its federal tax credit, federal tax losses and state tax loss carryovers due to its history of pretax losses and inability to carry back tax losses or credits for refunds. This negative evidence resulted in the Company increasing the valuation allowance on worldwide deferred tax assets in the year ended June 30, 2024 by $ 15,075 , and in the year ended June 30, 2023 by $ 14,935 . U.S. federal tax regulations include a provision to tax global intangible low-taxed income (“GILTI”) of foreign subsidiaries and a measure to tax certain intercompany payments under the base erosion anti-abuse tax (“BEAT”) regime. For the fiscal years ended June 30, 2024, 2023 and 2022, the Company did not generate intercompany transactions that met the BEAT threshold but does have to include GILTI tax relating to the Company’s foreign subsidiaries. The Company elected to account for GILTI tax as a current period cost and recorded expense of $ 381 during the fiscal year ended June 30, 2024. The GILTI tax expense is included in the U.S. tax benefit on foreign earnings in the effective tax rate which also includes tax expense related to Subpart F income and unremitted earnings in total. Deferred income taxes reflect the net tax effects of temporary differences between the carrying amount of assets and liabilities for financial reporting purposes and the amounts for income tax purposes. Deferred tax assets and liabilities consisted of the following:
Fiscal Year Ended June 30,
2024 2023
Noncurrent deferred tax assets (liabilities):
Basis difference on inventory $ 4,884 $ 5,130
Reserves not currently deductible 8,386 11,045
Basis difference on intangible assets ( 62,549 ) ( 73,635 )
Basis difference on property and equipment ( 14,946 ) ( 20,255 )
Other comprehensive income ( 2,887 ) ( 3,498 )
Net operating loss and tax credit carryforwards 67,186 50,807
Stock-based compensation 1,591 1,937
Unremitted earnings of foreign subsidiaries ( 1,873 ) ( 1,989 )
Operating lease liability 18,615 20,203
Lease ROU assets ( 17,309 ) ( 19,113 )
Other 18,702 9,833
Valuation allowances ( 67,626 ) ( 52,551 )
Noncurrent deferred tax liabilities, net $ ( 47,826 ) $ ( 72,086 ) At June 30, 2024 and 2023, the Company had U.S. federal NOL carryforwards of approximately $ 67,138 and $ 63,559 , respectively, certain of which will not expire until 2033. Certain of these federal loss carryforwards are subject to Internal Revenue Code Section 382, which imposes limitations on utilization following certain changes in ownership of the entity generating the loss carryforward. The Company had foreign NOL carryforwards of approximately $ 9,035 and $ 11,351 at June 30, 2024 and 2023, respectively, the majority of which are indefinite lived. For the year ended June 30, 2024, the Company determined that $ 202,500 of foreign earnings are not permanently reinvested with a corresponding deferred tax liability of $ 1,873 . The Company continues to rein vest $ 767,735 o f undistributed earnings of its foreign subsidiaries and may be subject to additional foreign withholding taxes and U.S. state income taxes if it reverses its indefinite reinvestment assertion on these foreign earnings in the future. All other outside basis differences not related to earnings were impractical to account for at this period of time and are currently considered as being permanent in duration.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the Company establishes a valuation allowance. The Company recorded valuation allowances in the amounts of $ 67,626 and $ 52,551 at June 30, 2024 and 2023, respectively. The changes in valuation allowances against deferred income tax assets were as follows:
Fiscal Year Ended June 30,
2024 2023
Balance at beginning of year $ 52,551 $ 36,891
Additions charged to income tax expense 18,998 23,212
Reductions credited to income tax expense ( 3,858 ) ( 8,514 )
THWR purchase accounting — 291
Currency translation adjustments ( 65 ) 671
Balance at end of year $ 67,626 $ 52,551 Unrecognized tax benefits activity, including interest and penalties, is summarized below:
Fiscal Year Ended June 30,
2024 2023 2022
Balance at beginning of year $ 23,967 $ 21,901 $ 22,870
Additions based on tax positions related to the current year 1,906 1,519 273
Additions based on tax positions related to prior years 187 815 304
Reductions due to lapse in statute of limitations and settlements — ( 268 ) ( 1,546 )
Balance at end of year $ 26,060 $ 23,967 $ 21,901 As of June 30, 2024, the Company had $ 26,060 of unrecognized tax benefits, of which $ 22,249 represents an amount that, if recognized, would impact the effective tax rate in future periods. As of June 30, 2023, the Company had $ 23,967 of unrecognized tax benefits, of which $ 20,155 represents the amount that, if recognized, would impact the effective tax rate in future periods. As of June 30, 2022, the Company had $ 21,901 of unrecognized tax benefits of which $ 18,089 would impact the effective income tax rate in future periods. Accrued liabilities for interest and penalties were $ 4,921 and $ 3,768 at June 30, 2024 and 2023, respectively. The Company and its subsidiaries file income tax returns in the U.S. federal jurisdiction, various U.S. state jurisdictions and several foreign jurisdictions. With few exceptions, the Company is no longer subject to U.S. federal, state and local, or non-U.S. income tax examinations by tax authorities for years prior to fiscal 2014. However, to the extent the Company generated NOLs or tax credits in closed tax years, future use of the NOL or tax credit carryforward balance would be subject to examination within the relevant statute of limitations for the year in which utilized. The Company is no longer subject to tax examinations in the U.K. for years prior to fiscal 2021. Given the uncertainty regarding when tax authorities will complete their examinations and the possible outcomes of their examinations, a current estimate of the range of reasonably possible significant increases or decreases of income tax that may occur within the next twelve months cannot be made. Although there are various tax audits currently ongoing, the Company does not believe the ultimate outcome of such audits will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12. STOCKHOLDERS’ EQUITY Preferred Stock The Company is authorized to issue “blank check” preferred stock of up to 5,000 shares with such designations, rights and preferences as may be determined from time to time by the Board of Directors. Accordingly, the Board of Directors is empowered to issue, without stockholder approval, preferred stock with dividends, liquidation, conversion, voting or other rights which could decrease the amount of earnings and assets available for distribution to holders of the Company’s common stock. At June 30, 2024 and 2023, no preferred stock was issued or outstanding. Accumulated Other Comprehensive Loss The following table presents the changes in accumulated other comprehensive loss (“AOCL”):
Foreign Deferred Deferred Deferred Total
Balance at June 30, 2021 $ ( 66,109 ) $ ( 281 ) $ — $ ( 6,618 ) $ ( 73,008 )
Other comprehensive (loss) income before reclassifications ( 102,116 ) 3,511 559 9,954 ( 88,092 )
Amounts reclassified into income — ( 2,711 ) ( 59 ) ( 612 ) ( 3,382 )
Net change in accumulated other comprehensive (loss) income for the fiscal year ended June 30, 2022 (1) ( 102,116 ) 800 500 9,342 ( 91,474 )
Balance at June 30, 2022 ( 168,225 ) 519 500 2,724 ( 164,482 )
Other comprehensive income (loss) before reclassifications 30,197 15,390 ( 249 ) ( 1,022 ) 44,316
Amounts reclassified into (income) loss — ( 5,011 ) 434 ( 1,473 ) ( 6,050 )
Net change in accumulated other comprehensive income (loss) for the fiscal year ended June 30, 2023 (1) 30,197 10,379 185 ( 2,495 ) 38,266
Balance at June 30, 2023 ( 138,028 ) 10,898 685 229 ( 126,216 )
Other comprehensive (loss) income before reclassifications ( 9,045 ) 5,545 342 1,390 ( 1,768 )
Amounts reclassified into income — ( 7,048 ) ( 730 ) ( 1,483 ) ( 9,261 )
Net change in accumulated other comprehensive loss for the fiscal year ended June 30, 2024 (1) ( 9,045 ) ( 1,503 ) ( 388 ) ( 93 ) ( 11,029 )
Balance at June 30, 2024 $ ( 147,073 ) $ 9,395 $ 297 $ 136 $ ( 137,245 ) (1) See Note 16, Derivatives and Hedging Activities, for the amounts reclassified into income for deferred gains (losses) on hedging instruments recorded in the consolidated statements of operations during the fiscal years ended June 30, 2024, 2023, and 2022. Share Repurchase Program In January 2022, the Company’s Board of Directors authorized the repurchase of up to $ 200.0 million of the Company’s issued and outstanding common stock. Repurchases may be made from time to time in the open market, pursuant to pre-set trading plans, in private transactions or otherwise. The current 2022 authorization does not have a stated expiration date. The extent to which the Company repurchases its shares and the timing of such repurchases will depend upon market conditions and other corporate considerations. During the fiscal year ended June 30, 2024, the Company did no t repurchase any shares under the repurchase program. As of June 30, 2024, the Company had $ 173.5 million of remaining authorization under the share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and Incentive Performance Plans</t>
        </is>
      </c>
      <c r="B1" s="2" t="inlineStr">
        <is>
          <t>12 Months Ended</t>
        </is>
      </c>
    </row>
    <row r="2">
      <c r="B2" s="2" t="inlineStr">
        <is>
          <t>Jun. 30, 2024</t>
        </is>
      </c>
    </row>
    <row r="3">
      <c r="A3" s="3" t="inlineStr">
        <is>
          <t>Share-Based Payment Arrangement [Abstract]</t>
        </is>
      </c>
      <c r="B3" s="4" t="inlineStr">
        <is>
          <t xml:space="preserve"> </t>
        </is>
      </c>
    </row>
    <row r="4">
      <c r="A4" s="4" t="inlineStr">
        <is>
          <t>Stock-based Compensation and Incentive Performance Plans</t>
        </is>
      </c>
      <c r="B4" s="4" t="inlineStr">
        <is>
          <t>13. STOCK-BASED COMPENSATION AND INCENTIVE PERFORMANCE PLANS The Company maintains a shareholder-approved plan, The Hain Celestial Group, Inc. 2022 Long Term Incentive and Stock Award Plan (the “2022 Plan”), which was approved at the Company’s 2022 Annual Meeting of Shareholders held on November 17, 2022. The 2022 Plan permits the Company to continue making equity-based and other incentive awards in a manner intended to properly incentivize its employees, directors, consultants and other service providers by aligning their interests with the interests of the Company’s shareholders. The 2022 Plan is administered by the Compensation and Talent Management Committee of the Company’s Board of Directors. The Company also historically granted shares under its Amended and Restated 2002 Long-Term Incentive and Stock Award Plan (the “2002 Plan”) and its 2019 Equity Inducement Award Program (the “2019 Inducement Program”). The 2022 Plan, the 2002 Plan and the 2019 Inducement Program are collectively referred to as the “Stock Award Plans”. There were 1,767 , 1,242 , and 873 shares underlying awards granted under the Stock Award Plans during fiscal years 2024, 2023 and 2022, respectively, of which 618 , 428 , and 249 , respectively, were performance share units (“PSU”) that are subject to the achievement of minimum market conditions or performance goals, with the remaining being restricted share units (“RSU”), which are service-based awards. RSU awards to employees generally provide for vesting in equal annual installments over a period of three years, with different vesting periods in certain cases. RSU awards to non-employee directors generally provide for a vesting period of one year. For PSU awards, the foregoing share figures are stated at target levels, and the awards outstanding at June 30, 2024 generally provide for vesting at 0 % to 200 % of the target level. There were no stock options granted under the Stock Award Plans during fiscal years 2024, 2023 and 2022. At June 30, 2024, there were 5,406 shares available for grant under the 2022 Plan. Stock-Based Award Activity During Past Three Years Awards of RSUs and PSUs are issued at no cost to the recipient. Shares underlying RSUs and PSUs are not issued until vesting. Vesting of RSUs and PSUs is subject to continued employment and vesting conditions in accordance with provisions set forth in the applicable award agreements. Market-based PSUs vest contingent on meeting specific Total Shareholder Return (“TSR”) targets over a specified time period, and in prior years, the Company also granted performance-based PSUs that vested contingent on meeting specific financial results within a specified time period. A summary of all stock-based award activity for the last three fiscal years ended June 30 is as follows:
2024 2023 2022
Number of Weighted Number of Weighted Number of Weighted
Non-vested at beginning of period - RSUs and PSUs 1,288 $ 26.37 790 $ 42.44 1,780 $ 16.55
Granted 1,768 $ 11.83 1,242 $ 20.34 873 $ 43.55
Vested ( 528 ) $ 27.38 ( 250 ) $ 36.23 ( 1,583 ) $ 15.61
Forfeited ( 363 ) $ 19.13 ( 494 ) $ 31.92 ( 280 ) $ 32.98
Non-vested at end of period - RSUs and PSUs 2,165 $ 15.03 1,288 $ 26.37 790 $ 42.44 At June 30, 2024, the non-vested amount in the table above includes a total of 849 shares that represent the target number of shares that may be earned under PSUs based on pre-defined market conditions that are eligible to vest ranging from 0 % to 200 % of target while the remaining shares represent the shares that may be earned under RSUs based on service-based conditions. Vested shares during the year ended June 30, 2024, include a total of 512 shares under various LTIPs and a total of 15 shares that vested based on certain performance-based metrics being met. The fair value of RSUs and PSUs granted and of shares vested, and the tax benefit recognized from restricted shares vesting, for the last three fiscal years ended June 30 was as follows:
Fiscal Year Ended June 30,
2024 2023 2022
Fair value of RSUs and PSUs granted $ 20,726 $ 25,258 $ 38,005
Fair value of RSUs and PSUs vested $ 5,545 $ 4,684 $ 71,376
Tax benefit recognized from RSUs and PSUs vesting $ 673 $ 631 $ 3,658 At June 30, 2024, $ 19,400 of unrecognized stock-based compensation expense related to non-vested RSUs and PSUs was expected to be recognized over a weighted average period of approximately 1.46 years. Long-Term Incentive Program In conjunction with the Stock Award Plans, the Company maintains a long-term incentive program (“LTIP”) that provides for equity awards, including market-based PSUs that can be earned over defined performance periods. The participants of the LTIP include certain of the Company’s executive officers and other key executives. The LTIP is administered by the Compensation and Talent Management Committee, which is responsible for, among other items, selecting the specific performance measures for awards, setting the target performance required to receive an award after the completion of the performance period, and determining the specific payout to the participants. For RSUs, the Company uses the fair market value of the Company’s common stock on the grant date to measure fair value for service-based awards and for market-based PSUs, the Company uses a Monte Carlo simulation model to determine the fair value of those awards granted under the LTIP. The fair value of RSUs and PSUs is then used to record stock-based compensation expense. The use of the Monte Carlo simulation model requires the Company to make estimates and assumptions and therefore, the Company has included additional information regarding the terms of the PSUs granted and the inputs into the Monte Carlo simulation model below. 2024-2026 LTIP During the fiscal year ended June 30, 2024, the Company granted market-based PSU awards under the LTIP with a total target payout of 618 shares of common stock. At June 30, 2024, there were 556 such shares outstanding under the LTIP. Such PSU awards will vest, if at all, pursuant to a defined calculation of either relative TSR or absolute TSR (as defined) over the period from October 26, 2023 through the earlier of: (i) October 25, 2026; (ii) the date the participant’s employment is terminated due to death or Disability (as defined); or (iii) the effective date of a Change in Control (as defined) (the “2024 TSR Performance Period”). Vesting of 370 target shares of the outstanding PSU awards is pursuant to a defined calculation of relative TSR over the 2024 TSR Performance Period (the “2024 Relative TSR PSUs”). Vesting of 185 target shares of the outstanding PSU awards is pursuant to the achievement of pre-established three-year compound annual TSR targets over the 2024 TSR Performance Period (the “2024 Absolute TSR PSUs”). Total shares eligible to vest for both the 2024 Relative TSR PSUs and 2024 Absolute TSR PSUs range from zero to 200 % of the target amount. Grant date fair values are calculated using a Monte Carlo simulation model with grant date fair values per target share and related valuation assumptions as follows:
Fiscal Year ended June 30, 2024
Absolute Relative
Grant date fair value (per target share) $ 12.23 $ 15.42
Risk-free interest rate 4.98 % 4.98 %
Expected dividend yield — —
Expected volatility 33.70 % 23.10 %
Expected term 3.00 years 3.00 years 2023-2025 LTIP During the fiscal year ended June 30, 2023, the Company granted market-based PSU awards under the LTIP with a total target payout of 429 shares of common stock. At June 30, 2024, 249 of such shares were outstanding. Such PSU awards will vest, if at all, pursuant to a defined calculation of either relative TSR or absolute TSR (as defined) over the period from September 6, 2022 through the earlier of: (i) September 6, 2025; (ii) the date the participant’s employment is terminated due to death or Disability (as defined); or (iii) the effective date of a Change in Control (as defined) (the “2023 TSR Performance Period”). Vesting of 167 target shares of the outstanding PSU awards is pursuant to a defined calculation of relative TSR over the 2023 TSR Performance Period (the “2023 Relative TSR PSUs”). Vesting of 82 target shares of the outstanding PSU awards is pursuant to the achievement of pre-established three-year compound annual TSR targets over the 2023 TSR Performance Period (the “2023 Absolute TSR PSUs”). Total shares eligible to vest for both the 2023 Relative TSR PSUs and 2023 Absolute TSR PSUs range from zero to 200 % of the target amount. Grant date fair values are calculated using a Monte Carlo simulation model with grant date fair values per target share and related valuation assumptions as follows:
Fiscal Year ended June 30, 2023
Absolute Relative
Grant date fair value (per target share) $ 20.18 $ 27.47
Risk-free interest rate 3.54 % 3.54 %
Expected dividend yield — —
Expected volatility 40.30 % 26.60 %
Expected term 3.00 years 3.00 years 2022-2024 LTIP During the fiscal year ended June 30, 2022, the Company granted market-based PSU awards under the LTIP with a total target payout of 193 shares of common stock. At June 30, 2024, 44 of such shares were outstanding. Vesting is pursuant to a defined calculation of either relative TSR or absolute TSR (as defined in the award agreement) over the period from November 18, 2021 through the earlier of: (i) November 17, 2024; (ii) the date the participant’s employment is terminated due to death or Disability (as defined); or (iii) the effective date of a Change in Control (as defined in the award agreement) (the “2022 TSR Performance Period”). Vesting of 29 target shares of the outstanding PSU awards is pursuant to a defined calculation of relative TSR over the 2022 TSR Performance Period (the “2022 Relative TSR PSUs”). Vesting of 15 target shares of the outstanding PSU awards is pursuant to the achievement of pre-established three-year compound annual TSR targets over the 2022 TSR Performance Period (the “2022 Absolute TSR PSUs”). Total shares eligible to vest for both the 2022 Relative TSR PSUs and 2022 Absolute TSR PSUs range from 0 % to 200 % of the target amount. Grant date fair values are calculated using a Monte Carlo simulation model with weighted average grant date fair values per target share and related valuation assumptions as follows:
Fiscal Year ended June 30, 2022
Absolute Relative
Grant date fair value (per target share) $ 39.00 $ 60.09
Risk-free interest rate 0.89 % 0.89 %
Expected dividend yield — —
Expected volatility 36.93 % 24.46 %
Expected term 2.99 years 2.99 years 2019-2021 LTIP Vesting was pursuant to the achievement of pre-established three-year compound annual TSR targets over the period from November 6, 2018 to November 6, 2021 with total shares eligible to vest ranging from 0 % to 300 % of the target award amount. Certain shares were subject to a holding period of one year after the vesting date, resulting in an illiquidity discount being applied to the grant date fair value for such shares. There were 51 and 554 PSUs granted during fiscal years 2021 and 2020, respectively. No such awards under the 2019-2021 LTIP were granted after fiscal year 2021. Grant date fair values are calculated using a Monte Carlo simulation model. The weighted average grant date fair values per target share and related valuation assumptions were as follows:
Fiscal Year ended June 30,
2021 2020
Grant date fair value (per target share) $ 32.13 $ 10.92
Risk-free interest rate 0.13 % 1.54 %
Expected dividend yield — —
Expected volatility 40.37 % 36.28 %
Expected term 1.17 years 1.85 years In the second quarter of fiscal 2022, the Compensation and Talent Management Committee determined that all outstanding awards under the 2019-2021 LTIP vested at 100 % as a result of the TSR targets having been met. Former CEO Inducement Grant On November 6, 2018, the Company’s former CEO, Mark L. Schiller received a market-based PSU award with a target payout of 350 shares of common stock and a maximum payout of 1,050 shares of common stock (the “CEO Inducement Grant”). Vesting was pursuant to the achievement of pre-established three-year compound annual TSR levels over the period from November 6, 2018 to November 6, 2021. These PSUs were subject to a holding period of one year after the vesting date. As such, an illiquidity discount was applied to the grant date fair value. The grant date fair value per target share and related valuation assumptions used in the Monte Carlo simulation to value this award were as follows:
Grant date fair value (per target share) $ 21.63
Risk-free interest rate 2.99 %
Expected dividend yield —
Expected volatility 35.17 %
Expected term 3.00 years The total grant date fair value of the award was $ 7,571 . This PSU award was granted outside of the Stock Award Plans. In the second quarter of fiscal 2022, the Compensation and Talent Management Committee determined that the CEO Inducement Grant vested at 100 % as a result of the TSR targets having been met. CEO Succession On November 22, 2022, the Board approved a succession plan pursuant to which Mark L. Schiller transitioned from his position as President and Chief Executive Officer of the Company effective as of December 31, 2022 (the “Transition Date”). As of the Transition Date, certain of Mr. Schiller's stock-based compensation awards were modified and others were forfeited. Additionally, Mr. Schiller received severance totaling $ 4,725 , paid in installments over a two-year period following the Transition Date. Severance, including payroll taxes and other costs, was recognized during fiscal year 2023. On November 22, 2022, the Board appointed Wendy P. Davidson to the role of President and Chief Executive Officer and as a director on the Board, in each case effective as of January 1, 2023 (the “Start Date”). On the Start Date, Ms. Davidson received the following awards under the 2023 - 2025 LTIP: 36 Relative TSR PSUs (at target), 18 Absolute TSR PSUs (at target) and 36 RSUs. The Relative TSR PSUs and Absolute TSR PSUs have the same TSR Performance Period, performance goals and beginning stock price as those applicable to awards granted to other employees under the 2023 - 2025 LTIP. The RSUs vest in one-third (1/3) installments on each of September 6, 2023, 2024 and 2025. Additionally, in recognition of the compensation Ms. Davidson forfeited by leaving her former employer, on the Start Date, Ms. Davidson also received a one-time make-whole RSU award of 95 RSUs that vest in one-third ( 1/3 ) installments on each of the first, second and third anniversaries of the Start Date. Grant date fair values were calculated using a Monte-Carlo simulation model with grant date fair values per target share and related valuation assumptions as follows:
Absolute Relative
Grant date fair value (per target share) $ 13.84 $ 19.54
Risk-free interest rate 4.28 % 4.28 %
Expected dividend yield — —
Expected volatility 40.70 % 28.20 %
Expected term 3.00 years 3.00 years Summary of Stock-Based Compensation Compensation cost and related income tax benefits recognized on the consolidated statements of operations for stock-based compensation plans were as follows:
Fiscal Year Ended June 30,
2024 2023 2022
Selling, general and administrative expense $ 12,704 $ 14,423 $ 15,611
Related income tax benefit $ 1,409 $ 1,734 $ 1,574 Stock Options The Company did not grant any stock options in fiscal years 2024, 2023 or 2022, and there were no stock options exercised during these periods. There were 122 stock options outstanding at each of June 30, 2024, 2023 and 2022, relating to a grant under a prior plan. Although no further awards can be granted under the prior plan, the stock options outstanding continue in accordance with the terms of the plan and grant. For stock options outstanding and exercisable at June 30, 2024, the aggregate intrinsic value (the difference between the closing stock price on the last day of trading in the year and the exercise price) was $ 567 , and the weighted average remaining contractual life was 7.0 years. The weighted average exercise price of these stock options was $ 2.26 . At June 30, 2024, there was no unrecognized compensation expense related to stock option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Investments</t>
        </is>
      </c>
      <c r="B4" s="4" t="inlineStr">
        <is>
          <t>14. INVESTMENTS On October 27, 2015, the Company acquired a minority equity interest in Chop’t Creative Salad Company LLC, predecessor to Founders Table Restaurant Group, LLC (“Founders Table”). Founders Table owns and operates the fast-casual restaurant chains Chop’t Creative Salad Co. and Dos Toros Taqueria. The investment is being accounted for as an equity method investment due to the Company’s representation on the Board of Directors of Founders Table. At June 30, 2024 and June 30, 2023, the carrying amount of the Company’s investment in Founders Table was $ 5,942 and $ 8,032 , respectively, and is included in the consolidated balance sheets as a component of Investments and joint ventures. The Company also holds an investment in Hutchison Hain Organic Holdings Limited, a joint venture with HUTCHMED (China) Limited, accounted for under the equity method of accounting. The carrying amount of the remaining investments was $ 4,286 and $ 4,766 as of June 30, 2024 and June 30, 2023, respectively, and is included in the consolidated balance sheets as a component of Investments and joint ven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15. FAIR VALUE MEASUREMENTS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by level within the fair value hierarchy, assets and liabilities measured at fair value on a recurring basis as of June 30, 2024:
Total Quoted Significant Significant
Assets:
Derivative financial instruments $ 14,982 $ — $ 14,982 $ —
Liabilities:
Derivative financial instruments $ 3,333 $ — $ 3,333 $ — The following table presents by level within the fair value hierarchy, assets and liabilities measured at fair value on a recurring basis as of June 30, 2023:
Total Quoted Significant Significant
Assets:
Derivative financial instruments $ 16,988 $ — $ 16,988 $ —
Liabilities:
Derivative financial instruments $ 3,160 $ — $ 3,160 $ — There were no transfers of financial instruments between the three levels of fair value hierarchy during the fiscal years ended June 30, 2024 or 2023. Derivative Instruments The Company uses interest rate swaps to manage its interest rate risk and cross-currency swaps and foreign currency exchange contracts to manage its exposure to fluctuations in foreign currency exchange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the Company’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derivatives held as of June 30, 2024 and June 30, 2023 were classified as Level 2 of the fair value hierarchy. Nonrecurring Fair Value Measurements The Company measures certain non-financial assets at fair value on a nonrecurring basis including goodwill, intangible assets, property and equipment and right-of-use lease assets. These assets were initially measured and recognized at amounts equal to the fair value determined as of the date of acquisition or purchase subject to changes in value only for foreign currency translation. Periodically, these assets are tested for impairment by comparing their respective carrying amounts to the estimated fair value of the reporting unit or asset group in which they reside. In the event any of these assets were to become impaired, the Company would recognize an impairment expense equal to the amount by which the carrying amount of the reporting unit, impaired asset or asset group exceeds its estimated fair value. For indefinite-lived intangible assets, the relief from royalty approach is dependent on a number of factors, including estimates of future growth and trends, royalty rates in the category of intellectual property, discount rates and other variables. Fair value measurements of reporting units are estimated using an income approach involving discounted cash flow models that contain certain Level 3 inputs requiring significant management judgment, including projections of economic conditions, customer demand and changes in competition, revenue growth rates, gross profit margins, operating margins, capital expenditures, working capital requirements, terminal growth rates and discount rates. Fair value measurements of the reporting units associated with the Company's goodwill balances and its indefinite-lived intangible assets are estimated at least annually in the fourth quarter of each fiscal year for purposes of impairment testing if a quantitative analysis is performed. The Company bases its fair value estimates on assumptions its management believes to be reasonable, but which are unpredictable and inherently uncertain. As discussed in Note 8, Goodwill and Other Intangible Assets , the trademarks of Happy, Joya ® , ParmCrisps ® , Thinsters ® , Imagine ® , Queen Helene ® and certain North America personal care intangible assets were fair valued on a nonrecurring basis and classified as Level 3 assets in their respective reporting periods. As discussed in Note 6, Property, Plant and Equipment, Net , an asset group’s property, plant and equipment were fair valued on a nonrecurring basis and classified as Level 3 assets in their respective reporting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16. DERIVATIVES AND HEDGING ACTIVITIES Risk Management Objective of Using Derivatives The Company is exposed to certain risks arising from both its business operations and economic conditions. The Company manages its exposures to a wide variety of business and operational risk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receivables and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assets and liabilities in terms of its functional currency, the U.S. Dollar. Accordingly, the Company uses derivative financial instruments to manage and mitigate such risks. The Company does not use derivatives for speculative or trading purposes. The Company has agreements with each of its derivative counterparties that contain a cross-default provision upon certain defaults by the Company on any of its indebtednes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fiscal 2024 and 2023, such derivatives were used to hedge the variable cash flows associated with existing variable rate debt. For derivatives designated and that qualify as cash flow hedges of interest rate risk, the gain or loss on the derivative is recorded in AOCL and subsequently reclassified into interest expense in the same period during which the hedged transaction affects earnings. Amounts reported in AOCL related to derivatives will be reclassified to interest expense as interest payments are made on the Company’s variable rate debt. During fiscal 2025, the Company estimates that an additional $ 7,476 will be reclassified as a decrease to interest expense. As of June 30, 2024, the Company had the following outstanding interest rate derivatives that were designated as cash flow hedges of interest rate risk:
Interest Rate Derivative Number of Instruments Notional Amount
Interest rate swap 4 $ 400,000 Cash Flow Hedges of Foreign Exchange Risk The Company is exposed to fluctuations in various foreign currencies against its functional currency, the U.S. Dollar. The Company, at times, also uses forward contracts to manage its exposure to fluctuations in the GBP-EUR exchange rates. The Company designates these derivatives as cash flow hedges of foreign exchange risks. For derivatives designated and that qualify as cash flow hedges of foreign exchange risk, the gain or loss on the derivative is recorded in AOCL and subsequently reclassified in the same period during which the hedged transaction affects earnings within the same i ncome statement line item as the earnings effect of the hedged transaction. During fiscal 2025, the Company estimates that no amount relating to cross-currency swaps will be reclassified to interest expense. As of June 30, 2024, the Company had no outstan ding foreign currency derivatives that were used to hedge its foreign exchange risks. Net Investment Hedges The Company is exposed to fluctuations in foreign exchange rates on investments it holds in its European foreign entities and their exposure to the Euro. The Company uses fixed-to-fixed cross-currency swaps to hedge its exposure to changes in the foreign exchange rate on its foreign investment in Western Europe. Currency forward agreements involve fixing the USD-EUR exchange rate for delivery of a specified amount of foreign currency on a specified date. The currency forward agreements are typically cash settled in U.S. Dollars for their fair value at or close to their settlement date. Cross-currency swaps involve the receipt of functional-currency-fixed-rate amounts from a counterparty in exchange for the Company making foreign-currency-fixed-rate payments over the life of the agreement. For derivatives designated as net investment hedges, the gain or loss on the derivative is reported in AOCL as part of the cumulative translation adjustment. Amounts are reclassified out of AOCL into earnings when the hedged net investment is either sold or substantially liquidated. As of June 30, 2024, the Company had the following outstanding foreign currency derivatives that were used to hedge its net investments in foreign operations:
Foreign Currency Derivative Number of Instruments Notional Sold Notional Purchased
Cross-currency swap 4 € 100,300 $ 105,804 Fair Value Hedges The Company is exposed to changes in the fair value of certain of its foreign denominated intercompany loans due to changes in foreign exchange spot rates. The Company uses fixed-to-fixed cross-currency swaps to hedge its exposure to changes in foreign exchange rates affecting gains and losses on intercompany loan principal and interest. Cross-currency swaps involve the receipt of functional-currency-fixed-rate amounts from a counterparty in exchange for the Company making foreign-currency-fixed-rate payments over the life of the agreement. For derivatives designated and that qualify as fair value hedges, the gain or loss on the derivative as well as the offsetting loss or gain on the hedged item attributable to the hedged risk are recognized in interest and other financing expense, net.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is presented in the same income statement line item as the earnings effect of the hedged transaction. During fiscal 2025, the Company estimates that an additional $ 476 relating to cross-currency swaps will be reclassified as a decrease to interest expense. As of June 30, 2024, the Company had the following outstanding foreign currency derivatives that were used to hedge changes in fair value attributable to foreign exchange risk:
Foreign Currency Derivative Number of Instruments Notional Sold Notional Purchased
Cross-currency swap 1 € 24,700 $ 26,021 As of June 30, 2024, the following amounts were recorded on the consolidated balance sheets related to cumulative basis adjustment for fair value hedges:
Carrying Amount of the Hedged Asset Cumulative Amount of Fair Value Hedge Adjustment Included in the Carrying Amount of the Hedged Asset
Fiscal Year Ended June 30, Fiscal Year Ended June 30,
2024 2023 2024 2023
Intercompany loan receivable $ 26,465 $ 26,945 $ ( 480 ) $ 924 Designated Hedges The following table presents the fair value of the Company’s derivative financial instruments as well as their classification on the consolidated balance sheet as of June 30, 2024:
Asset Derivatives Liability Derivatives
Balance Sheet Location Fair Value Balance Sheet Location Fair Value
Derivatives designated as hedging instruments:
Interest rate swaps Prepaid expenses and other current assets $ 7,455 Accrued expenses and other current liabilities $ —
Interest rate swaps Other noncurrent assets 5,151 Other noncurrent liabilities —
Cross-currency swaps Prepaid expenses and other current assets 2,376 Accrued expenses and other current liabilities —
Cross-currency swaps Other noncurrent assets — Other noncurrent liabilities 3,333
Total derivatives designated as hedging instruments $ 14,982 $ 3,333 The following table presents the fair value of the Company’s derivative financial instruments as well as their classification on the consolidated balance sheet as of June 30, 2023:
Asset Derivatives Liability Derivatives
Balance Sheet Location Fair Value Balance Sheet Location Fair Value
Derivatives designated as hedging instruments:
Interest rate swaps Prepaid expenses and other current assets $ 8,649 Accrued expenses and other current liabilities $ —
Interest rate swaps Other noncurrent assets 5,974 Other noncurrent liabilities —
Cross-currency swaps Prepaid expenses and other current assets 2,365 Accrued expenses and other current liabilities —
Cross-currency swaps Other noncurrent assets — Other noncurrent liabilities 3,160
Total derivatives designated as hedging instruments $ 16,988 $ 3,160 The following table presents the pre-tax effect of cash flow hedge accounting on AOCL as of June 30, 2024, 2023 and 2022:
Derivatives in Cash Flow Hedging Relationships Amount of Gain (Loss) Recognized in AOCL on Derivatives Location of Gain (Loss) Reclassified from AOCL into Income (Expense) Location of Gain (Loss) Reclassified from AOCL into Income (Expense)
Fiscal Year Ended June 30, Fiscal Year Ended June 30,
2024 2023 2022 2024 2023 2022
Interest rate swaps $ 7,300 $ 20,413 $ 1,341 Interest and other financing expense, net $ 9,348 $ 6,918 $ 27
Cross-currency swaps — — 3,129 Interest and other financing expense, net / Other expense (income), net — ( 275 ) 3,296
Foreign currency forward contracts 50 80 ( 93 ) Cost of sales 9 — 108
$ 7,350 $ 20,493 $ 4,377 $ 9,357 $ 6,643 $ 3,431 The following table presents the pre-tax effect of the Company’s derivative financial instruments electing cash flow hedge accounting on the consolidated statements of operations as of June 30, 2024 and 2023:
Location and Amount of Gain (Loss) Recognized in the Consolidated Statements of Operations on Cash Flow Hedging Relationships
Fiscal Year Ended June 30, 2024 Fiscal Year Ended June 30, 2023 Fiscal Year Ended June 30, 2022
Cost of sales Interest and other financing expense, net Other expense (income), net Cost of sales Interest and other financing expense, net Other expense (income), net Cost of sales Interest and other financing expense, net Other expense (income), net
The effects of cash flow hedging:
Gain (loss) on cash flow hedging relationships
Interest rate swaps
Amount of gain reclassified from AOCL into income $ — $ 9,348 $ — $ — $ 6,918 $ — $ — $ 27 $ —
Cross-currency swaps
Amount of (loss) gain reclassified from AOCL into (expense) income $ — $ — $ — $ — $ ( 275 ) $ — $ — $ 78 $ 3,218
Foreign currency forward contracts
Amount of gain reclassified from AOCL into income $ — $ 9 $ — $ — $ — $ — $ 108 $ — $ — The following table presents the pre-tax effect of fair value hedge accounting on AOCL as of June 30, 2024, 2023 and 2022:
Derivatives in Fair Value Hedging Relationships Amount of Gain (Loss) Recognized in AOCL on Derivatives Location of Gain Reclassified from AOCL into Income on Derivatives (Amount Excluded from Effectiveness Testing) Amount of Gain Reclassified from AOCL into Income on Derivatives (Amount Excluded from Effectiveness Testing)
Fiscal Year Ended June 30, Fiscal Year Ended June 30,
2024 2023 2022 2024 2023 2022
Cross-currency swaps $ 454 $ ( 310 ) $ 708 Interest and other financing expense, net $ 490 $ 489 $ 75
$ 454 $ ( 310 ) $ 708 $ 490 $ 489 $ 75 The following table presents the pre-tax effect of the Company’s derivative financial instruments electing fair value hedge accounting on the consolidated statements of operations as of June 30, 2024 and 2023:
Location and Amount of Gain (Loss) Recognized in the Consolidated Statements of Operations on Fair Value Hedging Relationships
Fiscal Year Ended June 30, 2024 Fiscal Year Ended June 30, 2023 Fiscal Year Ended June 30, 2022
Cost of sales Interest and other financing expense, net Other expense (income), net Cost of sales Interest and other financing expense, net Other expense (income), net Cost of sales Interest and other financing expense, net Other expense (income), net
The effects of fair value hedging:
Gain on fair value hedging relationships
Cross-currency swaps
Amount of gain (loss) reclassified from AOCL into income (expense) $ — $ 970 $ — $ — $ ( 557 ) $ — $ — $ 75 $ 122 The following table presents the pre-tax effect of the Company’s net investment hedges on Accumulated other comprehensive loss and the consolidated statements of operations as of June 30, 2024, 2023 and 2022:
Derivatives in Net Investment Hedging Relationships Amount of Gain (Loss) Recognized in AOCL on Derivatives Location of Gain Recognized in Income on Derivatives (Amount Excluded from Effectiveness Testing) Amount of Gain Recognized in Income on Derivatives (Amount Excluded from Effectiveness Testing)
Fiscal Year Ended June 30, Fiscal Year Ended June 30,
2024 2023 2022 2024 2023 2022
Cross-currency swaps $ 1,843 $ ( 1,279 ) $ 12,599 Interest and other financing expense, net $ 1,969 $ 1,963 $ 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Securities Class Actions Filed in Federal Court On August 17, 2016, three securities class action complaints were filed in the Eastern District of New York (the “District Court”) against the Company alleging violations of Sections 10(b) and 20(a) of the Securities Exchange Act of 1934: (1) Flora v. The Hain Celestial Group, Inc., et al.; (2) Lynn v. The Hain Celestial Group, Inc., et al.; and (3) Spadola v. The Hain Celestial Group, Inc., et al. (collectively, the “Securities Complaints”). The Securities Complaints were ultimately consolidated under the caption In re The Hain Celestial Group, Inc. Securities Litigation (the “Consolidated Securities Action”), and Rosewood Funeral Home and Salamon Gimpel were appointed as Co-Lead Plaintiffs. During the summer of 2017, a Corrected Consolidated Amended Complaint was filed, which named as defendants the Company and certain of its former officers (collectively, “Defendants”) and asserted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After Defendants’ initial motion to dismiss was granted without prejudice to replead in October 2017, the Co-Lead Plaintiffs filed a Second Amended Consolidated Class Action Complaint on May 6, 2019 (the “Second Amended Complaint”). The Second Amended Complaint again named as defendants the Company and certain of its former officers and asserted violations of Sections 10(b) and 20(a) of the Securities Exchange Act of 1934 based on allegations similar to those in the Correct Consolidated Amended Complaint. Defendants filed a motion to dismiss the Second Amended Complaint on June 20, 2019. On April 6, 2020, the District Court granted Defendants’ motion to dismiss the Second Amended Complaint in its entirety, with prejudice. Co-Lead Plaintiffs appealed the District Court’s decision dismissing the Second Amended Complaint to the United States Court of Appeals for the Second Circuit (the “Second Circuit”). By decision dated December 17, 2021, the Second Circuit vacated the District Court’s judgment and remanded the case for further proceedings. The parties ultimately submitted supplemental briefing between May 12, 2022 and June 23, 2022, and in June 2022, the District Court referred Defendants’ Motion to Dismiss the Second Amended Complaint to a United States Magistrate Judge (the “Magistrate Judge”) for a Report and Recommendation. On November 4, 2022, the Magistrate Judge issued a Report and Recommendation recommending that the District Court grant Defendants’ Motion to Dismiss the Second Amended Complaint with prejudice. On September 29, 2023, the District Court granted Defendants’ Motion to Dismiss the Second Amended Complaint. Co-Lead Plaintiffs filed notice of appeal on October 26, 2023, appealing the District Court’s decision dismissing the Second Amended Complaint to the Second Circuit. Co-Lead Plaintiffs filed their opening brief on February 12, 2024. Defendants opposed, and the appeal is fully briefed as of June 3, 2024. Additional Stockholder Class Action and Derivative Complaints Filed in Federal Court The former Board of Directors and certain former officers of the Company are defendants in a consolidated action originally filed in 2017 in the Eastern District of New York under the captions Silva v. Simon, et al., Barnes v. Simon, et al., Merenstein v. Heyer, et al., and Oliver v. Berke, et al. Plaintiffs in the consolidated action, In re The Hain Celestial Group, Inc. Stockholder Class and Derivative Litigation (the “Consolidated Stockholder Class and Derivative Action”), allege the violation of securities law, breach of fiduciary duty, waste of corporate assets and unjust enrichment. The plaintiffs alleged in their Amended Complaint that the Company’s former directors and certain former officers made materially false and misleading statements in press releases and SEC filings regarding the Company’s business, prospects and financial results and that the Company violated its by-laws and Delaware law by failing to hold its 2016 Annual Stockholders Meeting and includes claims for breach of fiduciary duty, unjust enrichment and corporate waste. On December 20, 2017, the parties agreed to stay Defendants’ time to answer, move, or otherwise respond to the consolidated amended complaint through and including 30 days after a decision was rendered on the motion to dismiss the Amended Complaint in the Consolidated Securities Action, described above. After the District Court granted Defendants’ motion to dismiss the Consolidated Securities Action, the Co-Lead Plaintiffs in that action filed a Second Amended Complaint on May 6, 2019. The parties to the Consolidated Stockholder Class and Derivative Action thereby agreed to continue the stay of Defendants’ time to answer, move, or otherwise respond to the consolidated amended complaint through 30 days after a decision on Defendants’ motion to dismiss the Second Amended Complaint in the Consolidated Securities Action. On April 6, 2020, the District Court granted Defendants’ motion to dismiss the Second Amended Complaint in the Consolidated Securities Action, with prejudice. Pursuant to the terms of an agreed-upon stay, Defendants in the Consolidated Stockholder Class and Derivative Action had until May 6, 2020 to answer, move, or otherwise respond to the complaint in this matter. This deadline was extended, and Defendants moved to dismiss the Consolidated Stockholder Class and Derivative Action Complaint on June 23, 2020, with Plaintiffs’ opposition due August 7, 2020. On July 24, 2020, Plaintiffs made a stockholder litigation demand on the current Board containing overlapping factual allegations to those set forth in the Consolidated Stockholder Class and Derivative Action. On November 3, 2020, Plaintiffs were informed that the Board of Directors had finished investigating and resolved, among other things, that the demand should be rejected. In light of the Second Circuit vacating the District Court’s judgment in the Consolidated Securities Action referenced above and remanding the case for further proceedings, the Parties submitted a joint status report on December 29, 2021 requesting that the District Court continue the temporary stay pending the District Court’s reconsideration of the Defendants’ motion to dismiss the Second Amended Complaint in the Consolidated Securities Action. The parties have most recently agreed to extend the stay through the earlier of November 8, 2024 or 30 days after the Second Circuit issues a decision on Plaintiffs’ currently pending appeal. Baby Food Litigation Since February 2021, the Company has been named in numerous consumer class actions alleging that the Company’s Earth’s Best ® baby food products (the “Products”) contain unsafe and undisclosed levels of various naturally occurring heavy metals, namely lead, arsenic, cadmium and mercury. Those actions have now been transferred and consolidated as a single lawsuit in the U.S. District Court for the Eastern District of New York captioned In re Hain Celestial Heavy Metals Baby Food Litigation, Case No. 2:21-cv-678 (the “Consolidated Proceeding”), which generally alleges that the Company violated various state consumer protection laws and asserts other state and common law warranty and unjust enrichment claims related to the alleged failure to disclose the presence of these metals, arguing that consumers would have either not purchased the Products or would have paid less for them had the Company made adequate disclosures. The Company filed a motion to dismiss the Consolidated Class Action Complaint on November 7, 2022, which was opposed by the plaintiffs. On May 9, 2023, upon consent of the parties, the Court stayed the Consolidated Proceeding pending the Second Circuit’s decision on appeal in In re Beech-Nut Nutrition Co. Baby Food Litigation, 21 Civ. 133 (N.D.N.Y.) (the “Beech-Nut Case”). Accordingly, the Court denied the Company’s motion to dismiss without prejudice to renew. By summary order dated January 18, 2024, the Second Circuit vacated the judgment dismissing the Beech-Nut Case and remanded for further proceedings. On February 15, 2024, the Company served a renewed motion to dismiss the Consolidated Proceeding. Plaintiffs served their opposition on March 14, 2024, and the Company served its reply on April 4, 2024. The Company’s renewed motion to dismiss is now fully briefed and filed with the Court. The Court held oral argument on the Company’s motion to dismiss on August 1, 2024. The parties await a decision. One consumer class action is pending in New York Supreme Court, Nassau County, which the court has stayed in deference to the Consolidated Proceeding. The Company denies the allegations in these lawsuits and contends that its baby foods are safe and properly labeled. The claims raised in these lawsuits were brought in the wake of a highly publicized report issued by the U.S. House of Representatives Subcommittee on Economic and Consumer Policy on Oversight and Reform, dated February 4, 2021 (the “House Report”), addressing the presence of heavy metals in baby foods made by certain manufacturers, including the Company. Since the publication of the House Report, the Company has also received information requests with respect to the advertising and quality of its baby foods from certain governmental authorities, as such authorities investigate the claims made in the House Report. The Company is fully cooperating with these requests and has provided documents and other requested information. The Company has been named in one civil government enforcement action, State of New Mexico ex rel. Balderas v. Nurture, Inc., et al., which was filed by the New Mexico Attorney General against the Company and several other manufacturers based on the alleged presence of heavy metals in their baby food products. The Company and several other manufacturers moved to dismiss the New Mexico Attorney General’s lawsuit, and the Court denied that motion. The Company filed its answer to the New Mexico Attorney General’s amended complaint on April 23, 2022. The Company and several other manufacturers moved for reconsideration of the Court’s order denying its motion to dismiss, and the Court denied that motion as well. The Company denies the New Mexico Attorney General’s allegations and maintains that its baby foods are safe, properly labeled, and compliant with New Mexico law. In addition to the consumer class actions discussed above, the Company is currently named in numerous lawsuits in state and federal courts alleging some form of personal injury from the ingestion of the Company’s Products, purportedly due to unsafe and undisclosed levels of various naturally occurring heavy metals. These lawsuits generally allege injuries related to neurological development disorders such as autism and attention deficit hyperactivity disorder. Multidistrict Litigation • On January 4, 2024, Plaintiffs in federal cases across the country filed a Motion to Transfer Actions Pursuant to 28 U.S.C. § 1407 for Coordinated or Consolidated Pretrial Proceedings. On April 11, 2024, the United States Judicial Panel on Multidistrict Litigation granted Plaintiffs’ Motion and transferred the cases to the Northern District of California for coordinated or consolidated pretrial proceedings. In Re: Baby Food Products Liability Litigation (MDL No. 3101) has been assigned to District Judge Jacqueline Scott Corley. On April 15, 2024, Judge Corley issued Pretrial Order No. 1 staying all outstanding discovery proceedings and pending motions and vacating all previously scheduled hearing dates. There are approximately 20 federal cases filed against the Company pending in the MDL. Plaintiffs filed their Master Complaint on July 15, 2024. Motions to dismiss the Master Complaint will be due on September 16, 2024. California State Court Cases • There are currently seven cases against the Company pending in California state court, including six in Los Angeles Superior Court and one in Alameda Superior Court. The Plaintiffs filed a Petition for Coordination to the Chair of the Judicial Council seeking to coordinate the Alameda Superior Court and Los Angeles Superior Court cases. The Judicial Council granted the JCCP petition on June 4, 2024. All cases, except one have been stayed. • In Landon R. v. The Hain Celestial Group, Inc., et al., No. 23STCV24844, in Los Angeles Superior Court, a jury trial is scheduled to begin on January 21, 2025. The parties are engaging in fact and expert discovery. Other Cases • In the matter Palmquist v. The Hain Celestial Group, Inc., a jury trial commenced on February 6, 2023 in the United States District Court for the Southern District of Texas. The Company moved for Directed Verdict at the close of Plaintiffs’ case. The Court granted the Company’s motion, finding no liability for the Company. The Court entered Final Judgment in the Company’s favor on March 3, 2023. On April 3, 2023, Plaintiffs filed their Notice of Appeal in the Fifth Circuit. Plaintiffs’ appeal is fully briefed and oral argument took place before the Fifth Circuit on February 6, 2024. On May 28, 2024, the Fifth Circuit reversed the district court’s order denying Plaintiff’s motion to remand the case and vacated the final judgement of the district court. On June 25, 2024, Hain filed a petition for en banc reconsideration, which petition is under review. The Company denies that its Products led to any of the alleged injuries and will defend these cases vigorously. That said, as is common in circumstances of this nature, additional lawsuits may be filed against the Company in the future, asserting similar or different legal theories and seeking similar or different types of damages and relief. Such lawsuits may be resolved in a manner adverse to us, and we may incur substantial costs or damages not covered by insurance, which could have a material adverse effect on our financial condition and business. SEC Investigation In November 2023, the staff of the SEC informed the Company it was conducting an investigation relating to Hain Celestial and requested documents primarily concerning (i) the Company’s acquisition of one business and disposition of another business and certain related accounting matters and (ii) trading activity and other matters related to the Company’s earnings guidance in certain previous fiscal years. The Company is cooperating with the SEC in this investigation. Other In addition to the matters described above, the Company is and may be a defendant in lawsuits from time to time in the normal course of business. With respect to all litigation and related matters, the Company records a liability when the Company believes it is probable that a liability has been incurred and the amount can be reasonably estimated. As of June 30, 2024, the Company has not recorded a liability for any of the matters disclosed in this note. It is possible that some matters could require the Company to pay damages, incur other costs or establish accruals in amounts that could not be reasonably estimated as of the end of the period covered by this repo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 Hain Reimagined</t>
        </is>
      </c>
      <c r="B1" s="2" t="inlineStr">
        <is>
          <t>12 Months Ended</t>
        </is>
      </c>
    </row>
    <row r="2">
      <c r="B2" s="2" t="inlineStr">
        <is>
          <t>Jun. 30, 2024</t>
        </is>
      </c>
    </row>
    <row r="3">
      <c r="A3" s="3" t="inlineStr">
        <is>
          <t>Restructuring and Related Activities [Abstract]</t>
        </is>
      </c>
      <c r="B3" s="4" t="inlineStr">
        <is>
          <t xml:space="preserve"> </t>
        </is>
      </c>
    </row>
    <row r="4">
      <c r="A4" s="4" t="inlineStr">
        <is>
          <t>Transformation Program Hain Reimagined</t>
        </is>
      </c>
      <c r="B4" s="4" t="inlineStr">
        <is>
          <t>18. TRANSFORMATION PROGRAM - HAIN REIMAGINED During the first quarter of fiscal year 2024, the Company initiated a multi-year growth, transformation and restructuring program (the “Hain Reimagined Program”). The Hain Reimagined Program is intended to optimize the Company’s portfolio, improve underlying profitability and increase its flexibility to invest in targeted growth initiatives, brand building and other capabilities critical to delivering future growth. The savings initiatives are expected to impact the Company’s reportable segments and Corporate and Other. Implementation of the Hain Reimagined Program is expected to be completed by the end of the 2027 fiscal year and is primarily comprised of contract termination costs, asset write-downs, employee-related costs and other transformation-related expenses. For the fiscal year ended June 30, 2024, expenses associated with the Hain Reimagined Program in the amount of $ 27,741 , $ 24,782 , and $ 7,725 , respectively, were recorded in productivity and transformation costs, intangibles and long-lived asset impairment, and cost of sales, respectively, on the consolidated statements of operations . The table below sets forth expenses associated with the Hain Reimagined Program for the fiscal year ended June 30, 2024 by reportable segment and Corporate and Other.
Fiscal Year Ended
North America $ 32,775
Corporate and Other 20,753
International 6,720
$ 60,248 The following table displays the activities and liability balances relating to the Hain Reimagined Program for the period ended as of June 30, 2024. The Company expects to pay the remaining accrued restructuring costs during the next 12 months.
Charges Amounts Paid Non-cash settlements/ Adjustments 2 Balance at June 30, 2024
Employee-related costs 1 $ 7,012 $ ( 4,992 ) $ ( 35 ) $ 1,985
Contract termination costs 5,439 ( 4,757 ) ( 335 ) 347
Asset write-downs 2 26,922 — ( 26,922 ) —
Other transformation-related expenses 3 20,875 ( 16,887 ) — 3,988
$ 60,248 $ ( 26,636 ) $ ( 27,292 ) $ 6,320 1 Employee-related costs include $ 1,130 severance related to executive officer succession. 2 Represents non-cash asset write-downs including asset impairment and accelerated depreciation. 3 Other transformation-related expenses primarily include consultancy charges related to reorganization of global functions and related personnel resource requirements, and rationalizing sourcing and supply chain proce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54307</v>
      </c>
      <c r="C3" s="5" t="n">
        <v>53364</v>
      </c>
    </row>
    <row r="4">
      <c r="A4" s="4" t="inlineStr">
        <is>
          <t>Accounts receivable, less allowance for doubtful accounts of $1,517 and $2,750, respectively</t>
        </is>
      </c>
      <c r="B4" s="6" t="n">
        <v>179190</v>
      </c>
      <c r="C4" s="6" t="n">
        <v>160948</v>
      </c>
    </row>
    <row r="5">
      <c r="A5" s="4" t="inlineStr">
        <is>
          <t>Inventories</t>
        </is>
      </c>
      <c r="B5" s="6" t="n">
        <v>274128</v>
      </c>
      <c r="C5" s="6" t="n">
        <v>310341</v>
      </c>
    </row>
    <row r="6">
      <c r="A6" s="4" t="inlineStr">
        <is>
          <t>Prepaid expenses and other current assets</t>
        </is>
      </c>
      <c r="B6" s="6" t="n">
        <v>49434</v>
      </c>
      <c r="C6" s="6" t="n">
        <v>66378</v>
      </c>
    </row>
    <row r="7">
      <c r="A7" s="4" t="inlineStr">
        <is>
          <t>Total current assets</t>
        </is>
      </c>
      <c r="B7" s="6" t="n">
        <v>557059</v>
      </c>
      <c r="C7" s="6" t="n">
        <v>591031</v>
      </c>
    </row>
    <row r="8">
      <c r="A8" s="4" t="inlineStr">
        <is>
          <t>Property, plant and equipment, net</t>
        </is>
      </c>
      <c r="B8" s="6" t="n">
        <v>261730</v>
      </c>
      <c r="C8" s="6" t="n">
        <v>296325</v>
      </c>
    </row>
    <row r="9">
      <c r="A9" s="4" t="inlineStr">
        <is>
          <t>Goodwill</t>
        </is>
      </c>
      <c r="B9" s="6" t="n">
        <v>929304</v>
      </c>
      <c r="C9" s="6" t="n">
        <v>938640</v>
      </c>
    </row>
    <row r="10">
      <c r="A10" s="4" t="inlineStr">
        <is>
          <t>Trademarks and other intangible assets, net</t>
        </is>
      </c>
      <c r="B10" s="6" t="n">
        <v>244799</v>
      </c>
      <c r="C10" s="6" t="n">
        <v>298105</v>
      </c>
    </row>
    <row r="11">
      <c r="A11" s="4" t="inlineStr">
        <is>
          <t>Investments and joint ventures</t>
        </is>
      </c>
      <c r="B11" s="6" t="n">
        <v>10228</v>
      </c>
      <c r="C11" s="6" t="n">
        <v>12798</v>
      </c>
    </row>
    <row r="12">
      <c r="A12" s="4" t="inlineStr">
        <is>
          <t>Operating lease right-of-use assets, net</t>
        </is>
      </c>
      <c r="B12" s="6" t="n">
        <v>86634</v>
      </c>
      <c r="C12" s="6" t="n">
        <v>95894</v>
      </c>
    </row>
    <row r="13">
      <c r="A13" s="4" t="inlineStr">
        <is>
          <t>Other assets</t>
        </is>
      </c>
      <c r="B13" s="6" t="n">
        <v>27794</v>
      </c>
      <c r="C13" s="6" t="n">
        <v>25846</v>
      </c>
    </row>
    <row r="14">
      <c r="A14" s="4" t="inlineStr">
        <is>
          <t>Total assets</t>
        </is>
      </c>
      <c r="B14" s="6" t="n">
        <v>2117548</v>
      </c>
      <c r="C14" s="6" t="n">
        <v>2258639</v>
      </c>
    </row>
    <row r="15">
      <c r="A15" s="3" t="inlineStr">
        <is>
          <t>Current liabilities:</t>
        </is>
      </c>
      <c r="B15" s="4" t="inlineStr">
        <is>
          <t xml:space="preserve"> </t>
        </is>
      </c>
      <c r="C15" s="4" t="inlineStr">
        <is>
          <t xml:space="preserve"> </t>
        </is>
      </c>
    </row>
    <row r="16">
      <c r="A16" s="4" t="inlineStr">
        <is>
          <t>Accounts payable</t>
        </is>
      </c>
      <c r="B16" s="6" t="n">
        <v>188220</v>
      </c>
      <c r="C16" s="6" t="n">
        <v>134780</v>
      </c>
    </row>
    <row r="17">
      <c r="A17" s="4" t="inlineStr">
        <is>
          <t>Accrued expenses and other current liabilities</t>
        </is>
      </c>
      <c r="B17" s="6" t="n">
        <v>85714</v>
      </c>
      <c r="C17" s="6" t="n">
        <v>88520</v>
      </c>
    </row>
    <row r="18">
      <c r="A18" s="4" t="inlineStr">
        <is>
          <t>Current portion of long-term debt</t>
        </is>
      </c>
      <c r="B18" s="6" t="n">
        <v>7569</v>
      </c>
      <c r="C18" s="6" t="n">
        <v>7567</v>
      </c>
    </row>
    <row r="19">
      <c r="A19" s="4" t="inlineStr">
        <is>
          <t>Total current liabilities</t>
        </is>
      </c>
      <c r="B19" s="6" t="n">
        <v>281503</v>
      </c>
      <c r="C19" s="6" t="n">
        <v>230867</v>
      </c>
    </row>
    <row r="20">
      <c r="A20" s="4" t="inlineStr">
        <is>
          <t>Long-term debt, less current portion</t>
        </is>
      </c>
      <c r="B20" s="6" t="n">
        <v>736523</v>
      </c>
      <c r="C20" s="6" t="n">
        <v>821181</v>
      </c>
    </row>
    <row r="21">
      <c r="A21" s="4" t="inlineStr">
        <is>
          <t>Deferred income taxes</t>
        </is>
      </c>
      <c r="B21" s="6" t="n">
        <v>47826</v>
      </c>
      <c r="C21" s="6" t="n">
        <v>72086</v>
      </c>
    </row>
    <row r="22">
      <c r="A22" s="4" t="inlineStr">
        <is>
          <t>Operating lease liabilities, noncurrent portion</t>
        </is>
      </c>
      <c r="B22" s="6" t="n">
        <v>80863</v>
      </c>
      <c r="C22" s="6" t="n">
        <v>90014</v>
      </c>
    </row>
    <row r="23">
      <c r="A23" s="4" t="inlineStr">
        <is>
          <t>Other noncurrent liabilities</t>
        </is>
      </c>
      <c r="B23" s="6" t="n">
        <v>27920</v>
      </c>
      <c r="C23" s="6" t="n">
        <v>26584</v>
      </c>
    </row>
    <row r="24">
      <c r="A24" s="4" t="inlineStr">
        <is>
          <t>Total liabilities</t>
        </is>
      </c>
      <c r="B24" s="6" t="n">
        <v>1174635</v>
      </c>
      <c r="C24" s="6" t="n">
        <v>1240732</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 $.01 par value, authorized 5,000 shares; issued and outstanding: none</t>
        </is>
      </c>
      <c r="B27" s="6" t="n">
        <v>0</v>
      </c>
      <c r="C27" s="6" t="n">
        <v>0</v>
      </c>
    </row>
    <row r="28">
      <c r="A28" s="4" t="inlineStr">
        <is>
          <t>Common stock - $.01 par value, authorized 150,000 shares; issued: 111,867 and 111,339 shares, respectively; outstanding: 89,846 and 89,475 shares, respectively</t>
        </is>
      </c>
      <c r="B28" s="6" t="n">
        <v>1119</v>
      </c>
      <c r="C28" s="6" t="n">
        <v>1113</v>
      </c>
    </row>
    <row r="29">
      <c r="A29" s="4" t="inlineStr">
        <is>
          <t>Additional paid-in capital</t>
        </is>
      </c>
      <c r="B29" s="6" t="n">
        <v>1230253</v>
      </c>
      <c r="C29" s="6" t="n">
        <v>1217549</v>
      </c>
    </row>
    <row r="30">
      <c r="A30" s="4" t="inlineStr">
        <is>
          <t>Retained earnings</t>
        </is>
      </c>
      <c r="B30" s="6" t="n">
        <v>577519</v>
      </c>
      <c r="C30" s="6" t="n">
        <v>652561</v>
      </c>
    </row>
    <row r="31">
      <c r="A31" s="4" t="inlineStr">
        <is>
          <t>Accumulated other comprehensive loss</t>
        </is>
      </c>
      <c r="B31" s="6" t="n">
        <v>-137245</v>
      </c>
      <c r="C31" s="6" t="n">
        <v>-126216</v>
      </c>
    </row>
    <row r="32">
      <c r="A32" s="4" t="inlineStr">
        <is>
          <t>Total stockholders' equity including treasury stock</t>
        </is>
      </c>
      <c r="B32" s="6" t="n">
        <v>1671646</v>
      </c>
      <c r="C32" s="6" t="n">
        <v>1745007</v>
      </c>
    </row>
    <row r="33">
      <c r="A33" s="4" t="inlineStr">
        <is>
          <t>Less: Treasury stock, at cost, 22,021 and 21,864 shares, respectively</t>
        </is>
      </c>
      <c r="B33" s="6" t="n">
        <v>-728733</v>
      </c>
      <c r="C33" s="6" t="n">
        <v>-727100</v>
      </c>
    </row>
    <row r="34">
      <c r="A34" s="4" t="inlineStr">
        <is>
          <t>Total stockholders’ equity</t>
        </is>
      </c>
      <c r="B34" s="6" t="n">
        <v>942913</v>
      </c>
      <c r="C34" s="6" t="n">
        <v>1017907</v>
      </c>
    </row>
    <row r="35">
      <c r="A35" s="4" t="inlineStr">
        <is>
          <t>Total liabilities and stockholders’ equity</t>
        </is>
      </c>
      <c r="B35" s="5" t="n">
        <v>2117548</v>
      </c>
      <c r="C35" s="5" t="n">
        <v>2258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Jun. 30, 2024</t>
        </is>
      </c>
    </row>
    <row r="3">
      <c r="A3" s="3" t="inlineStr">
        <is>
          <t>Retirement Benefits [Abstract]</t>
        </is>
      </c>
      <c r="B3" s="4" t="inlineStr">
        <is>
          <t xml:space="preserve"> </t>
        </is>
      </c>
    </row>
    <row r="4">
      <c r="A4" s="4" t="inlineStr">
        <is>
          <t>Defined Contribution Plans</t>
        </is>
      </c>
      <c r="B4" s="4" t="inlineStr">
        <is>
          <t>19. DEFINED CONTRIBUTION PLANS The Company has a 401(k) Employee Retirement Plan (the “Plan”) to provide retirement benefits for eligible employees. All full-time employees of the Company and its wholly-owned domestic subsidiaries are eligible to participate upon completion of 30 days of service. On an annual basis, the Company m ay, in its sole discretion, make certain matching contributions. For the fiscal years ended June 30, 2024, 2023 and 2022, the Company made contributions to the Plan of $ 2,560 , $ 2,307 and $ 2,091 , respectively, and recorded retirement plan expense in the amount of $ 2,675 , $ 2,457 and $ 2,141 , respectively. In addition, while certain of the Company’s international subsidiaries maintain separate defined contribution plans for their employees, except for the U.K., the amounts are not significant to the Company’s consolidated financial statements. Certain U.K. subsidiaries offer an auto-enrollment defined contribution plan to all employees. Employees must be aged 22 or over but under the State Pension age and have earned over £ 10 . Employees outside of these criteria have the option to opt-in. Employees must contribute a minimum percentage to the plan and the U.K. subsidiaries make matching contributions. For the fiscal years ended June 30, 2024, 2023 and 2022, there were contributions and retirement plan expense recorded in the amount of $ 2,421 , $ 2,096 and $ 2,379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20. SEGMENT INFORMATION The Company’s organizational structure consists of two geographic based reportable segments: North America and International, which are also the operating segments. This structure is in line with how the Company’s Chief Operating Decision Maker (“CODM”) assesses the Company’s performance and allocates resources. The Company uses segment net sales and segment Adjusted EBITDA in order to analyze segment results and trends. Segment Adjusted EBITDA excludes: net interest expense, income taxes, depreciation and amortization, equity in net loss of equity-method investees, stock-based compensation, net, unrealized currency losses, certain litigation and related costs, plant closure related costs, net, productivity and transformation costs, warehouse and manufacturing consolidation and other costs, net, costs associated with acquisitions, divestitures and other transactions, loss (gain) on sale of assets, intangibles and long-lived asset impairments and other adjustments. In addition, Segment Adjusted EBITDA does not include Corporate and Other expenses related to the Company’s centralized administrative functions, which do not specifically relate to a reportable segment. Such Corporate and Other expenses are comprised mainly of compensation and related expenses of certain of the Company’s senior executive officers and other employees who perform duties related to the entire enterprise, litigation expense and expenses for certain professional fees, facilities, and other items which benefit the Company as a whole. The following tables set forth financial information about each of the Company’s reportable segments. Information about total assets by segment is not disclosed because such information is not reported to or used by the Company’s CODM for purposes of assessing segment performance or allocating resources. Transactions between reportable segments were insignificant for all periods presented.
Fiscal Year Ended June 30,
2024 2023 2022
Net Sales:
North America $ 1,055,527 $ 1,139,162 $ 1,163,132
International 680,759 657,481 728,661
$ 1,736,286 $ 1,796,643 $ 1,891,793
Segment Adjusted EBITDA:
North America $ 98,728 $ 123,443 $ 122,235
International 94,974 82,945 110,073
Total Reportable Segments Adjusted EBITDA 193,702 206,388 232,308
Corporate and Other ( 39,180 ) ( 39,766 ) ( 31,692 )
154,522 166,622 200,616
Depreciation and amortization ( 44,665 ) ( 50,777 ) ( 46,849 )
Equity in net loss of equity-method investees ( 2,581 ) ( 1,134 ) ( 2,902 )
Interest expense, net ( 54,232 ) ( 43,936 ) ( 10,226 )
Benefit (provision) for income taxes 7,820 14,178 ( 22,716 )
Stock-based compensation, net ( 12,704 ) ( 14,423 ) ( 15,611 )
Unrealized currency (losses) gains ( 17 ) ( 929 ) 2,259
Certain litigation expenses, net (a) ( 7,262 ) 1,369 ( 7,687 )
Restructuring activities
Productivity and transformation costs ( 27,741 ) ( 7,284 ) ( 8,803 )
Plant closure related costs, net ( 5,251 ) ( 94 ) ( 929 )
Warehouse/manufacturing consolidation and other costs, net ( 995 ) ( 1,026 ) ( 2,721 )
CEO succession — ( 5,113 ) —
Acquisitions, divestitures and other
Transaction and integration costs, net 34 ( 2,018 ) ( 14,055 )
(Loss) gain on sale of assets ( 4,384 ) 3,529 9,049
Impairment charges
Intangibles and long-lived asset impairment ( 76,143 ) ( 175,501 ) ( 1,903 )
Other ( 1,443 ) — 351
Net (loss) income $ ( 75,042 ) $ ( 116,537 ) $ 77,873 (a) Expenses and items relating to securities class action, baby food litigation and SEC investigation. The Company’s net sales by product category are as follows:
Fiscal Year Ended June 30,
2024 2023 2022
Snacks $ 463,261 $ 486,411 $ 462,573
Baby &amp; Kids 252,481 284,834 281,018
Beverages 253,008 239,199 292,514
Meal preparation 662,116 653,114 676,683
Personal care 105,420 133,085 179,005
$ 1,736,286 $ 1,796,643 $ 1,891,793 The Company’s net sales by geographic region, which are generally based on the location of the Company’s subsidiary, are as follows:
Fiscal Year Ended June 30,
2024 2023 2022
United States $ 940,367 $ 1,025,988 $ 1,037,082
United Kingdom 497,150 477,400 500,949
Western Europe 183,609 180,080 227,712
Canada 115,160 113,175 126,050
$ 1,736,286 $ 1,796,643 $ 1,891,793 The Company’s long-lived assets, which primarily represent net property, plant and equipment, net and operating lease right-of-use assets, net by geographic region are as follows:
Fiscal Year Ended June 30,
2024 2023
United States $ 137,398 $ 162,798
United Kingdom 125,945 134,908
Western Europe 66,785 72,016
Canada 18,236 22,497
$ 348,364 $ 392,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21. RELATED PARTY TRANSACTIONS On November 9, 2021, the Company entered into a share repurchase agreement with the Selling Stockholders, which are affiliates of Engaged Capital, LLC, pursuant to which the Company agreed to repurchase, directly from the Selling Stockholders, 1,700 shares of the Company’s common stock for $ 45.00 per share (the “Share Repurchase”), which equaled the price at which the Underwriter (as defined below) purchased shares from the Selling Stockholders, net of underwriting commissions and discounts, in an underwritten public offering that launched on November 10, 2021, whereby the Selling Stockholders sold certain other shares of common stock (the “Offering”). The last reported sale price of the Company’s common stock on the NASDAQ Global Select Market on November 9, 2021 was $ 47.95 per share. In connection with the Offering, on November 10, 2021, the Company entered into an underwriting agreement with Morgan Stanley &amp; Co. LLC, as underwriter (the “Underwriter”), and the Selling Stockholders. The Share Repurchase and the Offering were completed on November 15, 2021. The aggregate price paid by the Company for the Share Repurchase was $ 76,500 , which the Company funded with borrowings under the Credit Agreement. The Company did not receive any proceeds from the Offering. The Founder and Chief Investment Officer of Engaged Capital, LLC was a member of the Company's Board of Directors at the time of the Share Repurchase and the Offer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Schedule II - Valuation and Qualifying Accounts</t>
        </is>
      </c>
      <c r="B4" s="4" t="inlineStr">
        <is>
          <t>The Hain Celestial Group, Inc. and Subsidiaries Schedule II - Valuation and Qualifying Accounts
Column A Column B Column C Column D Column E
Additions
Balance at Charged to Deductions - Balance at
Fiscal Year Ended June 30, 2024
Allowance for doubtful accounts $ 2,750 $ 1,066 $ ( 2,299 ) $ 1,517
Valuation allowance for deferred tax assets $ 52,551 $ 18,998 $ ( 3,923 ) $ 67,626
Fiscal Year Ended June 30, 2023
Allowance for doubtful accounts $ 1,731 $ 1,450 $ ( 431 ) $ 2,750
Valuation allowance for deferred tax assets $ 36,891 $ 23,212 $ ( 7,552 ) $ 52,551
Fiscal Year Ended June 30, 2022
Allowance for doubtful accounts $ 1,314 $ 1,292 $ ( 875 ) $ 1,731
Valuation allowance for deferred tax assets $ 37,453 $ 784 $ ( 1,346 ) $ 36,891 (i) Amounts written off and changes in exchange rates. (ii) Includes item related to THWR purchase accounting (2024: nil ; 2023: $ 291 ; 2022: $ 1,7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include the accounts of the Company and its wholly-owned and majority-owned subsidiaries. Intercompany accounts and transactions have been eliminated in consolidation. Investments in affiliated companies in which the Company exercises significant influence, but which it does not control, are accounted for under the equity method of accounting. As such, consolidated net (loss) income includes the Company’s equity in the current earnings or losses of such companies. Unless otherwise indicated, references in these consolidated financial statements to 2024, 2023 and 2022 or “fiscal” 2024, 2023 and 2022 or other years refer to the fiscal year ended June 30 of that respective year and references to 2025 or “fiscal” 2025 refer to the fiscal year ending June 30, 2025. All dollar amounts in the consolidated financial statements, notes and tables have been rounded to the nearest thousands, except par values and per share amounts, unless otherwise indicated.</t>
        </is>
      </c>
    </row>
    <row r="5">
      <c r="A5" s="4" t="inlineStr">
        <is>
          <t>Reclassifications</t>
        </is>
      </c>
      <c r="B5" s="4" t="inlineStr">
        <is>
          <t>Reclassifications Certain prior year amounts have been reclassified to conform with current year presentation on the consolidated balance sheets related to assets held for sale to include it as part of prepaid expenses and other current assets. There were no reclassifications made to the consolidated statement of operations, consolidated statements of changes in stockholders’ equity or consolidated statements of cash flows.</t>
        </is>
      </c>
    </row>
    <row r="6">
      <c r="A6" s="4" t="inlineStr">
        <is>
          <t>Use of Estimates</t>
        </is>
      </c>
      <c r="B6" s="4" t="inlineStr">
        <is>
          <t>Use of Estimates The financial statements are prepared in accordance with accounting principles generally accepted in the United States (“U.S. GAAP”). The accounting principles used required the Company to make estimates and assumptions that affect the reported amounts of assets and liabilities at the date of the financial statements and amounts of income and expenses during the reporting periods presented. Actual results could differ from those estimates. These estimates include, among others, variable consideration related to revenue recognition for trade promotions and sales incentives, valuation of accounts and chargeback receivables, valuation of long-lived assets, goodwill and intangible assets (acquired in business combinations and analysis of impairment), stock-based compensation for market awards, and valuation allowances for deferred tax assets.</t>
        </is>
      </c>
    </row>
    <row r="7">
      <c r="A7" s="4" t="inlineStr">
        <is>
          <t>Cash and Cash Equivalents</t>
        </is>
      </c>
      <c r="B7" s="4" t="inlineStr">
        <is>
          <t>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In addition, cash and cash equivalents are maintained with several financial institutions. Deposits held with banks may exceed the amount of insurance provided on such deposits. Generally, these deposits may be redeemed upon demand.</t>
        </is>
      </c>
    </row>
    <row r="8">
      <c r="A8" s="4" t="inlineStr">
        <is>
          <t>Revenue Recognition and Cost of Sales</t>
        </is>
      </c>
      <c r="B8" s="4" t="inlineStr">
        <is>
          <t>Revenue Recognition The Company sells its products through specialty and natural food distributors, supermarkets, natural foods stores, mass-market and e-commerce retailers, food service channels and club, drug and convenience stores worldwide. The majority of the Company’s revenue contracts represent a single performance obligation related to the fulfillment of customer orders for the purchase of products. The Company recognizes revenue as performance obligations are fulfilled when control passes to customers, which is typically upon delivery of the products to its customers. Customer contracts typically contain standard terms and conditions. In instances where formal written contracts are not in place, the Company considers the customer purchase orders to be contracts based on the criteria outlined in Accounting Standard Codification (“ASC”) 606, Revenue from Contracts with Customers (“ASC 606”). Payment terms and conditions vary by customer and are based on the billing schedule established in contracts or purchase orders with customers, but the Company generally provides credit terms to customers ranging from 30-91 days. Therefore, the Company has concluded that contracts do not include a significant financing component. Sales include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 Shipping and handling costs are accounted for as a fulfillment activity of promise to transfer products to customers and are included in the cost of sales line item on the consolidated statements of operations. Variable Consideration In addition to fixed contract consideration, many of the Company’s contracts include some form of variable consideration. The Company offers various trade promotions and sales incentive programs to customers and consumers, such as price discounts, slotting fees, in-store display incentives, cooperative advertising programs, new product introduction fees and coupons. The expenses associated with these programs are accounted for as reductions to the transaction price of the products and are therefore deducted from sales to determine reported net sales. Trade promotions and sales incentive accruals are subject to significant management estimates and assumptions. The critical assumptions used in estimating the accruals for trade promotions and sales incentives include the Company’s estimate of expected levels of performance and redemption rates. The Company exercises judgment in developing these assumptions. These assumptions are based upon historical performance of the retailer or distributor customers with similar types of promotions adjusted for current trends. The Company regularly reviews and revises, when deemed necessary, estimates of costs to the Company for these promotions and incentives based on what has been incurred by the customers. The terms of most of the promotion and incentive arrangements do not exceed a year and therefore do not require highly uncertain long-term estimates. Settlement of these liabilities typically occurs in subsequent periods primarily through an authorization process for deductions taken by a customer from amounts otherwise due to the Company. Differences between estimated expense and actual promotion and incentive costs are recognized in earnings in the period such differences are determined. Actual expenses may differ if the level of redemption rates and performance were to vary from estimates. Costs to Obtain or Fulfill a Contract As the Company’s contracts are generally shorter than one year, the Company has elected a practical expedient under ASC 606 that allows the Company to expense as incurred the incremental costs of obtaining a contract if the contract period is for one year or less. These costs are included in selling, general and administrative expenses on the consolidated statements of operations. Cost of Sales Included in cost of sales are the cost of products sold, including the costs of raw materials and labor and overhead required to produce the products, warehousing, distribution, supply chain costs, as well as costs associated with shipping and handling of inventory.</t>
        </is>
      </c>
    </row>
    <row r="9">
      <c r="A9" s="4" t="inlineStr">
        <is>
          <t>Valuation of Accounts and Chargebacks Receivable and Concentration of Credit Risk</t>
        </is>
      </c>
      <c r="B9" s="4" t="inlineStr">
        <is>
          <t>Valuation of Accounts and Chargebacks Receivable and Concentration of Credit Risk The Company routinely performs credit evaluations on existing and new customers and maintains an allowance for expected uncollectible accounts receivable which is recorded as an offset to trade accounts receivable on the consolidated balance sheets. Collectability of accounts receivable is assessed by applying a historical loss-rate methodology in accordance with ASC Topic 326, Financial Instruments - Credit Losses , adjusted as necessary based on the Company's review of accounts receivable on an individual basis, specifically identifying customers with known disputes or collectability issues, and experience with trade receivable aging categories. The Company also considers market conditions and current and expected future economic conditions to inform adjustments to historical loss data. Changes to the allowance, if any, are classified as bad debt provisions within selling, general and administrative expenses on the consolidated statements of operations. Credit losses have been within the Company’s expectations in recent years. While one of the Company’s customers represented approximately 19 % and 18 % of trade receivables balances as of June 30, 2024 and 2023, respectively, the Company believes that there is no significant or unusual credit exposure at this time. Based on cash collection history and other statistical analysis, the Company estimates the amount of unauthorized deductions customers have taken that the Company expects will be collected and repaid in the near future and records a chargeback receivable which is a component of trade receivables. Differences between estimated collectible receivables and actual collections are recognized in earnings in the period such differences are determined. Sales to one customer and its affiliates approxi mated 18 %, 16 % and 15 % of sales during the fiscal years ended June 30, 2024, 2023 and 2022, respectively.</t>
        </is>
      </c>
    </row>
    <row r="10">
      <c r="A10" s="4" t="inlineStr">
        <is>
          <t>Inventory</t>
        </is>
      </c>
      <c r="B10" s="4" t="inlineStr">
        <is>
          <t>Inventory Inventory is valued at the lower of cost or net realizable value, utilizing the first-in, first-out method. The Company provides write-downs for finished goods expected to become unsaleable due to age and specifically identifies and provides for slow moving or obsolete raw ingredients and packaging.</t>
        </is>
      </c>
    </row>
    <row r="11">
      <c r="A11" s="4" t="inlineStr">
        <is>
          <t>Property, Plant and Equipment</t>
        </is>
      </c>
      <c r="B11" s="4" t="inlineStr">
        <is>
          <t>Property, Plant and Equipment Property, plant and equipment is carried at cost and depreciated or amortized on a straight-line basis over the estimated useful lives or lease term (for leasehold improvements), whichever is shorter. The Company believes the useful lives assigned to the Company’s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The Company believes no impairment of the carrying value of such assets exists other than as disclosed under Note 6, Property, Plant and Equipment, Net . Ordinary repairs and maintenance costs are expensed as incurred. The Company utilizes the following ranges of asset lives:
Buildings and improvements 10 - 40 years
Machinery and equipment 3 - 20 years
Furniture and fixtures 3 - 15 years Leasehold improvements are amortized over the shorter of the respective initial lease term or the estimated useful life of the assets, and generally range from 3 to 20 years. Software that is developed for internal use is recorded as a component of property, plant and equipment.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use software. Capitalization of these costs ceases once the project is substantially complete and the software is ready for its intended purpose. Once placed into service, internally developed software is amortized on a straight-line basis over its estimated useful life which generally ranges from 3 to 10 years. All other expenditures, including those incurred in order to maintain the asset’s current level of performance, are expensed as incurred. The net book value of internally developed software as of June 30, 2024 and 2023 was $ 12,240 and $ 13,576 , respectively, and is included as a component of Computer Hardware and Software in Note 6, Property, Plant and Equipment, Net .</t>
        </is>
      </c>
    </row>
    <row r="12">
      <c r="A12" s="4" t="inlineStr">
        <is>
          <t>Goodwill and Other Indefinite-Lived Intangible Assets</t>
        </is>
      </c>
      <c r="B12" s="4" t="inlineStr">
        <is>
          <t>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The Company may elect not to perform the qualitative assessment for some or all reporting units and perform a quantitative impairment test. The impairment test for goodwill requires the Company to compare the fair value of a reporting unit to its carrying value.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which are not amortized, consist primarily of acquired trademarks and tradenames. Indefinite-lived intangible assets are evaluated on an annual basis in conjunction with the Company’s evaluation of goodwill, or on an interim basis if and when events or circumstances change that would more likely than not reduce the fair value of any of its indefinite-lived intangible assets below their carrying value. In assessing fair value, the Company utilizes a “relief from royalty” methodology. This approach involves two steps: (i) estimating the royalty rates for each trademark and (ii) applying these royalty rates to a projected net sales stream and discounting the resulting cash flows to determine fair value. If the carrying value of the indefinite-lived intangible assets exceeds the fair value of the assets, the carrying value is written down to fair value in the period identified. This method includes significant management assumptions such as revenue growth rates, weighted average cost of capital and assumed royalty rates. See Note 8, Goodwill and Other Intangible Assets and Note 15, Fair Value Measurements, for additional information on goodwill and intangibles impairment charges.</t>
        </is>
      </c>
    </row>
    <row r="13">
      <c r="A13" s="4" t="inlineStr">
        <is>
          <t>Transfer of Financial Assets</t>
        </is>
      </c>
      <c r="B13" s="4" t="inlineStr">
        <is>
          <t>Transfer of Financial Assets The Company accounts for transfers of financial assets, such as non-recourse accounts receivable financ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non-recourse financing arrangements in which eligible receivables are sold to third-party buyers in exchange for cash. The Company transferred accounts receivable in their entirety to the buyers and satisfied all of the conditions to report the transfer of financial assets in their entirety as a sale. The principal amount of receivables sold under these arrangements was $ 284,891 , $ 380,683 and $ 170,737 during the fiscal years ended June 30, 2024, 2023 and 2022, respectively. The incremental cost of financing receivables under these arrangements is included in selling, general and administrative expenses on the Company’s consolidated statements of operations. The proceeds from the sale of receivables are included in cash provided by operating activities on the consolidated statements of cash flows.</t>
        </is>
      </c>
    </row>
    <row r="14">
      <c r="A14" s="4" t="inlineStr">
        <is>
          <t>Foreign Currency Translation and Remeasurement</t>
        </is>
      </c>
      <c r="B14" s="4" t="inlineStr">
        <is>
          <t>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on the consolidated balance sheet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other expense (income), net on the consolidated statements of operations.</t>
        </is>
      </c>
    </row>
    <row r="15">
      <c r="A15" s="4" t="inlineStr">
        <is>
          <t>Selling, General and Administrative Expenses</t>
        </is>
      </c>
      <c r="B15" s="4" t="inlineStr">
        <is>
          <t>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 sultants and third party providers for related services.</t>
        </is>
      </c>
    </row>
    <row r="16">
      <c r="A16" s="4" t="inlineStr">
        <is>
          <t>Research and Development Costs</t>
        </is>
      </c>
      <c r="B16" s="4" t="inlineStr">
        <is>
          <t>Research and Development Costs Research and development costs are expensed as incurred and are included in selling, general and administrative expenses on the consolidated statements of operations. Research and development costs amounted to $ 5,366 in fiscal 2024, $ 6,379 in fiscal 2023 and $ 9,416 in fiscal 2022,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t>
        </is>
      </c>
    </row>
    <row r="17">
      <c r="A17" s="4" t="inlineStr">
        <is>
          <t>Advertising Costs</t>
        </is>
      </c>
      <c r="B17" s="4" t="inlineStr">
        <is>
          <t>Advertising Costs Advertising costs, which are included in selling, general and administrative expenses, amounted to $ 34,736 in fiscal 2024, $ 38,838 in fiscal 2023 and $ 41,032 in fiscal 2022. Such costs are expensed as incurred.</t>
        </is>
      </c>
    </row>
    <row r="18">
      <c r="A18" s="4" t="inlineStr">
        <is>
          <t>Income Taxes</t>
        </is>
      </c>
      <c r="B18" s="4" t="inlineStr">
        <is>
          <t>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The Company also assesses the likelihood of future realization of deferred tax assets, including recent earnings results within taxing jurisdictions, expectations of future taxable income, the carryforward periods available and other relevant factors. Valuation allowances are provided for deferred tax assets to the extent it is more likely than not that the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the Company to measure the tax benefit of the tax position taken, or expected to be taken, in an income tax return as the largest amount that is more than 50% likely of being realized upon ultimate settlement. The Company reevaluates the uncertain tax positions each period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The Company records interest and penalties in the provision for income taxes.</t>
        </is>
      </c>
    </row>
    <row r="19">
      <c r="A19" s="4" t="inlineStr">
        <is>
          <t>Fair Value of Financial Instruments</t>
        </is>
      </c>
      <c r="B19" s="4" t="inlineStr">
        <is>
          <t>Fair Value of Financial Instruments The fair value of financial instruments is the amount at which the instrument could be exchanged in a current transaction between willing parties. At June 30, 2024 and 2023, the carrying values of financial instruments such as accounts receivable, accounts payable, accrued expenses and other current liabilities, as well as borrowings under the Company’s credit facility and other borrowings, approximated fair value based upon either the short-term maturities or market interest rates of these instruments.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Derivative Instruments The Company uses interest rate swaps to manage its interest rate risk and cross-currency swaps and foreign currency exchange contracts to manage its exposure to fluctuations in foreign currency exchange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the Company’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derivatives held as of June 30, 2024 and June 30, 2023 were classified as Level 2 of the fair value hierarchy. Nonrecurring Fair Value Measurements The Company measures certain non-financial assets at fair value on a nonrecurring basis including goodwill, intangible assets, property and equipment and right-of-use lease assets. These assets were initially measured and recognized at amounts equal to the fair value determined as of the date of acquisition or purchase subject to changes in value only for foreign currency translation. Periodically, these assets are tested for impairment by comparing their respective carrying amounts to the estimated fair value of the reporting unit or asset group in which they reside. In the event any of these assets were to become impaired, the Company would recognize an impairment expense equal to the amount by which the carrying amount of the reporting unit, impaired asset or asset group exceeds its estimated fair value. For indefinite-lived intangible assets, the relief from royalty approach is dependent on a number of factors, including estimates of future growth and trends, royalty rates in the category of intellectual property, discount rates and other variables. Fair value measurements of reporting units are estimated using an income approach involving discounted cash flow models that contain certain Level 3 inputs requiring significant management judgment, including projections of economic conditions, customer demand and changes in competition, revenue growth rates, gross profit margins, operating margins, capital expenditures, working capital requirements, terminal growth rates and discount rates. Fair value measurements of the reporting units associated with the Company's goodwill balances and its indefinite-lived intangible assets are estimated at least annually in the fourth quarter of each fiscal year for purposes of impairment testing if a quantitative analysis is performed. The Company bases its fair value estimates on assumptions its management believes to be reasonable, but which are unpredictable and inherently uncertain. As discussed in Note 8, Goodwill and Other Intangible Assets , the trademarks of Happy, Joya ® , ParmCrisps ® , Thinsters ® , Imagine ® , Queen Helene ® and certain North America personal care intangible assets were fair valued on a nonrecurring basis and classified as Level 3 assets in their respective reporting periods. As discussed in Note 6, Property, Plant and Equipment, Net , an asset group’s property, plant and equipment were fair valued on a nonrecurring basis and classified as Level 3 assets in their respective reporting periods.</t>
        </is>
      </c>
    </row>
    <row r="20">
      <c r="A20" s="4" t="inlineStr">
        <is>
          <t>Derivative Instruments and Hedging Activities</t>
        </is>
      </c>
      <c r="B20" s="4" t="inlineStr">
        <is>
          <t>Derivative Instruments and Hedging Activitie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effective portion of changes in the fair value of derivative instruments that qualify for cash flow hedge and net investment hedge accounting treatment are recognized in stockholders’ equity as a component of accumulated other comprehensive loss until the hedged item is recognized in earnings. Changes in the fair value of fair value hedges, derivatives that do not qualify for hedge accounting treatment, as well as the ineffective portion of any cash flow hedges, are recognized currently in earnings as a component of interest and other financing expense, net on the consolidated statements of operations. The Company reports cash flows arising from derivative instruments consistent with the classification of cash flows from the underlying hedged items that these derivatives are hedging. Accordingly, the cash flows associated with derivatives designated as cash flow hedges and fair value hedges are classified in cash flows from operating activities on the consolidated statements of cash flows. The Company may enter into derivative contracts that are intended to economically hedge certain of its risks, even though hedge accounting does not apply, or the Company elects not to apply hedge accounting.</t>
        </is>
      </c>
    </row>
    <row r="21">
      <c r="A21" s="4" t="inlineStr">
        <is>
          <t>Stock-Based Compensation</t>
        </is>
      </c>
      <c r="B21" s="4" t="inlineStr">
        <is>
          <t xml:space="preserve">Stock-Based Compensation The Company uses the fair market value of the Company’s common stock on the grant date to measure fair value for service-based awards and a Monte Carlo simulation model to determine the fair value of market-based awards. The Company uses historical volatility to calculate the expected volatility matching the expected holding period. The fair value of stock-based compensation awards is recognized as an expense over the vesting period using the straight-line method. For awards that contain a market condition, expense is recognized over the defined or derived service period using a Monte Carlo simulation model. Compensation expense is recognized for these awards on a straight-line basis over the service period, regardless of the eventual number of shares that are earned based upon the market condition, provided that each grantee remains an employee at the end of the performance period. Compensation expense on awards that contain a market condition is reversed if at any time during the service period a grantee is no longer an employee. The Company recognizes forfeitures as they occur at which time compensation cost previously recognized for an award that is forfeited because of failure to satisfy a condition is reversed in the period of the forfeiture. The Company receives an income tax deduction in certain tax jurisdictions for restricted stock grants when they vest and for stock options exercised by employees equal to the excess of the market value of the Company’s common stock on the date of exercise over the option price. Excess tax benefits (tax benefits resulting from tax deductions in excess of compensation cost recognized) are classified as a cash flow provided by operating activities on the consolidated statements of cash flows. </t>
        </is>
      </c>
    </row>
    <row r="22">
      <c r="A22" s="4" t="inlineStr">
        <is>
          <t>Valuation of Long-Lived Assets</t>
        </is>
      </c>
      <c r="B22" s="4" t="inlineStr">
        <is>
          <t>Valuation of Long-Lived Assets The Company periodically evaluates the carrying value of long-lived assets held and used in the business and with definite lives, when events and circumstances occur indicating that the carrying amount of the asset or its asset group may not be recoverable. An impairment test is performed when the estimated undiscounted cash flows associated with the asset or asset group is less than its carrying value. Once such impairment test is performed, a loss is recognized based on the amount, if any, by which the carrying value exceeds the estimated fair value for assets to be held and used. See Note 6, Property, Plant and Equipment , Net , Note 8, Goodwill and Other Intangible Assets , and Note 15, Fair Value Measurements , for additional information on long-lived asset impairment charges.</t>
        </is>
      </c>
    </row>
    <row r="23">
      <c r="A23" s="4" t="inlineStr">
        <is>
          <t>Leases</t>
        </is>
      </c>
      <c r="B23" s="4" t="inlineStr">
        <is>
          <t>Leases Arrangements containing leases are evaluated as an operating or finance lease at lease inception. For operating leases, the Company recognizes an operating lease right-of-use (“ROU”) asset and operating lease liability at lease commencement based on the present value of lease payments over the lease term. With the exception of certain finance leases, an implicit rate of return is not readily determinable for the Company's leases. For these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The Company’s lease terms may include options to extend or terminate the lease when it is reasonably certain that the option will be exercised. Leases with an initial term of 12 months or less are not recognized on the consolidated balance sheets. The Company has elected to separate lease and non-lease components.</t>
        </is>
      </c>
    </row>
    <row r="24">
      <c r="A24" s="4" t="inlineStr">
        <is>
          <t>Net Loss Per Share</t>
        </is>
      </c>
      <c r="B24" s="4" t="inlineStr">
        <is>
          <t>Net Loss Per Share Basic net loss per share is computed by dividing net loss by the weighted average number of common shares outstanding for the period. Diluted net loss per share reflects the potential dilution that would occur if securities or other contracts to issue common stock were exercised or converted into common stock.</t>
        </is>
      </c>
    </row>
    <row r="25">
      <c r="A25" s="4" t="inlineStr">
        <is>
          <t>Recently Issued and Adopted Accounting Pronouncements and Recently Issued Accounting Pronouncements Not Yet Adopted</t>
        </is>
      </c>
      <c r="B25" s="4" t="inlineStr">
        <is>
          <t>Recently Issued and Adopted Accounting Pronouncements In July 2023, the Financial Accounting Standards Board (“FASB”) issued Accounting Standards Update (“ASU”) 2023-03, “Presentation of Financial Statement (Topic 205), Income Statement - Reporting Comprehensive Income (Topic 220), Distinguishing Liabilities from Equity (Topic 480), Equity (Topic505), and Compensation - Stock Compensation (Topic 718)”, to amend various SEC paragraphs in the ASC to reflect the issuance of SEC Staff Accounting Bulletin No. 120, among other things. The Company adopted this conforming guidance upon issuance, which had no material impact on its consolidated financial statements and related disclosures. Recently Issued Accounting Pronouncements Not Yet Adopted In December 2023, the FASB issued ASU 2023-09, “Income Taxes (Topic 740): Improvements to Income Tax Disclosures”, which will require entities to disclose more detailed information in the reconciliation of their statutory tax rate to their effective tax rate. The ASU also requires entities to disclose more detailed information about income taxes paid, including by jurisdiction, pretax income (loss) from continuing operations, and income tax expense (benefit). The amendments are effective for fiscal years beginning after December 15, 2024 and for interim periods within fiscal years beginning after December 15, 2025. The amendments should be applied on a prospective basis. Retrospective application is permitted. The Company is currently evaluating the provisions of the amendments and the effect on its future consolidated financial statements.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provisions of the amendments and the effect on its futur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Jun. 30, 2024</t>
        </is>
      </c>
    </row>
    <row r="3">
      <c r="A3" s="3" t="inlineStr">
        <is>
          <t>Accounting Policies [Abstract]</t>
        </is>
      </c>
      <c r="B3" s="4" t="inlineStr">
        <is>
          <t xml:space="preserve"> </t>
        </is>
      </c>
    </row>
    <row r="4">
      <c r="A4" s="4" t="inlineStr">
        <is>
          <t>Summary of Property, Plant, and Equipment Useful Lives</t>
        </is>
      </c>
      <c r="B4" s="4" t="inlineStr">
        <is>
          <t>The Company utilizes the following ranges of asset lives:
Buildings and improvements 10 - 40 years
Machinery and equipment 3 - 20 years
Furniture and fixtures 3 - 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Computation of Basic and Diluted Net (Loss) Income Per Share</t>
        </is>
      </c>
      <c r="B4" s="4" t="inlineStr">
        <is>
          <t xml:space="preserve">The following table sets forth the computation of basic and diluted net (loss) income per share on the consolidated statements of operations:
Fiscal Year Ended June 30,
2024 2023 2022
Numerator:
Net (loss) income $ ( 75,042 ) $ ( 116,537 ) $ 77,873
Denominator:
Basic weighted average shares outstanding 89,750 89,396 92,989
Effect of dilutive stock options, unvested restricted share units and unvested performance share units — — 356
Diluted weighted average shares outstanding 89,750 89,396 93,345
Basic net (loss) income per common share $ ( 0.84 ) $ ( 1.30 ) $ 0.84
Diluted net (loss) income per common share $ ( 0.84 ) $ ( 1.30 ) $ 0.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Jun. 30, 2024</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Fiscal Year Ended June 30,
2024 2023
Finished goods $ 178,150 $ 192,007
Raw materials, work-in-progress and packaging 95,978 118,334
$ 274,128 $ 310,3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Fiscal Year Ended June 30,
2024 2023
Land $ 11,381 $ 11,453
Buildings and improvements 57,030 55,354
Machinery and equipment 325,174 335,912
Computer hardware and software 54,139 54,192
Furniture and fixtures 20,943 20,722
Leasehold improvements 39,255 49,394
Construction in progress 12,783 10,816
520,705 537,843
Less: Accumulated depreciation 258,975 241,518
$ 261,730 $ 296,3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Lease Expenses and Other Information</t>
        </is>
      </c>
      <c r="B4" s="4" t="inlineStr">
        <is>
          <t>The components of lease expenses for the fiscal years ended June 30, 2024, 2023 and 2022 were as follows:
Fiscal Year Ended
2024 2023 2022
Operating lease expenses $ 17,446 $ 18,173 $ 15,911
Finance lease expenses 147 227 251
Variable lease expenses 723 740 1,010
Short-term lease expenses 1,565 2,003 3,394
Total lease expenses $ 19,881 $ 21,143 $ 20,566 Additional information related to leases is as follows:
Fiscal Year Ended June 30,
2024 2023 2022
Supplemental cash flow information
Cash paid for amounts included in the measurement of lease liabilities:
Operating cash flows from operating leases $ 16,529 $ 16,446 $ 15,462
Operating cash flows from finance leases $ 12 $ 16 $ 20
Financing cash flows from finance leases $ 81 $ 161 $ 226
ROU assets obtained in exchange for lease obligations:
Operating leases (1)(2) $ 4,243 $ ( 2,627 ) $ 39,435
Finance leases $ 35 $ 118 $ 116
Weighted average remaining lease term:
Operating leases 8.8 years 10.4 years 9.3 years
Finance leases 3.0 years 3.9 years 4.1 years
Weighted average discount rate:
Operating leases 5.0 % 4.8 % 3.9 %
Finance leases 4.6 % 4.7 % 4.1 % (1) Includes adjustment for remeasurement of an operating lease during fiscal year ended June 30, 2024, which resulted in a net reduction of an ROU asset and a corresponding reduction in lease liability of $ 9,375 . (2) Includes adjustment for modification of an operating lease for the fiscal year ended June 30, 2023, which resulted in a reduction of ROU assets and lease liabilities of $ 13,876 and $ 17,244 , respectively, and recognition of a gain of $ 3,368 related to the modification.</t>
        </is>
      </c>
    </row>
    <row r="5">
      <c r="A5" s="4" t="inlineStr">
        <is>
          <t>Schedule of Supplemental Balance Sheet Information</t>
        </is>
      </c>
      <c r="B5" s="4" t="inlineStr">
        <is>
          <t xml:space="preserve">Supplemental balance sheet information related to leases is as follows:
Leases Classification Fiscal Year Ended June 30,
2024 2023
Assets
Operating lease ROU assets Operating lease right-of-use assets, net $ 86,634 $ 95,894
Finance lease ROU assets, net Property, plant and equipment, net 206 289
Total leased assets $ 86,840 $ 96,183
Liabilities
Current
Operating Accrued expenses and other current liabilities $ 10,759 $ 10,489
Finance Current portion of long-term debt 85 83
Non-current
Operating Operating lease liabilities, noncurrent portion 80,863 90,014
Finance Long-term debt, less current portion 137 222
Total lease liabilities $ 91,844 $ 100,808 </t>
        </is>
      </c>
    </row>
    <row r="6">
      <c r="A6" s="4" t="inlineStr">
        <is>
          <t>Schedule of Maturities of Finance Lease Liabilities</t>
        </is>
      </c>
      <c r="B6" s="4" t="inlineStr">
        <is>
          <t xml:space="preserve">Maturities of lease liabilities as of June 30, 2024 were as follows:
Fiscal Year Operating leases Finance leases Total
2025 $ 14,680 $ 93 $ 14,773
2026 14,617 68 14,685
2027 13,599 53 13,652
2028 13,253 25 13,278
2029 11,990 — 11,990
Thereafter 45,740 — 45,740
Total lease payments 113,879 239 114,118
Less: Imputed interest 22,257 17 22,274
Total lease liabilities $ 91,622 $ 222 $ 91,844 </t>
        </is>
      </c>
    </row>
    <row r="7">
      <c r="A7" s="4" t="inlineStr">
        <is>
          <t>Schedule of Maturities of Operating Lease Liabilities</t>
        </is>
      </c>
      <c r="B7" s="4" t="inlineStr">
        <is>
          <t xml:space="preserve">Maturities of lease liabilities as of June 30, 2024 were as follows:
Fiscal Year Operating leases Finance leases Total
2025 $ 14,680 $ 93 $ 14,773
2026 14,617 68 14,685
2027 13,599 53 13,652
2028 13,253 25 13,278
2029 11,990 — 11,990
Thereafter 45,740 — 45,740
Total lease payments 113,879 239 114,118
Less: Imputed interest 22,257 17 22,274
Total lease liabilities $ 91,622 $ 222 $ 91,8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517</v>
      </c>
      <c r="C3" s="5" t="n">
        <v>2750</v>
      </c>
    </row>
    <row r="4">
      <c r="A4" s="4" t="inlineStr">
        <is>
          <t>Preferred stock, par value (USD per share)</t>
        </is>
      </c>
      <c r="B4" s="7" t="n">
        <v>0.01</v>
      </c>
      <c r="C4" s="7" t="n">
        <v>0.01</v>
      </c>
    </row>
    <row r="5">
      <c r="A5" s="4" t="inlineStr">
        <is>
          <t>Preferred stock, shares authorized (shares)</t>
        </is>
      </c>
      <c r="B5" s="6" t="n">
        <v>5000000</v>
      </c>
      <c r="C5" s="6" t="n">
        <v>5000000</v>
      </c>
    </row>
    <row r="6">
      <c r="A6" s="4" t="inlineStr">
        <is>
          <t>Preferred stock, shares issued (shares)</t>
        </is>
      </c>
      <c r="B6" s="6" t="n">
        <v>0</v>
      </c>
      <c r="C6" s="6" t="n">
        <v>0</v>
      </c>
    </row>
    <row r="7">
      <c r="A7" s="4" t="inlineStr">
        <is>
          <t>Preferred stock, shares outstanding (shares)</t>
        </is>
      </c>
      <c r="B7" s="6" t="n">
        <v>0</v>
      </c>
      <c r="C7" s="6" t="n">
        <v>0</v>
      </c>
    </row>
    <row r="8">
      <c r="A8" s="4" t="inlineStr">
        <is>
          <t>Common stock, par value (USD per share)</t>
        </is>
      </c>
      <c r="B8" s="7" t="n">
        <v>0.01</v>
      </c>
      <c r="C8" s="7" t="n">
        <v>0.01</v>
      </c>
    </row>
    <row r="9">
      <c r="A9" s="4" t="inlineStr">
        <is>
          <t>Common stock, shares authorized (shares)</t>
        </is>
      </c>
      <c r="B9" s="6" t="n">
        <v>150000000</v>
      </c>
      <c r="C9" s="6" t="n">
        <v>150000000</v>
      </c>
    </row>
    <row r="10">
      <c r="A10" s="4" t="inlineStr">
        <is>
          <t>Common stock, shares issued (shares)</t>
        </is>
      </c>
      <c r="B10" s="6" t="n">
        <v>111867000</v>
      </c>
      <c r="C10" s="6" t="n">
        <v>111339000</v>
      </c>
    </row>
    <row r="11">
      <c r="A11" s="4" t="inlineStr">
        <is>
          <t>Common stock, shares, outstanding (shares)</t>
        </is>
      </c>
      <c r="B11" s="6" t="n">
        <v>89846000</v>
      </c>
      <c r="C11" s="6" t="n">
        <v>89475000</v>
      </c>
    </row>
    <row r="12">
      <c r="A12" s="4" t="inlineStr">
        <is>
          <t>Treasury stock (shares)</t>
        </is>
      </c>
      <c r="B12" s="6" t="n">
        <v>22021000</v>
      </c>
      <c r="C12" s="6" t="n">
        <v>2186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 of Goodwill</t>
        </is>
      </c>
      <c r="B4" s="4" t="inlineStr">
        <is>
          <t>The following table shows the changes in the carrying amount of goodwill by reportable segment:
North America International Total
Balance as of June 30, 2022 (1) $ 695,715 $ 238,081 $ 933,796
Acquisition (2) ( 794 ) — ( 794 )
Divestiture (3) ( 3,054 ) — ( 3,054 )
Translation 5,186 3,506 8,692
Balance as of June 30, 2023 697,053 241,587 938,640
Divestiture (4) ( 6,267 ) ( 6,267 )
Translation ( 1,318 ) ( 1,751 ) ( 3,069 )
Balance as of June 30, 2024 $ 689,468 $ 239,836 $ 929,304 (1) The total carrying value of goodwill is reflected net of $ 134,277 of accumulated impairment charges, of which $ 7,700 is related to the North America reportable segment and $ 126,577 is related to the International reportable segment. (2) During the fiscal year ended June 30, 2023, the Company finalized purchase accounting related to “That's How We Roll” (“THWR”) resulting in a $ 794 reduction to goodwill. (3) During the fiscal year ended June 30, 2023, the Company completed the divestiture of Westbrae ® , a component of the North America reportable segment. Goodwill of $ 3,054 was assigned to the divested component on a relative fair value basis. (4) During the fiscal year ended June 30, 2024, the Company completed the divestitures of Thinsters ® and Queen Helene ® , both were components of the North America reportable segment. Goodwill of $ 5,732 and $ 535 was assigned to divested components of Thinsters ® and Queen Helene ® , respectively, on a relative fair value basis.</t>
        </is>
      </c>
    </row>
    <row r="5">
      <c r="A5" s="4" t="inlineStr">
        <is>
          <t>Schedule of Balance Sheet Information for Intangible Assets, Excluding Goodwill</t>
        </is>
      </c>
      <c r="B5" s="4" t="inlineStr">
        <is>
          <t xml:space="preserve">The following table sets forth balance sheet information for intangible assets, excluding goodwill, subject to amortization and intangible assets not subject to amortization:
Fiscal Year Ended June 30,
2024 2023
Non-amortized intangible assets:
Trademarks and tradenames (1) $ 195,237 $ 250,860
Amortized intangible assets:
Other intangibles (2)(3) 167,886 161,874
Less: Accumulated amortization ( 118,324 ) ( 114,629 )
Net amortized intangible assets $ 49,562 $ 47,245
Net other intangible assets $ 244,799 $ 298,105 (1) The gross carrying value of trademarks and tradenames is reflected net of $ 251,551 and $ 223,981 of accumulated impairment charges as of June 30, 2024 and 2023, respectively. (2) The reduction in carrying value of other intangible assets as of June 30, 2024 reflected a non-cash impairment charge of $ 17,032 and $ 45,798 recognized in the fiscal year ended June 30, 2024 and 2023, respectively. (3) During the fiscal year 2024, the useful life for certain North America personal care tradenames (namely, Avalon Organics ® , and JASON ® ), the MaraNatha ® trademark, and the trademarks for the plant-based beverage brands: Happy and Joya ® was changed from indefinite to definite. The carrying value of such intangible assets as of June 30, 2024 was $ 27,259 . </t>
        </is>
      </c>
    </row>
    <row r="6">
      <c r="A6" s="4" t="inlineStr">
        <is>
          <t>Schedule of Non-Cash Impairment Charges</t>
        </is>
      </c>
      <c r="B6" s="4" t="inlineStr">
        <is>
          <t xml:space="preserve">Non-cash impairment charges, recorded within intangibles and long-lived asset impairment on the consolidated statements of operations, for the fiscal years ended June 30, 2024 and June 30, 2023 were as follows:
Fiscal Year Ended June 30,
2024 2023
Personal care tradenames (Alba Botanica ® , Avalon Organics ® , and JASON ® ) $ 12,815 $ —
Thinsters ® trademark and customer relationships 10,797 8,500
ParmCrisps ® customer relationships 10,586 45,798
ParmCrisps ® trademark 8,000 102,000
Happy and Joya ® trademarks 2,260 4,691
Queen Helene ® — 9,150
Imagine ® — 4,767
Other 144 —
$ 44,602 $ 174,906 </t>
        </is>
      </c>
    </row>
    <row r="7">
      <c r="A7" s="4" t="inlineStr">
        <is>
          <t>Schedule of Expected Amortization Expense</t>
        </is>
      </c>
      <c r="B7" s="4" t="inlineStr">
        <is>
          <t xml:space="preserve">Fiscal Year Ending June 30,
2025 2026 2027 2028 2029
Estimated amortization expense $ 7,197 $ 6,205 $ 6,120 $ 5,187 $ 4,7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Fiscal Year Ended June 30,
2024 2023
Payroll, employee benefits and other administrative accruals $ 43,408 $ 49,564
Selling and marketing related accruals 11,485 9,569
Short-term operating lease liabilities 10,759 10,489
Other accruals 10,697 8,847
Facility, freight and warehousing accruals 9,365 10,051
$ 85,714 $ 88,5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Borrowings (Tables)</t>
        </is>
      </c>
      <c r="B1" s="2" t="inlineStr">
        <is>
          <t>12 Months Ended</t>
        </is>
      </c>
    </row>
    <row r="2">
      <c r="B2" s="2" t="inlineStr">
        <is>
          <t>Jun. 30, 2024</t>
        </is>
      </c>
    </row>
    <row r="3">
      <c r="A3" s="3" t="inlineStr">
        <is>
          <t>Debt Disclosure [Abstract]</t>
        </is>
      </c>
      <c r="B3" s="4" t="inlineStr">
        <is>
          <t xml:space="preserve"> </t>
        </is>
      </c>
    </row>
    <row r="4">
      <c r="A4" s="4" t="inlineStr">
        <is>
          <t>Summary of Debt and Borrowings</t>
        </is>
      </c>
      <c r="B4" s="4" t="inlineStr">
        <is>
          <t>Debt and borrowings consisted of the following:
Fiscal Year Ended June 30,
2024 2023
Revolving credit facility $ 475,000 $ 541,000
Term loans 270,550 288,750
Less: Unamortized issuance costs ( 1,680 ) ( 1,307 )
Other borrowings (1) 222 305
744,092 828,748
Short-term borrowings and current portion of long-term debt (2) 7,569 7,567
Long-term debt, less current portion $ 736,523 $ 821,181 (1) Includes $ 222 (2023: $ 305 ) of finance lease obligations as discussed in Note 7, Leases. (2) Includes $ 85 (2023: $ 83 ) of short-term finance lease obligations as discussed in Note 7, Leases.</t>
        </is>
      </c>
    </row>
    <row r="5">
      <c r="A5" s="4" t="inlineStr">
        <is>
          <t>Summary of Maturities of Debt Instruments</t>
        </is>
      </c>
      <c r="B5" s="4" t="inlineStr">
        <is>
          <t xml:space="preserve">Maturities of all debt instruments, excluding unamortized issuance costs, at June 30, 2024, are as follows:
Due in Fiscal Year Amount
2025 $ 7,585
2026 7,563
2027 730,624
Total debt and borrowings $ 745,7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ummary of Components of (loss) Income Before Income Taxes</t>
        </is>
      </c>
      <c r="B4" s="4" t="inlineStr">
        <is>
          <t xml:space="preserve">The components of (loss) income before income taxes and equity in net loss of equity-method investees were as follows:
Fiscal Year Ended June 30,
2024 2023 2022
Domestic $ ( 148,014 ) $ ( 183,601 ) $ 24,541
Foreign 67,733 54,020 78,950
Total $ ( 80,281 ) $ ( 129,581 ) $ 103,491 </t>
        </is>
      </c>
    </row>
    <row r="5">
      <c r="A5" s="4" t="inlineStr">
        <is>
          <t>Summary of the (Benefit) Provision for Income Taxes</t>
        </is>
      </c>
      <c r="B5" s="4" t="inlineStr">
        <is>
          <t xml:space="preserve">The (benefit) provision for income taxes consisted of the following:
Fiscal Year Ended June 30,
2024 2023 2022
Current:
Federal $ ( 55 ) $ 3,103 $ ( 197 )
State and local 616 953 179
Foreign 14,980 7,719 13,714
15,541 11,775 13,696
Deferred:
Federal ( 23,403 ) ( 23,551 ) 6,237
State and local ( 2,386 ) 271 ( 463 )
Foreign 2,428 ( 2,673 ) 3,246
( 23,361 ) ( 25,953 ) 9,020
Total $ ( 7,820 ) $ ( 14,178 ) $ 22,716 </t>
        </is>
      </c>
    </row>
    <row r="6">
      <c r="A6" s="4" t="inlineStr">
        <is>
          <t>Schedule of Reconciliation of U.S Federal Statutory Rate to Effective Rate on (loss) Income before (Benefit) Provision for Income Taxes</t>
        </is>
      </c>
      <c r="B6" s="4" t="inlineStr">
        <is>
          <t>The reconciliation of the U.S. federal statutory rate to the Company’s effective rate on (loss) income before (benefit) provision for income taxes is as follows:
Fiscal Year Ended June 30,
2024 % 2023 % 2022 %
Expected United States federal income tax at statutory rate $ ( 16,857 ) 21.0 % $ ( 27,233 ) 21.0 % $ 21,733 21.0 %
State income taxes, net of federal (benefit) provision ( 5,060 ) 6.3 % ( 4,866 ) 3.8 % 1,227 1.2 %
U.S. tax on foreign earnings 266 ( 0.3 )% 1,946 ( 1.5 )% 2,404 2.3 %
Foreign income at different rates ( 313 ) 0.3 % ( 905 ) 0.7 % ( 576 ) ( 0.6 )%
Change in valuation allowance (a) 15,075 ( 18.8 )% 14,935 ( 11.5 )% ( 220 ) ( 0.2 )%
Change in reserves for uncertain tax positions 2,044 ( 2.5 )% 637 ( 0.5 )% ( 997 ) ( 1.0 )%
Change in foreign tax rate — — % — — % ( 341 ) ( 0.3 )%
Loss on disposal of subsidiary ( 1,116 ) 1.4 % — — % — — %
Stock-based compensation 945 ( 1.2 )% — — % — — %
Return to provision ( 4,274 ) 5.3 % — — % — — %
Other 1,470 ( 1.8 )% 1,308 ( 1.1 )% ( 514 ) ( 0.4 )%
(Benefit) provision for income taxes $ ( 7,820 ) 9.7 % $ ( 14,178 ) 10.9 % $ 22,716 22.0 % (a) The Company estimated that it would not be able to utilize certain of its federal tax credit, federal tax losses and state tax loss carryovers due to its history of pretax losses and inability to carry back tax losses or credits for refunds. This negative evidence resulted in the Company increasing the valuation allowance on worldwide deferred tax assets in the year ended June 30, 2024 by $ 15,075 , and in the year ended June 30, 2023 by $ 14,935 .</t>
        </is>
      </c>
    </row>
    <row r="7">
      <c r="A7" s="4" t="inlineStr">
        <is>
          <t>Components of Deferred Tax Assets and Liabilities</t>
        </is>
      </c>
      <c r="B7" s="4" t="inlineStr">
        <is>
          <t>Deferred tax assets and liabilities consisted of the following:
Fiscal Year Ended June 30,
2024 2023
Noncurrent deferred tax assets (liabilities):
Basis difference on inventory $ 4,884 $ 5,130
Reserves not currently deductible 8,386 11,045
Basis difference on intangible assets ( 62,549 ) ( 73,635 )
Basis difference on property and equipment ( 14,946 ) ( 20,255 )
Other comprehensive income ( 2,887 ) ( 3,498 )
Net operating loss and tax credit carryforwards 67,186 50,807
Stock-based compensation 1,591 1,937
Unremitted earnings of foreign subsidiaries ( 1,873 ) ( 1,989 )
Operating lease liability 18,615 20,203
Lease ROU assets ( 17,309 ) ( 19,113 )
Other 18,702 9,833
Valuation allowances ( 67,626 ) ( 52,551 )
Noncurrent deferred tax liabilities, net $ ( 47,826 ) $ ( 72,086 )</t>
        </is>
      </c>
    </row>
    <row r="8">
      <c r="A8" s="4" t="inlineStr">
        <is>
          <t>Summary of Changes in Valuation Allowances</t>
        </is>
      </c>
      <c r="B8" s="4" t="inlineStr">
        <is>
          <t xml:space="preserve">The changes in valuation allowances against deferred income tax assets were as follows:
Fiscal Year Ended June 30,
2024 2023
Balance at beginning of year $ 52,551 $ 36,891
Additions charged to income tax expense 18,998 23,212
Reductions credited to income tax expense ( 3,858 ) ( 8,514 )
THWR purchase accounting — 291
Currency translation adjustments ( 65 ) 671
Balance at end of year $ 67,626 $ 52,551 </t>
        </is>
      </c>
    </row>
    <row r="9">
      <c r="A9" s="4" t="inlineStr">
        <is>
          <t>Schedule of Unrecognized Tax Benefits, Including Interest and Penalties Activity</t>
        </is>
      </c>
      <c r="B9" s="4" t="inlineStr">
        <is>
          <t xml:space="preserve">Unrecognized tax benefits activity, including interest and penalties, is summarized below:
Fiscal Year Ended June 30,
2024 2023 2022
Balance at beginning of year $ 23,967 $ 21,901 $ 22,870
Additions based on tax positions related to the current year 1,906 1,519 273
Additions based on tax positions related to prior years 187 815 304
Reductions due to lapse in statute of limitations and settlements — ( 268 ) ( 1,546 )
Balance at end of year $ 26,060 $ 23,967 $ 21,9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Jun. 30, 2024</t>
        </is>
      </c>
    </row>
    <row r="3">
      <c r="A3" s="3" t="inlineStr">
        <is>
          <t>Equity [Abstract]</t>
        </is>
      </c>
      <c r="B3" s="4" t="inlineStr">
        <is>
          <t xml:space="preserve"> </t>
        </is>
      </c>
    </row>
    <row r="4">
      <c r="A4" s="4" t="inlineStr">
        <is>
          <t>Summary of Changes in Accumulated Other Comprehensive Income (Loss)</t>
        </is>
      </c>
      <c r="B4" s="4" t="inlineStr">
        <is>
          <t>The following table presents the changes in accumulated other comprehensive loss (“AOCL”):
Foreign Deferred Deferred Deferred Total
Balance at June 30, 2021 $ ( 66,109 ) $ ( 281 ) $ — $ ( 6,618 ) $ ( 73,008 )
Other comprehensive (loss) income before reclassifications ( 102,116 ) 3,511 559 9,954 ( 88,092 )
Amounts reclassified into income — ( 2,711 ) ( 59 ) ( 612 ) ( 3,382 )
Net change in accumulated other comprehensive (loss) income for the fiscal year ended June 30, 2022 (1) ( 102,116 ) 800 500 9,342 ( 91,474 )
Balance at June 30, 2022 ( 168,225 ) 519 500 2,724 ( 164,482 )
Other comprehensive income (loss) before reclassifications 30,197 15,390 ( 249 ) ( 1,022 ) 44,316
Amounts reclassified into (income) loss — ( 5,011 ) 434 ( 1,473 ) ( 6,050 )
Net change in accumulated other comprehensive income (loss) for the fiscal year ended June 30, 2023 (1) 30,197 10,379 185 ( 2,495 ) 38,266
Balance at June 30, 2023 ( 138,028 ) 10,898 685 229 ( 126,216 )
Other comprehensive (loss) income before reclassifications ( 9,045 ) 5,545 342 1,390 ( 1,768 )
Amounts reclassified into income — ( 7,048 ) ( 730 ) ( 1,483 ) ( 9,261 )
Net change in accumulated other comprehensive loss for the fiscal year ended June 30, 2024 (1) ( 9,045 ) ( 1,503 ) ( 388 ) ( 93 ) ( 11,029 )
Balance at June 30, 2024 $ ( 147,073 ) $ 9,395 $ 297 $ 136 $ ( 137,245 ) (1) See Note 16, Derivatives and Hedging Activities, for the amounts reclassified into income for deferred gains (losses) on hedging instruments recorded in the consolidated statements of operations during the fiscal years ended June 30, 2024, 2023, and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and Incentive Performance Plans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All Stock-Based Award Activity</t>
        </is>
      </c>
      <c r="B4" s="4" t="inlineStr">
        <is>
          <t xml:space="preserve">A summary of all stock-based award activity for the last three fiscal years ended June 30 is as follows:
2024 2023 2022
Number of Weighted Number of Weighted Number of Weighted
Non-vested at beginning of period - RSUs and PSUs 1,288 $ 26.37 790 $ 42.44 1,780 $ 16.55
Granted 1,768 $ 11.83 1,242 $ 20.34 873 $ 43.55
Vested ( 528 ) $ 27.38 ( 250 ) $ 36.23 ( 1,583 ) $ 15.61
Forfeited ( 363 ) $ 19.13 ( 494 ) $ 31.92 ( 280 ) $ 32.98
Non-vested at end of period - RSUs and PSUs 2,165 $ 15.03 1,288 $ 26.37 790 $ 42.44 </t>
        </is>
      </c>
    </row>
    <row r="5">
      <c r="A5" s="4" t="inlineStr">
        <is>
          <t>Schedule of Restricted Stock Grant Information</t>
        </is>
      </c>
      <c r="B5" s="4" t="inlineStr">
        <is>
          <t xml:space="preserve">The fair value of RSUs and PSUs granted and of shares vested, and the tax benefit recognized from restricted shares vesting, for the last three fiscal years ended June 30 was as follows:
Fiscal Year Ended June 30,
2024 2023 2022
Fair value of RSUs and PSUs granted $ 20,726 $ 25,258 $ 38,005
Fair value of RSUs and PSUs vested $ 5,545 $ 4,684 $ 71,376
Tax benefit recognized from RSUs and PSUs vesting $ 673 $ 631 $ 3,658 </t>
        </is>
      </c>
    </row>
    <row r="6">
      <c r="A6" s="4" t="inlineStr">
        <is>
          <t>Schedule of Average Assumptions</t>
        </is>
      </c>
      <c r="B6" s="4" t="inlineStr">
        <is>
          <t xml:space="preserve">Grant date fair values are calculated using a Monte Carlo simulation model with grant date fair values per target share and related valuation assumptions as follows:
Fiscal Year ended June 30, 2024
Absolute Relative
Grant date fair value (per target share) $ 12.23 $ 15.42
Risk-free interest rate 4.98 % 4.98 %
Expected dividend yield — —
Expected volatility 33.70 % 23.10 %
Expected term 3.00 years 3.00 years Grant date fair values are calculated using a Monte Carlo simulation model with grant date fair values per target share and related valuation assumptions as follows:
Fiscal Year ended June 30, 2023
Absolute Relative
Grant date fair value (per target share) $ 20.18 $ 27.47
Risk-free interest rate 3.54 % 3.54 %
Expected dividend yield — —
Expected volatility 40.30 % 26.60 %
Expected term 3.00 years 3.00 years Grant date fair values are calculated using a Monte Carlo simulation model with weighted average grant date fair values per target share and related valuation assumptions as follows:
Fiscal Year ended June 30, 2022
Absolute Relative
Grant date fair value (per target share) $ 39.00 $ 60.09
Risk-free interest rate 0.89 % 0.89 %
Expected dividend yield — —
Expected volatility 36.93 % 24.46 %
Expected term 2.99 years 2.99 years The weighted average grant date fair values per target share and related valuation assumptions were as follows:
Fiscal Year ended June 30,
2021 2020
Grant date fair value (per target share) $ 32.13 $ 10.92
Risk-free interest rate 0.13 % 1.54 %
Expected dividend yield — —
Expected volatility 40.37 % 36.28 %
Expected term 1.17 years 1.85 years The grant date fair value per target share and related valuation assumptions used in the Monte Carlo simulation to value this award were as follows:
Grant date fair value (per target share) $ 21.63
Risk-free interest rate 2.99 %
Expected dividend yield —
Expected volatility 35.17 %
Expected term 3.00 years </t>
        </is>
      </c>
    </row>
    <row r="7">
      <c r="A7" s="4" t="inlineStr">
        <is>
          <t>Schedule of Compensation Cost and Related Income Tax Benefits Recognized</t>
        </is>
      </c>
      <c r="B7" s="4" t="inlineStr">
        <is>
          <t xml:space="preserve">Compensation cost and related income tax benefits recognized on the consolidated statements of operations for stock-based compensation plans were as follows:
Fiscal Year Ended June 30,
2024 2023 2022
Selling, general and administrative expense $ 12,704 $ 14,423 $ 15,611
Related income tax benefit $ 1,409 $ 1,734 $ 1,574 </t>
        </is>
      </c>
    </row>
    <row r="8">
      <c r="A8" s="4" t="inlineStr">
        <is>
          <t>Schedule of Fair Value Assumptions</t>
        </is>
      </c>
      <c r="B8" s="4" t="inlineStr">
        <is>
          <t xml:space="preserve">Grant date fair values were calculated using a Monte-Carlo simulation model with grant date fair values per target share and related valuation assumptions as follows:
Absolute Relative
Grant date fair value (per target share) $ 13.84 $ 19.54
Risk-free interest rate 4.28 % 4.28 %
Expected dividend yield — —
Expected volatility 40.70 % 28.20 %
Expected term 3.00 years 3.00 yea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by level within the fair value hierarchy, assets and liabilities measured at fair value on a recurring basis as of June 30, 2024:
Total Quoted Significant Significant
Assets:
Derivative financial instruments $ 14,982 $ — $ 14,982 $ —
Liabilities:
Derivative financial instruments $ 3,333 $ — $ 3,333 $ — The following table presents by level within the fair value hierarchy, assets and liabilities measured at fair value on a recurring basis as of June 30, 2023:
Total Quoted Significant Significant
Assets:
Derivative financial instruments $ 16,988 $ — $ 16,988 $ —
Liabilities:
Derivative financial instruments $ 3,160 $ — $ 3,16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June 30, 2024, the Company had the following outstanding interest rate derivatives that were designated as cash flow hedges of interest rate risk:
Interest Rate Derivative Number of Instruments Notional Amount
Interest rate swap 4 $ 400,000 As of June 30, 2024, the Company had the following outstanding foreign currency derivatives that were used to hedge its net investments in foreign operations:
Foreign Currency Derivative Number of Instruments Notional Sold Notional Purchased
Cross-currency swap 4 € 100,300 $ 105,804 As of June 30, 2024, the Company had the following outstanding foreign currency derivatives that were used to hedge changes in fair value attributable to foreign exchange risk:
Foreign Currency Derivative Number of Instruments Notional Sold Notional Purchased
Cross-currency swap 1 € 24,700 $ 26,021 As of June 30, 2024, the following amounts were recorded on the consolidated balance sheets related to cumulative basis adjustment for fair value hedges:
Carrying Amount of the Hedged Asset Cumulative Amount of Fair Value Hedge Adjustment Included in the Carrying Amount of the Hedged Asset
Fiscal Year Ended June 30, Fiscal Year Ended June 30,
2024 2023 2024 2023
Intercompany loan receivable $ 26,465 $ 26,945 $ ( 480 ) $ 924 </t>
        </is>
      </c>
    </row>
    <row r="5">
      <c r="A5" s="4" t="inlineStr">
        <is>
          <t>Schedule of Derivative Financial Instruments and Classification on Consolidated Balance Sheets</t>
        </is>
      </c>
      <c r="B5" s="4" t="inlineStr">
        <is>
          <t xml:space="preserve">The following table presents the fair value of the Company’s derivative financial instruments as well as their classification on the consolidated balance sheet as of June 30, 2024:
Asset Derivatives Liability Derivatives
Balance Sheet Location Fair Value Balance Sheet Location Fair Value
Derivatives designated as hedging instruments:
Interest rate swaps Prepaid expenses and other current assets $ 7,455 Accrued expenses and other current liabilities $ —
Interest rate swaps Other noncurrent assets 5,151 Other noncurrent liabilities —
Cross-currency swaps Prepaid expenses and other current assets 2,376 Accrued expenses and other current liabilities —
Cross-currency swaps Other noncurrent assets — Other noncurrent liabilities 3,333
Total derivatives designated as hedging instruments $ 14,982 $ 3,333 The following table presents the fair value of the Company’s derivative financial instruments as well as their classification on the consolidated balance sheet as of June 30, 2023:
Asset Derivatives Liability Derivatives
Balance Sheet Location Fair Value Balance Sheet Location Fair Value
Derivatives designated as hedging instruments:
Interest rate swaps Prepaid expenses and other current assets $ 8,649 Accrued expenses and other current liabilities $ —
Interest rate swaps Other noncurrent assets 5,974 Other noncurrent liabilities —
Cross-currency swaps Prepaid expenses and other current assets 2,365 Accrued expenses and other current liabilities —
Cross-currency swaps Other noncurrent assets — Other noncurrent liabilities 3,160
Total derivatives designated as hedging instruments $ 16,988 $ 3,160 </t>
        </is>
      </c>
    </row>
    <row r="6">
      <c r="A6" s="4" t="inlineStr">
        <is>
          <t>Schedule of Pre-Tax Effect of Cash Flow Hedge Accounting on Accumulated Other Comprehensive Loss</t>
        </is>
      </c>
      <c r="B6" s="4" t="inlineStr">
        <is>
          <t xml:space="preserve">The following table presents the pre-tax effect of cash flow hedge accounting on AOCL as of June 30, 2024, 2023 and 2022:
Derivatives in Cash Flow Hedging Relationships Amount of Gain (Loss) Recognized in AOCL on Derivatives Location of Gain (Loss) Reclassified from AOCL into Income (Expense) Location of Gain (Loss) Reclassified from AOCL into Income (Expense)
Fiscal Year Ended June 30, Fiscal Year Ended June 30,
2024 2023 2022 2024 2023 2022
Interest rate swaps $ 7,300 $ 20,413 $ 1,341 Interest and other financing expense, net $ 9,348 $ 6,918 $ 27
Cross-currency swaps — — 3,129 Interest and other financing expense, net / Other expense (income), net — ( 275 ) 3,296
Foreign currency forward contracts 50 80 ( 93 ) Cost of sales 9 — 108
$ 7,350 $ 20,493 $ 4,377 $ 9,357 $ 6,643 $ 3,431 The following table presents the pre-tax effect of fair value hedge accounting on AOCL as of June 30, 2024, 2023 and 2022:
Derivatives in Fair Value Hedging Relationships Amount of Gain (Loss) Recognized in AOCL on Derivatives Location of Gain Reclassified from AOCL into Income on Derivatives (Amount Excluded from Effectiveness Testing) Amount of Gain Reclassified from AOCL into Income on Derivatives (Amount Excluded from Effectiveness Testing)
Fiscal Year Ended June 30, Fiscal Year Ended June 30,
2024 2023 2022 2024 2023 2022
Cross-currency swaps $ 454 $ ( 310 ) $ 708 Interest and other financing expense, net $ 490 $ 489 $ 75
$ 454 $ ( 310 ) $ 708 $ 490 $ 489 $ 75 </t>
        </is>
      </c>
    </row>
    <row r="7">
      <c r="A7" s="4" t="inlineStr">
        <is>
          <t>Schedule of Pre-Tax Effect of Derivative Financial Instruments Electing Cash Flow Hedge Accounting on Consolidated Statements of Operations</t>
        </is>
      </c>
      <c r="B7" s="4" t="inlineStr">
        <is>
          <t xml:space="preserve">The following table presents the pre-tax effect of the Company’s derivative financial instruments electing cash flow hedge accounting on the consolidated statements of operations as of June 30, 2024 and 2023:
Location and Amount of Gain (Loss) Recognized in the Consolidated Statements of Operations on Cash Flow Hedging Relationships
Fiscal Year Ended June 30, 2024 Fiscal Year Ended June 30, 2023 Fiscal Year Ended June 30, 2022
Cost of sales Interest and other financing expense, net Other expense (income), net Cost of sales Interest and other financing expense, net Other expense (income), net Cost of sales Interest and other financing expense, net Other expense (income), net
The effects of cash flow hedging:
Gain (loss) on cash flow hedging relationships
Interest rate swaps
Amount of gain reclassified from AOCL into income $ — $ 9,348 $ — $ — $ 6,918 $ — $ — $ 27 $ —
Cross-currency swaps
Amount of (loss) gain reclassified from AOCL into (expense) income $ — $ — $ — $ — $ ( 275 ) $ — $ — $ 78 $ 3,218
Foreign currency forward contracts
Amount of gain reclassified from AOCL into income $ — $ 9 $ — $ — $ — $ — $ 108 $ — $ — The following table presents the pre-tax effect of the Company’s derivative financial instruments electing fair value hedge accounting on the consolidated statements of operations as of June 30, 2024 and 2023:
Location and Amount of Gain (Loss) Recognized in the Consolidated Statements of Operations on Fair Value Hedging Relationships
Fiscal Year Ended June 30, 2024 Fiscal Year Ended June 30, 2023 Fiscal Year Ended June 30, 2022
Cost of sales Interest and other financing expense, net Other expense (income), net Cost of sales Interest and other financing expense, net Other expense (income), net Cost of sales Interest and other financing expense, net Other expense (income), net
The effects of fair value hedging:
Gain on fair value hedging relationships
Cross-currency swaps
Amount of gain (loss) reclassified from AOCL into income (expense) $ — $ 970 $ — $ — $ ( 557 ) $ — $ — $ 75 $ 122 </t>
        </is>
      </c>
    </row>
    <row r="8">
      <c r="A8" s="4" t="inlineStr">
        <is>
          <t>Schedule of Pre-Tax Effect of Net Investment Hedges on Accumulated Other Comprehensive Loss and the Consolidated Statements of Operations</t>
        </is>
      </c>
      <c r="B8" s="4" t="inlineStr">
        <is>
          <t xml:space="preserve">The following table presents the pre-tax effect of the Company’s net investment hedges on Accumulated other comprehensive loss and the consolidated statements of operations as of June 30, 2024, 2023 and 2022:
Derivatives in Net Investment Hedging Relationships Amount of Gain (Loss) Recognized in AOCL on Derivatives Location of Gain Recognized in Income on Derivatives (Amount Excluded from Effectiveness Testing) Amount of Gain Recognized in Income on Derivatives (Amount Excluded from Effectiveness Testing)
Fiscal Year Ended June 30, Fiscal Year Ended June 30,
2024 2023 2022 2024 2023 2022
Cross-currency swaps $ 1,843 $ ( 1,279 ) $ 12,599 Interest and other financing expense, net $ 1,969 $ 1,963 $ 7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 Hain Reimagined (Tables)</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The table below sets forth expenses associated with the Hain Reimagined Program for the fiscal year ended June 30, 2024 by reportable segment and Corporate and Other.
Fiscal Year Ended
North America $ 32,775
Corporate and Other 20,753
International 6,720
$ 60,248 The following table displays the activities and liability balances relating to the Hain Reimagined Program for the period ended as of June 30, 2024. The Company expects to pay the remaining accrued restructuring costs during the next 12 months.
Charges Amounts Paid Non-cash settlements/ Adjustments 2 Balance at June 30, 2024
Employee-related costs 1 $ 7,012 $ ( 4,992 ) $ ( 35 ) $ 1,985
Contract termination costs 5,439 ( 4,757 ) ( 335 ) 347
Asset write-downs 2 26,922 — ( 26,922 ) —
Other transformation-related expenses 3 20,875 ( 16,887 ) — 3,988
$ 60,248 $ ( 26,636 ) $ ( 27,292 ) $ 6,320 1 Employee-related costs include $ 1,130 severance related to executive officer succession. 2 Represents non-cash asset write-downs including asset impairment and accelerated depreciation. 3 Other transformation-related expenses primarily include consultancy charges related to reorganization of global functions and related personnel resource requirements, and rationalizing sourcing and supply chain proces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 xml:space="preserve">The following tables set forth financial information about each of the Company’s reportable segments. Information about total assets by segment is not disclosed because such information is not reported to or used by the Company’s CODM for purposes of assessing segment performance or allocating resources. Transactions between reportable segments were insignificant for all periods presented.
Fiscal Year Ended June 30,
2024 2023 2022
Net Sales:
North America $ 1,055,527 $ 1,139,162 $ 1,163,132
International 680,759 657,481 728,661
$ 1,736,286 $ 1,796,643 $ 1,891,793
Segment Adjusted EBITDA:
North America $ 98,728 $ 123,443 $ 122,235
International 94,974 82,945 110,073
Total Reportable Segments Adjusted EBITDA 193,702 206,388 232,308
Corporate and Other ( 39,180 ) ( 39,766 ) ( 31,692 )
154,522 166,622 200,616
Depreciation and amortization ( 44,665 ) ( 50,777 ) ( 46,849 )
Equity in net loss of equity-method investees ( 2,581 ) ( 1,134 ) ( 2,902 )
Interest expense, net ( 54,232 ) ( 43,936 ) ( 10,226 )
Benefit (provision) for income taxes 7,820 14,178 ( 22,716 )
Stock-based compensation, net ( 12,704 ) ( 14,423 ) ( 15,611 )
Unrealized currency (losses) gains ( 17 ) ( 929 ) 2,259
Certain litigation expenses, net (a) ( 7,262 ) 1,369 ( 7,687 )
Restructuring activities
Productivity and transformation costs ( 27,741 ) ( 7,284 ) ( 8,803 )
Plant closure related costs, net ( 5,251 ) ( 94 ) ( 929 )
Warehouse/manufacturing consolidation and other costs, net ( 995 ) ( 1,026 ) ( 2,721 )
CEO succession — ( 5,113 ) —
Acquisitions, divestitures and other
Transaction and integration costs, net 34 ( 2,018 ) ( 14,055 )
(Loss) gain on sale of assets ( 4,384 ) 3,529 9,049
Impairment charges
Intangibles and long-lived asset impairment ( 76,143 ) ( 175,501 ) ( 1,903 )
Other ( 1,443 ) — 351
Net (loss) income $ ( 75,042 ) $ ( 116,537 ) $ 77,873 (a) Expenses and items relating to securities class action, baby food litigation and SEC investigation. The Company’s net sales by product category are as follows:
Fiscal Year Ended June 30,
2024 2023 2022
Snacks $ 463,261 $ 486,411 $ 462,573
Baby &amp; Kids 252,481 284,834 281,018
Beverages 253,008 239,199 292,514
Meal preparation 662,116 653,114 676,683
Personal care 105,420 133,085 179,005
$ 1,736,286 $ 1,796,643 $ 1,891,793 </t>
        </is>
      </c>
    </row>
    <row r="5">
      <c r="A5" s="4" t="inlineStr">
        <is>
          <t>Schedule of Net Sales by Geographic Region</t>
        </is>
      </c>
      <c r="B5" s="4" t="inlineStr">
        <is>
          <t xml:space="preserve">The Company’s net sales by geographic region, which are generally based on the location of the Company’s subsidiary, are as follows:
Fiscal Year Ended June 30,
2024 2023 2022
United States $ 940,367 $ 1,025,988 $ 1,037,082
United Kingdom 497,150 477,400 500,949
Western Europe 183,609 180,080 227,712
Canada 115,160 113,175 126,050
$ 1,736,286 $ 1,796,643 $ 1,891,793 </t>
        </is>
      </c>
    </row>
    <row r="6">
      <c r="A6" s="4" t="inlineStr">
        <is>
          <t>Schedule of Long Lived Assets, by Geographic Region</t>
        </is>
      </c>
      <c r="B6" s="4" t="inlineStr">
        <is>
          <t xml:space="preserve">The Company’s long-lived assets, which primarily represent net property, plant and equipment, net and operating lease right-of-use assets, net by geographic region are as follows:
Fiscal Year Ended June 30,
2024 2023
United States $ 137,398 $ 162,798
United Kingdom 125,945 134,908
Western Europe 66,785 72,016
Canada 18,236 22,497
$ 348,364 $ 392,2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736286</v>
      </c>
      <c r="C4" s="5" t="n">
        <v>1796643</v>
      </c>
      <c r="D4" s="5" t="n">
        <v>1891793</v>
      </c>
    </row>
    <row r="5">
      <c r="A5" s="4" t="inlineStr">
        <is>
          <t>Cost of sales</t>
        </is>
      </c>
      <c r="B5" s="6" t="n">
        <v>1355454</v>
      </c>
      <c r="C5" s="6" t="n">
        <v>1400229</v>
      </c>
      <c r="D5" s="6" t="n">
        <v>1464352</v>
      </c>
    </row>
    <row r="6">
      <c r="A6" s="4" t="inlineStr">
        <is>
          <t>Gross profit</t>
        </is>
      </c>
      <c r="B6" s="6" t="n">
        <v>380832</v>
      </c>
      <c r="C6" s="6" t="n">
        <v>396414</v>
      </c>
      <c r="D6" s="6" t="n">
        <v>427441</v>
      </c>
    </row>
    <row r="7">
      <c r="A7" s="4" t="inlineStr">
        <is>
          <t>Selling, general and administrative expenses</t>
        </is>
      </c>
      <c r="B7" s="6" t="n">
        <v>290116</v>
      </c>
      <c r="C7" s="6" t="n">
        <v>289233</v>
      </c>
      <c r="D7" s="6" t="n">
        <v>300469</v>
      </c>
    </row>
    <row r="8">
      <c r="A8" s="4" t="inlineStr">
        <is>
          <t>Intangibles and long-lived asset impairment</t>
        </is>
      </c>
      <c r="B8" s="6" t="n">
        <v>76143</v>
      </c>
      <c r="C8" s="6" t="n">
        <v>175501</v>
      </c>
      <c r="D8" s="6" t="n">
        <v>1903</v>
      </c>
    </row>
    <row r="9">
      <c r="A9" s="4" t="inlineStr">
        <is>
          <t>Productivity and transformation costs</t>
        </is>
      </c>
      <c r="B9" s="6" t="n">
        <v>27741</v>
      </c>
      <c r="C9" s="6" t="n">
        <v>7284</v>
      </c>
      <c r="D9" s="6" t="n">
        <v>10174</v>
      </c>
    </row>
    <row r="10">
      <c r="A10" s="4" t="inlineStr">
        <is>
          <t>Amortization of acquired intangible assets</t>
        </is>
      </c>
      <c r="B10" s="6" t="n">
        <v>5780</v>
      </c>
      <c r="C10" s="6" t="n">
        <v>10016</v>
      </c>
      <c r="D10" s="6" t="n">
        <v>10214</v>
      </c>
    </row>
    <row r="11">
      <c r="A11" s="4" t="inlineStr">
        <is>
          <t>Operating (loss) income</t>
        </is>
      </c>
      <c r="B11" s="6" t="n">
        <v>-18948</v>
      </c>
      <c r="C11" s="6" t="n">
        <v>-85620</v>
      </c>
      <c r="D11" s="6" t="n">
        <v>104681</v>
      </c>
    </row>
    <row r="12">
      <c r="A12" s="4" t="inlineStr">
        <is>
          <t>Interest and other financing expense, net</t>
        </is>
      </c>
      <c r="B12" s="6" t="n">
        <v>57213</v>
      </c>
      <c r="C12" s="6" t="n">
        <v>45783</v>
      </c>
      <c r="D12" s="6" t="n">
        <v>12570</v>
      </c>
    </row>
    <row r="13">
      <c r="A13" s="4" t="inlineStr">
        <is>
          <t>Other expense (income), net</t>
        </is>
      </c>
      <c r="B13" s="6" t="n">
        <v>4120</v>
      </c>
      <c r="C13" s="6" t="n">
        <v>-1822</v>
      </c>
      <c r="D13" s="6" t="n">
        <v>-11380</v>
      </c>
    </row>
    <row r="14">
      <c r="A14" s="4" t="inlineStr">
        <is>
          <t>(Loss) income before income taxes and equity in net loss of equity-method investees</t>
        </is>
      </c>
      <c r="B14" s="6" t="n">
        <v>-80281</v>
      </c>
      <c r="C14" s="6" t="n">
        <v>-129581</v>
      </c>
      <c r="D14" s="6" t="n">
        <v>103491</v>
      </c>
    </row>
    <row r="15">
      <c r="A15" s="4" t="inlineStr">
        <is>
          <t>(Benefit) provision for income taxes</t>
        </is>
      </c>
      <c r="B15" s="6" t="n">
        <v>-7820</v>
      </c>
      <c r="C15" s="6" t="n">
        <v>-14178</v>
      </c>
      <c r="D15" s="6" t="n">
        <v>22716</v>
      </c>
    </row>
    <row r="16">
      <c r="A16" s="4" t="inlineStr">
        <is>
          <t>Equity in net loss of equity-method investees</t>
        </is>
      </c>
      <c r="B16" s="6" t="n">
        <v>2581</v>
      </c>
      <c r="C16" s="6" t="n">
        <v>1134</v>
      </c>
      <c r="D16" s="6" t="n">
        <v>2902</v>
      </c>
    </row>
    <row r="17">
      <c r="A17" s="4" t="inlineStr">
        <is>
          <t>Net (loss) income</t>
        </is>
      </c>
      <c r="B17" s="5" t="n">
        <v>-75042</v>
      </c>
      <c r="C17" s="5" t="n">
        <v>-116537</v>
      </c>
      <c r="D17" s="5" t="n">
        <v>77873</v>
      </c>
    </row>
    <row r="18">
      <c r="A18" s="3" t="inlineStr">
        <is>
          <t>Net (loss) income per common share:</t>
        </is>
      </c>
      <c r="B18" s="4" t="inlineStr">
        <is>
          <t xml:space="preserve"> </t>
        </is>
      </c>
      <c r="C18" s="4" t="inlineStr">
        <is>
          <t xml:space="preserve"> </t>
        </is>
      </c>
      <c r="D18" s="4" t="inlineStr">
        <is>
          <t xml:space="preserve"> </t>
        </is>
      </c>
    </row>
    <row r="19">
      <c r="A19" s="4" t="inlineStr">
        <is>
          <t>Basic (USD per share)</t>
        </is>
      </c>
      <c r="B19" s="7" t="n">
        <v>-0.84</v>
      </c>
      <c r="C19" s="8" t="n">
        <v>-1.3</v>
      </c>
      <c r="D19" s="7" t="n">
        <v>0.84</v>
      </c>
    </row>
    <row r="20">
      <c r="A20" s="4" t="inlineStr">
        <is>
          <t>Diluted (USD per share)</t>
        </is>
      </c>
      <c r="B20" s="7" t="n">
        <v>-0.84</v>
      </c>
      <c r="C20" s="8" t="n">
        <v>-1.3</v>
      </c>
      <c r="D20" s="7" t="n">
        <v>0.83</v>
      </c>
    </row>
    <row r="21">
      <c r="A21" s="3" t="inlineStr">
        <is>
          <t>Shares used in the calculation of net (loss) income per common share:</t>
        </is>
      </c>
      <c r="B21" s="4" t="inlineStr">
        <is>
          <t xml:space="preserve"> </t>
        </is>
      </c>
      <c r="C21" s="4" t="inlineStr">
        <is>
          <t xml:space="preserve"> </t>
        </is>
      </c>
      <c r="D21" s="4" t="inlineStr">
        <is>
          <t xml:space="preserve"> </t>
        </is>
      </c>
    </row>
    <row r="22">
      <c r="A22" s="4" t="inlineStr">
        <is>
          <t>Basic (shares)</t>
        </is>
      </c>
      <c r="B22" s="6" t="n">
        <v>89750</v>
      </c>
      <c r="C22" s="6" t="n">
        <v>89396</v>
      </c>
      <c r="D22" s="6" t="n">
        <v>92989</v>
      </c>
    </row>
    <row r="23">
      <c r="A23" s="4" t="inlineStr">
        <is>
          <t>Diluted (shares)</t>
        </is>
      </c>
      <c r="B23" s="6" t="n">
        <v>89750</v>
      </c>
      <c r="C23" s="6" t="n">
        <v>89396</v>
      </c>
      <c r="D23" s="6" t="n">
        <v>933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 Additional Information (Details)</t>
        </is>
      </c>
      <c r="B1" s="2" t="inlineStr">
        <is>
          <t>12 Months Ended</t>
        </is>
      </c>
    </row>
    <row r="2">
      <c r="B2" s="2" t="inlineStr">
        <is>
          <t>Jun. 30, 2024 Country Segment</t>
        </is>
      </c>
    </row>
    <row r="3">
      <c r="A3" s="3" t="inlineStr">
        <is>
          <t>Organization, Consolidation and Presentation of Financial Statements [Abstract]</t>
        </is>
      </c>
      <c r="B3" s="4" t="inlineStr">
        <is>
          <t xml:space="preserve"> </t>
        </is>
      </c>
    </row>
    <row r="4">
      <c r="A4" s="4" t="inlineStr">
        <is>
          <t>Number of reportable segments | Segment</t>
        </is>
      </c>
      <c r="B4" s="6" t="n">
        <v>2</v>
      </c>
    </row>
    <row r="5">
      <c r="A5" s="4" t="inlineStr">
        <is>
          <t>Number of countries product marketed and sold | Country</t>
        </is>
      </c>
      <c r="B5" s="6" t="n">
        <v>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 Revenue Recognition - Additional Information (Details)</t>
        </is>
      </c>
      <c r="B1" s="2" t="inlineStr">
        <is>
          <t>12 Months Ended</t>
        </is>
      </c>
    </row>
    <row r="2">
      <c r="B2" s="2" t="inlineStr">
        <is>
          <t>Jun. 30, 2024</t>
        </is>
      </c>
    </row>
    <row r="3">
      <c r="A3" s="3" t="inlineStr">
        <is>
          <t>Accounting Policies [Abstract]</t>
        </is>
      </c>
      <c r="B3" s="4" t="inlineStr">
        <is>
          <t xml:space="preserve"> </t>
        </is>
      </c>
    </row>
    <row r="4">
      <c r="A4" s="4" t="inlineStr">
        <is>
          <t>Credit term period (in days)</t>
        </is>
      </c>
      <c r="B4" s="4" t="inlineStr">
        <is>
          <t>Payment terms and conditions vary by customer and are based on the billing schedule established in contracts or purchase orders with customers, but the Company generally provides credit terms to customers ranging from 30-91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actices - Valuation of Accounts and Chargebacks Receivable and Concentration of Credit Risk - Additional Information (Details) - Customer Concentration Risk - Customer One</t>
        </is>
      </c>
      <c r="B1" s="2" t="inlineStr">
        <is>
          <t>12 Months Ended</t>
        </is>
      </c>
    </row>
    <row r="2">
      <c r="B2" s="2" t="inlineStr">
        <is>
          <t>Jun. 30, 2024</t>
        </is>
      </c>
      <c r="C2" s="2" t="inlineStr">
        <is>
          <t>Jun. 30, 2023</t>
        </is>
      </c>
      <c r="D2" s="2" t="inlineStr">
        <is>
          <t>Jun. 30, 2022</t>
        </is>
      </c>
    </row>
    <row r="3">
      <c r="A3" s="4" t="inlineStr">
        <is>
          <t>Trade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9</v>
      </c>
      <c r="C5" s="9" t="n">
        <v>0.18</v>
      </c>
      <c r="D5" s="4" t="inlineStr">
        <is>
          <t xml:space="preserve"> </t>
        </is>
      </c>
    </row>
    <row r="6">
      <c r="A6" s="4" t="inlineStr">
        <is>
          <t>Sal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8</v>
      </c>
      <c r="C8" s="9" t="n">
        <v>0.16</v>
      </c>
      <c r="D8" s="9" t="n">
        <v>0.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Practices - Summary of Property, Plant, And Equipment Useful Lives (Details)</t>
        </is>
      </c>
      <c r="B1" s="2" t="inlineStr">
        <is>
          <t>Jun. 30, 2024</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10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3 year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3 years</t>
        </is>
      </c>
    </row>
    <row r="11">
      <c r="A11" s="4" t="inlineStr">
        <is>
          <t>Maximum | Buildings an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40 years</t>
        </is>
      </c>
    </row>
    <row r="14">
      <c r="A14" s="4" t="inlineStr">
        <is>
          <t>Maximum | Machinery and equipment</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20 years</t>
        </is>
      </c>
    </row>
    <row r="17">
      <c r="A17" s="4" t="inlineStr">
        <is>
          <t>Maximum | Furniture and fixtures</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1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Practices - Property, Plant and Equipment - Additional Information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Net book value of internally developed software</t>
        </is>
      </c>
      <c r="B3" s="5" t="n">
        <v>12240</v>
      </c>
      <c r="C3" s="5" t="n">
        <v>13576</v>
      </c>
    </row>
    <row r="4">
      <c r="A4" s="4" t="inlineStr">
        <is>
          <t>Minimum | Leasehold improvemen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useful life (in years)</t>
        </is>
      </c>
      <c r="B6" s="4" t="inlineStr">
        <is>
          <t>3 years</t>
        </is>
      </c>
      <c r="C6" s="4" t="inlineStr">
        <is>
          <t xml:space="preserve"> </t>
        </is>
      </c>
    </row>
    <row r="7">
      <c r="A7" s="4" t="inlineStr">
        <is>
          <t>Minimum | Software and Software Development Cos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 (in years)</t>
        </is>
      </c>
      <c r="B9" s="4" t="inlineStr">
        <is>
          <t>3 years</t>
        </is>
      </c>
      <c r="C9" s="4" t="inlineStr">
        <is>
          <t xml:space="preserve"> </t>
        </is>
      </c>
    </row>
    <row r="10">
      <c r="A10" s="4" t="inlineStr">
        <is>
          <t>Maximum | 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 (in years)</t>
        </is>
      </c>
      <c r="B12" s="4" t="inlineStr">
        <is>
          <t>20 years</t>
        </is>
      </c>
      <c r="C12" s="4" t="inlineStr">
        <is>
          <t xml:space="preserve"> </t>
        </is>
      </c>
    </row>
    <row r="13">
      <c r="A13" s="4" t="inlineStr">
        <is>
          <t>Maximum | Software and Software Development Cos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 (in years)</t>
        </is>
      </c>
      <c r="B15" s="4" t="inlineStr">
        <is>
          <t>10 years</t>
        </is>
      </c>
      <c r="C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mmary of Significant Accounting Policies and Practices - Additional Information (Details) - USD ($) $ in Thousands</t>
        </is>
      </c>
      <c r="B1" s="2" t="inlineStr">
        <is>
          <t>12 Months Ended</t>
        </is>
      </c>
    </row>
    <row r="2">
      <c r="B2" s="2" t="inlineStr">
        <is>
          <t>Jun. 30, 2024</t>
        </is>
      </c>
      <c r="C2" s="2" t="inlineStr">
        <is>
          <t>Jun. 30, 2023</t>
        </is>
      </c>
      <c r="D2" s="2" t="inlineStr">
        <is>
          <t>Jun. 30, 2022</t>
        </is>
      </c>
    </row>
    <row r="3">
      <c r="A3" s="3" t="inlineStr">
        <is>
          <t>Accounting Policies [Abstract]</t>
        </is>
      </c>
      <c r="B3" s="4" t="inlineStr">
        <is>
          <t xml:space="preserve"> </t>
        </is>
      </c>
      <c r="C3" s="4" t="inlineStr">
        <is>
          <t xml:space="preserve"> </t>
        </is>
      </c>
      <c r="D3" s="4" t="inlineStr">
        <is>
          <t xml:space="preserve"> </t>
        </is>
      </c>
    </row>
    <row r="4">
      <c r="A4" s="4" t="inlineStr">
        <is>
          <t>Proceeds from the sale of receivables in a financing arrangement</t>
        </is>
      </c>
      <c r="B4" s="5" t="n">
        <v>284891</v>
      </c>
      <c r="C4" s="5" t="n">
        <v>380683</v>
      </c>
      <c r="D4" s="5" t="n">
        <v>170737</v>
      </c>
    </row>
    <row r="5">
      <c r="A5" s="4" t="inlineStr">
        <is>
          <t>Research and development costs</t>
        </is>
      </c>
      <c r="B5" s="6" t="n">
        <v>5366</v>
      </c>
      <c r="C5" s="6" t="n">
        <v>6379</v>
      </c>
      <c r="D5" s="6" t="n">
        <v>9416</v>
      </c>
    </row>
    <row r="6">
      <c r="A6" s="4" t="inlineStr">
        <is>
          <t>Advertising costs</t>
        </is>
      </c>
      <c r="B6" s="6" t="n">
        <v>34736</v>
      </c>
      <c r="C6" s="6" t="n">
        <v>38838</v>
      </c>
      <c r="D6" s="6" t="n">
        <v>41032</v>
      </c>
    </row>
    <row r="7">
      <c r="A7" s="4" t="inlineStr">
        <is>
          <t>Proceeds from insurance claim</t>
        </is>
      </c>
      <c r="B7" s="5" t="n">
        <v>1297</v>
      </c>
      <c r="C7" s="5" t="n">
        <v>8594</v>
      </c>
      <c r="D7" s="5" t="n">
        <v>196</v>
      </c>
    </row>
    <row r="8">
      <c r="A8" s="4" t="inlineStr">
        <is>
          <t>Gain On Business Interruption Insurance Recovery Statement Of Income Or Comprehensive Income Extensible Enumeration Not Disclosed Flag</t>
        </is>
      </c>
      <c r="B8" s="4" t="inlineStr">
        <is>
          <t>proceeds from insurance claims</t>
        </is>
      </c>
      <c r="C8" s="4" t="inlineStr">
        <is>
          <t>proceeds from insurance claims</t>
        </is>
      </c>
      <c r="D8" s="4" t="inlineStr">
        <is>
          <t>proceeds from insurance claim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chedule of Computation of Basic and Diluted Net (Loss) Income Per Share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Numerator:</t>
        </is>
      </c>
      <c r="B3" s="4" t="inlineStr">
        <is>
          <t xml:space="preserve"> </t>
        </is>
      </c>
      <c r="C3" s="4" t="inlineStr">
        <is>
          <t xml:space="preserve"> </t>
        </is>
      </c>
      <c r="D3" s="4" t="inlineStr">
        <is>
          <t xml:space="preserve"> </t>
        </is>
      </c>
    </row>
    <row r="4">
      <c r="A4" s="4" t="inlineStr">
        <is>
          <t>Net (loss) income</t>
        </is>
      </c>
      <c r="B4" s="5" t="n">
        <v>-75042</v>
      </c>
      <c r="C4" s="5" t="n">
        <v>-116537</v>
      </c>
      <c r="D4" s="5" t="n">
        <v>77873</v>
      </c>
    </row>
    <row r="5">
      <c r="A5" s="3" t="inlineStr">
        <is>
          <t>Denominator:</t>
        </is>
      </c>
      <c r="B5" s="4" t="inlineStr">
        <is>
          <t xml:space="preserve"> </t>
        </is>
      </c>
      <c r="C5" s="4" t="inlineStr">
        <is>
          <t xml:space="preserve"> </t>
        </is>
      </c>
      <c r="D5" s="4" t="inlineStr">
        <is>
          <t xml:space="preserve"> </t>
        </is>
      </c>
    </row>
    <row r="6">
      <c r="A6" s="4" t="inlineStr">
        <is>
          <t>Basic weighted average shares outstanding (shares)</t>
        </is>
      </c>
      <c r="B6" s="6" t="n">
        <v>89750</v>
      </c>
      <c r="C6" s="6" t="n">
        <v>89396</v>
      </c>
      <c r="D6" s="6" t="n">
        <v>92989</v>
      </c>
    </row>
    <row r="7">
      <c r="A7" s="4" t="inlineStr">
        <is>
          <t>Effect of dilutive stock options, unvested restricted share units and unvested performance share units (shares)</t>
        </is>
      </c>
      <c r="B7" s="6" t="n">
        <v>0</v>
      </c>
      <c r="C7" s="6" t="n">
        <v>0</v>
      </c>
      <c r="D7" s="6" t="n">
        <v>356</v>
      </c>
    </row>
    <row r="8">
      <c r="A8" s="4" t="inlineStr">
        <is>
          <t>Diluted weighted average shares outstanding (shares)</t>
        </is>
      </c>
      <c r="B8" s="6" t="n">
        <v>89750</v>
      </c>
      <c r="C8" s="6" t="n">
        <v>89396</v>
      </c>
      <c r="D8" s="6" t="n">
        <v>93345</v>
      </c>
    </row>
    <row r="9">
      <c r="A9" s="4" t="inlineStr">
        <is>
          <t>Basic net (loss) income per common share</t>
        </is>
      </c>
      <c r="B9" s="7" t="n">
        <v>-0.84</v>
      </c>
      <c r="C9" s="8" t="n">
        <v>-1.3</v>
      </c>
      <c r="D9" s="7" t="n">
        <v>0.84</v>
      </c>
    </row>
    <row r="10">
      <c r="A10" s="4" t="inlineStr">
        <is>
          <t>Diluted net (loss) income per common share</t>
        </is>
      </c>
      <c r="B10" s="7" t="n">
        <v>-0.84</v>
      </c>
      <c r="C10" s="8" t="n">
        <v>-1.3</v>
      </c>
      <c r="D10" s="7" t="n">
        <v>0.8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ss) Earnings Per Share - Additional Information (Details) shares in Thousands</t>
        </is>
      </c>
      <c r="B1" s="2" t="inlineStr">
        <is>
          <t>12 Months Ended</t>
        </is>
      </c>
    </row>
    <row r="2">
      <c r="B2" s="2" t="inlineStr">
        <is>
          <t>Jun. 30, 2022 shares</t>
        </is>
      </c>
    </row>
    <row r="3">
      <c r="A3" s="4" t="inlineStr">
        <is>
          <t>Restricted Share Unit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in shares)</t>
        </is>
      </c>
      <c r="B5" s="6" t="n">
        <v>316</v>
      </c>
    </row>
    <row r="6">
      <c r="A6" s="4" t="inlineStr">
        <is>
          <t>Performance Share Units</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in shares)</t>
        </is>
      </c>
      <c r="B8" s="6" t="n">
        <v>2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ispositions - Additional Information (Details) - USD ($) $ in Thousands</t>
        </is>
      </c>
      <c r="B1" s="2" t="inlineStr">
        <is>
          <t>12 Months Ended</t>
        </is>
      </c>
    </row>
    <row r="2">
      <c r="B2" s="2" t="inlineStr">
        <is>
          <t>Jun. 30, 2024</t>
        </is>
      </c>
      <c r="C2" s="2" t="inlineStr">
        <is>
          <t>Jun. 30, 2023</t>
        </is>
      </c>
      <c r="D2" s="2" t="inlineStr">
        <is>
          <t>Jun. 30, 2022</t>
        </is>
      </c>
      <c r="E2" s="2" t="inlineStr">
        <is>
          <t>Jun. 03, 2024</t>
        </is>
      </c>
      <c r="F2" s="2" t="inlineStr">
        <is>
          <t>Apr. 08, 2024</t>
        </is>
      </c>
      <c r="G2" s="2" t="inlineStr">
        <is>
          <t>Dec. 1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to goodwill</t>
        </is>
      </c>
      <c r="B4" s="4" t="inlineStr">
        <is>
          <t xml:space="preserve"> </t>
        </is>
      </c>
      <c r="C4" s="5" t="n">
        <v>794</v>
      </c>
      <c r="D4" s="4" t="inlineStr">
        <is>
          <t xml:space="preserve"> </t>
        </is>
      </c>
      <c r="E4" s="4" t="inlineStr">
        <is>
          <t xml:space="preserve"> </t>
        </is>
      </c>
      <c r="F4" s="4" t="inlineStr">
        <is>
          <t xml:space="preserve"> </t>
        </is>
      </c>
      <c r="G4" s="4" t="inlineStr">
        <is>
          <t xml:space="preserve"> </t>
        </is>
      </c>
    </row>
    <row r="5">
      <c r="A5" s="4" t="inlineStr">
        <is>
          <t>Goodwill, written off related to sale of business unit</t>
        </is>
      </c>
      <c r="B5" s="5" t="n">
        <v>6267</v>
      </c>
      <c r="C5" s="6" t="n">
        <v>3054</v>
      </c>
      <c r="D5" s="4" t="inlineStr">
        <is>
          <t xml:space="preserve"> </t>
        </is>
      </c>
      <c r="E5" s="4" t="inlineStr">
        <is>
          <t xml:space="preserve"> </t>
        </is>
      </c>
      <c r="F5" s="4" t="inlineStr">
        <is>
          <t xml:space="preserve"> </t>
        </is>
      </c>
      <c r="G5" s="4" t="inlineStr">
        <is>
          <t xml:space="preserve"> </t>
        </is>
      </c>
    </row>
    <row r="6">
      <c r="A6" s="4" t="inlineStr">
        <is>
          <t>(Loss) gain on sale of assets</t>
        </is>
      </c>
      <c r="B6" s="6" t="n">
        <v>-4384</v>
      </c>
      <c r="C6" s="6" t="n">
        <v>3529</v>
      </c>
      <c r="D6" s="5" t="n">
        <v>9049</v>
      </c>
      <c r="E6" s="4" t="inlineStr">
        <is>
          <t xml:space="preserve"> </t>
        </is>
      </c>
      <c r="F6" s="4" t="inlineStr">
        <is>
          <t xml:space="preserve"> </t>
        </is>
      </c>
      <c r="G6" s="4" t="inlineStr">
        <is>
          <t xml:space="preserve"> </t>
        </is>
      </c>
    </row>
    <row r="7">
      <c r="A7" s="4" t="inlineStr">
        <is>
          <t>Disposed of by Sale | Queen Hele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 to be received for sale of business</t>
        </is>
      </c>
      <c r="B9" s="4" t="inlineStr">
        <is>
          <t xml:space="preserve"> </t>
        </is>
      </c>
      <c r="C9" s="4" t="inlineStr">
        <is>
          <t xml:space="preserve"> </t>
        </is>
      </c>
      <c r="D9" s="4" t="inlineStr">
        <is>
          <t xml:space="preserve"> </t>
        </is>
      </c>
      <c r="E9" s="5" t="n">
        <v>750</v>
      </c>
      <c r="F9" s="4" t="inlineStr">
        <is>
          <t xml:space="preserve"> </t>
        </is>
      </c>
      <c r="G9" s="4" t="inlineStr">
        <is>
          <t xml:space="preserve"> </t>
        </is>
      </c>
    </row>
    <row r="10">
      <c r="A10" s="4" t="inlineStr">
        <is>
          <t>Goodwill, written off related to sale of business unit</t>
        </is>
      </c>
      <c r="B10" s="6" t="n">
        <v>5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y, written off related to sale of business unit</t>
        </is>
      </c>
      <c r="B11" s="6" t="n">
        <v>167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gain on sale of assets</t>
        </is>
      </c>
      <c r="B12" s="6" t="n">
        <v>146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ed of by Sale | Thins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consideration to be received for sale of business</t>
        </is>
      </c>
      <c r="B15" s="4" t="inlineStr">
        <is>
          <t xml:space="preserve"> </t>
        </is>
      </c>
      <c r="C15" s="4" t="inlineStr">
        <is>
          <t xml:space="preserve"> </t>
        </is>
      </c>
      <c r="D15" s="4" t="inlineStr">
        <is>
          <t xml:space="preserve"> </t>
        </is>
      </c>
      <c r="E15" s="4" t="inlineStr">
        <is>
          <t xml:space="preserve"> </t>
        </is>
      </c>
      <c r="F15" s="5" t="n">
        <v>7700</v>
      </c>
      <c r="G15" s="4" t="inlineStr">
        <is>
          <t xml:space="preserve"> </t>
        </is>
      </c>
    </row>
    <row r="16">
      <c r="A16" s="4" t="inlineStr">
        <is>
          <t>Goodwill, written off related to sale of business unit</t>
        </is>
      </c>
      <c r="B16" s="6" t="n">
        <v>573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written off related to sale of business unit</t>
        </is>
      </c>
      <c r="B17" s="6" t="n">
        <v>197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ntory, written off related to sale of business unit</t>
        </is>
      </c>
      <c r="B18" s="6" t="n">
        <v>118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l purchase price for sale of business</t>
        </is>
      </c>
      <c r="B19" s="4" t="inlineStr">
        <is>
          <t xml:space="preserve"> </t>
        </is>
      </c>
      <c r="C19" s="4" t="inlineStr">
        <is>
          <t xml:space="preserve"> </t>
        </is>
      </c>
      <c r="D19" s="4" t="inlineStr">
        <is>
          <t xml:space="preserve"> </t>
        </is>
      </c>
      <c r="E19" s="4" t="inlineStr">
        <is>
          <t xml:space="preserve"> </t>
        </is>
      </c>
      <c r="F19" s="5" t="n">
        <v>7264</v>
      </c>
      <c r="G19" s="4" t="inlineStr">
        <is>
          <t xml:space="preserve"> </t>
        </is>
      </c>
    </row>
    <row r="20">
      <c r="A20" s="4" t="inlineStr">
        <is>
          <t>(Loss) gain on sale of assets</t>
        </is>
      </c>
      <c r="B20" s="5" t="n">
        <v>285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posed of by Sale | Westbrae Natur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nsideration to be received for sale of business</t>
        </is>
      </c>
      <c r="B23" s="4" t="inlineStr">
        <is>
          <t xml:space="preserve"> </t>
        </is>
      </c>
      <c r="C23" s="4" t="inlineStr">
        <is>
          <t xml:space="preserve"> </t>
        </is>
      </c>
      <c r="D23" s="4" t="inlineStr">
        <is>
          <t xml:space="preserve"> </t>
        </is>
      </c>
      <c r="E23" s="4" t="inlineStr">
        <is>
          <t xml:space="preserve"> </t>
        </is>
      </c>
      <c r="F23" s="4" t="inlineStr">
        <is>
          <t xml:space="preserve"> </t>
        </is>
      </c>
      <c r="G23" s="5" t="n">
        <v>7498</v>
      </c>
    </row>
    <row r="24">
      <c r="A24" s="4" t="inlineStr">
        <is>
          <t>Goodwill, written off related to sale of business unit</t>
        </is>
      </c>
      <c r="B24" s="4" t="inlineStr">
        <is>
          <t xml:space="preserve"> </t>
        </is>
      </c>
      <c r="C24" s="6" t="n">
        <v>3054</v>
      </c>
      <c r="D24" s="4" t="inlineStr">
        <is>
          <t xml:space="preserve"> </t>
        </is>
      </c>
      <c r="E24" s="4" t="inlineStr">
        <is>
          <t xml:space="preserve"> </t>
        </is>
      </c>
      <c r="F24" s="4" t="inlineStr">
        <is>
          <t xml:space="preserve"> </t>
        </is>
      </c>
      <c r="G24" s="4" t="inlineStr">
        <is>
          <t xml:space="preserve"> </t>
        </is>
      </c>
    </row>
    <row r="25">
      <c r="A25" s="4" t="inlineStr">
        <is>
          <t>(Loss) gain on sale of assets</t>
        </is>
      </c>
      <c r="B25" s="4" t="inlineStr">
        <is>
          <t xml:space="preserve"> </t>
        </is>
      </c>
      <c r="C25" s="6" t="n">
        <v>3488</v>
      </c>
      <c r="D25" s="4" t="inlineStr">
        <is>
          <t xml:space="preserve"> </t>
        </is>
      </c>
      <c r="E25" s="4" t="inlineStr">
        <is>
          <t xml:space="preserve"> </t>
        </is>
      </c>
      <c r="F25" s="4" t="inlineStr">
        <is>
          <t xml:space="preserve"> </t>
        </is>
      </c>
      <c r="G25" s="4" t="inlineStr">
        <is>
          <t xml:space="preserve"> </t>
        </is>
      </c>
    </row>
    <row r="26">
      <c r="A26" s="4" t="inlineStr">
        <is>
          <t>That's How We Ro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uction to goodwill</t>
        </is>
      </c>
      <c r="B28" s="4" t="inlineStr">
        <is>
          <t xml:space="preserve"> </t>
        </is>
      </c>
      <c r="C28" s="5" t="n">
        <v>794</v>
      </c>
      <c r="D28" s="4" t="inlineStr">
        <is>
          <t xml:space="preserve"> </t>
        </is>
      </c>
      <c r="E28" s="4" t="inlineStr">
        <is>
          <t xml:space="preserve"> </t>
        </is>
      </c>
      <c r="F28" s="4" t="inlineStr">
        <is>
          <t xml:space="preserve"> </t>
        </is>
      </c>
      <c r="G2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Jun. 30, 2024</t>
        </is>
      </c>
      <c r="C1" s="2" t="inlineStr">
        <is>
          <t>Jun. 30, 2023</t>
        </is>
      </c>
    </row>
    <row r="2">
      <c r="A2" s="3" t="inlineStr">
        <is>
          <t>Inventory Disclosure [Abstract]</t>
        </is>
      </c>
      <c r="B2" s="4" t="inlineStr">
        <is>
          <t xml:space="preserve"> </t>
        </is>
      </c>
      <c r="C2" s="4" t="inlineStr">
        <is>
          <t xml:space="preserve"> </t>
        </is>
      </c>
    </row>
    <row r="3">
      <c r="A3" s="4" t="inlineStr">
        <is>
          <t>Finished goods</t>
        </is>
      </c>
      <c r="B3" s="5" t="n">
        <v>178150</v>
      </c>
      <c r="C3" s="5" t="n">
        <v>192007</v>
      </c>
    </row>
    <row r="4">
      <c r="A4" s="4" t="inlineStr">
        <is>
          <t>Raw materials, work-in-progress and packaging</t>
        </is>
      </c>
      <c r="B4" s="6" t="n">
        <v>95978</v>
      </c>
      <c r="C4" s="6" t="n">
        <v>118334</v>
      </c>
    </row>
    <row r="5">
      <c r="A5" s="4" t="inlineStr">
        <is>
          <t>Total inventories</t>
        </is>
      </c>
      <c r="B5" s="5" t="n">
        <v>274128</v>
      </c>
      <c r="C5" s="5" t="n">
        <v>3103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75042</v>
      </c>
      <c r="C4" s="5" t="n">
        <v>-116537</v>
      </c>
      <c r="D4" s="5" t="n">
        <v>77873</v>
      </c>
    </row>
    <row r="5">
      <c r="A5" s="3" t="inlineStr">
        <is>
          <t>Pretax amount</t>
        </is>
      </c>
      <c r="B5" s="4" t="inlineStr">
        <is>
          <t xml:space="preserve"> </t>
        </is>
      </c>
      <c r="C5" s="4" t="inlineStr">
        <is>
          <t xml:space="preserve"> </t>
        </is>
      </c>
      <c r="D5" s="4" t="inlineStr">
        <is>
          <t xml:space="preserve"> </t>
        </is>
      </c>
    </row>
    <row r="6">
      <c r="A6" s="4" t="inlineStr">
        <is>
          <t>Foreign currency translation adjustments before reclassifications</t>
        </is>
      </c>
      <c r="B6" s="6" t="n">
        <v>-9045</v>
      </c>
      <c r="C6" s="6" t="n">
        <v>30197</v>
      </c>
      <c r="D6" s="6" t="n">
        <v>-102116</v>
      </c>
    </row>
    <row r="7">
      <c r="A7" s="4" t="inlineStr">
        <is>
          <t>Change in deferred (losses) gains on cash flow hedging instruments</t>
        </is>
      </c>
      <c r="B7" s="6" t="n">
        <v>-2007</v>
      </c>
      <c r="C7" s="6" t="n">
        <v>13850</v>
      </c>
      <c r="D7" s="6" t="n">
        <v>946</v>
      </c>
    </row>
    <row r="8">
      <c r="A8" s="4" t="inlineStr">
        <is>
          <t>Change in deferred (losses) gains on fair value hedging instruments</t>
        </is>
      </c>
      <c r="B8" s="6" t="n">
        <v>-516</v>
      </c>
      <c r="C8" s="6" t="n">
        <v>247</v>
      </c>
      <c r="D8" s="6" t="n">
        <v>633</v>
      </c>
    </row>
    <row r="9">
      <c r="A9" s="4" t="inlineStr">
        <is>
          <t>Change in deferred (losses) gains on net investment hedging instruments</t>
        </is>
      </c>
      <c r="B9" s="6" t="n">
        <v>-126</v>
      </c>
      <c r="C9" s="6" t="n">
        <v>-3242</v>
      </c>
      <c r="D9" s="6" t="n">
        <v>11827</v>
      </c>
    </row>
    <row r="10">
      <c r="A10" s="4" t="inlineStr">
        <is>
          <t>Total other comprehensive (loss) income</t>
        </is>
      </c>
      <c r="B10" s="6" t="n">
        <v>-11694</v>
      </c>
      <c r="C10" s="6" t="n">
        <v>41052</v>
      </c>
      <c r="D10" s="6" t="n">
        <v>-88710</v>
      </c>
    </row>
    <row r="11">
      <c r="A11" s="3" t="inlineStr">
        <is>
          <t>Tax (expense) benefit</t>
        </is>
      </c>
      <c r="B11" s="4" t="inlineStr">
        <is>
          <t xml:space="preserve"> </t>
        </is>
      </c>
      <c r="C11" s="4" t="inlineStr">
        <is>
          <t xml:space="preserve"> </t>
        </is>
      </c>
      <c r="D11" s="4" t="inlineStr">
        <is>
          <t xml:space="preserve"> </t>
        </is>
      </c>
    </row>
    <row r="12">
      <c r="A12" s="4" t="inlineStr">
        <is>
          <t>Foreign currency translation adjustments before reclassifications</t>
        </is>
      </c>
      <c r="B12" s="6" t="n">
        <v>0</v>
      </c>
      <c r="C12" s="6" t="n">
        <v>0</v>
      </c>
      <c r="D12" s="6" t="n">
        <v>0</v>
      </c>
    </row>
    <row r="13">
      <c r="A13" s="4" t="inlineStr">
        <is>
          <t>Change in deferred (losses) gains on cash flow hedging instruments</t>
        </is>
      </c>
      <c r="B13" s="6" t="n">
        <v>504</v>
      </c>
      <c r="C13" s="6" t="n">
        <v>-3471</v>
      </c>
      <c r="D13" s="6" t="n">
        <v>-146</v>
      </c>
    </row>
    <row r="14">
      <c r="A14" s="4" t="inlineStr">
        <is>
          <t>Change in deferred (losses) gains on fair value hedging instruments</t>
        </is>
      </c>
      <c r="B14" s="6" t="n">
        <v>128</v>
      </c>
      <c r="C14" s="6" t="n">
        <v>-62</v>
      </c>
      <c r="D14" s="6" t="n">
        <v>-133</v>
      </c>
    </row>
    <row r="15">
      <c r="A15" s="4" t="inlineStr">
        <is>
          <t>Change in deferred (losses) gains on net investment hedging instruments</t>
        </is>
      </c>
      <c r="B15" s="6" t="n">
        <v>33</v>
      </c>
      <c r="C15" s="6" t="n">
        <v>747</v>
      </c>
      <c r="D15" s="6" t="n">
        <v>-2485</v>
      </c>
    </row>
    <row r="16">
      <c r="A16" s="4" t="inlineStr">
        <is>
          <t>Total other comprehensive (loss) income</t>
        </is>
      </c>
      <c r="B16" s="6" t="n">
        <v>665</v>
      </c>
      <c r="C16" s="6" t="n">
        <v>-2786</v>
      </c>
      <c r="D16" s="6" t="n">
        <v>-2764</v>
      </c>
    </row>
    <row r="17">
      <c r="A17" s="3" t="inlineStr">
        <is>
          <t>After tax amount</t>
        </is>
      </c>
      <c r="B17" s="4" t="inlineStr">
        <is>
          <t xml:space="preserve"> </t>
        </is>
      </c>
      <c r="C17" s="4" t="inlineStr">
        <is>
          <t xml:space="preserve"> </t>
        </is>
      </c>
      <c r="D17" s="4" t="inlineStr">
        <is>
          <t xml:space="preserve"> </t>
        </is>
      </c>
    </row>
    <row r="18">
      <c r="A18" s="4" t="inlineStr">
        <is>
          <t>Foreign currency translation adjustments before reclassifications</t>
        </is>
      </c>
      <c r="B18" s="6" t="n">
        <v>-9045</v>
      </c>
      <c r="C18" s="6" t="n">
        <v>30197</v>
      </c>
      <c r="D18" s="6" t="n">
        <v>-102116</v>
      </c>
    </row>
    <row r="19">
      <c r="A19" s="4" t="inlineStr">
        <is>
          <t>Change in deferred (losses) gains on cash flow hedging instruments</t>
        </is>
      </c>
      <c r="B19" s="6" t="n">
        <v>-1503</v>
      </c>
      <c r="C19" s="6" t="n">
        <v>10379</v>
      </c>
      <c r="D19" s="6" t="n">
        <v>800</v>
      </c>
    </row>
    <row r="20">
      <c r="A20" s="4" t="inlineStr">
        <is>
          <t>Change in deferred (losses) gains on fair value hedging instruments</t>
        </is>
      </c>
      <c r="B20" s="6" t="n">
        <v>-388</v>
      </c>
      <c r="C20" s="6" t="n">
        <v>185</v>
      </c>
      <c r="D20" s="6" t="n">
        <v>500</v>
      </c>
    </row>
    <row r="21">
      <c r="A21" s="4" t="inlineStr">
        <is>
          <t>Change in deferred (losses) gains on net investment hedging instruments</t>
        </is>
      </c>
      <c r="B21" s="6" t="n">
        <v>-93</v>
      </c>
      <c r="C21" s="6" t="n">
        <v>-2495</v>
      </c>
      <c r="D21" s="6" t="n">
        <v>9342</v>
      </c>
    </row>
    <row r="22">
      <c r="A22" s="4" t="inlineStr">
        <is>
          <t>Total other comprehensive (loss) income</t>
        </is>
      </c>
      <c r="B22" s="6" t="n">
        <v>-11029</v>
      </c>
      <c r="C22" s="6" t="n">
        <v>38266</v>
      </c>
      <c r="D22" s="6" t="n">
        <v>-91474</v>
      </c>
    </row>
    <row r="23">
      <c r="A23" s="4" t="inlineStr">
        <is>
          <t>Total comprehensive loss</t>
        </is>
      </c>
      <c r="B23" s="5" t="n">
        <v>-86071</v>
      </c>
      <c r="C23" s="5" t="n">
        <v>-78271</v>
      </c>
      <c r="D23" s="5" t="n">
        <v>-136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520705</v>
      </c>
      <c r="C3" s="5" t="n">
        <v>537843</v>
      </c>
    </row>
    <row r="4">
      <c r="A4" s="4" t="inlineStr">
        <is>
          <t>Less: Accumulated depreciation</t>
        </is>
      </c>
      <c r="B4" s="6" t="n">
        <v>258975</v>
      </c>
      <c r="C4" s="6" t="n">
        <v>241518</v>
      </c>
    </row>
    <row r="5">
      <c r="A5" s="4" t="inlineStr">
        <is>
          <t>Property, plant and equipment, net</t>
        </is>
      </c>
      <c r="B5" s="6" t="n">
        <v>261730</v>
      </c>
      <c r="C5" s="6" t="n">
        <v>29632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1381</v>
      </c>
      <c r="C8" s="6" t="n">
        <v>1145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7030</v>
      </c>
      <c r="C11" s="6" t="n">
        <v>5535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25174</v>
      </c>
      <c r="C14" s="6" t="n">
        <v>335912</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4139</v>
      </c>
      <c r="C17" s="6" t="n">
        <v>5419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0943</v>
      </c>
      <c r="C20" s="6" t="n">
        <v>20722</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9255</v>
      </c>
      <c r="C23" s="6" t="n">
        <v>49394</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2783</v>
      </c>
      <c r="C26" s="5" t="n">
        <v>108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Thousands</t>
        </is>
      </c>
      <c r="B1" s="2" t="inlineStr">
        <is>
          <t>12 Months Ended</t>
        </is>
      </c>
    </row>
    <row r="2">
      <c r="B2" s="2" t="inlineStr">
        <is>
          <t>Jun. 30, 2024</t>
        </is>
      </c>
      <c r="C2" s="2" t="inlineStr">
        <is>
          <t>Jun. 30, 2023</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34332</v>
      </c>
      <c r="C4" s="5" t="n">
        <v>35893</v>
      </c>
      <c r="D4" s="5" t="n">
        <v>31235</v>
      </c>
    </row>
    <row r="5">
      <c r="A5" s="4" t="inlineStr">
        <is>
          <t>Long-lived asset impairment</t>
        </is>
      </c>
      <c r="B5" s="6" t="n">
        <v>76143</v>
      </c>
      <c r="C5" s="6" t="n">
        <v>175501</v>
      </c>
      <c r="D5" s="6" t="n">
        <v>1903</v>
      </c>
    </row>
    <row r="6">
      <c r="A6" s="4" t="inlineStr">
        <is>
          <t>Gain (loss) on sale of undeveloped land</t>
        </is>
      </c>
      <c r="B6" s="6" t="n">
        <v>-3634</v>
      </c>
      <c r="C6" s="6" t="n">
        <v>3529</v>
      </c>
      <c r="D6" s="6" t="n">
        <v>8588</v>
      </c>
    </row>
    <row r="7">
      <c r="A7" s="4" t="inlineStr">
        <is>
          <t>North America</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Long-lived asset impairment</t>
        </is>
      </c>
      <c r="B9" s="6" t="n">
        <v>244</v>
      </c>
      <c r="C9" s="6" t="n">
        <v>584</v>
      </c>
      <c r="D9" s="4" t="inlineStr">
        <is>
          <t xml:space="preserve"> </t>
        </is>
      </c>
    </row>
    <row r="10">
      <c r="A10" s="4" t="inlineStr">
        <is>
          <t>Proceeds from sale of undeveloped land</t>
        </is>
      </c>
      <c r="B10" s="6" t="n">
        <v>1182</v>
      </c>
      <c r="C10" s="4" t="inlineStr">
        <is>
          <t xml:space="preserve"> </t>
        </is>
      </c>
      <c r="D10" s="4" t="inlineStr">
        <is>
          <t xml:space="preserve"> </t>
        </is>
      </c>
    </row>
    <row r="11">
      <c r="A11" s="4" t="inlineStr">
        <is>
          <t>Gain (loss) on sale of undeveloped land</t>
        </is>
      </c>
      <c r="B11" s="6" t="n">
        <v>68</v>
      </c>
      <c r="C11" s="4" t="inlineStr">
        <is>
          <t xml:space="preserve"> </t>
        </is>
      </c>
      <c r="D11" s="4" t="inlineStr">
        <is>
          <t xml:space="preserve"> </t>
        </is>
      </c>
    </row>
    <row r="12">
      <c r="A12" s="4" t="inlineStr">
        <is>
          <t>International</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Long-lived asset impairment</t>
        </is>
      </c>
      <c r="B14" s="6" t="n">
        <v>2763</v>
      </c>
      <c r="C14" s="4" t="inlineStr">
        <is>
          <t xml:space="preserve"> </t>
        </is>
      </c>
      <c r="D14" s="4" t="inlineStr">
        <is>
          <t xml:space="preserve"> </t>
        </is>
      </c>
    </row>
    <row r="15">
      <c r="A15" s="4" t="inlineStr">
        <is>
          <t>ParmCrisp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Long-lived asset impairment</t>
        </is>
      </c>
      <c r="B17" s="6" t="n">
        <v>5875</v>
      </c>
      <c r="C17" s="4" t="inlineStr">
        <is>
          <t xml:space="preserve"> </t>
        </is>
      </c>
      <c r="D17" s="4" t="inlineStr">
        <is>
          <t xml:space="preserve"> </t>
        </is>
      </c>
    </row>
    <row r="18">
      <c r="A18" s="4" t="inlineStr">
        <is>
          <t>Held for Sale | North America</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Net carrying value</t>
        </is>
      </c>
      <c r="B20" s="6" t="n">
        <v>0</v>
      </c>
      <c r="C20" s="5" t="n">
        <v>1250</v>
      </c>
      <c r="D20" s="4" t="inlineStr">
        <is>
          <t xml:space="preserve"> </t>
        </is>
      </c>
    </row>
    <row r="21">
      <c r="A21" s="4" t="inlineStr">
        <is>
          <t>United Stat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ceeds from sale of undeveloped land</t>
        </is>
      </c>
      <c r="B23" s="4" t="inlineStr">
        <is>
          <t xml:space="preserve"> </t>
        </is>
      </c>
      <c r="C23" s="4" t="inlineStr">
        <is>
          <t xml:space="preserve"> </t>
        </is>
      </c>
      <c r="D23" s="6" t="n">
        <v>10005</v>
      </c>
    </row>
    <row r="24">
      <c r="A24" s="4" t="inlineStr">
        <is>
          <t>Land | United Stat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Gain (loss) on sale of undeveloped land</t>
        </is>
      </c>
      <c r="B26" s="4" t="inlineStr">
        <is>
          <t xml:space="preserve"> </t>
        </is>
      </c>
      <c r="C26" s="4" t="inlineStr">
        <is>
          <t xml:space="preserve"> </t>
        </is>
      </c>
      <c r="D26" s="6" t="n">
        <v>8656</v>
      </c>
    </row>
    <row r="27">
      <c r="A27" s="4" t="inlineStr">
        <is>
          <t>Manufacturing facility | International</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Long-lived asset impairment</t>
        </is>
      </c>
      <c r="B29" s="4" t="inlineStr">
        <is>
          <t xml:space="preserve"> </t>
        </is>
      </c>
      <c r="C29" s="4" t="inlineStr">
        <is>
          <t xml:space="preserve"> </t>
        </is>
      </c>
      <c r="D29" s="5" t="n">
        <v>303</v>
      </c>
    </row>
    <row r="30">
      <c r="A30" s="4" t="inlineStr">
        <is>
          <t>Bell CA Production Facility | North America</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Long-lived asset impairment</t>
        </is>
      </c>
      <c r="B32" s="5" t="n">
        <v>20666</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Lease Expenses (Details) - USD ($) $ in Thousand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expenses</t>
        </is>
      </c>
      <c r="B4" s="5" t="n">
        <v>17446</v>
      </c>
      <c r="C4" s="5" t="n">
        <v>18173</v>
      </c>
      <c r="D4" s="5" t="n">
        <v>15911</v>
      </c>
    </row>
    <row r="5">
      <c r="A5" s="4" t="inlineStr">
        <is>
          <t>Finance lease expenses</t>
        </is>
      </c>
      <c r="B5" s="6" t="n">
        <v>147</v>
      </c>
      <c r="C5" s="6" t="n">
        <v>227</v>
      </c>
      <c r="D5" s="6" t="n">
        <v>251</v>
      </c>
    </row>
    <row r="6">
      <c r="A6" s="4" t="inlineStr">
        <is>
          <t>Variable lease expenses</t>
        </is>
      </c>
      <c r="B6" s="6" t="n">
        <v>723</v>
      </c>
      <c r="C6" s="6" t="n">
        <v>740</v>
      </c>
      <c r="D6" s="6" t="n">
        <v>1010</v>
      </c>
    </row>
    <row r="7">
      <c r="A7" s="4" t="inlineStr">
        <is>
          <t>Short-term lease expenses</t>
        </is>
      </c>
      <c r="B7" s="6" t="n">
        <v>1565</v>
      </c>
      <c r="C7" s="6" t="n">
        <v>2003</v>
      </c>
      <c r="D7" s="6" t="n">
        <v>3394</v>
      </c>
    </row>
    <row r="8">
      <c r="A8" s="4" t="inlineStr">
        <is>
          <t>Total lease expenses</t>
        </is>
      </c>
      <c r="B8" s="5" t="n">
        <v>19881</v>
      </c>
      <c r="C8" s="5" t="n">
        <v>21143</v>
      </c>
      <c r="D8" s="5" t="n">
        <v>205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Supplemental Balance Sheet Information (Details) - USD ($) $ in Thousand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Operating lease ROU assets, net</t>
        </is>
      </c>
      <c r="B3" s="5" t="n">
        <v>86634</v>
      </c>
      <c r="C3" s="5" t="n">
        <v>95894</v>
      </c>
    </row>
    <row r="4">
      <c r="A4" s="4" t="inlineStr">
        <is>
          <t>Finance lease ROU assets, net</t>
        </is>
      </c>
      <c r="B4" s="6" t="n">
        <v>206</v>
      </c>
      <c r="C4" s="6" t="n">
        <v>289</v>
      </c>
    </row>
    <row r="5">
      <c r="A5" s="4" t="inlineStr">
        <is>
          <t>Total leased assets</t>
        </is>
      </c>
      <c r="B5" s="6" t="n">
        <v>86840</v>
      </c>
      <c r="C5" s="6" t="n">
        <v>96183</v>
      </c>
    </row>
    <row r="6">
      <c r="A6" s="4" t="inlineStr">
        <is>
          <t>Current operating liabilities</t>
        </is>
      </c>
      <c r="B6" s="6" t="n">
        <v>10759</v>
      </c>
      <c r="C6" s="6" t="n">
        <v>10489</v>
      </c>
    </row>
    <row r="7">
      <c r="A7" s="4" t="inlineStr">
        <is>
          <t>Current finance liabilities</t>
        </is>
      </c>
      <c r="B7" s="6" t="n">
        <v>85</v>
      </c>
      <c r="C7" s="6" t="n">
        <v>83</v>
      </c>
    </row>
    <row r="8">
      <c r="A8" s="4" t="inlineStr">
        <is>
          <t>Non-current operating liabilities</t>
        </is>
      </c>
      <c r="B8" s="6" t="n">
        <v>80863</v>
      </c>
      <c r="C8" s="6" t="n">
        <v>90014</v>
      </c>
    </row>
    <row r="9">
      <c r="A9" s="4" t="inlineStr">
        <is>
          <t>Non-current finance liabilities</t>
        </is>
      </c>
      <c r="B9" s="6" t="n">
        <v>137</v>
      </c>
      <c r="C9" s="6" t="n">
        <v>222</v>
      </c>
    </row>
    <row r="10">
      <c r="A10" s="4" t="inlineStr">
        <is>
          <t>Total lease liabilities</t>
        </is>
      </c>
      <c r="B10" s="5" t="n">
        <v>91844</v>
      </c>
      <c r="C10" s="5" t="n">
        <v>100808</v>
      </c>
    </row>
    <row r="11">
      <c r="A11" s="4" t="inlineStr">
        <is>
          <t>Finance Lease, Right-of-Use Asset, Statement of Financial Position [Extensible Enumeration]</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Finance Lease, Liability, Current, Statement of Financial Position [Extensible Enumeration]</t>
        </is>
      </c>
      <c r="B13" s="4" t="inlineStr">
        <is>
          <t>Long-Term Debt and Lease Obligation, Current</t>
        </is>
      </c>
      <c r="C13" s="4" t="inlineStr">
        <is>
          <t>Long-Term Debt and Lease Obligation, Current</t>
        </is>
      </c>
    </row>
    <row r="14">
      <c r="A14" s="4" t="inlineStr">
        <is>
          <t>Finance Lease, Liability, Noncurrent, Statement of Financial Position [Extensible Enumeration]</t>
        </is>
      </c>
      <c r="B14" s="4" t="inlineStr">
        <is>
          <t>Long-Term Debt and Lease Obligation</t>
        </is>
      </c>
      <c r="C14" s="4" t="inlineStr">
        <is>
          <t>Long-Term Debt and Lease Obligation</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25" customWidth="1" min="2" max="2"/>
    <col width="26" customWidth="1" min="3" max="3"/>
    <col width="25" customWidth="1" min="4" max="4"/>
  </cols>
  <sheetData>
    <row r="1">
      <c r="A1" s="1" t="inlineStr">
        <is>
          <t>Leases - Schedule of Other Information (Details) - USD ($) $ in Thousands</t>
        </is>
      </c>
      <c r="B1" s="2" t="inlineStr">
        <is>
          <t>12 Months Ended</t>
        </is>
      </c>
    </row>
    <row r="2">
      <c r="B2" s="2" t="inlineStr">
        <is>
          <t>Jun. 30, 2024</t>
        </is>
      </c>
      <c r="C2" s="2" t="inlineStr">
        <is>
          <t>Jun. 30, 2023</t>
        </is>
      </c>
      <c r="D2" s="2" t="inlineStr">
        <is>
          <t>Jun.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6529</v>
      </c>
      <c r="C4" s="5" t="n">
        <v>16446</v>
      </c>
      <c r="D4" s="5" t="n">
        <v>15462</v>
      </c>
    </row>
    <row r="5">
      <c r="A5" s="4" t="inlineStr">
        <is>
          <t>Operating cash flows from finance leases</t>
        </is>
      </c>
      <c r="B5" s="6" t="n">
        <v>12</v>
      </c>
      <c r="C5" s="6" t="n">
        <v>16</v>
      </c>
      <c r="D5" s="6" t="n">
        <v>20</v>
      </c>
    </row>
    <row r="6">
      <c r="A6" s="4" t="inlineStr">
        <is>
          <t>Financing cash flows from finance leases</t>
        </is>
      </c>
      <c r="B6" s="6" t="n">
        <v>81</v>
      </c>
      <c r="C6" s="6" t="n">
        <v>161</v>
      </c>
      <c r="D6" s="6" t="n">
        <v>226</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6" t="n">
        <v>4243</v>
      </c>
      <c r="C8" s="6" t="n">
        <v>-2627</v>
      </c>
      <c r="D8" s="6" t="n">
        <v>39435</v>
      </c>
    </row>
    <row r="9">
      <c r="A9" s="4" t="inlineStr">
        <is>
          <t>Finance leases</t>
        </is>
      </c>
      <c r="B9" s="5" t="n">
        <v>35</v>
      </c>
      <c r="C9" s="5" t="n">
        <v>118</v>
      </c>
      <c r="D9" s="5" t="n">
        <v>116</v>
      </c>
    </row>
    <row r="10">
      <c r="A10" s="3" t="inlineStr">
        <is>
          <t>Weighted average remaining lease term:</t>
        </is>
      </c>
      <c r="B10" s="4" t="inlineStr">
        <is>
          <t xml:space="preserve"> </t>
        </is>
      </c>
      <c r="C10" s="4" t="inlineStr">
        <is>
          <t xml:space="preserve"> </t>
        </is>
      </c>
      <c r="D10" s="4" t="inlineStr">
        <is>
          <t xml:space="preserve"> </t>
        </is>
      </c>
    </row>
    <row r="11">
      <c r="A11" s="4" t="inlineStr">
        <is>
          <t>Operating leases</t>
        </is>
      </c>
      <c r="B11" s="4" t="inlineStr">
        <is>
          <t>8 years 9 months 18 days</t>
        </is>
      </c>
      <c r="C11" s="4" t="inlineStr">
        <is>
          <t>10 years 4 months 24 days</t>
        </is>
      </c>
      <c r="D11" s="4" t="inlineStr">
        <is>
          <t>9 years 3 months 18 days</t>
        </is>
      </c>
    </row>
    <row r="12">
      <c r="A12" s="4" t="inlineStr">
        <is>
          <t>Finance leases</t>
        </is>
      </c>
      <c r="B12" s="4" t="inlineStr">
        <is>
          <t>3 years</t>
        </is>
      </c>
      <c r="C12" s="4" t="inlineStr">
        <is>
          <t>3 years 10 months 24 days</t>
        </is>
      </c>
      <c r="D12" s="4" t="inlineStr">
        <is>
          <t>4 years 1 month 6 days</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9" t="n">
        <v>0.05</v>
      </c>
      <c r="C14" s="10" t="n">
        <v>0.048</v>
      </c>
      <c r="D14" s="10" t="n">
        <v>0.039</v>
      </c>
    </row>
    <row r="15">
      <c r="A15" s="4" t="inlineStr">
        <is>
          <t>Finance leases</t>
        </is>
      </c>
      <c r="B15" s="10" t="n">
        <v>0.046</v>
      </c>
      <c r="C15" s="10" t="n">
        <v>0.047</v>
      </c>
      <c r="D15" s="10" t="n">
        <v>0.0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ther Information (Parenthetical) (Details) - USD ($) $ in Thousands</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liability, decrease from modification</t>
        </is>
      </c>
      <c r="B4" s="5" t="n">
        <v>9375</v>
      </c>
      <c r="C4" s="5" t="n">
        <v>17244</v>
      </c>
    </row>
    <row r="5">
      <c r="A5" s="4" t="inlineStr">
        <is>
          <t>Operating lease right of use asset decrease from modification</t>
        </is>
      </c>
      <c r="B5" s="5" t="n">
        <v>9375</v>
      </c>
      <c r="C5" s="6" t="n">
        <v>13876</v>
      </c>
    </row>
    <row r="6">
      <c r="A6" s="4" t="inlineStr">
        <is>
          <t>Gain modification of operating lease</t>
        </is>
      </c>
      <c r="B6" s="4" t="inlineStr">
        <is>
          <t xml:space="preserve"> </t>
        </is>
      </c>
      <c r="C6" s="5" t="n">
        <v>336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Jun. 30, 2024</t>
        </is>
      </c>
      <c r="C1" s="2" t="inlineStr">
        <is>
          <t>Jun. 30, 2023</t>
        </is>
      </c>
    </row>
    <row r="2">
      <c r="A2" s="3" t="inlineStr">
        <is>
          <t>Operating leases</t>
        </is>
      </c>
      <c r="B2" s="4" t="inlineStr">
        <is>
          <t xml:space="preserve"> </t>
        </is>
      </c>
      <c r="C2" s="4" t="inlineStr">
        <is>
          <t xml:space="preserve"> </t>
        </is>
      </c>
    </row>
    <row r="3">
      <c r="A3" s="4" t="inlineStr">
        <is>
          <t>2025</t>
        </is>
      </c>
      <c r="B3" s="5" t="n">
        <v>14680</v>
      </c>
      <c r="C3" s="4" t="inlineStr">
        <is>
          <t xml:space="preserve"> </t>
        </is>
      </c>
    </row>
    <row r="4">
      <c r="A4" s="4" t="inlineStr">
        <is>
          <t>2026</t>
        </is>
      </c>
      <c r="B4" s="6" t="n">
        <v>14617</v>
      </c>
      <c r="C4" s="4" t="inlineStr">
        <is>
          <t xml:space="preserve"> </t>
        </is>
      </c>
    </row>
    <row r="5">
      <c r="A5" s="4" t="inlineStr">
        <is>
          <t>2027</t>
        </is>
      </c>
      <c r="B5" s="6" t="n">
        <v>13599</v>
      </c>
      <c r="C5" s="4" t="inlineStr">
        <is>
          <t xml:space="preserve"> </t>
        </is>
      </c>
    </row>
    <row r="6">
      <c r="A6" s="4" t="inlineStr">
        <is>
          <t>2028</t>
        </is>
      </c>
      <c r="B6" s="6" t="n">
        <v>13253</v>
      </c>
      <c r="C6" s="4" t="inlineStr">
        <is>
          <t xml:space="preserve"> </t>
        </is>
      </c>
    </row>
    <row r="7">
      <c r="A7" s="4" t="inlineStr">
        <is>
          <t>2029</t>
        </is>
      </c>
      <c r="B7" s="6" t="n">
        <v>11990</v>
      </c>
      <c r="C7" s="4" t="inlineStr">
        <is>
          <t xml:space="preserve"> </t>
        </is>
      </c>
    </row>
    <row r="8">
      <c r="A8" s="4" t="inlineStr">
        <is>
          <t>Thereafter</t>
        </is>
      </c>
      <c r="B8" s="6" t="n">
        <v>45740</v>
      </c>
      <c r="C8" s="4" t="inlineStr">
        <is>
          <t xml:space="preserve"> </t>
        </is>
      </c>
    </row>
    <row r="9">
      <c r="A9" s="4" t="inlineStr">
        <is>
          <t>Total lease payments</t>
        </is>
      </c>
      <c r="B9" s="6" t="n">
        <v>113879</v>
      </c>
      <c r="C9" s="4" t="inlineStr">
        <is>
          <t xml:space="preserve"> </t>
        </is>
      </c>
    </row>
    <row r="10">
      <c r="A10" s="4" t="inlineStr">
        <is>
          <t>Less: Imputed interest</t>
        </is>
      </c>
      <c r="B10" s="6" t="n">
        <v>22257</v>
      </c>
      <c r="C10" s="4" t="inlineStr">
        <is>
          <t xml:space="preserve"> </t>
        </is>
      </c>
    </row>
    <row r="11">
      <c r="A11" s="4" t="inlineStr">
        <is>
          <t>Total lease liabilities</t>
        </is>
      </c>
      <c r="B11" s="6" t="n">
        <v>91622</v>
      </c>
      <c r="C11" s="4" t="inlineStr">
        <is>
          <t xml:space="preserve"> </t>
        </is>
      </c>
    </row>
    <row r="12">
      <c r="A12" s="3" t="inlineStr">
        <is>
          <t>Finance leases</t>
        </is>
      </c>
      <c r="B12" s="4" t="inlineStr">
        <is>
          <t xml:space="preserve"> </t>
        </is>
      </c>
      <c r="C12" s="4" t="inlineStr">
        <is>
          <t xml:space="preserve"> </t>
        </is>
      </c>
    </row>
    <row r="13">
      <c r="A13" s="4" t="inlineStr">
        <is>
          <t>2025</t>
        </is>
      </c>
      <c r="B13" s="6" t="n">
        <v>93</v>
      </c>
      <c r="C13" s="4" t="inlineStr">
        <is>
          <t xml:space="preserve"> </t>
        </is>
      </c>
    </row>
    <row r="14">
      <c r="A14" s="4" t="inlineStr">
        <is>
          <t>2026</t>
        </is>
      </c>
      <c r="B14" s="6" t="n">
        <v>68</v>
      </c>
      <c r="C14" s="4" t="inlineStr">
        <is>
          <t xml:space="preserve"> </t>
        </is>
      </c>
    </row>
    <row r="15">
      <c r="A15" s="4" t="inlineStr">
        <is>
          <t>2027</t>
        </is>
      </c>
      <c r="B15" s="6" t="n">
        <v>53</v>
      </c>
      <c r="C15" s="4" t="inlineStr">
        <is>
          <t xml:space="preserve"> </t>
        </is>
      </c>
    </row>
    <row r="16">
      <c r="A16" s="4" t="inlineStr">
        <is>
          <t>2028</t>
        </is>
      </c>
      <c r="B16" s="6" t="n">
        <v>25</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lease payments</t>
        </is>
      </c>
      <c r="B19" s="6" t="n">
        <v>239</v>
      </c>
      <c r="C19" s="4" t="inlineStr">
        <is>
          <t xml:space="preserve"> </t>
        </is>
      </c>
    </row>
    <row r="20">
      <c r="A20" s="4" t="inlineStr">
        <is>
          <t>Less: Imputed interest</t>
        </is>
      </c>
      <c r="B20" s="6" t="n">
        <v>17</v>
      </c>
      <c r="C20" s="4" t="inlineStr">
        <is>
          <t xml:space="preserve"> </t>
        </is>
      </c>
    </row>
    <row r="21">
      <c r="A21" s="4" t="inlineStr">
        <is>
          <t>Total lease liabilities</t>
        </is>
      </c>
      <c r="B21" s="6" t="n">
        <v>222</v>
      </c>
      <c r="C21" s="5" t="n">
        <v>305</v>
      </c>
    </row>
    <row r="22">
      <c r="A22" s="3" t="inlineStr">
        <is>
          <t>Total</t>
        </is>
      </c>
      <c r="B22" s="4" t="inlineStr">
        <is>
          <t xml:space="preserve"> </t>
        </is>
      </c>
      <c r="C22" s="4" t="inlineStr">
        <is>
          <t xml:space="preserve"> </t>
        </is>
      </c>
    </row>
    <row r="23">
      <c r="A23" s="4" t="inlineStr">
        <is>
          <t>2025</t>
        </is>
      </c>
      <c r="B23" s="6" t="n">
        <v>14773</v>
      </c>
      <c r="C23" s="4" t="inlineStr">
        <is>
          <t xml:space="preserve"> </t>
        </is>
      </c>
    </row>
    <row r="24">
      <c r="A24" s="4" t="inlineStr">
        <is>
          <t>2026</t>
        </is>
      </c>
      <c r="B24" s="6" t="n">
        <v>14685</v>
      </c>
      <c r="C24" s="4" t="inlineStr">
        <is>
          <t xml:space="preserve"> </t>
        </is>
      </c>
    </row>
    <row r="25">
      <c r="A25" s="4" t="inlineStr">
        <is>
          <t>2027</t>
        </is>
      </c>
      <c r="B25" s="6" t="n">
        <v>13652</v>
      </c>
      <c r="C25" s="4" t="inlineStr">
        <is>
          <t xml:space="preserve"> </t>
        </is>
      </c>
    </row>
    <row r="26">
      <c r="A26" s="4" t="inlineStr">
        <is>
          <t>2028</t>
        </is>
      </c>
      <c r="B26" s="6" t="n">
        <v>13278</v>
      </c>
      <c r="C26" s="4" t="inlineStr">
        <is>
          <t xml:space="preserve"> </t>
        </is>
      </c>
    </row>
    <row r="27">
      <c r="A27" s="4" t="inlineStr">
        <is>
          <t>2029</t>
        </is>
      </c>
      <c r="B27" s="6" t="n">
        <v>11990</v>
      </c>
      <c r="C27" s="4" t="inlineStr">
        <is>
          <t xml:space="preserve"> </t>
        </is>
      </c>
    </row>
    <row r="28">
      <c r="A28" s="4" t="inlineStr">
        <is>
          <t>Thereafter</t>
        </is>
      </c>
      <c r="B28" s="6" t="n">
        <v>45740</v>
      </c>
      <c r="C28" s="4" t="inlineStr">
        <is>
          <t xml:space="preserve"> </t>
        </is>
      </c>
    </row>
    <row r="29">
      <c r="A29" s="4" t="inlineStr">
        <is>
          <t>Total lease payments</t>
        </is>
      </c>
      <c r="B29" s="6" t="n">
        <v>114118</v>
      </c>
      <c r="C29" s="4" t="inlineStr">
        <is>
          <t xml:space="preserve"> </t>
        </is>
      </c>
    </row>
    <row r="30">
      <c r="A30" s="4" t="inlineStr">
        <is>
          <t>Less: Imputed interest</t>
        </is>
      </c>
      <c r="B30" s="6" t="n">
        <v>22274</v>
      </c>
      <c r="C30" s="4" t="inlineStr">
        <is>
          <t xml:space="preserve"> </t>
        </is>
      </c>
    </row>
    <row r="31">
      <c r="A31" s="4" t="inlineStr">
        <is>
          <t>Total lease liabilities</t>
        </is>
      </c>
      <c r="B31" s="5" t="n">
        <v>91844</v>
      </c>
      <c r="C31" s="5" t="n">
        <v>1008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Amount of Goodwill (Details) - USD ($) $ in Thousands</t>
        </is>
      </c>
      <c r="B1" s="2" t="inlineStr">
        <is>
          <t>12 Months Ended</t>
        </is>
      </c>
    </row>
    <row r="2">
      <c r="B2" s="2" t="inlineStr">
        <is>
          <t>Jun. 30, 2024</t>
        </is>
      </c>
      <c r="C2" s="2" t="inlineStr">
        <is>
          <t>Jun. 30, 2023</t>
        </is>
      </c>
    </row>
    <row r="3">
      <c r="A3" s="3" t="inlineStr">
        <is>
          <t>Goodwill [Line Items]</t>
        </is>
      </c>
      <c r="B3" s="4" t="inlineStr">
        <is>
          <t xml:space="preserve"> </t>
        </is>
      </c>
      <c r="C3" s="4" t="inlineStr">
        <is>
          <t xml:space="preserve"> </t>
        </is>
      </c>
    </row>
    <row r="4">
      <c r="A4" s="4" t="inlineStr">
        <is>
          <t>Beginning balance, goodwill</t>
        </is>
      </c>
      <c r="B4" s="5" t="n">
        <v>938640</v>
      </c>
      <c r="C4" s="5" t="n">
        <v>933796</v>
      </c>
    </row>
    <row r="5">
      <c r="A5" s="4" t="inlineStr">
        <is>
          <t>Acquisition</t>
        </is>
      </c>
      <c r="B5" s="4" t="inlineStr">
        <is>
          <t xml:space="preserve"> </t>
        </is>
      </c>
      <c r="C5" s="6" t="n">
        <v>-794</v>
      </c>
    </row>
    <row r="6">
      <c r="A6" s="4" t="inlineStr">
        <is>
          <t>Divestiture</t>
        </is>
      </c>
      <c r="B6" s="6" t="n">
        <v>-6267</v>
      </c>
      <c r="C6" s="6" t="n">
        <v>-3054</v>
      </c>
    </row>
    <row r="7">
      <c r="A7" s="4" t="inlineStr">
        <is>
          <t>Translation</t>
        </is>
      </c>
      <c r="B7" s="6" t="n">
        <v>-3069</v>
      </c>
      <c r="C7" s="6" t="n">
        <v>8692</v>
      </c>
    </row>
    <row r="8">
      <c r="A8" s="4" t="inlineStr">
        <is>
          <t>Ending balance, goodwill</t>
        </is>
      </c>
      <c r="B8" s="6" t="n">
        <v>929304</v>
      </c>
      <c r="C8" s="6" t="n">
        <v>938640</v>
      </c>
    </row>
    <row r="9">
      <c r="A9" s="4" t="inlineStr">
        <is>
          <t>North America</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eginning balance, goodwill</t>
        </is>
      </c>
      <c r="B11" s="6" t="n">
        <v>697053</v>
      </c>
      <c r="C11" s="6" t="n">
        <v>695715</v>
      </c>
    </row>
    <row r="12">
      <c r="A12" s="4" t="inlineStr">
        <is>
          <t>Acquisition</t>
        </is>
      </c>
      <c r="B12" s="4" t="inlineStr">
        <is>
          <t xml:space="preserve"> </t>
        </is>
      </c>
      <c r="C12" s="6" t="n">
        <v>-794</v>
      </c>
    </row>
    <row r="13">
      <c r="A13" s="4" t="inlineStr">
        <is>
          <t>Divestiture</t>
        </is>
      </c>
      <c r="B13" s="6" t="n">
        <v>-6267</v>
      </c>
      <c r="C13" s="6" t="n">
        <v>-3054</v>
      </c>
    </row>
    <row r="14">
      <c r="A14" s="4" t="inlineStr">
        <is>
          <t>Translation</t>
        </is>
      </c>
      <c r="B14" s="6" t="n">
        <v>-1318</v>
      </c>
      <c r="C14" s="6" t="n">
        <v>5186</v>
      </c>
    </row>
    <row r="15">
      <c r="A15" s="4" t="inlineStr">
        <is>
          <t>Ending balance, goodwill</t>
        </is>
      </c>
      <c r="B15" s="6" t="n">
        <v>689468</v>
      </c>
      <c r="C15" s="6" t="n">
        <v>697053</v>
      </c>
    </row>
    <row r="16">
      <c r="A16" s="4" t="inlineStr">
        <is>
          <t>International</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Beginning balance, goodwill</t>
        </is>
      </c>
      <c r="B18" s="6" t="n">
        <v>241587</v>
      </c>
      <c r="C18" s="6" t="n">
        <v>238081</v>
      </c>
    </row>
    <row r="19">
      <c r="A19" s="4" t="inlineStr">
        <is>
          <t>Translation</t>
        </is>
      </c>
      <c r="B19" s="6" t="n">
        <v>-1751</v>
      </c>
      <c r="C19" s="6" t="n">
        <v>3506</v>
      </c>
    </row>
    <row r="20">
      <c r="A20" s="4" t="inlineStr">
        <is>
          <t>Ending balance, goodwill</t>
        </is>
      </c>
      <c r="B20" s="5" t="n">
        <v>239836</v>
      </c>
      <c r="C20" s="5" t="n">
        <v>2415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s in Carrying Amount of Goodwill (Parenthetical) (Details) - USD ($) $ in Thousands</t>
        </is>
      </c>
      <c r="B1" s="2" t="inlineStr">
        <is>
          <t>12 Months Ended</t>
        </is>
      </c>
    </row>
    <row r="2">
      <c r="B2" s="2" t="inlineStr">
        <is>
          <t>Jun. 30, 2024</t>
        </is>
      </c>
      <c r="C2" s="2" t="inlineStr">
        <is>
          <t>Jun. 30, 2023</t>
        </is>
      </c>
      <c r="D2" s="2" t="inlineStr">
        <is>
          <t>Jun. 30, 2022</t>
        </is>
      </c>
    </row>
    <row r="3">
      <c r="A3" s="3" t="inlineStr">
        <is>
          <t>Goodwill [Line Items]</t>
        </is>
      </c>
      <c r="B3" s="4" t="inlineStr">
        <is>
          <t xml:space="preserve"> </t>
        </is>
      </c>
      <c r="C3" s="4" t="inlineStr">
        <is>
          <t xml:space="preserve"> </t>
        </is>
      </c>
      <c r="D3" s="4" t="inlineStr">
        <is>
          <t xml:space="preserve"> </t>
        </is>
      </c>
    </row>
    <row r="4">
      <c r="A4" s="4" t="inlineStr">
        <is>
          <t>Accumulated impairment charge</t>
        </is>
      </c>
      <c r="B4" s="4" t="inlineStr">
        <is>
          <t xml:space="preserve"> </t>
        </is>
      </c>
      <c r="C4" s="4" t="inlineStr">
        <is>
          <t xml:space="preserve"> </t>
        </is>
      </c>
      <c r="D4" s="5" t="n">
        <v>134277</v>
      </c>
    </row>
    <row r="5">
      <c r="A5" s="4" t="inlineStr">
        <is>
          <t>Reduction to goodwill</t>
        </is>
      </c>
      <c r="B5" s="4" t="inlineStr">
        <is>
          <t xml:space="preserve"> </t>
        </is>
      </c>
      <c r="C5" s="5" t="n">
        <v>794</v>
      </c>
      <c r="D5" s="4" t="inlineStr">
        <is>
          <t xml:space="preserve"> </t>
        </is>
      </c>
    </row>
    <row r="6">
      <c r="A6" s="4" t="inlineStr">
        <is>
          <t>Divestiture</t>
        </is>
      </c>
      <c r="B6" s="5" t="n">
        <v>6267</v>
      </c>
      <c r="C6" s="6" t="n">
        <v>3054</v>
      </c>
      <c r="D6" s="4" t="inlineStr">
        <is>
          <t xml:space="preserve"> </t>
        </is>
      </c>
    </row>
    <row r="7">
      <c r="A7" s="4" t="inlineStr">
        <is>
          <t>North America</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Accumulated impairment charge</t>
        </is>
      </c>
      <c r="B9" s="4" t="inlineStr">
        <is>
          <t xml:space="preserve"> </t>
        </is>
      </c>
      <c r="C9" s="4" t="inlineStr">
        <is>
          <t xml:space="preserve"> </t>
        </is>
      </c>
      <c r="D9" s="6" t="n">
        <v>7700</v>
      </c>
    </row>
    <row r="10">
      <c r="A10" s="4" t="inlineStr">
        <is>
          <t>Reduction to goodwill</t>
        </is>
      </c>
      <c r="B10" s="4" t="inlineStr">
        <is>
          <t xml:space="preserve"> </t>
        </is>
      </c>
      <c r="C10" s="6" t="n">
        <v>794</v>
      </c>
      <c r="D10" s="4" t="inlineStr">
        <is>
          <t xml:space="preserve"> </t>
        </is>
      </c>
    </row>
    <row r="11">
      <c r="A11" s="4" t="inlineStr">
        <is>
          <t>Divestiture</t>
        </is>
      </c>
      <c r="B11" s="6" t="n">
        <v>6267</v>
      </c>
      <c r="C11" s="6" t="n">
        <v>3054</v>
      </c>
      <c r="D11" s="4" t="inlineStr">
        <is>
          <t xml:space="preserve"> </t>
        </is>
      </c>
    </row>
    <row r="12">
      <c r="A12" s="4" t="inlineStr">
        <is>
          <t>International</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Accumulated impairment charge</t>
        </is>
      </c>
      <c r="B14" s="4" t="inlineStr">
        <is>
          <t xml:space="preserve"> </t>
        </is>
      </c>
      <c r="C14" s="4" t="inlineStr">
        <is>
          <t xml:space="preserve"> </t>
        </is>
      </c>
      <c r="D14" s="5" t="n">
        <v>126577</v>
      </c>
    </row>
    <row r="15">
      <c r="A15" s="4" t="inlineStr">
        <is>
          <t>Thinsters | North America</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Divestiture</t>
        </is>
      </c>
      <c r="B17" s="6" t="n">
        <v>5732</v>
      </c>
      <c r="C17" s="4" t="inlineStr">
        <is>
          <t xml:space="preserve"> </t>
        </is>
      </c>
      <c r="D17" s="4" t="inlineStr">
        <is>
          <t xml:space="preserve"> </t>
        </is>
      </c>
    </row>
    <row r="18">
      <c r="A18" s="4" t="inlineStr">
        <is>
          <t>Queen Helene | North America</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Divestiture</t>
        </is>
      </c>
      <c r="B20" s="6" t="n">
        <v>535</v>
      </c>
      <c r="C20" s="4" t="inlineStr">
        <is>
          <t xml:space="preserve"> </t>
        </is>
      </c>
      <c r="D20" s="4" t="inlineStr">
        <is>
          <t xml:space="preserve"> </t>
        </is>
      </c>
    </row>
    <row r="21">
      <c r="A21" s="4" t="inlineStr">
        <is>
          <t>Disposed of by Sale | Westbrae Natural</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Divestiture</t>
        </is>
      </c>
      <c r="B23" s="4" t="inlineStr">
        <is>
          <t xml:space="preserve"> </t>
        </is>
      </c>
      <c r="C23" s="6" t="n">
        <v>3054</v>
      </c>
      <c r="D23" s="4" t="inlineStr">
        <is>
          <t xml:space="preserve"> </t>
        </is>
      </c>
    </row>
    <row r="24">
      <c r="A24" s="4" t="inlineStr">
        <is>
          <t>Disposed of by Sale | Thinsters</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Divestiture</t>
        </is>
      </c>
      <c r="B26" s="6" t="n">
        <v>5732</v>
      </c>
      <c r="C26" s="4" t="inlineStr">
        <is>
          <t xml:space="preserve"> </t>
        </is>
      </c>
      <c r="D26" s="4" t="inlineStr">
        <is>
          <t xml:space="preserve"> </t>
        </is>
      </c>
    </row>
    <row r="27">
      <c r="A27" s="4" t="inlineStr">
        <is>
          <t>Disposed of by Sale | Queen Helene</t>
        </is>
      </c>
      <c r="B27" s="4" t="inlineStr">
        <is>
          <t xml:space="preserve"> </t>
        </is>
      </c>
      <c r="C27" s="4" t="inlineStr">
        <is>
          <t xml:space="preserve"> </t>
        </is>
      </c>
      <c r="D27" s="4" t="inlineStr">
        <is>
          <t xml:space="preserve"> </t>
        </is>
      </c>
    </row>
    <row r="28">
      <c r="A28" s="3" t="inlineStr">
        <is>
          <t>Goodwill [Line Items]</t>
        </is>
      </c>
      <c r="B28" s="4" t="inlineStr">
        <is>
          <t xml:space="preserve"> </t>
        </is>
      </c>
      <c r="C28" s="4" t="inlineStr">
        <is>
          <t xml:space="preserve"> </t>
        </is>
      </c>
      <c r="D28" s="4" t="inlineStr">
        <is>
          <t xml:space="preserve"> </t>
        </is>
      </c>
    </row>
    <row r="29">
      <c r="A29" s="4" t="inlineStr">
        <is>
          <t>Divestiture</t>
        </is>
      </c>
      <c r="B29" s="5" t="n">
        <v>535</v>
      </c>
      <c r="C29" s="4" t="inlineStr">
        <is>
          <t xml:space="preserve"> </t>
        </is>
      </c>
      <c r="D29" s="4" t="inlineStr">
        <is>
          <t xml:space="preserve"> </t>
        </is>
      </c>
    </row>
    <row r="30">
      <c r="A30" s="4" t="inlineStr">
        <is>
          <t>That's How We Roll</t>
        </is>
      </c>
      <c r="B30" s="4" t="inlineStr">
        <is>
          <t xml:space="preserve"> </t>
        </is>
      </c>
      <c r="C30" s="4" t="inlineStr">
        <is>
          <t xml:space="preserve"> </t>
        </is>
      </c>
      <c r="D30" s="4" t="inlineStr">
        <is>
          <t xml:space="preserve"> </t>
        </is>
      </c>
    </row>
    <row r="31">
      <c r="A31" s="3" t="inlineStr">
        <is>
          <t>Goodwill [Line Items]</t>
        </is>
      </c>
      <c r="B31" s="4" t="inlineStr">
        <is>
          <t xml:space="preserve"> </t>
        </is>
      </c>
      <c r="C31" s="4" t="inlineStr">
        <is>
          <t xml:space="preserve"> </t>
        </is>
      </c>
      <c r="D31" s="4" t="inlineStr">
        <is>
          <t xml:space="preserve"> </t>
        </is>
      </c>
    </row>
    <row r="32">
      <c r="A32" s="4" t="inlineStr">
        <is>
          <t>Reduction to goodwill</t>
        </is>
      </c>
      <c r="B32" s="4" t="inlineStr">
        <is>
          <t xml:space="preserve"> </t>
        </is>
      </c>
      <c r="C32" s="5" t="n">
        <v>794</v>
      </c>
      <c r="D3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44" customWidth="1" min="2" max="2"/>
    <col width="27" customWidth="1" min="3" max="3"/>
    <col width="22" customWidth="1" min="4" max="4"/>
    <col width="44" customWidth="1" min="5" max="5"/>
    <col width="44" customWidth="1" min="6" max="6"/>
    <col width="22" customWidth="1" min="7" max="7"/>
  </cols>
  <sheetData>
    <row r="1">
      <c r="A1" s="1" t="inlineStr">
        <is>
          <t>Goodwill and Other Intangible Assets - Additional Information (Details) $ in Thousands</t>
        </is>
      </c>
      <c r="B1" s="2" t="inlineStr">
        <is>
          <t>3 Months Ended</t>
        </is>
      </c>
      <c r="E1" s="2" t="inlineStr">
        <is>
          <t>12 Months Ended</t>
        </is>
      </c>
    </row>
    <row r="2">
      <c r="B2" s="2" t="inlineStr">
        <is>
          <t>Jun. 30, 2024 USD ($)</t>
        </is>
      </c>
      <c r="C2" s="2" t="inlineStr">
        <is>
          <t>Mar. 31, 2024 USD ($)</t>
        </is>
      </c>
      <c r="D2" s="2" t="inlineStr">
        <is>
          <t>Jun. 30, 2023 USD ($)</t>
        </is>
      </c>
      <c r="E2" s="2" t="inlineStr">
        <is>
          <t>Jun. 30, 2024 USD ($)</t>
        </is>
      </c>
      <c r="F2" s="2" t="inlineStr">
        <is>
          <t>Jun. 30, 2023 USD ($) ReportingUnit</t>
        </is>
      </c>
      <c r="G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tangibles non-cash impairment charges</t>
        </is>
      </c>
      <c r="B4" s="4" t="inlineStr">
        <is>
          <t xml:space="preserve"> </t>
        </is>
      </c>
      <c r="C4" s="4" t="inlineStr">
        <is>
          <t xml:space="preserve"> </t>
        </is>
      </c>
      <c r="D4" s="4" t="inlineStr">
        <is>
          <t xml:space="preserve"> </t>
        </is>
      </c>
      <c r="E4" s="5" t="n">
        <v>44602</v>
      </c>
      <c r="F4" s="5" t="n">
        <v>174906</v>
      </c>
      <c r="G4" s="4" t="inlineStr">
        <is>
          <t xml:space="preserve"> </t>
        </is>
      </c>
    </row>
    <row r="5">
      <c r="A5" s="4" t="inlineStr">
        <is>
          <t>Remaining amortization period (in years)</t>
        </is>
      </c>
      <c r="B5" s="4" t="inlineStr">
        <is>
          <t>8 years 10 months 24 days</t>
        </is>
      </c>
      <c r="C5" s="4" t="inlineStr">
        <is>
          <t xml:space="preserve"> </t>
        </is>
      </c>
      <c r="D5" s="4" t="inlineStr">
        <is>
          <t xml:space="preserve"> </t>
        </is>
      </c>
      <c r="E5" s="4" t="inlineStr">
        <is>
          <t>8 years 10 months 24 days</t>
        </is>
      </c>
      <c r="F5" s="4" t="inlineStr">
        <is>
          <t xml:space="preserve"> </t>
        </is>
      </c>
      <c r="G5" s="4" t="inlineStr">
        <is>
          <t xml:space="preserve"> </t>
        </is>
      </c>
    </row>
    <row r="6">
      <c r="A6" s="4" t="inlineStr">
        <is>
          <t>Number of reporting units quantitatively tested, goodwill impairment | ReportingUnit</t>
        </is>
      </c>
      <c r="B6" s="4" t="inlineStr">
        <is>
          <t xml:space="preserve"> </t>
        </is>
      </c>
      <c r="C6" s="4" t="inlineStr">
        <is>
          <t xml:space="preserve"> </t>
        </is>
      </c>
      <c r="D6" s="4" t="inlineStr">
        <is>
          <t xml:space="preserve"> </t>
        </is>
      </c>
      <c r="E6" s="4" t="inlineStr">
        <is>
          <t xml:space="preserve"> </t>
        </is>
      </c>
      <c r="F6" s="6" t="n">
        <v>3</v>
      </c>
      <c r="G6" s="4" t="inlineStr">
        <is>
          <t xml:space="preserve"> </t>
        </is>
      </c>
    </row>
    <row r="7">
      <c r="A7" s="4" t="inlineStr">
        <is>
          <t>Goodwill carrying value</t>
        </is>
      </c>
      <c r="B7" s="5" t="n">
        <v>929304</v>
      </c>
      <c r="C7" s="4" t="inlineStr">
        <is>
          <t xml:space="preserve"> </t>
        </is>
      </c>
      <c r="D7" s="5" t="n">
        <v>938640</v>
      </c>
      <c r="E7" s="5" t="n">
        <v>929304</v>
      </c>
      <c r="F7" s="5" t="n">
        <v>938640</v>
      </c>
      <c r="G7" s="5" t="n">
        <v>933796</v>
      </c>
    </row>
    <row r="8">
      <c r="A8" s="4" t="inlineStr">
        <is>
          <t>U. S. Reporting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fair value in excess of carrying amount</t>
        </is>
      </c>
      <c r="B10" s="10" t="n">
        <v>0.062</v>
      </c>
      <c r="C10" s="4" t="inlineStr">
        <is>
          <t xml:space="preserve"> </t>
        </is>
      </c>
      <c r="D10" s="4" t="inlineStr">
        <is>
          <t xml:space="preserve"> </t>
        </is>
      </c>
      <c r="E10" s="10" t="n">
        <v>0.062</v>
      </c>
      <c r="F10" s="4" t="inlineStr">
        <is>
          <t xml:space="preserve"> </t>
        </is>
      </c>
      <c r="G10" s="4" t="inlineStr">
        <is>
          <t xml:space="preserve"> </t>
        </is>
      </c>
    </row>
    <row r="11">
      <c r="A11" s="4" t="inlineStr">
        <is>
          <t>Goodwill carrying value</t>
        </is>
      </c>
      <c r="B11" s="5" t="n">
        <v>641053</v>
      </c>
      <c r="C11" s="4" t="inlineStr">
        <is>
          <t xml:space="preserve"> </t>
        </is>
      </c>
      <c r="D11" s="4" t="inlineStr">
        <is>
          <t xml:space="preserve"> </t>
        </is>
      </c>
      <c r="E11" s="5" t="n">
        <v>641053</v>
      </c>
      <c r="F11" s="4" t="inlineStr">
        <is>
          <t xml:space="preserve"> </t>
        </is>
      </c>
      <c r="G11" s="4" t="inlineStr">
        <is>
          <t xml:space="preserve"> </t>
        </is>
      </c>
    </row>
    <row r="12">
      <c r="A12" s="4" t="inlineStr">
        <is>
          <t>ParmCris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indefinite lived intangible assets</t>
        </is>
      </c>
      <c r="B14" s="4" t="inlineStr">
        <is>
          <t xml:space="preserve"> </t>
        </is>
      </c>
      <c r="C14" s="4" t="inlineStr">
        <is>
          <t xml:space="preserve"> </t>
        </is>
      </c>
      <c r="D14" s="4" t="inlineStr">
        <is>
          <t xml:space="preserve"> </t>
        </is>
      </c>
      <c r="E14" s="6" t="n">
        <v>8000</v>
      </c>
      <c r="F14" s="5" t="n">
        <v>102000</v>
      </c>
      <c r="G14" s="4" t="inlineStr">
        <is>
          <t xml:space="preserve"> </t>
        </is>
      </c>
    </row>
    <row r="15">
      <c r="A15" s="4" t="inlineStr">
        <is>
          <t>Impairment, Intangible Asset, Indefinite-Lived (Excluding Goodwill), Statement of Income or Comprehensive Income [Extensible Enumeration]</t>
        </is>
      </c>
      <c r="B15" s="4" t="inlineStr">
        <is>
          <t xml:space="preserve"> </t>
        </is>
      </c>
      <c r="C15" s="4" t="inlineStr">
        <is>
          <t xml:space="preserve"> </t>
        </is>
      </c>
      <c r="D15" s="4" t="inlineStr">
        <is>
          <t xml:space="preserve"> </t>
        </is>
      </c>
      <c r="E15" s="4" t="inlineStr">
        <is>
          <t xml:space="preserve"> </t>
        </is>
      </c>
      <c r="F15" s="4" t="inlineStr">
        <is>
          <t>Intangibles and long-lived asset impairment</t>
        </is>
      </c>
      <c r="G15" s="4" t="inlineStr">
        <is>
          <t xml:space="preserve"> </t>
        </is>
      </c>
    </row>
    <row r="16">
      <c r="A16" s="4" t="inlineStr">
        <is>
          <t>Thins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of indefinite lived intangible assets</t>
        </is>
      </c>
      <c r="B18" s="4" t="inlineStr">
        <is>
          <t xml:space="preserve"> </t>
        </is>
      </c>
      <c r="C18" s="4" t="inlineStr">
        <is>
          <t xml:space="preserve"> </t>
        </is>
      </c>
      <c r="D18" s="4" t="inlineStr">
        <is>
          <t xml:space="preserve"> </t>
        </is>
      </c>
      <c r="E18" s="4" t="inlineStr">
        <is>
          <t xml:space="preserve"> </t>
        </is>
      </c>
      <c r="F18" s="5" t="n">
        <v>8500</v>
      </c>
      <c r="G18" s="4" t="inlineStr">
        <is>
          <t xml:space="preserve"> </t>
        </is>
      </c>
    </row>
    <row r="19">
      <c r="A19" s="4" t="inlineStr">
        <is>
          <t>Impairment, Intangible Asset, Indefinite-Lived (Excluding Goodwill), Statement of Income or Comprehensive Income [Extensible Enumeration]</t>
        </is>
      </c>
      <c r="B19" s="4" t="inlineStr">
        <is>
          <t xml:space="preserve"> </t>
        </is>
      </c>
      <c r="C19" s="4" t="inlineStr">
        <is>
          <t xml:space="preserve"> </t>
        </is>
      </c>
      <c r="D19" s="4" t="inlineStr">
        <is>
          <t xml:space="preserve"> </t>
        </is>
      </c>
      <c r="E19" s="4" t="inlineStr">
        <is>
          <t xml:space="preserve"> </t>
        </is>
      </c>
      <c r="F19" s="4" t="inlineStr">
        <is>
          <t>Intangibles and long-lived asset impairment</t>
        </is>
      </c>
      <c r="G19" s="4" t="inlineStr">
        <is>
          <t xml:space="preserve"> </t>
        </is>
      </c>
    </row>
    <row r="20">
      <c r="A20" s="4" t="inlineStr">
        <is>
          <t>Personal C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of indefinite lived intangible assets</t>
        </is>
      </c>
      <c r="B22" s="4" t="inlineStr">
        <is>
          <t xml:space="preserve"> </t>
        </is>
      </c>
      <c r="C22" s="4" t="inlineStr">
        <is>
          <t xml:space="preserve"> </t>
        </is>
      </c>
      <c r="D22" s="4" t="inlineStr">
        <is>
          <t xml:space="preserve"> </t>
        </is>
      </c>
      <c r="E22" s="5" t="n">
        <v>12815</v>
      </c>
      <c r="F22" s="5" t="n">
        <v>0</v>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intangible asset, useful life (in years)</t>
        </is>
      </c>
      <c r="B25" s="4" t="inlineStr">
        <is>
          <t>7 years</t>
        </is>
      </c>
      <c r="C25" s="4" t="inlineStr">
        <is>
          <t xml:space="preserve"> </t>
        </is>
      </c>
      <c r="D25" s="4" t="inlineStr">
        <is>
          <t xml:space="preserve"> </t>
        </is>
      </c>
      <c r="E25" s="4" t="inlineStr">
        <is>
          <t>7 years</t>
        </is>
      </c>
      <c r="F25" s="4" t="inlineStr">
        <is>
          <t xml:space="preserve"> </t>
        </is>
      </c>
      <c r="G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ite-lived intangible asset, useful life (in years)</t>
        </is>
      </c>
      <c r="B28" s="4" t="inlineStr">
        <is>
          <t>25 years</t>
        </is>
      </c>
      <c r="C28" s="4" t="inlineStr">
        <is>
          <t xml:space="preserve"> </t>
        </is>
      </c>
      <c r="D28" s="4" t="inlineStr">
        <is>
          <t xml:space="preserve"> </t>
        </is>
      </c>
      <c r="E28" s="4" t="inlineStr">
        <is>
          <t>25 years</t>
        </is>
      </c>
      <c r="F28" s="4" t="inlineStr">
        <is>
          <t xml:space="preserve"> </t>
        </is>
      </c>
      <c r="G28" s="4" t="inlineStr">
        <is>
          <t xml:space="preserve"> </t>
        </is>
      </c>
    </row>
    <row r="29">
      <c r="A29" s="4" t="inlineStr">
        <is>
          <t>Various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fair value in excess of carrying amount</t>
        </is>
      </c>
      <c r="B31" s="4" t="inlineStr">
        <is>
          <t xml:space="preserve"> </t>
        </is>
      </c>
      <c r="C31" s="4" t="inlineStr">
        <is>
          <t xml:space="preserve"> </t>
        </is>
      </c>
      <c r="D31" s="9" t="n">
        <v>0.17</v>
      </c>
      <c r="E31" s="4" t="inlineStr">
        <is>
          <t xml:space="preserve"> </t>
        </is>
      </c>
      <c r="F31" s="9" t="n">
        <v>0.17</v>
      </c>
      <c r="G31" s="4" t="inlineStr">
        <is>
          <t xml:space="preserve"> </t>
        </is>
      </c>
    </row>
    <row r="32">
      <c r="A32" s="4" t="inlineStr">
        <is>
          <t>North Amer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 carrying value</t>
        </is>
      </c>
      <c r="B34" s="5" t="n">
        <v>689468</v>
      </c>
      <c r="C34" s="4" t="inlineStr">
        <is>
          <t xml:space="preserve"> </t>
        </is>
      </c>
      <c r="D34" s="5" t="n">
        <v>697053</v>
      </c>
      <c r="E34" s="5" t="n">
        <v>689468</v>
      </c>
      <c r="F34" s="5" t="n">
        <v>697053</v>
      </c>
      <c r="G34" s="6" t="n">
        <v>695715</v>
      </c>
    </row>
    <row r="35">
      <c r="A35" s="4" t="inlineStr">
        <is>
          <t>North America | ParmCris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intangibles non-cash impairment charges</t>
        </is>
      </c>
      <c r="B37" s="4" t="inlineStr">
        <is>
          <t xml:space="preserve"> </t>
        </is>
      </c>
      <c r="C37" s="5" t="n">
        <v>8000</v>
      </c>
      <c r="D37" s="4" t="inlineStr">
        <is>
          <t xml:space="preserve"> </t>
        </is>
      </c>
      <c r="E37" s="4" t="inlineStr">
        <is>
          <t xml:space="preserve"> </t>
        </is>
      </c>
      <c r="F37" s="4" t="inlineStr">
        <is>
          <t xml:space="preserve"> </t>
        </is>
      </c>
      <c r="G37" s="4" t="inlineStr">
        <is>
          <t xml:space="preserve"> </t>
        </is>
      </c>
    </row>
    <row r="38">
      <c r="A38" s="4" t="inlineStr">
        <is>
          <t>Impairment, Intangible Asset, Statement of Income or Comprehensive Income [Extensible Enumeration]</t>
        </is>
      </c>
      <c r="B38" s="4" t="inlineStr">
        <is>
          <t xml:space="preserve"> </t>
        </is>
      </c>
      <c r="C38" s="4" t="inlineStr">
        <is>
          <t>Non-cash impairment charge</t>
        </is>
      </c>
      <c r="D38" s="4" t="inlineStr">
        <is>
          <t xml:space="preserve"> </t>
        </is>
      </c>
      <c r="E38" s="4" t="inlineStr">
        <is>
          <t xml:space="preserve"> </t>
        </is>
      </c>
      <c r="F38" s="4" t="inlineStr">
        <is>
          <t xml:space="preserve"> </t>
        </is>
      </c>
      <c r="G38" s="4" t="inlineStr">
        <is>
          <t xml:space="preserve"> </t>
        </is>
      </c>
    </row>
    <row r="39">
      <c r="A39" s="4" t="inlineStr">
        <is>
          <t>Intangible assets fair value</t>
        </is>
      </c>
      <c r="B39" s="4" t="inlineStr">
        <is>
          <t xml:space="preserve"> </t>
        </is>
      </c>
      <c r="C39" s="5" t="n">
        <v>0</v>
      </c>
      <c r="D39" s="4" t="inlineStr">
        <is>
          <t xml:space="preserve"> </t>
        </is>
      </c>
      <c r="E39" s="4" t="inlineStr">
        <is>
          <t xml:space="preserve"> </t>
        </is>
      </c>
      <c r="F39" s="4" t="inlineStr">
        <is>
          <t xml:space="preserve"> </t>
        </is>
      </c>
      <c r="G39" s="4" t="inlineStr">
        <is>
          <t xml:space="preserve"> </t>
        </is>
      </c>
    </row>
    <row r="40">
      <c r="A40" s="4" t="inlineStr">
        <is>
          <t>North America | Thinst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intangibles non-cash impairment charges</t>
        </is>
      </c>
      <c r="B42" s="4" t="inlineStr">
        <is>
          <t xml:space="preserve"> </t>
        </is>
      </c>
      <c r="C42" s="5" t="n">
        <v>10797</v>
      </c>
      <c r="D42" s="4" t="inlineStr">
        <is>
          <t xml:space="preserve"> </t>
        </is>
      </c>
      <c r="E42" s="4" t="inlineStr">
        <is>
          <t xml:space="preserve"> </t>
        </is>
      </c>
      <c r="F42" s="4" t="inlineStr">
        <is>
          <t xml:space="preserve"> </t>
        </is>
      </c>
      <c r="G42" s="4" t="inlineStr">
        <is>
          <t xml:space="preserve"> </t>
        </is>
      </c>
    </row>
    <row r="43">
      <c r="A43" s="4" t="inlineStr">
        <is>
          <t>Impairment, Intangible Asset, Statement of Income or Comprehensive Income [Extensible Enumeration]</t>
        </is>
      </c>
      <c r="B43" s="4" t="inlineStr">
        <is>
          <t xml:space="preserve"> </t>
        </is>
      </c>
      <c r="C43" s="4" t="inlineStr">
        <is>
          <t>Non-cash impairment charge</t>
        </is>
      </c>
      <c r="D43" s="4" t="inlineStr">
        <is>
          <t xml:space="preserve"> </t>
        </is>
      </c>
      <c r="E43" s="4" t="inlineStr">
        <is>
          <t xml:space="preserve"> </t>
        </is>
      </c>
      <c r="F43" s="4" t="inlineStr">
        <is>
          <t xml:space="preserve"> </t>
        </is>
      </c>
      <c r="G43" s="4" t="inlineStr">
        <is>
          <t xml:space="preserve"> </t>
        </is>
      </c>
    </row>
    <row r="44">
      <c r="A44" s="4" t="inlineStr">
        <is>
          <t>North America | Personal C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intangibles non-cash impairment charges</t>
        </is>
      </c>
      <c r="B46" s="4" t="inlineStr">
        <is>
          <t xml:space="preserve"> </t>
        </is>
      </c>
      <c r="C46" s="5" t="n">
        <v>12815</v>
      </c>
      <c r="D46" s="4" t="inlineStr">
        <is>
          <t xml:space="preserve"> </t>
        </is>
      </c>
      <c r="E46" s="4" t="inlineStr">
        <is>
          <t xml:space="preserve"> </t>
        </is>
      </c>
      <c r="F46" s="4" t="inlineStr">
        <is>
          <t xml:space="preserve"> </t>
        </is>
      </c>
      <c r="G46" s="4" t="inlineStr">
        <is>
          <t xml:space="preserve"> </t>
        </is>
      </c>
    </row>
    <row r="47">
      <c r="A47" s="4" t="inlineStr">
        <is>
          <t>Impairment, Intangible Asset, Statement of Income or Comprehensive Income [Extensible Enumeration]</t>
        </is>
      </c>
      <c r="B47" s="4" t="inlineStr">
        <is>
          <t xml:space="preserve"> </t>
        </is>
      </c>
      <c r="C47" s="4" t="inlineStr">
        <is>
          <t>Non-cash impairment charge</t>
        </is>
      </c>
      <c r="D47" s="4" t="inlineStr">
        <is>
          <t xml:space="preserve"> </t>
        </is>
      </c>
      <c r="E47" s="4" t="inlineStr">
        <is>
          <t xml:space="preserve"> </t>
        </is>
      </c>
      <c r="F47" s="4" t="inlineStr">
        <is>
          <t xml:space="preserve"> </t>
        </is>
      </c>
      <c r="G47" s="4" t="inlineStr">
        <is>
          <t xml:space="preserve"> </t>
        </is>
      </c>
    </row>
    <row r="48">
      <c r="A48" s="4" t="inlineStr">
        <is>
          <t>Intangible assets fair value</t>
        </is>
      </c>
      <c r="B48" s="4" t="inlineStr">
        <is>
          <t xml:space="preserve"> </t>
        </is>
      </c>
      <c r="C48" s="5" t="n">
        <v>13000</v>
      </c>
      <c r="D48" s="4" t="inlineStr">
        <is>
          <t xml:space="preserve"> </t>
        </is>
      </c>
      <c r="E48" s="4" t="inlineStr">
        <is>
          <t xml:space="preserve"> </t>
        </is>
      </c>
      <c r="F48" s="4" t="inlineStr">
        <is>
          <t xml:space="preserve"> </t>
        </is>
      </c>
      <c r="G48" s="4" t="inlineStr">
        <is>
          <t xml:space="preserve"> </t>
        </is>
      </c>
    </row>
    <row r="49">
      <c r="A49" s="4" t="inlineStr">
        <is>
          <t>Internation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oodwill carrying value</t>
        </is>
      </c>
      <c r="B51" s="6" t="n">
        <v>239836</v>
      </c>
      <c r="C51" s="4" t="inlineStr">
        <is>
          <t xml:space="preserve"> </t>
        </is>
      </c>
      <c r="D51" s="6" t="n">
        <v>241587</v>
      </c>
      <c r="E51" s="6" t="n">
        <v>239836</v>
      </c>
      <c r="F51" s="5" t="n">
        <v>241587</v>
      </c>
      <c r="G51" s="5" t="n">
        <v>238081</v>
      </c>
    </row>
    <row r="52">
      <c r="A52" s="4" t="inlineStr">
        <is>
          <t>Customer Relationships | ParmCris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mpairment, Intangible Asset, Finite-Lived, Statement of Income or Comprehensive Income [Extensible Enumeration]</t>
        </is>
      </c>
      <c r="B54" s="4" t="inlineStr">
        <is>
          <t xml:space="preserve"> </t>
        </is>
      </c>
      <c r="C54" s="4" t="inlineStr">
        <is>
          <t xml:space="preserve"> </t>
        </is>
      </c>
      <c r="D54" s="4" t="inlineStr">
        <is>
          <t xml:space="preserve"> </t>
        </is>
      </c>
      <c r="E54" s="4" t="inlineStr">
        <is>
          <t xml:space="preserve"> </t>
        </is>
      </c>
      <c r="F54" s="4" t="inlineStr">
        <is>
          <t>Intangibles and long-lived asset impairment</t>
        </is>
      </c>
      <c r="G54" s="4" t="inlineStr">
        <is>
          <t xml:space="preserve"> </t>
        </is>
      </c>
    </row>
    <row r="55">
      <c r="A55" s="4" t="inlineStr">
        <is>
          <t>Non-cash impairment charge</t>
        </is>
      </c>
      <c r="B55" s="4" t="inlineStr">
        <is>
          <t xml:space="preserve"> </t>
        </is>
      </c>
      <c r="C55" s="4" t="inlineStr">
        <is>
          <t xml:space="preserve"> </t>
        </is>
      </c>
      <c r="D55" s="4" t="inlineStr">
        <is>
          <t xml:space="preserve"> </t>
        </is>
      </c>
      <c r="E55" s="6" t="n">
        <v>10586</v>
      </c>
      <c r="F55" s="5" t="n">
        <v>45798</v>
      </c>
      <c r="G55" s="4" t="inlineStr">
        <is>
          <t xml:space="preserve"> </t>
        </is>
      </c>
    </row>
    <row r="56">
      <c r="A56" s="4" t="inlineStr">
        <is>
          <t>Happy and Joy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mpairment of indefinite lived intangible assets</t>
        </is>
      </c>
      <c r="B58" s="5" t="n">
        <v>2260</v>
      </c>
      <c r="C58" s="4" t="inlineStr">
        <is>
          <t xml:space="preserve"> </t>
        </is>
      </c>
      <c r="D58" s="4" t="inlineStr">
        <is>
          <t xml:space="preserve"> </t>
        </is>
      </c>
      <c r="E58" s="6" t="n">
        <v>2260</v>
      </c>
      <c r="F58" s="5" t="n">
        <v>4691</v>
      </c>
      <c r="G58" s="4" t="inlineStr">
        <is>
          <t xml:space="preserve"> </t>
        </is>
      </c>
    </row>
    <row r="59">
      <c r="A59" s="4" t="inlineStr">
        <is>
          <t>Impairment, Intangible Asset, Finite-Lived, Statement of Income or Comprehensive Income [Extensible Enumeration]</t>
        </is>
      </c>
      <c r="B59" s="4" t="inlineStr">
        <is>
          <t>Intangibles and long-lived asset impairment</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Happy and Joya | Internation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rrying value of intangible assets</t>
        </is>
      </c>
      <c r="B62" s="5" t="n">
        <v>3761</v>
      </c>
      <c r="C62" s="4" t="inlineStr">
        <is>
          <t xml:space="preserve"> </t>
        </is>
      </c>
      <c r="D62" s="4" t="inlineStr">
        <is>
          <t xml:space="preserve"> </t>
        </is>
      </c>
      <c r="E62" s="5" t="n">
        <v>3761</v>
      </c>
      <c r="F62" s="4" t="inlineStr">
        <is>
          <t xml:space="preserve"> </t>
        </is>
      </c>
      <c r="G62" s="4" t="inlineStr">
        <is>
          <t xml:space="preserve"> </t>
        </is>
      </c>
    </row>
    <row r="63">
      <c r="A63" s="4" t="inlineStr">
        <is>
          <t>Other Intangible Assets | ParmCris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mpairment, Intangible Asset, Finite-Lived, Statement of Income or Comprehensive Income [Extensible Enumeration]</t>
        </is>
      </c>
      <c r="B65" s="4" t="inlineStr">
        <is>
          <t xml:space="preserve"> </t>
        </is>
      </c>
      <c r="C65" s="4" t="inlineStr">
        <is>
          <t xml:space="preserve"> </t>
        </is>
      </c>
      <c r="D65" s="4" t="inlineStr">
        <is>
          <t xml:space="preserve"> </t>
        </is>
      </c>
      <c r="E65" s="4" t="inlineStr">
        <is>
          <t>Intangibles and long-lived asset impairment</t>
        </is>
      </c>
      <c r="F65" s="4" t="inlineStr">
        <is>
          <t>Intangibles and long-lived asset impairment</t>
        </is>
      </c>
      <c r="G65" s="4" t="inlineStr">
        <is>
          <t xml:space="preserve"> </t>
        </is>
      </c>
    </row>
    <row r="66">
      <c r="A66" s="4" t="inlineStr">
        <is>
          <t>Non-cash impairment charge</t>
        </is>
      </c>
      <c r="B66" s="4" t="inlineStr">
        <is>
          <t xml:space="preserve"> </t>
        </is>
      </c>
      <c r="C66" s="4" t="inlineStr">
        <is>
          <t xml:space="preserve"> </t>
        </is>
      </c>
      <c r="D66" s="4" t="inlineStr">
        <is>
          <t xml:space="preserve"> </t>
        </is>
      </c>
      <c r="E66" s="5" t="n">
        <v>17032</v>
      </c>
      <c r="F66" s="5" t="n">
        <v>45798</v>
      </c>
      <c r="G66" s="4" t="inlineStr">
        <is>
          <t xml:space="preserve"> </t>
        </is>
      </c>
    </row>
    <row r="67">
      <c r="A67" s="4" t="inlineStr">
        <is>
          <t>Joy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mpairment of indefinite lived intangible assets</t>
        </is>
      </c>
      <c r="B69" s="4" t="inlineStr">
        <is>
          <t xml:space="preserve"> </t>
        </is>
      </c>
      <c r="C69" s="4" t="inlineStr">
        <is>
          <t xml:space="preserve"> </t>
        </is>
      </c>
      <c r="D69" s="6" t="n">
        <v>4691</v>
      </c>
      <c r="E69" s="4" t="inlineStr">
        <is>
          <t xml:space="preserve"> </t>
        </is>
      </c>
      <c r="F69" s="4" t="inlineStr">
        <is>
          <t xml:space="preserve"> </t>
        </is>
      </c>
      <c r="G69" s="4" t="inlineStr">
        <is>
          <t xml:space="preserve"> </t>
        </is>
      </c>
    </row>
    <row r="70">
      <c r="A70" s="4" t="inlineStr">
        <is>
          <t>Carrying value of intangible assets</t>
        </is>
      </c>
      <c r="B70" s="6" t="n">
        <v>3761</v>
      </c>
      <c r="C70" s="4" t="inlineStr">
        <is>
          <t xml:space="preserve"> </t>
        </is>
      </c>
      <c r="D70" s="4" t="inlineStr">
        <is>
          <t xml:space="preserve"> </t>
        </is>
      </c>
      <c r="E70" s="6" t="n">
        <v>3761</v>
      </c>
      <c r="F70" s="4" t="inlineStr">
        <is>
          <t xml:space="preserve"> </t>
        </is>
      </c>
      <c r="G70" s="4" t="inlineStr">
        <is>
          <t xml:space="preserve"> </t>
        </is>
      </c>
    </row>
    <row r="71">
      <c r="A71" s="4" t="inlineStr">
        <is>
          <t>Imagi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mpairment of indefinite lived intangible assets</t>
        </is>
      </c>
      <c r="B73" s="4" t="inlineStr">
        <is>
          <t xml:space="preserve"> </t>
        </is>
      </c>
      <c r="C73" s="4" t="inlineStr">
        <is>
          <t xml:space="preserve"> </t>
        </is>
      </c>
      <c r="D73" s="6" t="n">
        <v>4767</v>
      </c>
      <c r="E73" s="6" t="n">
        <v>0</v>
      </c>
      <c r="F73" s="6" t="n">
        <v>4767</v>
      </c>
      <c r="G73" s="4" t="inlineStr">
        <is>
          <t xml:space="preserve"> </t>
        </is>
      </c>
    </row>
    <row r="74">
      <c r="A74" s="4" t="inlineStr">
        <is>
          <t>Queen Hele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mpairment of indefinite lived intangible assets</t>
        </is>
      </c>
      <c r="B76" s="4" t="inlineStr">
        <is>
          <t xml:space="preserve"> </t>
        </is>
      </c>
      <c r="C76" s="4" t="inlineStr">
        <is>
          <t xml:space="preserve"> </t>
        </is>
      </c>
      <c r="D76" s="5" t="n">
        <v>9150</v>
      </c>
      <c r="E76" s="6" t="n">
        <v>0</v>
      </c>
      <c r="F76" s="5" t="n">
        <v>9150</v>
      </c>
      <c r="G76" s="4" t="inlineStr">
        <is>
          <t xml:space="preserve"> </t>
        </is>
      </c>
    </row>
    <row r="77">
      <c r="A77" s="4" t="inlineStr">
        <is>
          <t>Imagine and Queen Helene | North Americ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arrying value of intangible assets</t>
        </is>
      </c>
      <c r="B79" s="5" t="n">
        <v>3100</v>
      </c>
      <c r="C79" s="4" t="inlineStr">
        <is>
          <t xml:space="preserve"> </t>
        </is>
      </c>
      <c r="D79" s="4" t="inlineStr">
        <is>
          <t xml:space="preserve"> </t>
        </is>
      </c>
      <c r="E79" s="5" t="n">
        <v>3100</v>
      </c>
      <c r="F79" s="4" t="inlineStr">
        <is>
          <t xml:space="preserve"> </t>
        </is>
      </c>
      <c r="G79"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 OF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Income</t>
        </is>
      </c>
    </row>
    <row r="2">
      <c r="A2" s="4" t="inlineStr">
        <is>
          <t>Beginning balance (in shares) at Jun. 30, 2021</t>
        </is>
      </c>
      <c r="B2" s="4" t="inlineStr">
        <is>
          <t xml:space="preserve"> </t>
        </is>
      </c>
      <c r="C2" s="6" t="n">
        <v>109507000</v>
      </c>
      <c r="D2" s="4" t="inlineStr">
        <is>
          <t xml:space="preserve"> </t>
        </is>
      </c>
      <c r="E2" s="4" t="inlineStr">
        <is>
          <t xml:space="preserve"> </t>
        </is>
      </c>
      <c r="F2" s="4" t="inlineStr">
        <is>
          <t xml:space="preserve"> </t>
        </is>
      </c>
      <c r="G2" s="4" t="inlineStr">
        <is>
          <t xml:space="preserve"> </t>
        </is>
      </c>
    </row>
    <row r="3">
      <c r="A3" s="4" t="inlineStr">
        <is>
          <t>Beginning balance at Jun. 30, 2021</t>
        </is>
      </c>
      <c r="B3" s="5" t="n">
        <v>1522886</v>
      </c>
      <c r="C3" s="5" t="n">
        <v>1096</v>
      </c>
      <c r="D3" s="5" t="n">
        <v>1187530</v>
      </c>
      <c r="E3" s="5" t="n">
        <v>691225</v>
      </c>
      <c r="F3" s="5" t="n">
        <v>-283957</v>
      </c>
      <c r="G3" s="5" t="n">
        <v>-73008</v>
      </c>
    </row>
    <row r="4">
      <c r="A4" s="4" t="inlineStr">
        <is>
          <t>Beginning balance (shares) at Jun. 30, 2021</t>
        </is>
      </c>
      <c r="B4" s="4" t="inlineStr">
        <is>
          <t xml:space="preserve"> </t>
        </is>
      </c>
      <c r="C4" s="4" t="inlineStr">
        <is>
          <t xml:space="preserve"> </t>
        </is>
      </c>
      <c r="D4" s="4" t="inlineStr">
        <is>
          <t xml:space="preserve"> </t>
        </is>
      </c>
      <c r="E4" s="4" t="inlineStr">
        <is>
          <t xml:space="preserve"> </t>
        </is>
      </c>
      <c r="F4" s="6" t="n">
        <v>1043800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77873</v>
      </c>
      <c r="C6" s="4" t="inlineStr">
        <is>
          <t xml:space="preserve"> </t>
        </is>
      </c>
      <c r="D6" s="4" t="inlineStr">
        <is>
          <t xml:space="preserve"> </t>
        </is>
      </c>
      <c r="E6" s="6" t="n">
        <v>77873</v>
      </c>
      <c r="F6" s="4" t="inlineStr">
        <is>
          <t xml:space="preserve"> </t>
        </is>
      </c>
      <c r="G6" s="4" t="inlineStr">
        <is>
          <t xml:space="preserve"> </t>
        </is>
      </c>
    </row>
    <row r="7">
      <c r="A7" s="4" t="inlineStr">
        <is>
          <t>Other comprehensive income (loss)</t>
        </is>
      </c>
      <c r="B7" s="6" t="n">
        <v>-91474</v>
      </c>
      <c r="C7" s="4" t="inlineStr">
        <is>
          <t xml:space="preserve"> </t>
        </is>
      </c>
      <c r="D7" s="4" t="inlineStr">
        <is>
          <t xml:space="preserve"> </t>
        </is>
      </c>
      <c r="E7" s="4" t="inlineStr">
        <is>
          <t xml:space="preserve"> </t>
        </is>
      </c>
      <c r="F7" s="4" t="inlineStr">
        <is>
          <t xml:space="preserve"> </t>
        </is>
      </c>
      <c r="G7" s="6" t="n">
        <v>-91474</v>
      </c>
    </row>
    <row r="8">
      <c r="A8" s="4" t="inlineStr">
        <is>
          <t>Issuance of common stock pursuant to stock-based compensation plans (in shares)</t>
        </is>
      </c>
      <c r="B8" s="4" t="inlineStr">
        <is>
          <t xml:space="preserve"> </t>
        </is>
      </c>
      <c r="C8" s="6" t="n">
        <v>1583000</v>
      </c>
      <c r="D8" s="4" t="inlineStr">
        <is>
          <t xml:space="preserve"> </t>
        </is>
      </c>
      <c r="E8" s="4" t="inlineStr">
        <is>
          <t xml:space="preserve"> </t>
        </is>
      </c>
      <c r="F8" s="4" t="inlineStr">
        <is>
          <t xml:space="preserve"> </t>
        </is>
      </c>
      <c r="G8" s="4" t="inlineStr">
        <is>
          <t xml:space="preserve"> </t>
        </is>
      </c>
    </row>
    <row r="9">
      <c r="A9" s="4" t="inlineStr">
        <is>
          <t>Issuance of common stock pursuant to stock-based compensation plans</t>
        </is>
      </c>
      <c r="B9" s="6" t="n">
        <v>0</v>
      </c>
      <c r="C9" s="5" t="n">
        <v>15</v>
      </c>
      <c r="D9" s="6" t="n">
        <v>-15</v>
      </c>
      <c r="E9" s="4" t="inlineStr">
        <is>
          <t xml:space="preserve"> </t>
        </is>
      </c>
      <c r="F9" s="4" t="inlineStr">
        <is>
          <t xml:space="preserve"> </t>
        </is>
      </c>
      <c r="G9" s="4" t="inlineStr">
        <is>
          <t xml:space="preserve"> </t>
        </is>
      </c>
    </row>
    <row r="10">
      <c r="A10" s="4" t="inlineStr">
        <is>
          <t>Employee shares withheld for taxes (in shares)</t>
        </is>
      </c>
      <c r="B10" s="4" t="inlineStr">
        <is>
          <t xml:space="preserve"> </t>
        </is>
      </c>
      <c r="C10" s="4" t="inlineStr">
        <is>
          <t xml:space="preserve"> </t>
        </is>
      </c>
      <c r="D10" s="4" t="inlineStr">
        <is>
          <t xml:space="preserve"> </t>
        </is>
      </c>
      <c r="E10" s="4" t="inlineStr">
        <is>
          <t xml:space="preserve"> </t>
        </is>
      </c>
      <c r="F10" s="6" t="n">
        <v>724000</v>
      </c>
      <c r="G10" s="4" t="inlineStr">
        <is>
          <t xml:space="preserve"> </t>
        </is>
      </c>
    </row>
    <row r="11">
      <c r="A11" s="4" t="inlineStr">
        <is>
          <t>Employee shares withheld for taxes</t>
        </is>
      </c>
      <c r="B11" s="6" t="n">
        <v>-32663</v>
      </c>
      <c r="C11" s="4" t="inlineStr">
        <is>
          <t xml:space="preserve"> </t>
        </is>
      </c>
      <c r="D11" s="4" t="inlineStr">
        <is>
          <t xml:space="preserve"> </t>
        </is>
      </c>
      <c r="E11" s="4" t="inlineStr">
        <is>
          <t xml:space="preserve"> </t>
        </is>
      </c>
      <c r="F11" s="5" t="n">
        <v>-32663</v>
      </c>
      <c r="G11" s="4" t="inlineStr">
        <is>
          <t xml:space="preserve"> </t>
        </is>
      </c>
    </row>
    <row r="12">
      <c r="A12" s="4" t="inlineStr">
        <is>
          <t>Repurchases of common stock (in shares)</t>
        </is>
      </c>
      <c r="B12" s="4" t="inlineStr">
        <is>
          <t xml:space="preserve"> </t>
        </is>
      </c>
      <c r="C12" s="4" t="inlineStr">
        <is>
          <t xml:space="preserve"> </t>
        </is>
      </c>
      <c r="D12" s="4" t="inlineStr">
        <is>
          <t xml:space="preserve"> </t>
        </is>
      </c>
      <c r="E12" s="4" t="inlineStr">
        <is>
          <t xml:space="preserve"> </t>
        </is>
      </c>
      <c r="F12" s="6" t="n">
        <v>10626000</v>
      </c>
      <c r="G12" s="4" t="inlineStr">
        <is>
          <t xml:space="preserve"> </t>
        </is>
      </c>
    </row>
    <row r="13">
      <c r="A13" s="4" t="inlineStr">
        <is>
          <t>Repurchases of common stock</t>
        </is>
      </c>
      <c r="B13" s="6" t="n">
        <v>-409065</v>
      </c>
      <c r="C13" s="4" t="inlineStr">
        <is>
          <t xml:space="preserve"> </t>
        </is>
      </c>
      <c r="D13" s="4" t="inlineStr">
        <is>
          <t xml:space="preserve"> </t>
        </is>
      </c>
      <c r="E13" s="4" t="inlineStr">
        <is>
          <t xml:space="preserve"> </t>
        </is>
      </c>
      <c r="F13" s="5" t="n">
        <v>-409065</v>
      </c>
      <c r="G13" s="4" t="inlineStr">
        <is>
          <t xml:space="preserve"> </t>
        </is>
      </c>
    </row>
    <row r="14">
      <c r="A14" s="4" t="inlineStr">
        <is>
          <t>Stock-based compensation expense</t>
        </is>
      </c>
      <c r="B14" s="6" t="n">
        <v>15611</v>
      </c>
      <c r="C14" s="4" t="inlineStr">
        <is>
          <t xml:space="preserve"> </t>
        </is>
      </c>
      <c r="D14" s="6" t="n">
        <v>15611</v>
      </c>
      <c r="E14" s="4" t="inlineStr">
        <is>
          <t xml:space="preserve"> </t>
        </is>
      </c>
      <c r="F14" s="4" t="inlineStr">
        <is>
          <t xml:space="preserve"> </t>
        </is>
      </c>
      <c r="G14" s="4" t="inlineStr">
        <is>
          <t xml:space="preserve"> </t>
        </is>
      </c>
    </row>
    <row r="15">
      <c r="A15" s="4" t="inlineStr">
        <is>
          <t>Ending balance (in shares) at Jun. 30, 2022</t>
        </is>
      </c>
      <c r="B15" s="4" t="inlineStr">
        <is>
          <t xml:space="preserve"> </t>
        </is>
      </c>
      <c r="C15" s="6" t="n">
        <v>111090000</v>
      </c>
      <c r="D15" s="4" t="inlineStr">
        <is>
          <t xml:space="preserve"> </t>
        </is>
      </c>
      <c r="E15" s="4" t="inlineStr">
        <is>
          <t xml:space="preserve"> </t>
        </is>
      </c>
      <c r="F15" s="4" t="inlineStr">
        <is>
          <t xml:space="preserve"> </t>
        </is>
      </c>
      <c r="G15" s="4" t="inlineStr">
        <is>
          <t xml:space="preserve"> </t>
        </is>
      </c>
    </row>
    <row r="16">
      <c r="A16" s="4" t="inlineStr">
        <is>
          <t>Ending balance at Jun. 30, 2022</t>
        </is>
      </c>
      <c r="B16" s="6" t="n">
        <v>1083168</v>
      </c>
      <c r="C16" s="5" t="n">
        <v>1111</v>
      </c>
      <c r="D16" s="6" t="n">
        <v>1203126</v>
      </c>
      <c r="E16" s="6" t="n">
        <v>769098</v>
      </c>
      <c r="F16" s="5" t="n">
        <v>-725685</v>
      </c>
      <c r="G16" s="6" t="n">
        <v>-164482</v>
      </c>
    </row>
    <row r="17">
      <c r="A17" s="4" t="inlineStr">
        <is>
          <t>Ending balance (shares) at Jun. 30, 2022</t>
        </is>
      </c>
      <c r="B17" s="4" t="inlineStr">
        <is>
          <t xml:space="preserve"> </t>
        </is>
      </c>
      <c r="C17" s="4" t="inlineStr">
        <is>
          <t xml:space="preserve"> </t>
        </is>
      </c>
      <c r="D17" s="4" t="inlineStr">
        <is>
          <t xml:space="preserve"> </t>
        </is>
      </c>
      <c r="E17" s="4" t="inlineStr">
        <is>
          <t xml:space="preserve"> </t>
        </is>
      </c>
      <c r="F17" s="6" t="n">
        <v>21788000</v>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6" t="n">
        <v>-116537</v>
      </c>
      <c r="C19" s="4" t="inlineStr">
        <is>
          <t xml:space="preserve"> </t>
        </is>
      </c>
      <c r="D19" s="4" t="inlineStr">
        <is>
          <t xml:space="preserve"> </t>
        </is>
      </c>
      <c r="E19" s="6" t="n">
        <v>-116537</v>
      </c>
      <c r="F19" s="4" t="inlineStr">
        <is>
          <t xml:space="preserve"> </t>
        </is>
      </c>
      <c r="G19" s="4" t="inlineStr">
        <is>
          <t xml:space="preserve"> </t>
        </is>
      </c>
    </row>
    <row r="20">
      <c r="A20" s="4" t="inlineStr">
        <is>
          <t>Other comprehensive income (loss)</t>
        </is>
      </c>
      <c r="B20" s="6" t="n">
        <v>38266</v>
      </c>
      <c r="C20" s="4" t="inlineStr">
        <is>
          <t xml:space="preserve"> </t>
        </is>
      </c>
      <c r="D20" s="4" t="inlineStr">
        <is>
          <t xml:space="preserve"> </t>
        </is>
      </c>
      <c r="E20" s="4" t="inlineStr">
        <is>
          <t xml:space="preserve"> </t>
        </is>
      </c>
      <c r="F20" s="4" t="inlineStr">
        <is>
          <t xml:space="preserve"> </t>
        </is>
      </c>
      <c r="G20" s="6" t="n">
        <v>38266</v>
      </c>
    </row>
    <row r="21">
      <c r="A21" s="4" t="inlineStr">
        <is>
          <t>Issuance of common stock pursuant to stock-based compensation plans (in shares)</t>
        </is>
      </c>
      <c r="B21" s="4" t="inlineStr">
        <is>
          <t xml:space="preserve"> </t>
        </is>
      </c>
      <c r="C21" s="6" t="n">
        <v>249000</v>
      </c>
      <c r="D21" s="4" t="inlineStr">
        <is>
          <t xml:space="preserve"> </t>
        </is>
      </c>
      <c r="E21" s="4" t="inlineStr">
        <is>
          <t xml:space="preserve"> </t>
        </is>
      </c>
      <c r="F21" s="4" t="inlineStr">
        <is>
          <t xml:space="preserve"> </t>
        </is>
      </c>
      <c r="G21" s="4" t="inlineStr">
        <is>
          <t xml:space="preserve"> </t>
        </is>
      </c>
    </row>
    <row r="22">
      <c r="A22" s="4" t="inlineStr">
        <is>
          <t>Issuance of common stock pursuant to stock-based compensation plans</t>
        </is>
      </c>
      <c r="B22" s="6" t="n">
        <v>2</v>
      </c>
      <c r="C22" s="5" t="n">
        <v>2</v>
      </c>
      <c r="D22" s="6" t="n">
        <v>0</v>
      </c>
      <c r="E22" s="4" t="inlineStr">
        <is>
          <t xml:space="preserve"> </t>
        </is>
      </c>
      <c r="F22" s="4" t="inlineStr">
        <is>
          <t xml:space="preserve"> </t>
        </is>
      </c>
      <c r="G22" s="4" t="inlineStr">
        <is>
          <t xml:space="preserve"> </t>
        </is>
      </c>
    </row>
    <row r="23">
      <c r="A23" s="4" t="inlineStr">
        <is>
          <t>Employee shares withheld for taxes (in shares)</t>
        </is>
      </c>
      <c r="B23" s="4" t="inlineStr">
        <is>
          <t xml:space="preserve"> </t>
        </is>
      </c>
      <c r="C23" s="4" t="inlineStr">
        <is>
          <t xml:space="preserve"> </t>
        </is>
      </c>
      <c r="D23" s="4" t="inlineStr">
        <is>
          <t xml:space="preserve"> </t>
        </is>
      </c>
      <c r="E23" s="4" t="inlineStr">
        <is>
          <t xml:space="preserve"> </t>
        </is>
      </c>
      <c r="F23" s="6" t="n">
        <v>76000</v>
      </c>
      <c r="G23" s="4" t="inlineStr">
        <is>
          <t xml:space="preserve"> </t>
        </is>
      </c>
    </row>
    <row r="24">
      <c r="A24" s="4" t="inlineStr">
        <is>
          <t>Employee shares withheld for taxes</t>
        </is>
      </c>
      <c r="B24" s="6" t="n">
        <v>-1415</v>
      </c>
      <c r="C24" s="4" t="inlineStr">
        <is>
          <t xml:space="preserve"> </t>
        </is>
      </c>
      <c r="D24" s="4" t="inlineStr">
        <is>
          <t xml:space="preserve"> </t>
        </is>
      </c>
      <c r="E24" s="4" t="inlineStr">
        <is>
          <t xml:space="preserve"> </t>
        </is>
      </c>
      <c r="F24" s="5" t="n">
        <v>-1415</v>
      </c>
      <c r="G24" s="4" t="inlineStr">
        <is>
          <t xml:space="preserve"> </t>
        </is>
      </c>
    </row>
    <row r="25">
      <c r="A25" s="4" t="inlineStr">
        <is>
          <t>Repurchases of common stock</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5" t="n">
        <v>14423</v>
      </c>
      <c r="C26" s="4" t="inlineStr">
        <is>
          <t xml:space="preserve"> </t>
        </is>
      </c>
      <c r="D26" s="6" t="n">
        <v>14423</v>
      </c>
      <c r="E26" s="4" t="inlineStr">
        <is>
          <t xml:space="preserve"> </t>
        </is>
      </c>
      <c r="F26" s="4" t="inlineStr">
        <is>
          <t xml:space="preserve"> </t>
        </is>
      </c>
      <c r="G26" s="4" t="inlineStr">
        <is>
          <t xml:space="preserve"> </t>
        </is>
      </c>
    </row>
    <row r="27">
      <c r="A27" s="4" t="inlineStr">
        <is>
          <t>Ending balance (in shares) at Jun. 30, 2023</t>
        </is>
      </c>
      <c r="B27" s="6" t="n">
        <v>89475000</v>
      </c>
      <c r="C27" s="6" t="n">
        <v>111339000</v>
      </c>
      <c r="D27" s="4" t="inlineStr">
        <is>
          <t xml:space="preserve"> </t>
        </is>
      </c>
      <c r="E27" s="4" t="inlineStr">
        <is>
          <t xml:space="preserve"> </t>
        </is>
      </c>
      <c r="F27" s="4" t="inlineStr">
        <is>
          <t xml:space="preserve"> </t>
        </is>
      </c>
      <c r="G27" s="4" t="inlineStr">
        <is>
          <t xml:space="preserve"> </t>
        </is>
      </c>
    </row>
    <row r="28">
      <c r="A28" s="4" t="inlineStr">
        <is>
          <t>Ending balance at Jun. 30, 2023</t>
        </is>
      </c>
      <c r="B28" s="5" t="n">
        <v>1017907</v>
      </c>
      <c r="C28" s="5" t="n">
        <v>1113</v>
      </c>
      <c r="D28" s="6" t="n">
        <v>1217549</v>
      </c>
      <c r="E28" s="6" t="n">
        <v>652561</v>
      </c>
      <c r="F28" s="5" t="n">
        <v>-727100</v>
      </c>
      <c r="G28" s="6" t="n">
        <v>-126216</v>
      </c>
    </row>
    <row r="29">
      <c r="A29" s="4" t="inlineStr">
        <is>
          <t>Ending balance (shares) at Jun. 30, 2023</t>
        </is>
      </c>
      <c r="B29" s="6" t="n">
        <v>21864000</v>
      </c>
      <c r="C29" s="4" t="inlineStr">
        <is>
          <t xml:space="preserve"> </t>
        </is>
      </c>
      <c r="D29" s="4" t="inlineStr">
        <is>
          <t xml:space="preserve"> </t>
        </is>
      </c>
      <c r="E29" s="4" t="inlineStr">
        <is>
          <t xml:space="preserve"> </t>
        </is>
      </c>
      <c r="F29" s="6" t="n">
        <v>21864000</v>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5" t="n">
        <v>-75042</v>
      </c>
      <c r="C31" s="4" t="inlineStr">
        <is>
          <t xml:space="preserve"> </t>
        </is>
      </c>
      <c r="D31" s="4" t="inlineStr">
        <is>
          <t xml:space="preserve"> </t>
        </is>
      </c>
      <c r="E31" s="6" t="n">
        <v>-75042</v>
      </c>
      <c r="F31" s="4" t="inlineStr">
        <is>
          <t xml:space="preserve"> </t>
        </is>
      </c>
      <c r="G31" s="4" t="inlineStr">
        <is>
          <t xml:space="preserve"> </t>
        </is>
      </c>
    </row>
    <row r="32">
      <c r="A32" s="4" t="inlineStr">
        <is>
          <t>Other comprehensive income (loss)</t>
        </is>
      </c>
      <c r="B32" s="6" t="n">
        <v>-11029</v>
      </c>
      <c r="C32" s="4" t="inlineStr">
        <is>
          <t xml:space="preserve"> </t>
        </is>
      </c>
      <c r="D32" s="4" t="inlineStr">
        <is>
          <t xml:space="preserve"> </t>
        </is>
      </c>
      <c r="E32" s="4" t="inlineStr">
        <is>
          <t xml:space="preserve"> </t>
        </is>
      </c>
      <c r="F32" s="4" t="inlineStr">
        <is>
          <t xml:space="preserve"> </t>
        </is>
      </c>
      <c r="G32" s="6" t="n">
        <v>-11029</v>
      </c>
    </row>
    <row r="33">
      <c r="A33" s="4" t="inlineStr">
        <is>
          <t>Issuance of common stock pursuant to stock-based compensation plans (in shares)</t>
        </is>
      </c>
      <c r="B33" s="4" t="inlineStr">
        <is>
          <t xml:space="preserve"> </t>
        </is>
      </c>
      <c r="C33" s="6" t="n">
        <v>528000</v>
      </c>
      <c r="D33" s="4" t="inlineStr">
        <is>
          <t xml:space="preserve"> </t>
        </is>
      </c>
      <c r="E33" s="4" t="inlineStr">
        <is>
          <t xml:space="preserve"> </t>
        </is>
      </c>
      <c r="F33" s="4" t="inlineStr">
        <is>
          <t xml:space="preserve"> </t>
        </is>
      </c>
      <c r="G33" s="4" t="inlineStr">
        <is>
          <t xml:space="preserve"> </t>
        </is>
      </c>
    </row>
    <row r="34">
      <c r="A34" s="4" t="inlineStr">
        <is>
          <t>Issuance of common stock pursuant to stock-based compensation plans</t>
        </is>
      </c>
      <c r="B34" s="6" t="n">
        <v>6</v>
      </c>
      <c r="C34" s="5" t="n">
        <v>6</v>
      </c>
      <c r="D34" s="6" t="n">
        <v>0</v>
      </c>
      <c r="E34" s="4" t="inlineStr">
        <is>
          <t xml:space="preserve"> </t>
        </is>
      </c>
      <c r="F34" s="4" t="inlineStr">
        <is>
          <t xml:space="preserve"> </t>
        </is>
      </c>
      <c r="G34" s="4" t="inlineStr">
        <is>
          <t xml:space="preserve"> </t>
        </is>
      </c>
    </row>
    <row r="35">
      <c r="A35" s="4" t="inlineStr">
        <is>
          <t>Employee shares withheld for taxes (in shares)</t>
        </is>
      </c>
      <c r="B35" s="4" t="inlineStr">
        <is>
          <t xml:space="preserve"> </t>
        </is>
      </c>
      <c r="C35" s="4" t="inlineStr">
        <is>
          <t xml:space="preserve"> </t>
        </is>
      </c>
      <c r="D35" s="4" t="inlineStr">
        <is>
          <t xml:space="preserve"> </t>
        </is>
      </c>
      <c r="E35" s="4" t="inlineStr">
        <is>
          <t xml:space="preserve"> </t>
        </is>
      </c>
      <c r="F35" s="6" t="n">
        <v>157000</v>
      </c>
      <c r="G35" s="4" t="inlineStr">
        <is>
          <t xml:space="preserve"> </t>
        </is>
      </c>
    </row>
    <row r="36">
      <c r="A36" s="4" t="inlineStr">
        <is>
          <t>Employee shares withheld for taxes</t>
        </is>
      </c>
      <c r="B36" s="6" t="n">
        <v>-1633</v>
      </c>
      <c r="C36" s="4" t="inlineStr">
        <is>
          <t xml:space="preserve"> </t>
        </is>
      </c>
      <c r="D36" s="4" t="inlineStr">
        <is>
          <t xml:space="preserve"> </t>
        </is>
      </c>
      <c r="E36" s="4" t="inlineStr">
        <is>
          <t xml:space="preserve"> </t>
        </is>
      </c>
      <c r="F36" s="5" t="n">
        <v>-1633</v>
      </c>
      <c r="G36" s="4" t="inlineStr">
        <is>
          <t xml:space="preserve"> </t>
        </is>
      </c>
    </row>
    <row r="37">
      <c r="A37" s="4" t="inlineStr">
        <is>
          <t>Stock-based compensation expense</t>
        </is>
      </c>
      <c r="B37" s="5" t="n">
        <v>12704</v>
      </c>
      <c r="C37" s="4" t="inlineStr">
        <is>
          <t xml:space="preserve"> </t>
        </is>
      </c>
      <c r="D37" s="6" t="n">
        <v>12704</v>
      </c>
      <c r="E37" s="4" t="inlineStr">
        <is>
          <t xml:space="preserve"> </t>
        </is>
      </c>
      <c r="F37" s="4" t="inlineStr">
        <is>
          <t xml:space="preserve"> </t>
        </is>
      </c>
      <c r="G37" s="4" t="inlineStr">
        <is>
          <t xml:space="preserve"> </t>
        </is>
      </c>
    </row>
    <row r="38">
      <c r="A38" s="4" t="inlineStr">
        <is>
          <t>Ending balance (in shares) at Jun. 30, 2024</t>
        </is>
      </c>
      <c r="B38" s="6" t="n">
        <v>89846000</v>
      </c>
      <c r="C38" s="6" t="n">
        <v>111867000</v>
      </c>
      <c r="D38" s="4" t="inlineStr">
        <is>
          <t xml:space="preserve"> </t>
        </is>
      </c>
      <c r="E38" s="4" t="inlineStr">
        <is>
          <t xml:space="preserve"> </t>
        </is>
      </c>
      <c r="F38" s="4" t="inlineStr">
        <is>
          <t xml:space="preserve"> </t>
        </is>
      </c>
      <c r="G38" s="4" t="inlineStr">
        <is>
          <t xml:space="preserve"> </t>
        </is>
      </c>
    </row>
    <row r="39">
      <c r="A39" s="4" t="inlineStr">
        <is>
          <t>Ending balance at Jun. 30, 2024</t>
        </is>
      </c>
      <c r="B39" s="5" t="n">
        <v>942913</v>
      </c>
      <c r="C39" s="5" t="n">
        <v>1119</v>
      </c>
      <c r="D39" s="5" t="n">
        <v>1230253</v>
      </c>
      <c r="E39" s="5" t="n">
        <v>577519</v>
      </c>
      <c r="F39" s="5" t="n">
        <v>-728733</v>
      </c>
      <c r="G39" s="5" t="n">
        <v>-137245</v>
      </c>
    </row>
    <row r="40">
      <c r="A40" s="4" t="inlineStr">
        <is>
          <t>Ending balance (shares) at Jun. 30, 2024</t>
        </is>
      </c>
      <c r="B40" s="6" t="n">
        <v>22021000</v>
      </c>
      <c r="C40" s="4" t="inlineStr">
        <is>
          <t xml:space="preserve"> </t>
        </is>
      </c>
      <c r="D40" s="4" t="inlineStr">
        <is>
          <t xml:space="preserve"> </t>
        </is>
      </c>
      <c r="E40" s="4" t="inlineStr">
        <is>
          <t xml:space="preserve"> </t>
        </is>
      </c>
      <c r="F40" s="6" t="n">
        <v>22021000</v>
      </c>
      <c r="G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Balance Sheet Information for Intangible Assets, Excluding Goodwill (Details) - USD ($) $ in Thousands</t>
        </is>
      </c>
      <c r="B1" s="2" t="inlineStr">
        <is>
          <t>Jun. 30, 2024</t>
        </is>
      </c>
      <c r="C1" s="2" t="inlineStr">
        <is>
          <t>Jun. 30, 2023</t>
        </is>
      </c>
    </row>
    <row r="2">
      <c r="A2" s="3" t="inlineStr">
        <is>
          <t>Amortized intangible assets:</t>
        </is>
      </c>
      <c r="B2" s="4" t="inlineStr">
        <is>
          <t xml:space="preserve"> </t>
        </is>
      </c>
      <c r="C2" s="4" t="inlineStr">
        <is>
          <t xml:space="preserve"> </t>
        </is>
      </c>
    </row>
    <row r="3">
      <c r="A3" s="4" t="inlineStr">
        <is>
          <t>Other intangibles</t>
        </is>
      </c>
      <c r="B3" s="5" t="n">
        <v>167886</v>
      </c>
      <c r="C3" s="5" t="n">
        <v>161874</v>
      </c>
    </row>
    <row r="4">
      <c r="A4" s="4" t="inlineStr">
        <is>
          <t>Less: Accumulated amortization</t>
        </is>
      </c>
      <c r="B4" s="6" t="n">
        <v>-118324</v>
      </c>
      <c r="C4" s="6" t="n">
        <v>-114629</v>
      </c>
    </row>
    <row r="5">
      <c r="A5" s="4" t="inlineStr">
        <is>
          <t>Net amortized intangible assets</t>
        </is>
      </c>
      <c r="B5" s="6" t="n">
        <v>49562</v>
      </c>
      <c r="C5" s="6" t="n">
        <v>47245</v>
      </c>
    </row>
    <row r="6">
      <c r="A6" s="4" t="inlineStr">
        <is>
          <t>Net other intangible assets</t>
        </is>
      </c>
      <c r="B6" s="6" t="n">
        <v>244799</v>
      </c>
      <c r="C6" s="6" t="n">
        <v>298105</v>
      </c>
    </row>
    <row r="7">
      <c r="A7" s="4" t="inlineStr">
        <is>
          <t>Trademarks and trade names</t>
        </is>
      </c>
      <c r="B7" s="4" t="inlineStr">
        <is>
          <t xml:space="preserve"> </t>
        </is>
      </c>
      <c r="C7" s="4" t="inlineStr">
        <is>
          <t xml:space="preserve"> </t>
        </is>
      </c>
    </row>
    <row r="8">
      <c r="A8" s="3" t="inlineStr">
        <is>
          <t>Non-amortized intangible assets:</t>
        </is>
      </c>
      <c r="B8" s="4" t="inlineStr">
        <is>
          <t xml:space="preserve"> </t>
        </is>
      </c>
      <c r="C8" s="4" t="inlineStr">
        <is>
          <t xml:space="preserve"> </t>
        </is>
      </c>
    </row>
    <row r="9">
      <c r="A9" s="4" t="inlineStr">
        <is>
          <t>Trademarks and tradenames</t>
        </is>
      </c>
      <c r="B9" s="5" t="n">
        <v>195237</v>
      </c>
      <c r="C9" s="5" t="n">
        <v>2508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Goodwill and Other Intangible Assets - Schedule of Balance Sheet Information for Intangible Assets, Excluding Goodwill (Parenthetical) (Details) - USD ($) $ in Thousands</t>
        </is>
      </c>
      <c r="B1" s="2" t="inlineStr">
        <is>
          <t>12 Months Ended</t>
        </is>
      </c>
    </row>
    <row r="2">
      <c r="B2" s="2" t="inlineStr">
        <is>
          <t>Jun. 30, 2024</t>
        </is>
      </c>
      <c r="C2" s="2" t="inlineStr">
        <is>
          <t>Jun. 30, 2023</t>
        </is>
      </c>
    </row>
    <row r="3">
      <c r="A3" s="3" t="inlineStr">
        <is>
          <t>Finite-Lived Intangible Assets [Line Items]</t>
        </is>
      </c>
      <c r="B3" s="4" t="inlineStr">
        <is>
          <t xml:space="preserve"> </t>
        </is>
      </c>
      <c r="C3" s="4" t="inlineStr">
        <is>
          <t xml:space="preserve"> </t>
        </is>
      </c>
    </row>
    <row r="4">
      <c r="A4" s="4" t="inlineStr">
        <is>
          <t>Carrying value of intangible assets</t>
        </is>
      </c>
      <c r="B4" s="5" t="n">
        <v>49562</v>
      </c>
      <c r="C4" s="5" t="n">
        <v>47245</v>
      </c>
    </row>
    <row r="5">
      <c r="A5" s="4" t="inlineStr">
        <is>
          <t>Trademarks and trade nam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cumulated impairment charges</t>
        </is>
      </c>
      <c r="B7" s="6" t="n">
        <v>251551</v>
      </c>
      <c r="C7" s="6" t="n">
        <v>223981</v>
      </c>
    </row>
    <row r="8">
      <c r="A8" s="4" t="inlineStr">
        <is>
          <t>Other Intangible Assets | ParmCris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Non-cash impairment charge</t>
        </is>
      </c>
      <c r="B10" s="5" t="n">
        <v>17032</v>
      </c>
      <c r="C10" s="5" t="n">
        <v>45798</v>
      </c>
    </row>
    <row r="11">
      <c r="A11" s="4" t="inlineStr">
        <is>
          <t>Impairment, Intangible Asset, Finite-Lived, Statement of Income or Comprehensive Income [Extensible Enumeration]</t>
        </is>
      </c>
      <c r="B11" s="4" t="inlineStr">
        <is>
          <t>Intangibles and long-lived asset impairment</t>
        </is>
      </c>
      <c r="C11" s="4" t="inlineStr">
        <is>
          <t>Intangibles and long-lived asset impairment</t>
        </is>
      </c>
    </row>
    <row r="12">
      <c r="A12" s="4" t="inlineStr">
        <is>
          <t>Personal Care Trademark, Maranatha Trademark And Plant-based Beverage Brand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arrying value of intangible assets</t>
        </is>
      </c>
      <c r="B14" s="5" t="n">
        <v>27259</v>
      </c>
      <c r="C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Schedule of Non-Cash Impairment Charges (Details) - USD ($) $ in Thousands</t>
        </is>
      </c>
      <c r="B1" s="2" t="inlineStr">
        <is>
          <t>3 Months Ended</t>
        </is>
      </c>
      <c r="D1" s="2" t="inlineStr">
        <is>
          <t>12 Months Ended</t>
        </is>
      </c>
    </row>
    <row r="2">
      <c r="B2" s="2" t="inlineStr">
        <is>
          <t>Jun. 30, 2024</t>
        </is>
      </c>
      <c r="C2" s="2" t="inlineStr">
        <is>
          <t>Jun. 30, 2023</t>
        </is>
      </c>
      <c r="D2" s="2" t="inlineStr">
        <is>
          <t>Jun. 30, 2024</t>
        </is>
      </c>
      <c r="E2" s="2" t="inlineStr">
        <is>
          <t>Jun. 30,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Other intangibles non-cash impairment charges</t>
        </is>
      </c>
      <c r="B4" s="4" t="inlineStr">
        <is>
          <t xml:space="preserve"> </t>
        </is>
      </c>
      <c r="C4" s="4" t="inlineStr">
        <is>
          <t xml:space="preserve"> </t>
        </is>
      </c>
      <c r="D4" s="5" t="n">
        <v>44602</v>
      </c>
      <c r="E4" s="5" t="n">
        <v>174906</v>
      </c>
    </row>
    <row r="5">
      <c r="A5" s="4" t="inlineStr">
        <is>
          <t>Personal Care Tradenames</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Impairment charge</t>
        </is>
      </c>
      <c r="B7" s="4" t="inlineStr">
        <is>
          <t xml:space="preserve"> </t>
        </is>
      </c>
      <c r="C7" s="4" t="inlineStr">
        <is>
          <t xml:space="preserve"> </t>
        </is>
      </c>
      <c r="D7" s="6" t="n">
        <v>12815</v>
      </c>
      <c r="E7" s="6" t="n">
        <v>0</v>
      </c>
    </row>
    <row r="8">
      <c r="A8" s="4" t="inlineStr">
        <is>
          <t>Thinsters</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mpairment charge</t>
        </is>
      </c>
      <c r="B10" s="4" t="inlineStr">
        <is>
          <t xml:space="preserve"> </t>
        </is>
      </c>
      <c r="C10" s="4" t="inlineStr">
        <is>
          <t xml:space="preserve"> </t>
        </is>
      </c>
      <c r="D10" s="4" t="inlineStr">
        <is>
          <t xml:space="preserve"> </t>
        </is>
      </c>
      <c r="E10" s="6" t="n">
        <v>8500</v>
      </c>
    </row>
    <row r="11">
      <c r="A11" s="4" t="inlineStr">
        <is>
          <t>ParmCrisps</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mpairment charge</t>
        </is>
      </c>
      <c r="B13" s="4" t="inlineStr">
        <is>
          <t xml:space="preserve"> </t>
        </is>
      </c>
      <c r="C13" s="4" t="inlineStr">
        <is>
          <t xml:space="preserve"> </t>
        </is>
      </c>
      <c r="D13" s="6" t="n">
        <v>8000</v>
      </c>
      <c r="E13" s="6" t="n">
        <v>102000</v>
      </c>
    </row>
    <row r="14">
      <c r="A14" s="4" t="inlineStr">
        <is>
          <t>Customer Relationships | Thinsters</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mpairment charge</t>
        </is>
      </c>
      <c r="B16" s="4" t="inlineStr">
        <is>
          <t xml:space="preserve"> </t>
        </is>
      </c>
      <c r="C16" s="4" t="inlineStr">
        <is>
          <t xml:space="preserve"> </t>
        </is>
      </c>
      <c r="D16" s="6" t="n">
        <v>10797</v>
      </c>
      <c r="E16" s="6" t="n">
        <v>8500</v>
      </c>
    </row>
    <row r="17">
      <c r="A17" s="4" t="inlineStr">
        <is>
          <t>Customer Relationships | ParmCrisps</t>
        </is>
      </c>
      <c r="B17" s="4" t="inlineStr">
        <is>
          <t xml:space="preserve"> </t>
        </is>
      </c>
      <c r="C17" s="4" t="inlineStr">
        <is>
          <t xml:space="preserve"> </t>
        </is>
      </c>
      <c r="D17" s="4" t="inlineStr">
        <is>
          <t xml:space="preserve"> </t>
        </is>
      </c>
      <c r="E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Non-cash impairment charge</t>
        </is>
      </c>
      <c r="B19" s="4" t="inlineStr">
        <is>
          <t xml:space="preserve"> </t>
        </is>
      </c>
      <c r="C19" s="4" t="inlineStr">
        <is>
          <t xml:space="preserve"> </t>
        </is>
      </c>
      <c r="D19" s="6" t="n">
        <v>10586</v>
      </c>
      <c r="E19" s="6" t="n">
        <v>45798</v>
      </c>
    </row>
    <row r="20">
      <c r="A20" s="4" t="inlineStr">
        <is>
          <t>Happy and Joya Trademarks</t>
        </is>
      </c>
      <c r="B20" s="4" t="inlineStr">
        <is>
          <t xml:space="preserve"> </t>
        </is>
      </c>
      <c r="C20" s="4" t="inlineStr">
        <is>
          <t xml:space="preserve"> </t>
        </is>
      </c>
      <c r="D20" s="4" t="inlineStr">
        <is>
          <t xml:space="preserve"> </t>
        </is>
      </c>
      <c r="E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mpairment charge</t>
        </is>
      </c>
      <c r="B22" s="5" t="n">
        <v>2260</v>
      </c>
      <c r="C22" s="4" t="inlineStr">
        <is>
          <t xml:space="preserve"> </t>
        </is>
      </c>
      <c r="D22" s="6" t="n">
        <v>2260</v>
      </c>
      <c r="E22" s="6" t="n">
        <v>4691</v>
      </c>
    </row>
    <row r="23">
      <c r="A23" s="4" t="inlineStr">
        <is>
          <t>Queen Helene</t>
        </is>
      </c>
      <c r="B23" s="4" t="inlineStr">
        <is>
          <t xml:space="preserve"> </t>
        </is>
      </c>
      <c r="C23" s="4" t="inlineStr">
        <is>
          <t xml:space="preserve"> </t>
        </is>
      </c>
      <c r="D23" s="4" t="inlineStr">
        <is>
          <t xml:space="preserve"> </t>
        </is>
      </c>
      <c r="E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Impairment charge</t>
        </is>
      </c>
      <c r="B25" s="4" t="inlineStr">
        <is>
          <t xml:space="preserve"> </t>
        </is>
      </c>
      <c r="C25" s="5" t="n">
        <v>9150</v>
      </c>
      <c r="D25" s="6" t="n">
        <v>0</v>
      </c>
      <c r="E25" s="6" t="n">
        <v>9150</v>
      </c>
    </row>
    <row r="26">
      <c r="A26" s="4" t="inlineStr">
        <is>
          <t>Imagine</t>
        </is>
      </c>
      <c r="B26" s="4" t="inlineStr">
        <is>
          <t xml:space="preserve"> </t>
        </is>
      </c>
      <c r="C26" s="4" t="inlineStr">
        <is>
          <t xml:space="preserve"> </t>
        </is>
      </c>
      <c r="D26" s="4" t="inlineStr">
        <is>
          <t xml:space="preserve"> </t>
        </is>
      </c>
      <c r="E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Impairment charge</t>
        </is>
      </c>
      <c r="B28" s="4" t="inlineStr">
        <is>
          <t xml:space="preserve"> </t>
        </is>
      </c>
      <c r="C28" s="5" t="n">
        <v>4767</v>
      </c>
      <c r="D28" s="6" t="n">
        <v>0</v>
      </c>
      <c r="E28" s="6" t="n">
        <v>4767</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Inde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Impairment charge</t>
        </is>
      </c>
      <c r="B31" s="4" t="inlineStr">
        <is>
          <t xml:space="preserve"> </t>
        </is>
      </c>
      <c r="C31" s="4" t="inlineStr">
        <is>
          <t xml:space="preserve"> </t>
        </is>
      </c>
      <c r="D31" s="5" t="n">
        <v>144</v>
      </c>
      <c r="E31"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xpected Amortization Expense (Details) $ in Thousands</t>
        </is>
      </c>
      <c r="B1" s="2" t="inlineStr">
        <is>
          <t>Jun. 30, 2024 USD ($)</t>
        </is>
      </c>
    </row>
    <row r="2">
      <c r="A2" s="3" t="inlineStr">
        <is>
          <t>Finite-Lived Intangible Assets, Net, Amortization Expense, Fiscal Year Maturity [Abstract]</t>
        </is>
      </c>
      <c r="B2" s="4" t="inlineStr">
        <is>
          <t xml:space="preserve"> </t>
        </is>
      </c>
    </row>
    <row r="3">
      <c r="A3" s="4" t="inlineStr">
        <is>
          <t>2025</t>
        </is>
      </c>
      <c r="B3" s="5" t="n">
        <v>6205</v>
      </c>
    </row>
    <row r="4">
      <c r="A4" s="4" t="inlineStr">
        <is>
          <t>2026</t>
        </is>
      </c>
      <c r="B4" s="6" t="n">
        <v>7197</v>
      </c>
    </row>
    <row r="5">
      <c r="A5" s="4" t="inlineStr">
        <is>
          <t>2027</t>
        </is>
      </c>
      <c r="B5" s="6" t="n">
        <v>6120</v>
      </c>
    </row>
    <row r="6">
      <c r="A6" s="4" t="inlineStr">
        <is>
          <t>2028</t>
        </is>
      </c>
      <c r="B6" s="6" t="n">
        <v>5187</v>
      </c>
    </row>
    <row r="7">
      <c r="A7" s="4" t="inlineStr">
        <is>
          <t>2029</t>
        </is>
      </c>
      <c r="B7" s="5" t="n">
        <v>47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Payroll, employee benefits and other administrative accruals</t>
        </is>
      </c>
      <c r="B3" s="5" t="n">
        <v>43408</v>
      </c>
      <c r="C3" s="5" t="n">
        <v>49564</v>
      </c>
    </row>
    <row r="4">
      <c r="A4" s="4" t="inlineStr">
        <is>
          <t>Selling and marketing related accruals</t>
        </is>
      </c>
      <c r="B4" s="6" t="n">
        <v>11485</v>
      </c>
      <c r="C4" s="6" t="n">
        <v>9569</v>
      </c>
    </row>
    <row r="5">
      <c r="A5" s="4" t="inlineStr">
        <is>
          <t>Short-term operating lease liabilities</t>
        </is>
      </c>
      <c r="B5" s="6" t="n">
        <v>10759</v>
      </c>
      <c r="C5" s="6" t="n">
        <v>10489</v>
      </c>
    </row>
    <row r="6">
      <c r="A6" s="4" t="inlineStr">
        <is>
          <t>Other accruals</t>
        </is>
      </c>
      <c r="B6" s="6" t="n">
        <v>10697</v>
      </c>
      <c r="C6" s="6" t="n">
        <v>8847</v>
      </c>
    </row>
    <row r="7">
      <c r="A7" s="4" t="inlineStr">
        <is>
          <t>Facility, freight and warehousing accruals</t>
        </is>
      </c>
      <c r="B7" s="6" t="n">
        <v>9365</v>
      </c>
      <c r="C7" s="6" t="n">
        <v>10051</v>
      </c>
    </row>
    <row r="8">
      <c r="A8" s="4" t="inlineStr">
        <is>
          <t>Accrued expenses and other current liabilities</t>
        </is>
      </c>
      <c r="B8" s="5" t="n">
        <v>85714</v>
      </c>
      <c r="C8" s="5" t="n">
        <v>885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s - Summary of Debt and Borrowings (Details) - USD ($) $ in Thousands</t>
        </is>
      </c>
      <c r="B1" s="2" t="inlineStr">
        <is>
          <t>Jun. 30, 2024</t>
        </is>
      </c>
      <c r="C1" s="2" t="inlineStr">
        <is>
          <t>Jun. 30, 2023</t>
        </is>
      </c>
    </row>
    <row r="2">
      <c r="A2" s="3" t="inlineStr">
        <is>
          <t>Line of Credit Facility [Line Items]</t>
        </is>
      </c>
      <c r="B2" s="4" t="inlineStr">
        <is>
          <t xml:space="preserve"> </t>
        </is>
      </c>
      <c r="C2" s="4" t="inlineStr">
        <is>
          <t xml:space="preserve"> </t>
        </is>
      </c>
    </row>
    <row r="3">
      <c r="A3" s="4" t="inlineStr">
        <is>
          <t>Less: Unamortized issuance costs</t>
        </is>
      </c>
      <c r="B3" s="5" t="n">
        <v>-1680</v>
      </c>
      <c r="C3" s="5" t="n">
        <v>-1307</v>
      </c>
    </row>
    <row r="4">
      <c r="A4" s="4" t="inlineStr">
        <is>
          <t>Other borrowings</t>
        </is>
      </c>
      <c r="B4" s="6" t="n">
        <v>222</v>
      </c>
      <c r="C4" s="6" t="n">
        <v>305</v>
      </c>
    </row>
    <row r="5">
      <c r="A5" s="4" t="inlineStr">
        <is>
          <t>Long-term debt</t>
        </is>
      </c>
      <c r="B5" s="6" t="n">
        <v>744092</v>
      </c>
      <c r="C5" s="6" t="n">
        <v>828748</v>
      </c>
    </row>
    <row r="6">
      <c r="A6" s="4" t="inlineStr">
        <is>
          <t>Short-term borrowings and current portion of long-term debt</t>
        </is>
      </c>
      <c r="B6" s="6" t="n">
        <v>7569</v>
      </c>
      <c r="C6" s="6" t="n">
        <v>7567</v>
      </c>
    </row>
    <row r="7">
      <c r="A7" s="4" t="inlineStr">
        <is>
          <t>Long-term debt, less current portion</t>
        </is>
      </c>
      <c r="B7" s="6" t="n">
        <v>736523</v>
      </c>
      <c r="C7" s="6" t="n">
        <v>821181</v>
      </c>
    </row>
    <row r="8">
      <c r="A8" s="4" t="inlineStr">
        <is>
          <t>Second Amendment and Restated Credit Agreement | Term loan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gross</t>
        </is>
      </c>
      <c r="B10" s="6" t="n">
        <v>270550</v>
      </c>
      <c r="C10" s="4" t="inlineStr">
        <is>
          <t xml:space="preserve"> </t>
        </is>
      </c>
    </row>
    <row r="11">
      <c r="A11" s="4" t="inlineStr">
        <is>
          <t>Second Amendment and Restated Credit Agreement | Line of Credit | 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gross</t>
        </is>
      </c>
      <c r="B13" s="5" t="n">
        <v>475000</v>
      </c>
      <c r="C13" s="4" t="inlineStr">
        <is>
          <t xml:space="preserve"> </t>
        </is>
      </c>
    </row>
    <row r="14">
      <c r="A14" s="4" t="inlineStr">
        <is>
          <t>Amended and Restated Credit Agreement | Term loan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gross</t>
        </is>
      </c>
      <c r="B16" s="4" t="inlineStr">
        <is>
          <t xml:space="preserve"> </t>
        </is>
      </c>
      <c r="C16" s="6" t="n">
        <v>288750</v>
      </c>
    </row>
    <row r="17">
      <c r="A17" s="4" t="inlineStr">
        <is>
          <t>Amended and Restated Credit Agreement | Line of Credit | Revolving credit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gross</t>
        </is>
      </c>
      <c r="B19" s="4" t="inlineStr">
        <is>
          <t xml:space="preserve"> </t>
        </is>
      </c>
      <c r="C19" s="5" t="n">
        <v>54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s - Summary of Debt and Borrowings (Parenthetical) (Details) - USD ($) $ in Thousands</t>
        </is>
      </c>
      <c r="B1" s="2" t="inlineStr">
        <is>
          <t>Jun. 30, 2024</t>
        </is>
      </c>
      <c r="C1" s="2" t="inlineStr">
        <is>
          <t>Jun. 30, 2023</t>
        </is>
      </c>
    </row>
    <row r="2">
      <c r="A2" s="3" t="inlineStr">
        <is>
          <t>Debt Disclosure [Abstract]</t>
        </is>
      </c>
      <c r="B2" s="4" t="inlineStr">
        <is>
          <t xml:space="preserve"> </t>
        </is>
      </c>
      <c r="C2" s="4" t="inlineStr">
        <is>
          <t xml:space="preserve"> </t>
        </is>
      </c>
    </row>
    <row r="3">
      <c r="A3" s="4" t="inlineStr">
        <is>
          <t>Total lease liabilities</t>
        </is>
      </c>
      <c r="B3" s="5" t="n">
        <v>222</v>
      </c>
      <c r="C3" s="5" t="n">
        <v>305</v>
      </c>
    </row>
    <row r="4">
      <c r="A4" s="4" t="inlineStr">
        <is>
          <t>Current finance liabilities</t>
        </is>
      </c>
      <c r="B4" s="5" t="n">
        <v>85</v>
      </c>
      <c r="C4" s="5" t="n">
        <v>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4" customWidth="1" min="8" max="8"/>
    <col width="22" customWidth="1" min="9" max="9"/>
    <col width="22" customWidth="1" min="10" max="10"/>
    <col width="22" customWidth="1" min="11" max="11"/>
  </cols>
  <sheetData>
    <row r="1">
      <c r="A1" s="1" t="inlineStr">
        <is>
          <t>Debt and Borrowings - Additional Information (Details) $ in Thousands</t>
        </is>
      </c>
      <c r="B1" s="2" t="inlineStr">
        <is>
          <t>10 Months Ended</t>
        </is>
      </c>
      <c r="C1" s="2" t="inlineStr">
        <is>
          <t>12 Months Ended</t>
        </is>
      </c>
    </row>
    <row r="2">
      <c r="B2" s="2" t="inlineStr">
        <is>
          <t>Jun. 30, 2024 USD ($)</t>
        </is>
      </c>
      <c r="C2" s="2" t="inlineStr">
        <is>
          <t>Jun. 30, 2024 USD ($)</t>
        </is>
      </c>
      <c r="D2" s="2" t="inlineStr">
        <is>
          <t>Jun. 30, 2023 USD ($)</t>
        </is>
      </c>
      <c r="E2" s="2" t="inlineStr">
        <is>
          <t>Jun. 30, 2022 USD ($)</t>
        </is>
      </c>
      <c r="F2" s="2" t="inlineStr">
        <is>
          <t>Jan. 01, 2025</t>
        </is>
      </c>
      <c r="G2" s="2" t="inlineStr">
        <is>
          <t>Dec. 31, 2024</t>
        </is>
      </c>
      <c r="H2" s="2" t="inlineStr">
        <is>
          <t>Dec. 31, 2023</t>
        </is>
      </c>
      <c r="I2" s="2" t="inlineStr">
        <is>
          <t>Sep. 30, 2023 USD ($)</t>
        </is>
      </c>
      <c r="J2" s="2" t="inlineStr">
        <is>
          <t>Aug. 22, 2023 USD ($)</t>
        </is>
      </c>
      <c r="K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paid</t>
        </is>
      </c>
      <c r="B4" s="4" t="inlineStr">
        <is>
          <t xml:space="preserve"> </t>
        </is>
      </c>
      <c r="C4" s="5" t="n">
        <v>52456</v>
      </c>
      <c r="D4" s="5" t="n">
        <v>41698</v>
      </c>
      <c r="E4" s="5" t="n">
        <v>992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Flow Hedges | 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tional amount</t>
        </is>
      </c>
      <c r="B7" s="5" t="n">
        <v>400000</v>
      </c>
      <c r="C7" s="5" t="n">
        <v>4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fixed interest rate</t>
        </is>
      </c>
      <c r="B8" s="10" t="n">
        <v>0.056</v>
      </c>
      <c r="C8" s="10" t="n">
        <v>0.05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urth Amended and Restated Credit Agreemen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ailable borrowing capacity</t>
        </is>
      </c>
      <c r="B11" s="5" t="n">
        <v>321753</v>
      </c>
      <c r="C11" s="5" t="n">
        <v>32175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urth Amended and Restated Credit Agreement | Ter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gross</t>
        </is>
      </c>
      <c r="B14" s="4" t="inlineStr">
        <is>
          <t xml:space="preserve"> </t>
        </is>
      </c>
      <c r="C14" s="4" t="inlineStr">
        <is>
          <t xml:space="preserve"> </t>
        </is>
      </c>
      <c r="D14" s="6" t="n">
        <v>2887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ond Amendment and Restated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00000</v>
      </c>
      <c r="K17" s="4" t="inlineStr">
        <is>
          <t xml:space="preserve"> </t>
        </is>
      </c>
    </row>
    <row r="18">
      <c r="A18" s="4" t="inlineStr">
        <is>
          <t>Deferred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813</v>
      </c>
      <c r="J18" s="4" t="inlineStr">
        <is>
          <t xml:space="preserve"> </t>
        </is>
      </c>
      <c r="K18" s="4" t="inlineStr">
        <is>
          <t xml:space="preserve"> </t>
        </is>
      </c>
    </row>
    <row r="19">
      <c r="A19" s="4" t="inlineStr">
        <is>
          <t>Second Amendment and Restated Credit Agreement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interest rate</t>
        </is>
      </c>
      <c r="B21" s="10" t="n">
        <v>0.07969999999999999</v>
      </c>
      <c r="C21" s="10" t="n">
        <v>0.07969999999999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ighted average interest rate, including hedge impact</t>
        </is>
      </c>
      <c r="B22" s="10" t="n">
        <v>0.0683</v>
      </c>
      <c r="C22" s="10" t="n">
        <v>0.06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ond Amendment and Restated Credit Agreement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0000</v>
      </c>
      <c r="K25" s="4" t="inlineStr">
        <is>
          <t xml:space="preserve"> </t>
        </is>
      </c>
    </row>
    <row r="26">
      <c r="A26" s="4" t="inlineStr">
        <is>
          <t>Debt, gross</t>
        </is>
      </c>
      <c r="B26" s="5" t="n">
        <v>270550</v>
      </c>
      <c r="C26" s="5" t="n">
        <v>2705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ferred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11</v>
      </c>
      <c r="J27" s="4" t="inlineStr">
        <is>
          <t xml:space="preserve"> </t>
        </is>
      </c>
      <c r="K27" s="4" t="inlineStr">
        <is>
          <t xml:space="preserve"> </t>
        </is>
      </c>
    </row>
    <row r="28">
      <c r="A28" s="4" t="inlineStr">
        <is>
          <t>Second Amendment and Restated Credit Agreement | Ter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gross</t>
        </is>
      </c>
      <c r="B30" s="5" t="n">
        <v>270550</v>
      </c>
      <c r="C30" s="5" t="n">
        <v>2705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cond Amendment and Restated Credit Agreement | Minimum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olidated secured leverage ratio coven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2.5</v>
      </c>
      <c r="K33" s="4" t="inlineStr">
        <is>
          <t xml:space="preserve"> </t>
        </is>
      </c>
    </row>
    <row r="34">
      <c r="A34" s="4" t="inlineStr">
        <is>
          <t>Commitment fee percentage</t>
        </is>
      </c>
      <c r="B34" s="4" t="inlineStr">
        <is>
          <t xml:space="preserve"> </t>
        </is>
      </c>
      <c r="C34" s="10" t="n">
        <v>0.00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cond Amendment and Restated Credit Agreement | Maximum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solidated secured leverage ratio coven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5.25</v>
      </c>
      <c r="I37" s="6" t="n">
        <v>5</v>
      </c>
      <c r="J37" s="6" t="n">
        <v>6</v>
      </c>
      <c r="K37" s="4" t="inlineStr">
        <is>
          <t xml:space="preserve"> </t>
        </is>
      </c>
    </row>
    <row r="38">
      <c r="A38" s="4" t="inlineStr">
        <is>
          <t>Commitment fee percentage</t>
        </is>
      </c>
      <c r="B38" s="4" t="inlineStr">
        <is>
          <t xml:space="preserve"> </t>
        </is>
      </c>
      <c r="C38" s="10" t="n">
        <v>0.00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cond Amendment and Restated Credit Agreement | Maximum | Forecast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solidated secured leverage ratio covenant</t>
        </is>
      </c>
      <c r="B41" s="4" t="inlineStr">
        <is>
          <t xml:space="preserve"> </t>
        </is>
      </c>
      <c r="C41" s="4" t="inlineStr">
        <is>
          <t xml:space="preserve"> </t>
        </is>
      </c>
      <c r="D41" s="4" t="inlineStr">
        <is>
          <t xml:space="preserve"> </t>
        </is>
      </c>
      <c r="E41" s="4" t="inlineStr">
        <is>
          <t xml:space="preserve"> </t>
        </is>
      </c>
      <c r="F41" s="12" t="n">
        <v>4.25</v>
      </c>
      <c r="G41" s="6" t="n">
        <v>5</v>
      </c>
      <c r="H41" s="4" t="inlineStr">
        <is>
          <t xml:space="preserve"> </t>
        </is>
      </c>
      <c r="I41" s="4" t="inlineStr">
        <is>
          <t xml:space="preserve"> </t>
        </is>
      </c>
      <c r="J41" s="4" t="inlineStr">
        <is>
          <t xml:space="preserve"> </t>
        </is>
      </c>
      <c r="K41" s="4" t="inlineStr">
        <is>
          <t xml:space="preserve"> </t>
        </is>
      </c>
    </row>
    <row r="42">
      <c r="A42" s="4" t="inlineStr">
        <is>
          <t>Second Amendment and Restated Credit Agreement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t>
        </is>
      </c>
      <c r="B44" s="10" t="n">
        <v>0.0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cond Amendment and Restated Credit Agreement | Base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 on variable rate</t>
        </is>
      </c>
      <c r="B47" s="13" t="n">
        <v>0.001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cond Amendment and Restated Credit Agreement | Base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spread on variable rate</t>
        </is>
      </c>
      <c r="B50" s="9" t="n">
        <v>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cond Amendment and Restated Credit Agreement | Secured Overnight Financing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 on variable rate</t>
        </is>
      </c>
      <c r="B53" s="10" t="n">
        <v>0.0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cond Amendment and Restated Credit Agreement | Secured Overnight Financing Rat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spread on variable rate</t>
        </is>
      </c>
      <c r="B56" s="13" t="n">
        <v>0.011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cond Amendment and Restated Credit Agreement | Secured Overnight Financing Rat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spread on variable rate</t>
        </is>
      </c>
      <c r="B59" s="9" t="n">
        <v>0.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irst Amendment and Restated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ferred 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916</v>
      </c>
    </row>
    <row r="63">
      <c r="A63" s="4" t="inlineStr">
        <is>
          <t>First Amendment and Restated Credit Agreement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ferred 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520</v>
      </c>
    </row>
    <row r="66">
      <c r="A66" s="4" t="inlineStr">
        <is>
          <t>Revolving credit facility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ssuance costs, gr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987</v>
      </c>
    </row>
    <row r="69">
      <c r="A69" s="4" t="inlineStr">
        <is>
          <t>Revolving credit facility | Fourth Amended and Restated Credit Agreement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gross</t>
        </is>
      </c>
      <c r="B71" s="4" t="inlineStr">
        <is>
          <t xml:space="preserve"> </t>
        </is>
      </c>
      <c r="C71" s="4" t="inlineStr">
        <is>
          <t xml:space="preserve"> </t>
        </is>
      </c>
      <c r="D71" s="5" t="n">
        <v>541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volving credit facility | Second Amendment and Restated Credit Agreement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800000</v>
      </c>
      <c r="K74" s="4" t="inlineStr">
        <is>
          <t xml:space="preserve"> </t>
        </is>
      </c>
    </row>
    <row r="75">
      <c r="A75" s="4" t="inlineStr">
        <is>
          <t>Debt, gross</t>
        </is>
      </c>
      <c r="B75" s="5" t="n">
        <v>475000</v>
      </c>
      <c r="C75" s="5" t="n">
        <v>475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ssuance costs, gr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854</v>
      </c>
      <c r="J76" s="4" t="inlineStr">
        <is>
          <t xml:space="preserve"> </t>
        </is>
      </c>
      <c r="K76" s="4" t="inlineStr">
        <is>
          <t xml:space="preserve"> </t>
        </is>
      </c>
    </row>
    <row r="77">
      <c r="A77" s="4" t="inlineStr">
        <is>
          <t>Deferred debt issuance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802</v>
      </c>
      <c r="J77" s="4" t="inlineStr">
        <is>
          <t xml:space="preserve"> </t>
        </is>
      </c>
      <c r="K77" s="4" t="inlineStr">
        <is>
          <t xml:space="preserve"> </t>
        </is>
      </c>
    </row>
    <row r="78">
      <c r="A78" s="4" t="inlineStr">
        <is>
          <t>Revolving credit facility | Second Amendment and Restated Credit Agreement | Line of Credit | United Sta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440000</v>
      </c>
      <c r="K80" s="4" t="inlineStr">
        <is>
          <t xml:space="preserve"> </t>
        </is>
      </c>
    </row>
    <row r="81">
      <c r="A81" s="4" t="inlineStr">
        <is>
          <t>Revolving credit facility | Second Amendment and Restated Credit Agreement | Line of Credit | Glob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60000</v>
      </c>
      <c r="K83" s="4" t="inlineStr">
        <is>
          <t xml:space="preserve"> </t>
        </is>
      </c>
    </row>
    <row r="84">
      <c r="A84" s="4" t="inlineStr">
        <is>
          <t>Revolving credit facility | First Amendment and Restated Credit Agreement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ferred debt issuanc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396</v>
      </c>
    </row>
    <row r="87">
      <c r="A87" s="4" t="inlineStr">
        <is>
          <t>Letter of credit | Fourth Amended and Restated Credit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etters of credit outstanding</t>
        </is>
      </c>
      <c r="B89" s="5" t="n">
        <v>3247</v>
      </c>
      <c r="C89" s="5" t="n">
        <v>324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Borrowings - Summary of Maturities of Debt Instruments (Details) $ in Thousands</t>
        </is>
      </c>
      <c r="B1" s="2" t="inlineStr">
        <is>
          <t>Jun. 30, 2024 USD ($)</t>
        </is>
      </c>
    </row>
    <row r="2">
      <c r="A2" s="3" t="inlineStr">
        <is>
          <t>Debt Disclosure [Abstract]</t>
        </is>
      </c>
      <c r="B2" s="4" t="inlineStr">
        <is>
          <t xml:space="preserve"> </t>
        </is>
      </c>
    </row>
    <row r="3">
      <c r="A3" s="4" t="inlineStr">
        <is>
          <t>2025</t>
        </is>
      </c>
      <c r="B3" s="5" t="n">
        <v>7585</v>
      </c>
    </row>
    <row r="4">
      <c r="A4" s="4" t="inlineStr">
        <is>
          <t>2026</t>
        </is>
      </c>
      <c r="B4" s="6" t="n">
        <v>7563</v>
      </c>
    </row>
    <row r="5">
      <c r="A5" s="4" t="inlineStr">
        <is>
          <t>2027</t>
        </is>
      </c>
      <c r="B5" s="6" t="n">
        <v>730624</v>
      </c>
    </row>
    <row r="6">
      <c r="A6" s="4" t="inlineStr">
        <is>
          <t>Long-term debt</t>
        </is>
      </c>
      <c r="B6" s="5" t="n">
        <v>7457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loss) Income Before Income Taxe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48014</v>
      </c>
      <c r="C4" s="5" t="n">
        <v>-183601</v>
      </c>
      <c r="D4" s="5" t="n">
        <v>24541</v>
      </c>
    </row>
    <row r="5">
      <c r="A5" s="4" t="inlineStr">
        <is>
          <t>Foreign</t>
        </is>
      </c>
      <c r="B5" s="6" t="n">
        <v>67733</v>
      </c>
      <c r="C5" s="6" t="n">
        <v>54020</v>
      </c>
      <c r="D5" s="6" t="n">
        <v>78950</v>
      </c>
    </row>
    <row r="6">
      <c r="A6" s="4" t="inlineStr">
        <is>
          <t>(Loss) income before income taxes and equity in net loss of equity-method investees</t>
        </is>
      </c>
      <c r="B6" s="5" t="n">
        <v>-80281</v>
      </c>
      <c r="C6" s="5" t="n">
        <v>-129581</v>
      </c>
      <c r="D6" s="5" t="n">
        <v>1034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 OF STOCKHOLDERS' EQUITY (Parenthetical) - $ / shares</t>
        </is>
      </c>
      <c r="B1" s="2" t="inlineStr">
        <is>
          <t>Jun. 30, 2024</t>
        </is>
      </c>
      <c r="C1" s="2" t="inlineStr">
        <is>
          <t>Jun. 30, 2023</t>
        </is>
      </c>
      <c r="D1" s="2" t="inlineStr">
        <is>
          <t>Jun. 30, 2022</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USD per share)</t>
        </is>
      </c>
      <c r="B3" s="7" t="n">
        <v>0.01</v>
      </c>
      <c r="C3" s="7" t="n">
        <v>0.01</v>
      </c>
      <c r="D3"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Benefit) Provision for Income Taxes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5" t="n">
        <v>-55</v>
      </c>
      <c r="C4" s="5" t="n">
        <v>3103</v>
      </c>
      <c r="D4" s="5" t="n">
        <v>-197</v>
      </c>
    </row>
    <row r="5">
      <c r="A5" s="4" t="inlineStr">
        <is>
          <t>State and local</t>
        </is>
      </c>
      <c r="B5" s="6" t="n">
        <v>616</v>
      </c>
      <c r="C5" s="6" t="n">
        <v>953</v>
      </c>
      <c r="D5" s="6" t="n">
        <v>179</v>
      </c>
    </row>
    <row r="6">
      <c r="A6" s="4" t="inlineStr">
        <is>
          <t>Foreign</t>
        </is>
      </c>
      <c r="B6" s="6" t="n">
        <v>14980</v>
      </c>
      <c r="C6" s="6" t="n">
        <v>7719</v>
      </c>
      <c r="D6" s="6" t="n">
        <v>13714</v>
      </c>
    </row>
    <row r="7">
      <c r="A7" s="4" t="inlineStr">
        <is>
          <t>Current income tax expense</t>
        </is>
      </c>
      <c r="B7" s="6" t="n">
        <v>15541</v>
      </c>
      <c r="C7" s="6" t="n">
        <v>11775</v>
      </c>
      <c r="D7" s="6" t="n">
        <v>13696</v>
      </c>
    </row>
    <row r="8">
      <c r="A8" s="3" t="inlineStr">
        <is>
          <t>Deferred:</t>
        </is>
      </c>
      <c r="B8" s="4" t="inlineStr">
        <is>
          <t xml:space="preserve"> </t>
        </is>
      </c>
      <c r="C8" s="4" t="inlineStr">
        <is>
          <t xml:space="preserve"> </t>
        </is>
      </c>
      <c r="D8" s="4" t="inlineStr">
        <is>
          <t xml:space="preserve"> </t>
        </is>
      </c>
    </row>
    <row r="9">
      <c r="A9" s="4" t="inlineStr">
        <is>
          <t>Federal</t>
        </is>
      </c>
      <c r="B9" s="6" t="n">
        <v>-23403</v>
      </c>
      <c r="C9" s="6" t="n">
        <v>-23551</v>
      </c>
      <c r="D9" s="6" t="n">
        <v>6237</v>
      </c>
    </row>
    <row r="10">
      <c r="A10" s="4" t="inlineStr">
        <is>
          <t>State and local</t>
        </is>
      </c>
      <c r="B10" s="6" t="n">
        <v>-2386</v>
      </c>
      <c r="C10" s="6" t="n">
        <v>271</v>
      </c>
      <c r="D10" s="6" t="n">
        <v>-463</v>
      </c>
    </row>
    <row r="11">
      <c r="A11" s="4" t="inlineStr">
        <is>
          <t>Foreign</t>
        </is>
      </c>
      <c r="B11" s="6" t="n">
        <v>2428</v>
      </c>
      <c r="C11" s="6" t="n">
        <v>-2673</v>
      </c>
      <c r="D11" s="6" t="n">
        <v>3246</v>
      </c>
    </row>
    <row r="12">
      <c r="A12" s="4" t="inlineStr">
        <is>
          <t>Deferred income tax expense</t>
        </is>
      </c>
      <c r="B12" s="6" t="n">
        <v>-23361</v>
      </c>
      <c r="C12" s="6" t="n">
        <v>-25953</v>
      </c>
      <c r="D12" s="6" t="n">
        <v>9020</v>
      </c>
    </row>
    <row r="13">
      <c r="A13" s="4" t="inlineStr">
        <is>
          <t>(Benefit) provision for income taxes</t>
        </is>
      </c>
      <c r="B13" s="5" t="n">
        <v>-7820</v>
      </c>
      <c r="C13" s="5" t="n">
        <v>-14178</v>
      </c>
      <c r="D13" s="5" t="n">
        <v>227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ash paid for income taxes, net of refunds</t>
        </is>
      </c>
      <c r="B4" s="5" t="n">
        <v>10303</v>
      </c>
      <c r="C4" s="5" t="n">
        <v>14765</v>
      </c>
      <c r="D4" s="4" t="inlineStr">
        <is>
          <t xml:space="preserve"> </t>
        </is>
      </c>
      <c r="E4" s="4" t="inlineStr">
        <is>
          <t xml:space="preserve"> </t>
        </is>
      </c>
    </row>
    <row r="5">
      <c r="A5" s="4" t="inlineStr">
        <is>
          <t>GILTI tax current period cost and expenses</t>
        </is>
      </c>
      <c r="B5" s="6" t="n">
        <v>381</v>
      </c>
      <c r="C5" s="4" t="inlineStr">
        <is>
          <t xml:space="preserve"> </t>
        </is>
      </c>
      <c r="D5" s="4" t="inlineStr">
        <is>
          <t xml:space="preserve"> </t>
        </is>
      </c>
      <c r="E5" s="4" t="inlineStr">
        <is>
          <t xml:space="preserve"> </t>
        </is>
      </c>
    </row>
    <row r="6">
      <c r="A6" s="4" t="inlineStr">
        <is>
          <t>Foreign earnings not permanently reinvested</t>
        </is>
      </c>
      <c r="B6" s="6" t="n">
        <v>202500</v>
      </c>
      <c r="C6" s="4" t="inlineStr">
        <is>
          <t xml:space="preserve"> </t>
        </is>
      </c>
      <c r="D6" s="4" t="inlineStr">
        <is>
          <t xml:space="preserve"> </t>
        </is>
      </c>
      <c r="E6" s="4" t="inlineStr">
        <is>
          <t xml:space="preserve"> </t>
        </is>
      </c>
    </row>
    <row r="7">
      <c r="A7" s="4" t="inlineStr">
        <is>
          <t>Unremitted earnings of foreign subsidiaries</t>
        </is>
      </c>
      <c r="B7" s="6" t="n">
        <v>1873</v>
      </c>
      <c r="C7" s="6" t="n">
        <v>1989</v>
      </c>
      <c r="D7" s="4" t="inlineStr">
        <is>
          <t xml:space="preserve"> </t>
        </is>
      </c>
      <c r="E7" s="4" t="inlineStr">
        <is>
          <t xml:space="preserve"> </t>
        </is>
      </c>
    </row>
    <row r="8">
      <c r="A8" s="4" t="inlineStr">
        <is>
          <t>Undistributed earnings of foreign subsidiaries</t>
        </is>
      </c>
      <c r="B8" s="6" t="n">
        <v>767735</v>
      </c>
      <c r="C8" s="4" t="inlineStr">
        <is>
          <t xml:space="preserve"> </t>
        </is>
      </c>
      <c r="D8" s="4" t="inlineStr">
        <is>
          <t xml:space="preserve"> </t>
        </is>
      </c>
      <c r="E8" s="4" t="inlineStr">
        <is>
          <t xml:space="preserve"> </t>
        </is>
      </c>
    </row>
    <row r="9">
      <c r="A9" s="4" t="inlineStr">
        <is>
          <t>Valuation allowances</t>
        </is>
      </c>
      <c r="B9" s="6" t="n">
        <v>67626</v>
      </c>
      <c r="C9" s="6" t="n">
        <v>52551</v>
      </c>
      <c r="D9" s="5" t="n">
        <v>36891</v>
      </c>
      <c r="E9" s="4" t="inlineStr">
        <is>
          <t xml:space="preserve"> </t>
        </is>
      </c>
    </row>
    <row r="10">
      <c r="A10" s="4" t="inlineStr">
        <is>
          <t>Unrecognized tax benefits</t>
        </is>
      </c>
      <c r="B10" s="6" t="n">
        <v>26060</v>
      </c>
      <c r="C10" s="6" t="n">
        <v>23967</v>
      </c>
      <c r="D10" s="6" t="n">
        <v>21901</v>
      </c>
      <c r="E10" s="5" t="n">
        <v>22870</v>
      </c>
    </row>
    <row r="11">
      <c r="A11" s="4" t="inlineStr">
        <is>
          <t>Unrecognized tax benefits that would impact effective tax rate</t>
        </is>
      </c>
      <c r="B11" s="6" t="n">
        <v>22249</v>
      </c>
      <c r="C11" s="6" t="n">
        <v>20155</v>
      </c>
      <c r="D11" s="5" t="n">
        <v>18089</v>
      </c>
      <c r="E11" s="4" t="inlineStr">
        <is>
          <t xml:space="preserve"> </t>
        </is>
      </c>
    </row>
    <row r="12">
      <c r="A12" s="4" t="inlineStr">
        <is>
          <t>Interest and penalties, accrued</t>
        </is>
      </c>
      <c r="B12" s="6" t="n">
        <v>4921</v>
      </c>
      <c r="C12" s="6" t="n">
        <v>3768</v>
      </c>
      <c r="D12" s="4" t="inlineStr">
        <is>
          <t xml:space="preserve"> </t>
        </is>
      </c>
      <c r="E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67138</v>
      </c>
      <c r="C15" s="6" t="n">
        <v>63559</v>
      </c>
      <c r="D15" s="4" t="inlineStr">
        <is>
          <t xml:space="preserve"> </t>
        </is>
      </c>
      <c r="E15" s="4" t="inlineStr">
        <is>
          <t xml:space="preserve"> </t>
        </is>
      </c>
    </row>
    <row r="16">
      <c r="A16" s="4" t="inlineStr">
        <is>
          <t>Foreign</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5" t="n">
        <v>9035</v>
      </c>
      <c r="C18" s="5" t="n">
        <v>11351</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Rate to Effective Rate on (loss) Income before (Benefit) Provision for Income Taxes (Details) - USD ($) $ in Thousands</t>
        </is>
      </c>
      <c r="B1" s="2" t="inlineStr">
        <is>
          <t>12 Months Ended</t>
        </is>
      </c>
    </row>
    <row r="2">
      <c r="B2" s="2" t="inlineStr">
        <is>
          <t>Jun. 30, 2024</t>
        </is>
      </c>
      <c r="C2" s="2" t="inlineStr">
        <is>
          <t>Jun. 30, 2023</t>
        </is>
      </c>
      <c r="D2" s="2" t="inlineStr">
        <is>
          <t>Jun. 30, 2022</t>
        </is>
      </c>
    </row>
    <row r="3">
      <c r="A3" s="3" t="inlineStr">
        <is>
          <t>Effective Income Tax Rate Reconciliation, Amount</t>
        </is>
      </c>
      <c r="B3" s="4" t="inlineStr">
        <is>
          <t xml:space="preserve"> </t>
        </is>
      </c>
      <c r="C3" s="4" t="inlineStr">
        <is>
          <t xml:space="preserve"> </t>
        </is>
      </c>
      <c r="D3" s="4" t="inlineStr">
        <is>
          <t xml:space="preserve"> </t>
        </is>
      </c>
    </row>
    <row r="4">
      <c r="A4" s="4" t="inlineStr">
        <is>
          <t>Expected United States federal income tax at statutory rate</t>
        </is>
      </c>
      <c r="B4" s="5" t="n">
        <v>-16857</v>
      </c>
      <c r="C4" s="5" t="n">
        <v>-27233</v>
      </c>
      <c r="D4" s="5" t="n">
        <v>21733</v>
      </c>
    </row>
    <row r="5">
      <c r="A5" s="4" t="inlineStr">
        <is>
          <t>State income taxes, net of federal (benefit) provision</t>
        </is>
      </c>
      <c r="B5" s="6" t="n">
        <v>-5060</v>
      </c>
      <c r="C5" s="6" t="n">
        <v>-4866</v>
      </c>
      <c r="D5" s="6" t="n">
        <v>1227</v>
      </c>
    </row>
    <row r="6">
      <c r="A6" s="4" t="inlineStr">
        <is>
          <t>U.S. tax on foreign earnings</t>
        </is>
      </c>
      <c r="B6" s="6" t="n">
        <v>266</v>
      </c>
      <c r="C6" s="6" t="n">
        <v>1946</v>
      </c>
      <c r="D6" s="6" t="n">
        <v>2404</v>
      </c>
    </row>
    <row r="7">
      <c r="A7" s="4" t="inlineStr">
        <is>
          <t>Foreign income at different rates</t>
        </is>
      </c>
      <c r="B7" s="6" t="n">
        <v>-313</v>
      </c>
      <c r="C7" s="6" t="n">
        <v>-905</v>
      </c>
      <c r="D7" s="6" t="n">
        <v>-576</v>
      </c>
    </row>
    <row r="8">
      <c r="A8" s="4" t="inlineStr">
        <is>
          <t>Change in valuation allowance</t>
        </is>
      </c>
      <c r="B8" s="6" t="n">
        <v>15075</v>
      </c>
      <c r="C8" s="6" t="n">
        <v>14935</v>
      </c>
      <c r="D8" s="6" t="n">
        <v>-220</v>
      </c>
    </row>
    <row r="9">
      <c r="A9" s="4" t="inlineStr">
        <is>
          <t>Change in reserves for uncertain tax positions</t>
        </is>
      </c>
      <c r="B9" s="6" t="n">
        <v>2044</v>
      </c>
      <c r="C9" s="6" t="n">
        <v>637</v>
      </c>
      <c r="D9" s="6" t="n">
        <v>-997</v>
      </c>
    </row>
    <row r="10">
      <c r="A10" s="4" t="inlineStr">
        <is>
          <t>Change in foreign tax rate</t>
        </is>
      </c>
      <c r="B10" s="4" t="inlineStr">
        <is>
          <t xml:space="preserve"> </t>
        </is>
      </c>
      <c r="C10" s="6" t="n">
        <v>0</v>
      </c>
      <c r="D10" s="6" t="n">
        <v>-341</v>
      </c>
    </row>
    <row r="11">
      <c r="A11" s="4" t="inlineStr">
        <is>
          <t>Stock Compensation</t>
        </is>
      </c>
      <c r="B11" s="6" t="n">
        <v>945</v>
      </c>
      <c r="C11" s="4" t="inlineStr">
        <is>
          <t xml:space="preserve"> </t>
        </is>
      </c>
      <c r="D11" s="4" t="inlineStr">
        <is>
          <t xml:space="preserve"> </t>
        </is>
      </c>
    </row>
    <row r="12">
      <c r="A12" s="4" t="inlineStr">
        <is>
          <t>Return to provision</t>
        </is>
      </c>
      <c r="B12" s="6" t="n">
        <v>-4274</v>
      </c>
      <c r="C12" s="4" t="inlineStr">
        <is>
          <t xml:space="preserve"> </t>
        </is>
      </c>
      <c r="D12" s="4" t="inlineStr">
        <is>
          <t xml:space="preserve"> </t>
        </is>
      </c>
    </row>
    <row r="13">
      <c r="A13" s="4" t="inlineStr">
        <is>
          <t>Loss on disposal of subsidiary</t>
        </is>
      </c>
      <c r="B13" s="6" t="n">
        <v>-1116</v>
      </c>
      <c r="C13" s="4" t="inlineStr">
        <is>
          <t xml:space="preserve"> </t>
        </is>
      </c>
      <c r="D13" s="4" t="inlineStr">
        <is>
          <t xml:space="preserve"> </t>
        </is>
      </c>
    </row>
    <row r="14">
      <c r="A14" s="4" t="inlineStr">
        <is>
          <t>Other</t>
        </is>
      </c>
      <c r="B14" s="6" t="n">
        <v>1470</v>
      </c>
      <c r="C14" s="6" t="n">
        <v>1308</v>
      </c>
      <c r="D14" s="6" t="n">
        <v>-514</v>
      </c>
    </row>
    <row r="15">
      <c r="A15" s="4" t="inlineStr">
        <is>
          <t>(Benefit) provision for income taxes</t>
        </is>
      </c>
      <c r="B15" s="5" t="n">
        <v>-7820</v>
      </c>
      <c r="C15" s="5" t="n">
        <v>-14178</v>
      </c>
      <c r="D15" s="5" t="n">
        <v>22716</v>
      </c>
    </row>
    <row r="16">
      <c r="A16" s="3" t="inlineStr">
        <is>
          <t>Effective Income Tax Rate Reconciliation, Percent</t>
        </is>
      </c>
      <c r="B16" s="4" t="inlineStr">
        <is>
          <t xml:space="preserve"> </t>
        </is>
      </c>
      <c r="C16" s="4" t="inlineStr">
        <is>
          <t xml:space="preserve"> </t>
        </is>
      </c>
      <c r="D16" s="4" t="inlineStr">
        <is>
          <t xml:space="preserve"> </t>
        </is>
      </c>
    </row>
    <row r="17">
      <c r="A17" s="4" t="inlineStr">
        <is>
          <t>Expected United States federal income tax at statutory rate</t>
        </is>
      </c>
      <c r="B17" s="9" t="n">
        <v>0.21</v>
      </c>
      <c r="C17" s="9" t="n">
        <v>0.21</v>
      </c>
      <c r="D17" s="9" t="n">
        <v>0.21</v>
      </c>
    </row>
    <row r="18">
      <c r="A18" s="4" t="inlineStr">
        <is>
          <t>State income taxes, net of federal (benefit) provision</t>
        </is>
      </c>
      <c r="B18" s="10" t="n">
        <v>0.063</v>
      </c>
      <c r="C18" s="10" t="n">
        <v>0.038</v>
      </c>
      <c r="D18" s="10" t="n">
        <v>0.012</v>
      </c>
    </row>
    <row r="19">
      <c r="A19" s="4" t="inlineStr">
        <is>
          <t>U.S. tax on foreign earnings</t>
        </is>
      </c>
      <c r="B19" s="4" t="inlineStr">
        <is>
          <t>(0.30%)</t>
        </is>
      </c>
      <c r="C19" s="4" t="inlineStr">
        <is>
          <t>(1.50%)</t>
        </is>
      </c>
      <c r="D19" s="10" t="n">
        <v>0.023</v>
      </c>
    </row>
    <row r="20">
      <c r="A20" s="4" t="inlineStr">
        <is>
          <t>Foreign income at different rates</t>
        </is>
      </c>
      <c r="B20" s="10" t="n">
        <v>0.003</v>
      </c>
      <c r="C20" s="10" t="n">
        <v>0.007</v>
      </c>
      <c r="D20" s="4" t="inlineStr">
        <is>
          <t>(0.60%)</t>
        </is>
      </c>
    </row>
    <row r="21">
      <c r="A21" s="4" t="inlineStr">
        <is>
          <t>Change in valuation allowance</t>
        </is>
      </c>
      <c r="B21" s="4" t="inlineStr">
        <is>
          <t>(18.80%)</t>
        </is>
      </c>
      <c r="C21" s="4" t="inlineStr">
        <is>
          <t>(11.50%)</t>
        </is>
      </c>
      <c r="D21" s="4" t="inlineStr">
        <is>
          <t>(0.20%)</t>
        </is>
      </c>
    </row>
    <row r="22">
      <c r="A22" s="4" t="inlineStr">
        <is>
          <t>Change in reserves for uncertain tax positions</t>
        </is>
      </c>
      <c r="B22" s="4" t="inlineStr">
        <is>
          <t>(2.50%)</t>
        </is>
      </c>
      <c r="C22" s="4" t="inlineStr">
        <is>
          <t>(0.50%)</t>
        </is>
      </c>
      <c r="D22" s="4" t="inlineStr">
        <is>
          <t>(1.00%)</t>
        </is>
      </c>
    </row>
    <row r="23">
      <c r="A23" s="4" t="inlineStr">
        <is>
          <t>Change in foreign tax rate</t>
        </is>
      </c>
      <c r="B23" s="4" t="inlineStr">
        <is>
          <t xml:space="preserve"> </t>
        </is>
      </c>
      <c r="C23" s="4" t="inlineStr">
        <is>
          <t xml:space="preserve"> </t>
        </is>
      </c>
      <c r="D23" s="4" t="inlineStr">
        <is>
          <t>(0.30%)</t>
        </is>
      </c>
    </row>
    <row r="24">
      <c r="A24" s="4" t="inlineStr">
        <is>
          <t>Loss on disposal of subsidiary</t>
        </is>
      </c>
      <c r="B24" s="10" t="n">
        <v>0.014</v>
      </c>
      <c r="C24" s="4" t="inlineStr">
        <is>
          <t xml:space="preserve"> </t>
        </is>
      </c>
      <c r="D24" s="4" t="inlineStr">
        <is>
          <t xml:space="preserve"> </t>
        </is>
      </c>
    </row>
    <row r="25">
      <c r="A25" s="4" t="inlineStr">
        <is>
          <t>Stock Compensation</t>
        </is>
      </c>
      <c r="B25" s="4" t="inlineStr">
        <is>
          <t>(1.20%)</t>
        </is>
      </c>
      <c r="C25" s="4" t="inlineStr">
        <is>
          <t xml:space="preserve"> </t>
        </is>
      </c>
      <c r="D25" s="4" t="inlineStr">
        <is>
          <t xml:space="preserve"> </t>
        </is>
      </c>
    </row>
    <row r="26">
      <c r="A26" s="4" t="inlineStr">
        <is>
          <t>Return to provision</t>
        </is>
      </c>
      <c r="B26" s="10" t="n">
        <v>0.053</v>
      </c>
      <c r="C26" s="4" t="inlineStr">
        <is>
          <t xml:space="preserve"> </t>
        </is>
      </c>
      <c r="D26" s="4" t="inlineStr">
        <is>
          <t xml:space="preserve"> </t>
        </is>
      </c>
    </row>
    <row r="27">
      <c r="A27" s="4" t="inlineStr">
        <is>
          <t>Other</t>
        </is>
      </c>
      <c r="B27" s="4" t="inlineStr">
        <is>
          <t>(1.80%)</t>
        </is>
      </c>
      <c r="C27" s="4" t="inlineStr">
        <is>
          <t>(1.10%)</t>
        </is>
      </c>
      <c r="D27" s="4" t="inlineStr">
        <is>
          <t>(0.40%)</t>
        </is>
      </c>
    </row>
    <row r="28">
      <c r="A28" s="4" t="inlineStr">
        <is>
          <t>(Benefit) provision for income taxes</t>
        </is>
      </c>
      <c r="B28" s="10" t="n">
        <v>0.097</v>
      </c>
      <c r="C28" s="10" t="n">
        <v>0.109</v>
      </c>
      <c r="D28" s="9" t="n">
        <v>0.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Rate to Effective Rate on (loss) Income before (Benefit) Provision for Income Taxes (Parenthetical) (Details) - USD ($) $ in Thousands</t>
        </is>
      </c>
      <c r="B1" s="2" t="inlineStr">
        <is>
          <t>12 Months Ended</t>
        </is>
      </c>
    </row>
    <row r="2">
      <c r="B2" s="2" t="inlineStr">
        <is>
          <t>Jun. 30, 2024</t>
        </is>
      </c>
      <c r="C2" s="2" t="inlineStr">
        <is>
          <t>Jun. 30, 2023</t>
        </is>
      </c>
    </row>
    <row r="3">
      <c r="A3" s="3" t="inlineStr">
        <is>
          <t>Effective Income Tax Rate Reconciliation [Line Items]</t>
        </is>
      </c>
      <c r="B3" s="4" t="inlineStr">
        <is>
          <t xml:space="preserve"> </t>
        </is>
      </c>
      <c r="C3" s="4" t="inlineStr">
        <is>
          <t xml:space="preserve"> </t>
        </is>
      </c>
    </row>
    <row r="4">
      <c r="A4" s="4" t="inlineStr">
        <is>
          <t>Increasing the valuation allowance on deferred tax assets</t>
        </is>
      </c>
      <c r="B4" s="5" t="n">
        <v>15075</v>
      </c>
      <c r="C4" s="5" t="n">
        <v>1493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Jun. 30, 2024</t>
        </is>
      </c>
      <c r="C1" s="2" t="inlineStr">
        <is>
          <t>Jun. 30, 2023</t>
        </is>
      </c>
      <c r="D1" s="2" t="inlineStr">
        <is>
          <t>Jun. 30, 2022</t>
        </is>
      </c>
    </row>
    <row r="2">
      <c r="A2" s="3" t="inlineStr">
        <is>
          <t>Income Tax Disclosure [Abstract]</t>
        </is>
      </c>
      <c r="B2" s="4" t="inlineStr">
        <is>
          <t xml:space="preserve"> </t>
        </is>
      </c>
      <c r="C2" s="4" t="inlineStr">
        <is>
          <t xml:space="preserve"> </t>
        </is>
      </c>
      <c r="D2" s="4" t="inlineStr">
        <is>
          <t xml:space="preserve"> </t>
        </is>
      </c>
    </row>
    <row r="3">
      <c r="A3" s="4" t="inlineStr">
        <is>
          <t>Basis difference on inventory</t>
        </is>
      </c>
      <c r="B3" s="5" t="n">
        <v>4884</v>
      </c>
      <c r="C3" s="5" t="n">
        <v>5130</v>
      </c>
      <c r="D3" s="4" t="inlineStr">
        <is>
          <t xml:space="preserve"> </t>
        </is>
      </c>
    </row>
    <row r="4">
      <c r="A4" s="4" t="inlineStr">
        <is>
          <t>Reserves not currently deductible</t>
        </is>
      </c>
      <c r="B4" s="6" t="n">
        <v>8386</v>
      </c>
      <c r="C4" s="6" t="n">
        <v>11045</v>
      </c>
      <c r="D4" s="4" t="inlineStr">
        <is>
          <t xml:space="preserve"> </t>
        </is>
      </c>
    </row>
    <row r="5">
      <c r="A5" s="4" t="inlineStr">
        <is>
          <t>Basis difference on intangible assets</t>
        </is>
      </c>
      <c r="B5" s="6" t="n">
        <v>-62549</v>
      </c>
      <c r="C5" s="6" t="n">
        <v>-73635</v>
      </c>
      <c r="D5" s="4" t="inlineStr">
        <is>
          <t xml:space="preserve"> </t>
        </is>
      </c>
    </row>
    <row r="6">
      <c r="A6" s="4" t="inlineStr">
        <is>
          <t>Basis difference on property and equipment</t>
        </is>
      </c>
      <c r="B6" s="6" t="n">
        <v>-14946</v>
      </c>
      <c r="C6" s="6" t="n">
        <v>-20255</v>
      </c>
      <c r="D6" s="4" t="inlineStr">
        <is>
          <t xml:space="preserve"> </t>
        </is>
      </c>
    </row>
    <row r="7">
      <c r="A7" s="4" t="inlineStr">
        <is>
          <t>Other comprehensive income</t>
        </is>
      </c>
      <c r="B7" s="6" t="n">
        <v>-2887</v>
      </c>
      <c r="C7" s="6" t="n">
        <v>-3498</v>
      </c>
      <c r="D7" s="4" t="inlineStr">
        <is>
          <t xml:space="preserve"> </t>
        </is>
      </c>
    </row>
    <row r="8">
      <c r="A8" s="4" t="inlineStr">
        <is>
          <t>Net operating loss and tax credit carryforwards</t>
        </is>
      </c>
      <c r="B8" s="6" t="n">
        <v>67186</v>
      </c>
      <c r="C8" s="6" t="n">
        <v>50807</v>
      </c>
      <c r="D8" s="4" t="inlineStr">
        <is>
          <t xml:space="preserve"> </t>
        </is>
      </c>
    </row>
    <row r="9">
      <c r="A9" s="4" t="inlineStr">
        <is>
          <t>Stock-based compensation</t>
        </is>
      </c>
      <c r="B9" s="6" t="n">
        <v>1591</v>
      </c>
      <c r="C9" s="6" t="n">
        <v>1937</v>
      </c>
      <c r="D9" s="4" t="inlineStr">
        <is>
          <t xml:space="preserve"> </t>
        </is>
      </c>
    </row>
    <row r="10">
      <c r="A10" s="4" t="inlineStr">
        <is>
          <t>Unremitted earnings of foreign subsidiaries</t>
        </is>
      </c>
      <c r="B10" s="6" t="n">
        <v>-1873</v>
      </c>
      <c r="C10" s="6" t="n">
        <v>-1989</v>
      </c>
      <c r="D10" s="4" t="inlineStr">
        <is>
          <t xml:space="preserve"> </t>
        </is>
      </c>
    </row>
    <row r="11">
      <c r="A11" s="4" t="inlineStr">
        <is>
          <t>Operating lease liability</t>
        </is>
      </c>
      <c r="B11" s="6" t="n">
        <v>18615</v>
      </c>
      <c r="C11" s="6" t="n">
        <v>20203</v>
      </c>
      <c r="D11" s="4" t="inlineStr">
        <is>
          <t xml:space="preserve"> </t>
        </is>
      </c>
    </row>
    <row r="12">
      <c r="A12" s="4" t="inlineStr">
        <is>
          <t>Lease ROU assets</t>
        </is>
      </c>
      <c r="B12" s="6" t="n">
        <v>-17309</v>
      </c>
      <c r="C12" s="6" t="n">
        <v>-19113</v>
      </c>
      <c r="D12" s="4" t="inlineStr">
        <is>
          <t xml:space="preserve"> </t>
        </is>
      </c>
    </row>
    <row r="13">
      <c r="A13" s="4" t="inlineStr">
        <is>
          <t>Other</t>
        </is>
      </c>
      <c r="B13" s="6" t="n">
        <v>18702</v>
      </c>
      <c r="C13" s="6" t="n">
        <v>9833</v>
      </c>
      <c r="D13" s="4" t="inlineStr">
        <is>
          <t xml:space="preserve"> </t>
        </is>
      </c>
    </row>
    <row r="14">
      <c r="A14" s="4" t="inlineStr">
        <is>
          <t>Valuation allowances</t>
        </is>
      </c>
      <c r="B14" s="6" t="n">
        <v>-67626</v>
      </c>
      <c r="C14" s="6" t="n">
        <v>-52551</v>
      </c>
      <c r="D14" s="5" t="n">
        <v>-36891</v>
      </c>
    </row>
    <row r="15">
      <c r="A15" s="4" t="inlineStr">
        <is>
          <t>Noncurrent deferred tax liabilities, net</t>
        </is>
      </c>
      <c r="B15" s="5" t="n">
        <v>-47826</v>
      </c>
      <c r="C15" s="5" t="n">
        <v>-72086</v>
      </c>
      <c r="D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s (Details) - USD ($) $ in Thousands</t>
        </is>
      </c>
      <c r="B1" s="2" t="inlineStr">
        <is>
          <t>12 Months Ended</t>
        </is>
      </c>
    </row>
    <row r="2">
      <c r="B2" s="2" t="inlineStr">
        <is>
          <t>Jun. 30, 2024</t>
        </is>
      </c>
      <c r="C2" s="2" t="inlineStr">
        <is>
          <t>Jun. 30, 2023</t>
        </is>
      </c>
      <c r="D2" s="2" t="inlineStr">
        <is>
          <t>Jun. 30, 2022</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year</t>
        </is>
      </c>
      <c r="B4" s="5" t="n">
        <v>52551</v>
      </c>
      <c r="C4" s="5" t="n">
        <v>36891</v>
      </c>
      <c r="D4" s="4" t="inlineStr">
        <is>
          <t xml:space="preserve"> </t>
        </is>
      </c>
    </row>
    <row r="5">
      <c r="A5" s="4" t="inlineStr">
        <is>
          <t>Charged to costs and expenses</t>
        </is>
      </c>
      <c r="B5" s="6" t="n">
        <v>15075</v>
      </c>
      <c r="C5" s="6" t="n">
        <v>14935</v>
      </c>
      <c r="D5" s="4" t="inlineStr">
        <is>
          <t xml:space="preserve"> </t>
        </is>
      </c>
    </row>
    <row r="6">
      <c r="A6" s="4" t="inlineStr">
        <is>
          <t>Balance at end of year</t>
        </is>
      </c>
      <c r="B6" s="6" t="n">
        <v>67626</v>
      </c>
      <c r="C6" s="6" t="n">
        <v>52551</v>
      </c>
      <c r="D6" s="5" t="n">
        <v>36891</v>
      </c>
    </row>
    <row r="7">
      <c r="A7" s="4" t="inlineStr">
        <is>
          <t>Additions charged to income tax expense</t>
        </is>
      </c>
      <c r="B7" s="4" t="inlineStr">
        <is>
          <t xml:space="preserve"> </t>
        </is>
      </c>
      <c r="C7" s="4" t="inlineStr">
        <is>
          <t xml:space="preserve"> </t>
        </is>
      </c>
      <c r="D7" s="4" t="inlineStr">
        <is>
          <t xml:space="preserve"> </t>
        </is>
      </c>
    </row>
    <row r="8">
      <c r="A8" s="3" t="inlineStr">
        <is>
          <t>Valuation Allowance [Roll Forward]</t>
        </is>
      </c>
      <c r="B8" s="4" t="inlineStr">
        <is>
          <t xml:space="preserve"> </t>
        </is>
      </c>
      <c r="C8" s="4" t="inlineStr">
        <is>
          <t xml:space="preserve"> </t>
        </is>
      </c>
      <c r="D8" s="4" t="inlineStr">
        <is>
          <t xml:space="preserve"> </t>
        </is>
      </c>
    </row>
    <row r="9">
      <c r="A9" s="4" t="inlineStr">
        <is>
          <t>Charged to costs and expenses</t>
        </is>
      </c>
      <c r="B9" s="6" t="n">
        <v>18998</v>
      </c>
      <c r="C9" s="6" t="n">
        <v>23212</v>
      </c>
      <c r="D9" s="4" t="inlineStr">
        <is>
          <t xml:space="preserve"> </t>
        </is>
      </c>
    </row>
    <row r="10">
      <c r="A10" s="4" t="inlineStr">
        <is>
          <t>Reductions credited to income tax expense</t>
        </is>
      </c>
      <c r="B10" s="4" t="inlineStr">
        <is>
          <t xml:space="preserve"> </t>
        </is>
      </c>
      <c r="C10" s="4" t="inlineStr">
        <is>
          <t xml:space="preserve"> </t>
        </is>
      </c>
      <c r="D10" s="4" t="inlineStr">
        <is>
          <t xml:space="preserve"> </t>
        </is>
      </c>
    </row>
    <row r="11">
      <c r="A11" s="3" t="inlineStr">
        <is>
          <t>Valuation Allowance [Roll Forward]</t>
        </is>
      </c>
      <c r="B11" s="4" t="inlineStr">
        <is>
          <t xml:space="preserve"> </t>
        </is>
      </c>
      <c r="C11" s="4" t="inlineStr">
        <is>
          <t xml:space="preserve"> </t>
        </is>
      </c>
      <c r="D11" s="4" t="inlineStr">
        <is>
          <t xml:space="preserve"> </t>
        </is>
      </c>
    </row>
    <row r="12">
      <c r="A12" s="4" t="inlineStr">
        <is>
          <t>Charged to costs and expenses</t>
        </is>
      </c>
      <c r="B12" s="6" t="n">
        <v>-3858</v>
      </c>
      <c r="C12" s="6" t="n">
        <v>-8514</v>
      </c>
      <c r="D12" s="4" t="inlineStr">
        <is>
          <t xml:space="preserve"> </t>
        </is>
      </c>
    </row>
    <row r="13">
      <c r="A13" s="4" t="inlineStr">
        <is>
          <t>THWR Purchase Accounting</t>
        </is>
      </c>
      <c r="B13" s="4" t="inlineStr">
        <is>
          <t xml:space="preserve"> </t>
        </is>
      </c>
      <c r="C13" s="4" t="inlineStr">
        <is>
          <t xml:space="preserve"> </t>
        </is>
      </c>
      <c r="D13" s="4" t="inlineStr">
        <is>
          <t xml:space="preserve"> </t>
        </is>
      </c>
    </row>
    <row r="14">
      <c r="A14" s="3" t="inlineStr">
        <is>
          <t>Valuation Allowance [Roll Forward]</t>
        </is>
      </c>
      <c r="B14" s="4" t="inlineStr">
        <is>
          <t xml:space="preserve"> </t>
        </is>
      </c>
      <c r="C14" s="4" t="inlineStr">
        <is>
          <t xml:space="preserve"> </t>
        </is>
      </c>
      <c r="D14" s="4" t="inlineStr">
        <is>
          <t xml:space="preserve"> </t>
        </is>
      </c>
    </row>
    <row r="15">
      <c r="A15" s="4" t="inlineStr">
        <is>
          <t>Charged to costs and expenses</t>
        </is>
      </c>
      <c r="B15" s="6" t="n">
        <v>0</v>
      </c>
      <c r="C15" s="6" t="n">
        <v>291</v>
      </c>
      <c r="D15" s="5" t="n">
        <v>1743</v>
      </c>
    </row>
    <row r="16">
      <c r="A16" s="4" t="inlineStr">
        <is>
          <t>Currency translation adjustments</t>
        </is>
      </c>
      <c r="B16" s="4" t="inlineStr">
        <is>
          <t xml:space="preserve"> </t>
        </is>
      </c>
      <c r="C16" s="4" t="inlineStr">
        <is>
          <t xml:space="preserve"> </t>
        </is>
      </c>
      <c r="D16" s="4" t="inlineStr">
        <is>
          <t xml:space="preserve"> </t>
        </is>
      </c>
    </row>
    <row r="17">
      <c r="A17" s="3" t="inlineStr">
        <is>
          <t>Valuation Allowance [Roll Forward]</t>
        </is>
      </c>
      <c r="B17" s="4" t="inlineStr">
        <is>
          <t xml:space="preserve"> </t>
        </is>
      </c>
      <c r="C17" s="4" t="inlineStr">
        <is>
          <t xml:space="preserve"> </t>
        </is>
      </c>
      <c r="D17" s="4" t="inlineStr">
        <is>
          <t xml:space="preserve"> </t>
        </is>
      </c>
    </row>
    <row r="18">
      <c r="A18" s="4" t="inlineStr">
        <is>
          <t>Charged to costs and expenses</t>
        </is>
      </c>
      <c r="B18" s="5" t="n">
        <v>-65</v>
      </c>
      <c r="C18" s="5" t="n">
        <v>671</v>
      </c>
      <c r="D1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Including Interest and Penalties Activity (Details) - USD ($) $ in Thousands</t>
        </is>
      </c>
      <c r="B1" s="2" t="inlineStr">
        <is>
          <t>12 Months Ended</t>
        </is>
      </c>
    </row>
    <row r="2">
      <c r="B2" s="2" t="inlineStr">
        <is>
          <t>Jun. 30, 2024</t>
        </is>
      </c>
      <c r="C2" s="2" t="inlineStr">
        <is>
          <t>Jun. 30, 2023</t>
        </is>
      </c>
      <c r="D2" s="2" t="inlineStr">
        <is>
          <t>Jun.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23967</v>
      </c>
      <c r="C4" s="5" t="n">
        <v>21901</v>
      </c>
      <c r="D4" s="5" t="n">
        <v>22870</v>
      </c>
    </row>
    <row r="5">
      <c r="A5" s="4" t="inlineStr">
        <is>
          <t>Additions based on tax positions related to the current year</t>
        </is>
      </c>
      <c r="B5" s="6" t="n">
        <v>1906</v>
      </c>
      <c r="C5" s="6" t="n">
        <v>1519</v>
      </c>
      <c r="D5" s="6" t="n">
        <v>273</v>
      </c>
    </row>
    <row r="6">
      <c r="A6" s="4" t="inlineStr">
        <is>
          <t>Additions based on tax positions related to prior years</t>
        </is>
      </c>
      <c r="B6" s="6" t="n">
        <v>187</v>
      </c>
      <c r="C6" s="6" t="n">
        <v>815</v>
      </c>
      <c r="D6" s="6" t="n">
        <v>304</v>
      </c>
    </row>
    <row r="7">
      <c r="A7" s="4" t="inlineStr">
        <is>
          <t>Reductions due to lapse in statute of limitations and settlements</t>
        </is>
      </c>
      <c r="B7" s="6" t="n">
        <v>0</v>
      </c>
      <c r="C7" s="6" t="n">
        <v>-268</v>
      </c>
      <c r="D7" s="6" t="n">
        <v>-1546</v>
      </c>
    </row>
    <row r="8">
      <c r="A8" s="4" t="inlineStr">
        <is>
          <t>Balance at end of year</t>
        </is>
      </c>
      <c r="B8" s="5" t="n">
        <v>26060</v>
      </c>
      <c r="C8" s="5" t="n">
        <v>23967</v>
      </c>
      <c r="D8" s="5" t="n">
        <v>219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tockholders' Equity - Narrative (Details) - USD ($)</t>
        </is>
      </c>
      <c r="B1" s="2" t="inlineStr">
        <is>
          <t>12 Months Ended</t>
        </is>
      </c>
    </row>
    <row r="2">
      <c r="B2" s="2" t="inlineStr">
        <is>
          <t>Jun. 30, 2024</t>
        </is>
      </c>
      <c r="C2" s="2" t="inlineStr">
        <is>
          <t>Jun. 30, 2023</t>
        </is>
      </c>
      <c r="D2" s="2" t="inlineStr">
        <is>
          <t>Jan. 31, 2022</t>
        </is>
      </c>
    </row>
    <row r="3">
      <c r="A3" s="3" t="inlineStr">
        <is>
          <t>Equity [Abstract]</t>
        </is>
      </c>
      <c r="B3" s="4" t="inlineStr">
        <is>
          <t xml:space="preserve"> </t>
        </is>
      </c>
      <c r="C3" s="4" t="inlineStr">
        <is>
          <t xml:space="preserve"> </t>
        </is>
      </c>
      <c r="D3" s="4" t="inlineStr">
        <is>
          <t xml:space="preserve"> </t>
        </is>
      </c>
    </row>
    <row r="4">
      <c r="A4" s="4" t="inlineStr">
        <is>
          <t>Preferred stock, shares authorized (shares)</t>
        </is>
      </c>
      <c r="B4" s="6" t="n">
        <v>5000000</v>
      </c>
      <c r="C4" s="6" t="n">
        <v>5000000</v>
      </c>
      <c r="D4" s="4" t="inlineStr">
        <is>
          <t xml:space="preserve"> </t>
        </is>
      </c>
    </row>
    <row r="5">
      <c r="A5" s="4" t="inlineStr">
        <is>
          <t>Preferred stock, shares issued (shares)</t>
        </is>
      </c>
      <c r="B5" s="6" t="n">
        <v>0</v>
      </c>
      <c r="C5" s="6" t="n">
        <v>0</v>
      </c>
      <c r="D5" s="4" t="inlineStr">
        <is>
          <t xml:space="preserve"> </t>
        </is>
      </c>
    </row>
    <row r="6">
      <c r="A6" s="4" t="inlineStr">
        <is>
          <t>Preferred stock, shares outstanding (shares)</t>
        </is>
      </c>
      <c r="B6" s="6" t="n">
        <v>0</v>
      </c>
      <c r="C6" s="6" t="n">
        <v>0</v>
      </c>
      <c r="D6" s="4" t="inlineStr">
        <is>
          <t xml:space="preserve"> </t>
        </is>
      </c>
    </row>
    <row r="7">
      <c r="A7" s="4" t="inlineStr">
        <is>
          <t>Stock repurchase program authorized amount</t>
        </is>
      </c>
      <c r="B7" s="4" t="inlineStr">
        <is>
          <t xml:space="preserve"> </t>
        </is>
      </c>
      <c r="C7" s="4" t="inlineStr">
        <is>
          <t xml:space="preserve"> </t>
        </is>
      </c>
      <c r="D7" s="5" t="n">
        <v>200000000</v>
      </c>
    </row>
    <row r="8">
      <c r="A8" s="4" t="inlineStr">
        <is>
          <t>Number of shares repurchased (in shares)</t>
        </is>
      </c>
      <c r="B8" s="6" t="n">
        <v>0</v>
      </c>
      <c r="C8" s="4" t="inlineStr">
        <is>
          <t xml:space="preserve"> </t>
        </is>
      </c>
      <c r="D8" s="4" t="inlineStr">
        <is>
          <t xml:space="preserve"> </t>
        </is>
      </c>
    </row>
    <row r="9">
      <c r="A9" s="4" t="inlineStr">
        <is>
          <t>Remaining authorized repurchase amount</t>
        </is>
      </c>
      <c r="B9" s="5" t="n">
        <v>173500000</v>
      </c>
      <c r="C9" s="4" t="inlineStr">
        <is>
          <t xml:space="preserve"> </t>
        </is>
      </c>
      <c r="D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hanges in Accumulated Other Comprehensive Income (Loss) (Details) - USD ($) $ in Thousands</t>
        </is>
      </c>
      <c r="B1" s="2" t="inlineStr">
        <is>
          <t>12 Months Ended</t>
        </is>
      </c>
    </row>
    <row r="2">
      <c r="B2" s="2" t="inlineStr">
        <is>
          <t>Jun. 30, 2024</t>
        </is>
      </c>
      <c r="C2" s="2" t="inlineStr">
        <is>
          <t>Jun. 30, 2023</t>
        </is>
      </c>
      <c r="D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017907</v>
      </c>
      <c r="C4" s="5" t="n">
        <v>1083168</v>
      </c>
      <c r="D4" s="5" t="n">
        <v>1522886</v>
      </c>
    </row>
    <row r="5">
      <c r="A5" s="4" t="inlineStr">
        <is>
          <t>Other comprehensive (loss) income before reclassifications</t>
        </is>
      </c>
      <c r="B5" s="6" t="n">
        <v>-1768</v>
      </c>
      <c r="C5" s="6" t="n">
        <v>44316</v>
      </c>
      <c r="D5" s="6" t="n">
        <v>-88092</v>
      </c>
    </row>
    <row r="6">
      <c r="A6" s="4" t="inlineStr">
        <is>
          <t>Amounts reclassified into income</t>
        </is>
      </c>
      <c r="B6" s="6" t="n">
        <v>-9261</v>
      </c>
      <c r="C6" s="6" t="n">
        <v>-6050</v>
      </c>
      <c r="D6" s="6" t="n">
        <v>-3382</v>
      </c>
    </row>
    <row r="7">
      <c r="A7" s="4" t="inlineStr">
        <is>
          <t>Total other comprehensive (loss) income</t>
        </is>
      </c>
      <c r="B7" s="6" t="n">
        <v>-11029</v>
      </c>
      <c r="C7" s="6" t="n">
        <v>38266</v>
      </c>
      <c r="D7" s="6" t="n">
        <v>-91474</v>
      </c>
    </row>
    <row r="8">
      <c r="A8" s="4" t="inlineStr">
        <is>
          <t>Ending balance</t>
        </is>
      </c>
      <c r="B8" s="6" t="n">
        <v>942913</v>
      </c>
      <c r="C8" s="6" t="n">
        <v>1017907</v>
      </c>
      <c r="D8" s="6" t="n">
        <v>1083168</v>
      </c>
    </row>
    <row r="9">
      <c r="A9" s="4" t="inlineStr">
        <is>
          <t>Accumulated Other Comprehensive Los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126216</v>
      </c>
      <c r="C11" s="6" t="n">
        <v>-164482</v>
      </c>
      <c r="D11" s="6" t="n">
        <v>-73008</v>
      </c>
    </row>
    <row r="12">
      <c r="A12" s="4" t="inlineStr">
        <is>
          <t>Ending balance</t>
        </is>
      </c>
      <c r="B12" s="6" t="n">
        <v>-137245</v>
      </c>
      <c r="C12" s="6" t="n">
        <v>-126216</v>
      </c>
      <c r="D12" s="6" t="n">
        <v>-164482</v>
      </c>
    </row>
    <row r="13">
      <c r="A13" s="4" t="inlineStr">
        <is>
          <t>Foreign Currency Translation Adjustment, Net</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138028</v>
      </c>
      <c r="C15" s="6" t="n">
        <v>-168225</v>
      </c>
      <c r="D15" s="6" t="n">
        <v>-66109</v>
      </c>
    </row>
    <row r="16">
      <c r="A16" s="4" t="inlineStr">
        <is>
          <t>Other comprehensive (loss) income before reclassifications</t>
        </is>
      </c>
      <c r="B16" s="6" t="n">
        <v>-9045</v>
      </c>
      <c r="C16" s="6" t="n">
        <v>30197</v>
      </c>
      <c r="D16" s="6" t="n">
        <v>-102116</v>
      </c>
    </row>
    <row r="17">
      <c r="A17" s="4" t="inlineStr">
        <is>
          <t>Amounts reclassified into income</t>
        </is>
      </c>
      <c r="B17" s="6" t="n">
        <v>0</v>
      </c>
      <c r="C17" s="6" t="n">
        <v>0</v>
      </c>
      <c r="D17" s="6" t="n">
        <v>0</v>
      </c>
    </row>
    <row r="18">
      <c r="A18" s="4" t="inlineStr">
        <is>
          <t>Total other comprehensive (loss) income</t>
        </is>
      </c>
      <c r="B18" s="6" t="n">
        <v>-9045</v>
      </c>
      <c r="C18" s="6" t="n">
        <v>30197</v>
      </c>
      <c r="D18" s="6" t="n">
        <v>-102116</v>
      </c>
    </row>
    <row r="19">
      <c r="A19" s="4" t="inlineStr">
        <is>
          <t>Ending balance</t>
        </is>
      </c>
      <c r="B19" s="6" t="n">
        <v>-147073</v>
      </c>
      <c r="C19" s="6" t="n">
        <v>-138028</v>
      </c>
      <c r="D19" s="6" t="n">
        <v>-168225</v>
      </c>
    </row>
    <row r="20">
      <c r="A20" s="4" t="inlineStr">
        <is>
          <t>Deferred Gains on Cash Flow Hedging Instruments, Net</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10898</v>
      </c>
      <c r="C22" s="6" t="n">
        <v>519</v>
      </c>
      <c r="D22" s="6" t="n">
        <v>-281</v>
      </c>
    </row>
    <row r="23">
      <c r="A23" s="4" t="inlineStr">
        <is>
          <t>Other comprehensive (loss) income before reclassifications</t>
        </is>
      </c>
      <c r="B23" s="6" t="n">
        <v>5545</v>
      </c>
      <c r="C23" s="6" t="n">
        <v>15390</v>
      </c>
      <c r="D23" s="6" t="n">
        <v>3511</v>
      </c>
    </row>
    <row r="24">
      <c r="A24" s="4" t="inlineStr">
        <is>
          <t>Amounts reclassified into income</t>
        </is>
      </c>
      <c r="B24" s="6" t="n">
        <v>-7048</v>
      </c>
      <c r="C24" s="6" t="n">
        <v>-5011</v>
      </c>
      <c r="D24" s="6" t="n">
        <v>-2711</v>
      </c>
    </row>
    <row r="25">
      <c r="A25" s="4" t="inlineStr">
        <is>
          <t>Total other comprehensive (loss) income</t>
        </is>
      </c>
      <c r="B25" s="6" t="n">
        <v>-1503</v>
      </c>
      <c r="C25" s="6" t="n">
        <v>10379</v>
      </c>
      <c r="D25" s="6" t="n">
        <v>800</v>
      </c>
    </row>
    <row r="26">
      <c r="A26" s="4" t="inlineStr">
        <is>
          <t>Ending balance</t>
        </is>
      </c>
      <c r="B26" s="6" t="n">
        <v>9395</v>
      </c>
      <c r="C26" s="6" t="n">
        <v>10898</v>
      </c>
      <c r="D26" s="6" t="n">
        <v>519</v>
      </c>
    </row>
    <row r="27">
      <c r="A27" s="4" t="inlineStr">
        <is>
          <t>Deferred Gains (Losses) on Fair Value Hedging Instruments, Net</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6" t="n">
        <v>685</v>
      </c>
      <c r="C29" s="6" t="n">
        <v>500</v>
      </c>
      <c r="D29" s="6" t="n">
        <v>0</v>
      </c>
    </row>
    <row r="30">
      <c r="A30" s="4" t="inlineStr">
        <is>
          <t>Other comprehensive (loss) income before reclassifications</t>
        </is>
      </c>
      <c r="B30" s="6" t="n">
        <v>342</v>
      </c>
      <c r="C30" s="6" t="n">
        <v>-249</v>
      </c>
      <c r="D30" s="6" t="n">
        <v>559</v>
      </c>
    </row>
    <row r="31">
      <c r="A31" s="4" t="inlineStr">
        <is>
          <t>Amounts reclassified into income</t>
        </is>
      </c>
      <c r="B31" s="6" t="n">
        <v>-730</v>
      </c>
      <c r="C31" s="6" t="n">
        <v>434</v>
      </c>
      <c r="D31" s="6" t="n">
        <v>-59</v>
      </c>
    </row>
    <row r="32">
      <c r="A32" s="4" t="inlineStr">
        <is>
          <t>Total other comprehensive (loss) income</t>
        </is>
      </c>
      <c r="B32" s="6" t="n">
        <v>-388</v>
      </c>
      <c r="C32" s="6" t="n">
        <v>185</v>
      </c>
      <c r="D32" s="6" t="n">
        <v>500</v>
      </c>
    </row>
    <row r="33">
      <c r="A33" s="4" t="inlineStr">
        <is>
          <t>Ending balance</t>
        </is>
      </c>
      <c r="B33" s="6" t="n">
        <v>297</v>
      </c>
      <c r="C33" s="6" t="n">
        <v>685</v>
      </c>
      <c r="D33" s="6" t="n">
        <v>500</v>
      </c>
    </row>
    <row r="34">
      <c r="A34" s="4" t="inlineStr">
        <is>
          <t>Deferred Gains (Losses) on Net Investment Hedging Instruments, Net</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Beginning balance</t>
        </is>
      </c>
      <c r="B36" s="6" t="n">
        <v>229</v>
      </c>
      <c r="C36" s="6" t="n">
        <v>2724</v>
      </c>
      <c r="D36" s="6" t="n">
        <v>-6618</v>
      </c>
    </row>
    <row r="37">
      <c r="A37" s="4" t="inlineStr">
        <is>
          <t>Other comprehensive (loss) income before reclassifications</t>
        </is>
      </c>
      <c r="B37" s="6" t="n">
        <v>1390</v>
      </c>
      <c r="C37" s="6" t="n">
        <v>-1022</v>
      </c>
      <c r="D37" s="6" t="n">
        <v>9954</v>
      </c>
    </row>
    <row r="38">
      <c r="A38" s="4" t="inlineStr">
        <is>
          <t>Amounts reclassified into income</t>
        </is>
      </c>
      <c r="B38" s="6" t="n">
        <v>-1483</v>
      </c>
      <c r="C38" s="6" t="n">
        <v>-1473</v>
      </c>
      <c r="D38" s="6" t="n">
        <v>-612</v>
      </c>
    </row>
    <row r="39">
      <c r="A39" s="4" t="inlineStr">
        <is>
          <t>Total other comprehensive (loss) income</t>
        </is>
      </c>
      <c r="B39" s="6" t="n">
        <v>-93</v>
      </c>
      <c r="C39" s="6" t="n">
        <v>-2495</v>
      </c>
      <c r="D39" s="6" t="n">
        <v>9342</v>
      </c>
    </row>
    <row r="40">
      <c r="A40" s="4" t="inlineStr">
        <is>
          <t>Ending balance</t>
        </is>
      </c>
      <c r="B40" s="5" t="n">
        <v>136</v>
      </c>
      <c r="C40" s="5" t="n">
        <v>229</v>
      </c>
      <c r="D40" s="5" t="n">
        <v>27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15" customWidth="1" min="5" max="5"/>
    <col width="40" customWidth="1" min="6" max="6"/>
    <col width="21" customWidth="1" min="7" max="7"/>
    <col width="21" customWidth="1" min="8" max="8"/>
    <col width="16" customWidth="1" min="9" max="9"/>
    <col width="21" customWidth="1" min="10" max="10"/>
    <col width="21" customWidth="1" min="11" max="11"/>
  </cols>
  <sheetData>
    <row r="1">
      <c r="A1" s="1" t="inlineStr">
        <is>
          <t>Stock-Based Compensation and Incentive Performance Plans - Additional Information (Details)</t>
        </is>
      </c>
      <c r="E1" s="2" t="inlineStr">
        <is>
          <t>3 Months Ended</t>
        </is>
      </c>
      <c r="F1" s="2" t="inlineStr">
        <is>
          <t>12 Months Ended</t>
        </is>
      </c>
      <c r="I1" s="2" t="inlineStr">
        <is>
          <t>36 Months Ended</t>
        </is>
      </c>
    </row>
    <row r="2">
      <c r="B2" s="2" t="inlineStr">
        <is>
          <t>Jan. 01, 2023 shares</t>
        </is>
      </c>
      <c r="C2" s="2" t="inlineStr">
        <is>
          <t>Nov. 22, 2022 USD ($)</t>
        </is>
      </c>
      <c r="D2" s="2" t="inlineStr">
        <is>
          <t>Nov. 06, 2018 shares</t>
        </is>
      </c>
      <c r="E2" s="2" t="inlineStr">
        <is>
          <t>Dec. 31, 2021</t>
        </is>
      </c>
      <c r="F2" s="2" t="inlineStr">
        <is>
          <t>Jun. 30, 2024 USD ($) $ / shares shares</t>
        </is>
      </c>
      <c r="G2" s="2" t="inlineStr">
        <is>
          <t>Jun. 30, 2023 shares</t>
        </is>
      </c>
      <c r="H2" s="2" t="inlineStr">
        <is>
          <t>Jun. 30, 2022 shares</t>
        </is>
      </c>
      <c r="I2" s="2" t="inlineStr">
        <is>
          <t>Nov. 06, 2021</t>
        </is>
      </c>
      <c r="J2" s="2" t="inlineStr">
        <is>
          <t>Jun. 30, 2021 shares</t>
        </is>
      </c>
      <c r="K2" s="2" t="inlineStr">
        <is>
          <t>Jun. 30,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d (in shares)</t>
        </is>
      </c>
      <c r="B4" s="4" t="inlineStr">
        <is>
          <t xml:space="preserve"> </t>
        </is>
      </c>
      <c r="C4" s="4" t="inlineStr">
        <is>
          <t xml:space="preserve"> </t>
        </is>
      </c>
      <c r="D4" s="4" t="inlineStr">
        <is>
          <t xml:space="preserve"> </t>
        </is>
      </c>
      <c r="E4" s="4" t="inlineStr">
        <is>
          <t xml:space="preserve"> </t>
        </is>
      </c>
      <c r="F4" s="6" t="n">
        <v>0</v>
      </c>
      <c r="G4" s="6" t="n">
        <v>0</v>
      </c>
      <c r="H4" s="6" t="n">
        <v>0</v>
      </c>
      <c r="I4" s="4" t="inlineStr">
        <is>
          <t xml:space="preserve"> </t>
        </is>
      </c>
      <c r="J4" s="4" t="inlineStr">
        <is>
          <t xml:space="preserve"> </t>
        </is>
      </c>
      <c r="K4" s="4" t="inlineStr">
        <is>
          <t xml:space="preserve"> </t>
        </is>
      </c>
    </row>
    <row r="5">
      <c r="A5" s="4" t="inlineStr">
        <is>
          <t>Stock options exercisable at year end (in shares)</t>
        </is>
      </c>
      <c r="B5" s="4" t="inlineStr">
        <is>
          <t xml:space="preserve"> </t>
        </is>
      </c>
      <c r="C5" s="4" t="inlineStr">
        <is>
          <t xml:space="preserve"> </t>
        </is>
      </c>
      <c r="D5" s="4" t="inlineStr">
        <is>
          <t xml:space="preserve"> </t>
        </is>
      </c>
      <c r="E5" s="4" t="inlineStr">
        <is>
          <t xml:space="preserve"> </t>
        </is>
      </c>
      <c r="F5" s="6" t="n">
        <v>122000</v>
      </c>
      <c r="G5" s="6" t="n">
        <v>122000</v>
      </c>
      <c r="H5" s="6" t="n">
        <v>122000</v>
      </c>
      <c r="I5" s="4" t="inlineStr">
        <is>
          <t xml:space="preserve"> </t>
        </is>
      </c>
      <c r="J5" s="4" t="inlineStr">
        <is>
          <t xml:space="preserve"> </t>
        </is>
      </c>
      <c r="K5" s="4" t="inlineStr">
        <is>
          <t xml:space="preserve"> </t>
        </is>
      </c>
    </row>
    <row r="6">
      <c r="A6" s="4" t="inlineStr">
        <is>
          <t>Aggregate intrinsic value of outstanding options | $</t>
        </is>
      </c>
      <c r="B6" s="4" t="inlineStr">
        <is>
          <t xml:space="preserve"> </t>
        </is>
      </c>
      <c r="C6" s="4" t="inlineStr">
        <is>
          <t xml:space="preserve"> </t>
        </is>
      </c>
      <c r="D6" s="4" t="inlineStr">
        <is>
          <t xml:space="preserve"> </t>
        </is>
      </c>
      <c r="E6" s="4" t="inlineStr">
        <is>
          <t xml:space="preserve"> </t>
        </is>
      </c>
      <c r="F6" s="5" t="n">
        <v>567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remaining contractual life</t>
        </is>
      </c>
      <c r="B7" s="4" t="inlineStr">
        <is>
          <t xml:space="preserve"> </t>
        </is>
      </c>
      <c r="C7" s="4" t="inlineStr">
        <is>
          <t xml:space="preserve"> </t>
        </is>
      </c>
      <c r="D7" s="4" t="inlineStr">
        <is>
          <t xml:space="preserve"> </t>
        </is>
      </c>
      <c r="E7" s="4" t="inlineStr">
        <is>
          <t xml:space="preserve"> </t>
        </is>
      </c>
      <c r="F7" s="4" t="inlineStr">
        <is>
          <t>7 years</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outstanding options weighted average exercise price (USD per share) | $ / shares</t>
        </is>
      </c>
      <c r="B8" s="4" t="inlineStr">
        <is>
          <t xml:space="preserve"> </t>
        </is>
      </c>
      <c r="C8" s="4" t="inlineStr">
        <is>
          <t xml:space="preserve"> </t>
        </is>
      </c>
      <c r="D8" s="4" t="inlineStr">
        <is>
          <t xml:space="preserve"> </t>
        </is>
      </c>
      <c r="E8" s="4" t="inlineStr">
        <is>
          <t xml:space="preserve"> </t>
        </is>
      </c>
      <c r="F8" s="7" t="n">
        <v>2.2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recognized compensation expense | $</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ucturing reserve | $</t>
        </is>
      </c>
      <c r="B10" s="4" t="inlineStr">
        <is>
          <t xml:space="preserve"> </t>
        </is>
      </c>
      <c r="C10" s="4" t="inlineStr">
        <is>
          <t xml:space="preserve"> </t>
        </is>
      </c>
      <c r="D10" s="4" t="inlineStr">
        <is>
          <t xml:space="preserve"> </t>
        </is>
      </c>
      <c r="E10" s="4" t="inlineStr">
        <is>
          <t xml:space="preserve"> </t>
        </is>
      </c>
      <c r="F10" s="6" t="n">
        <v>632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rmination benefits and personnel realign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ucturing reserve | $</t>
        </is>
      </c>
      <c r="B13" s="4" t="inlineStr">
        <is>
          <t xml:space="preserve"> </t>
        </is>
      </c>
      <c r="C13" s="4" t="inlineStr">
        <is>
          <t xml:space="preserve"> </t>
        </is>
      </c>
      <c r="D13" s="4" t="inlineStr">
        <is>
          <t xml:space="preserve"> </t>
        </is>
      </c>
      <c r="E13" s="4" t="inlineStr">
        <is>
          <t xml:space="preserve"> </t>
        </is>
      </c>
      <c r="F13" s="5" t="n">
        <v>1985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SUs and P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ed shares during the period (shares)</t>
        </is>
      </c>
      <c r="B16" s="4" t="inlineStr">
        <is>
          <t xml:space="preserve"> </t>
        </is>
      </c>
      <c r="C16" s="4" t="inlineStr">
        <is>
          <t xml:space="preserve"> </t>
        </is>
      </c>
      <c r="D16" s="4" t="inlineStr">
        <is>
          <t xml:space="preserve"> </t>
        </is>
      </c>
      <c r="E16" s="4" t="inlineStr">
        <is>
          <t xml:space="preserve"> </t>
        </is>
      </c>
      <c r="F16" s="6" t="n">
        <v>528000</v>
      </c>
      <c r="G16" s="6" t="n">
        <v>250000</v>
      </c>
      <c r="H16" s="6" t="n">
        <v>1583000</v>
      </c>
      <c r="I16" s="4" t="inlineStr">
        <is>
          <t xml:space="preserve"> </t>
        </is>
      </c>
      <c r="J16" s="4" t="inlineStr">
        <is>
          <t xml:space="preserve"> </t>
        </is>
      </c>
      <c r="K16" s="4" t="inlineStr">
        <is>
          <t xml:space="preserve"> </t>
        </is>
      </c>
    </row>
    <row r="17">
      <c r="A17" s="4" t="inlineStr">
        <is>
          <t>Unrecognized stock-based compensation expense | $</t>
        </is>
      </c>
      <c r="B17" s="4" t="inlineStr">
        <is>
          <t xml:space="preserve"> </t>
        </is>
      </c>
      <c r="C17" s="4" t="inlineStr">
        <is>
          <t xml:space="preserve"> </t>
        </is>
      </c>
      <c r="D17" s="4" t="inlineStr">
        <is>
          <t xml:space="preserve"> </t>
        </is>
      </c>
      <c r="E17" s="4" t="inlineStr">
        <is>
          <t xml:space="preserve"> </t>
        </is>
      </c>
      <c r="F17" s="5" t="n">
        <v>194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iod for recognition (years)</t>
        </is>
      </c>
      <c r="B18" s="4" t="inlineStr">
        <is>
          <t xml:space="preserve"> </t>
        </is>
      </c>
      <c r="C18" s="4" t="inlineStr">
        <is>
          <t xml:space="preserve"> </t>
        </is>
      </c>
      <c r="D18" s="4" t="inlineStr">
        <is>
          <t xml:space="preserve"> </t>
        </is>
      </c>
      <c r="E18" s="4" t="inlineStr">
        <is>
          <t xml:space="preserve"> </t>
        </is>
      </c>
      <c r="F18" s="4" t="inlineStr">
        <is>
          <t>1 year 5 months 15 day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instruments other than options, nonvested (in shares)</t>
        </is>
      </c>
      <c r="B19" s="4" t="inlineStr">
        <is>
          <t xml:space="preserve"> </t>
        </is>
      </c>
      <c r="C19" s="4" t="inlineStr">
        <is>
          <t xml:space="preserve"> </t>
        </is>
      </c>
      <c r="D19" s="4" t="inlineStr">
        <is>
          <t xml:space="preserve"> </t>
        </is>
      </c>
      <c r="E19" s="4" t="inlineStr">
        <is>
          <t xml:space="preserve"> </t>
        </is>
      </c>
      <c r="F19" s="6" t="n">
        <v>2165000</v>
      </c>
      <c r="G19" s="6" t="n">
        <v>1288000</v>
      </c>
      <c r="H19" s="6" t="n">
        <v>790000</v>
      </c>
      <c r="I19" s="4" t="inlineStr">
        <is>
          <t xml:space="preserve"> </t>
        </is>
      </c>
      <c r="J19" s="6" t="n">
        <v>1780000</v>
      </c>
      <c r="K19" s="4" t="inlineStr">
        <is>
          <t xml:space="preserve"> </t>
        </is>
      </c>
    </row>
    <row r="20">
      <c r="A20" s="4" t="inlineStr">
        <is>
          <t>RSUs | Share-Based Payment Arrangement,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percentage</t>
        </is>
      </c>
      <c r="B22" s="14" t="n">
        <v>0.33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SUs | 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centage</t>
        </is>
      </c>
      <c r="B25" s="14" t="n">
        <v>0.33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SUs | Share-Based Payment Arrangement, Tranche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centage</t>
        </is>
      </c>
      <c r="B28" s="14" t="n">
        <v>0.33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ormer CEO | P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 of targeted award (as a percent)</t>
        </is>
      </c>
      <c r="B31" s="4" t="inlineStr">
        <is>
          <t xml:space="preserve"> </t>
        </is>
      </c>
      <c r="C31" s="4" t="inlineStr">
        <is>
          <t xml:space="preserve"> </t>
        </is>
      </c>
      <c r="D31" s="4" t="inlineStr">
        <is>
          <t xml:space="preserve"> </t>
        </is>
      </c>
      <c r="E31" s="9"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available for grant (shares)</t>
        </is>
      </c>
      <c r="B32" s="4" t="inlineStr">
        <is>
          <t xml:space="preserve"> </t>
        </is>
      </c>
      <c r="C32" s="4" t="inlineStr">
        <is>
          <t xml:space="preserve"> </t>
        </is>
      </c>
      <c r="D32" s="6" t="n">
        <v>3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period</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Holding period</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ant date fair value | $</t>
        </is>
      </c>
      <c r="B35" s="4" t="inlineStr">
        <is>
          <t xml:space="preserve"> </t>
        </is>
      </c>
      <c r="C35" s="4" t="inlineStr">
        <is>
          <t xml:space="preserve"> </t>
        </is>
      </c>
      <c r="D35" s="4" t="inlineStr">
        <is>
          <t xml:space="preserve"> </t>
        </is>
      </c>
      <c r="E35" s="4" t="inlineStr">
        <is>
          <t xml:space="preserve"> </t>
        </is>
      </c>
      <c r="F35" s="5" t="n">
        <v>7571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sident And Chief Executive Officer | Termination benefits and personnel realign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ucturing reserve | $</t>
        </is>
      </c>
      <c r="B38" s="4" t="inlineStr">
        <is>
          <t xml:space="preserve"> </t>
        </is>
      </c>
      <c r="C38" s="5" t="n">
        <v>472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verance costs installment period</t>
        </is>
      </c>
      <c r="B39" s="4" t="inlineStr">
        <is>
          <t xml:space="preserve"> </t>
        </is>
      </c>
      <c r="C39" s="4" t="inlineStr">
        <is>
          <t>2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sident And Chief Executive Officer | Make-Whole Restricted Stock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quity instruments other than options granted in the period (in shares)</t>
        </is>
      </c>
      <c r="B42" s="6" t="n">
        <v>9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 Former CEO | P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available for grant (shares)</t>
        </is>
      </c>
      <c r="B45" s="4" t="inlineStr">
        <is>
          <t xml:space="preserve"> </t>
        </is>
      </c>
      <c r="C45" s="4" t="inlineStr">
        <is>
          <t xml:space="preserve"> </t>
        </is>
      </c>
      <c r="D45" s="6" t="n">
        <v>10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ng Term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quity instruments other than options granted in the period (in shares)</t>
        </is>
      </c>
      <c r="B48" s="4" t="inlineStr">
        <is>
          <t xml:space="preserve"> </t>
        </is>
      </c>
      <c r="C48" s="4" t="inlineStr">
        <is>
          <t xml:space="preserve"> </t>
        </is>
      </c>
      <c r="D48" s="4" t="inlineStr">
        <is>
          <t xml:space="preserve"> </t>
        </is>
      </c>
      <c r="E48" s="4" t="inlineStr">
        <is>
          <t xml:space="preserve"> </t>
        </is>
      </c>
      <c r="F48" s="6" t="n">
        <v>1767000</v>
      </c>
      <c r="G48" s="6" t="n">
        <v>1242000</v>
      </c>
      <c r="H48" s="6" t="n">
        <v>873000</v>
      </c>
      <c r="I48" s="4" t="inlineStr">
        <is>
          <t xml:space="preserve"> </t>
        </is>
      </c>
      <c r="J48" s="4" t="inlineStr">
        <is>
          <t xml:space="preserve"> </t>
        </is>
      </c>
      <c r="K48" s="4" t="inlineStr">
        <is>
          <t xml:space="preserve"> </t>
        </is>
      </c>
    </row>
    <row r="49">
      <c r="A49" s="4" t="inlineStr">
        <is>
          <t>Options granted in the period (in shares)</t>
        </is>
      </c>
      <c r="B49" s="4" t="inlineStr">
        <is>
          <t xml:space="preserve"> </t>
        </is>
      </c>
      <c r="C49" s="4" t="inlineStr">
        <is>
          <t xml:space="preserve"> </t>
        </is>
      </c>
      <c r="D49" s="4" t="inlineStr">
        <is>
          <t xml:space="preserve"> </t>
        </is>
      </c>
      <c r="E49" s="4" t="inlineStr">
        <is>
          <t xml:space="preserve"> </t>
        </is>
      </c>
      <c r="F49" s="6" t="n">
        <v>0</v>
      </c>
      <c r="G49" s="6" t="n">
        <v>0</v>
      </c>
      <c r="H49" s="6" t="n">
        <v>0</v>
      </c>
      <c r="I49" s="4" t="inlineStr">
        <is>
          <t xml:space="preserve"> </t>
        </is>
      </c>
      <c r="J49" s="4" t="inlineStr">
        <is>
          <t xml:space="preserve"> </t>
        </is>
      </c>
      <c r="K49" s="4" t="inlineStr">
        <is>
          <t xml:space="preserve"> </t>
        </is>
      </c>
    </row>
    <row r="50">
      <c r="A50" s="4" t="inlineStr">
        <is>
          <t>Number of shares available for grant (shares)</t>
        </is>
      </c>
      <c r="B50" s="4" t="inlineStr">
        <is>
          <t xml:space="preserve"> </t>
        </is>
      </c>
      <c r="C50" s="4" t="inlineStr">
        <is>
          <t xml:space="preserve"> </t>
        </is>
      </c>
      <c r="D50" s="4" t="inlineStr">
        <is>
          <t xml:space="preserve"> </t>
        </is>
      </c>
      <c r="E50" s="4" t="inlineStr">
        <is>
          <t xml:space="preserve"> </t>
        </is>
      </c>
      <c r="F50" s="6" t="n">
        <v>5406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ng Term Incentive Plan | RSAs, RSUs, and P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quity instruments other than options granted in the period (in shares)</t>
        </is>
      </c>
      <c r="B53" s="4" t="inlineStr">
        <is>
          <t xml:space="preserve"> </t>
        </is>
      </c>
      <c r="C53" s="4" t="inlineStr">
        <is>
          <t xml:space="preserve"> </t>
        </is>
      </c>
      <c r="D53" s="4" t="inlineStr">
        <is>
          <t xml:space="preserve"> </t>
        </is>
      </c>
      <c r="E53" s="4" t="inlineStr">
        <is>
          <t xml:space="preserve"> </t>
        </is>
      </c>
      <c r="F53" s="6" t="n">
        <v>15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ed shares during the period (shares)</t>
        </is>
      </c>
      <c r="B54" s="4" t="inlineStr">
        <is>
          <t xml:space="preserve"> </t>
        </is>
      </c>
      <c r="C54" s="4" t="inlineStr">
        <is>
          <t xml:space="preserve"> </t>
        </is>
      </c>
      <c r="D54" s="4" t="inlineStr">
        <is>
          <t xml:space="preserve"> </t>
        </is>
      </c>
      <c r="E54" s="4" t="inlineStr">
        <is>
          <t xml:space="preserve"> </t>
        </is>
      </c>
      <c r="F54" s="6" t="n">
        <v>512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 Term Incentive Plan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 of targeted award (as a percent)</t>
        </is>
      </c>
      <c r="B57" s="4" t="inlineStr">
        <is>
          <t xml:space="preserve"> </t>
        </is>
      </c>
      <c r="C57" s="4" t="inlineStr">
        <is>
          <t xml:space="preserve"> </t>
        </is>
      </c>
      <c r="D57" s="4" t="inlineStr">
        <is>
          <t xml:space="preserve"> </t>
        </is>
      </c>
      <c r="E57" s="4" t="inlineStr">
        <is>
          <t xml:space="preserve"> </t>
        </is>
      </c>
      <c r="F57" s="9" t="n">
        <v>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ng Term Incentive Plan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cent of targeted award (as a percent)</t>
        </is>
      </c>
      <c r="B60" s="4" t="inlineStr">
        <is>
          <t xml:space="preserve"> </t>
        </is>
      </c>
      <c r="C60" s="4" t="inlineStr">
        <is>
          <t xml:space="preserve"> </t>
        </is>
      </c>
      <c r="D60" s="4" t="inlineStr">
        <is>
          <t xml:space="preserve"> </t>
        </is>
      </c>
      <c r="E60" s="4" t="inlineStr">
        <is>
          <t xml:space="preserve"> </t>
        </is>
      </c>
      <c r="F60" s="9" t="n">
        <v>2</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ecutive Incentive Plan | Subject to Achievement | Performance Share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quity instruments other than options granted in the period (in shares)</t>
        </is>
      </c>
      <c r="B63" s="4" t="inlineStr">
        <is>
          <t xml:space="preserve"> </t>
        </is>
      </c>
      <c r="C63" s="4" t="inlineStr">
        <is>
          <t xml:space="preserve"> </t>
        </is>
      </c>
      <c r="D63" s="4" t="inlineStr">
        <is>
          <t xml:space="preserve"> </t>
        </is>
      </c>
      <c r="E63" s="4" t="inlineStr">
        <is>
          <t xml:space="preserve"> </t>
        </is>
      </c>
      <c r="F63" s="6" t="n">
        <v>618000</v>
      </c>
      <c r="G63" s="6" t="n">
        <v>428000</v>
      </c>
      <c r="H63" s="6" t="n">
        <v>249000</v>
      </c>
      <c r="I63" s="4" t="inlineStr">
        <is>
          <t xml:space="preserve"> </t>
        </is>
      </c>
      <c r="J63" s="4" t="inlineStr">
        <is>
          <t xml:space="preserve"> </t>
        </is>
      </c>
      <c r="K63" s="4" t="inlineStr">
        <is>
          <t xml:space="preserve"> </t>
        </is>
      </c>
    </row>
    <row r="64">
      <c r="A64" s="4" t="inlineStr">
        <is>
          <t>2019-2021 LTIP | P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 of targeted award (as a percent)</t>
        </is>
      </c>
      <c r="B66" s="4" t="inlineStr">
        <is>
          <t xml:space="preserve"> </t>
        </is>
      </c>
      <c r="C66" s="4" t="inlineStr">
        <is>
          <t xml:space="preserve"> </t>
        </is>
      </c>
      <c r="D66" s="4" t="inlineStr">
        <is>
          <t xml:space="preserve"> </t>
        </is>
      </c>
      <c r="E66" s="9" t="n">
        <v>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shares available for grant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4" t="inlineStr">
        <is>
          <t xml:space="preserve"> </t>
        </is>
      </c>
      <c r="J67" s="6" t="n">
        <v>51000</v>
      </c>
      <c r="K67" s="6" t="n">
        <v>554000</v>
      </c>
    </row>
    <row r="68">
      <c r="A68" s="4" t="inlineStr">
        <is>
          <t>Vesting period</t>
        </is>
      </c>
      <c r="B68" s="4" t="inlineStr">
        <is>
          <t xml:space="preserve"> </t>
        </is>
      </c>
      <c r="C68" s="4" t="inlineStr">
        <is>
          <t xml:space="preserve"> </t>
        </is>
      </c>
      <c r="D68" s="4" t="inlineStr">
        <is>
          <t>3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2019-2021 LTIP | Minimum | P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cent of share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v>
      </c>
      <c r="J71" s="4" t="inlineStr">
        <is>
          <t xml:space="preserve"> </t>
        </is>
      </c>
      <c r="K71" s="4" t="inlineStr">
        <is>
          <t xml:space="preserve"> </t>
        </is>
      </c>
    </row>
    <row r="72">
      <c r="A72" s="4" t="inlineStr">
        <is>
          <t>2019-2021 LTIP | Maximum | PS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cent of shares 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3</v>
      </c>
      <c r="J74" s="4" t="inlineStr">
        <is>
          <t xml:space="preserve"> </t>
        </is>
      </c>
      <c r="K74" s="4" t="inlineStr">
        <is>
          <t xml:space="preserve"> </t>
        </is>
      </c>
    </row>
    <row r="75">
      <c r="A75" s="4" t="inlineStr">
        <is>
          <t>2022-2024 LTIP | Performance Share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quity instruments other than options granted in the perio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93000</v>
      </c>
      <c r="I77" s="4" t="inlineStr">
        <is>
          <t xml:space="preserve"> </t>
        </is>
      </c>
      <c r="J77" s="4" t="inlineStr">
        <is>
          <t xml:space="preserve"> </t>
        </is>
      </c>
      <c r="K77" s="4" t="inlineStr">
        <is>
          <t xml:space="preserve"> </t>
        </is>
      </c>
    </row>
    <row r="78">
      <c r="A78" s="4" t="inlineStr">
        <is>
          <t>Number of shares available for grant (shares)</t>
        </is>
      </c>
      <c r="B78" s="4" t="inlineStr">
        <is>
          <t xml:space="preserve"> </t>
        </is>
      </c>
      <c r="C78" s="4" t="inlineStr">
        <is>
          <t xml:space="preserve"> </t>
        </is>
      </c>
      <c r="D78" s="4" t="inlineStr">
        <is>
          <t xml:space="preserve"> </t>
        </is>
      </c>
      <c r="E78" s="4" t="inlineStr">
        <is>
          <t xml:space="preserve"> </t>
        </is>
      </c>
      <c r="F78" s="6" t="n">
        <v>849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quity instruments other than options, nonvested (in shares)</t>
        </is>
      </c>
      <c r="B79" s="4" t="inlineStr">
        <is>
          <t xml:space="preserve"> </t>
        </is>
      </c>
      <c r="C79" s="4" t="inlineStr">
        <is>
          <t xml:space="preserve"> </t>
        </is>
      </c>
      <c r="D79" s="4" t="inlineStr">
        <is>
          <t xml:space="preserve"> </t>
        </is>
      </c>
      <c r="E79" s="4" t="inlineStr">
        <is>
          <t xml:space="preserve"> </t>
        </is>
      </c>
      <c r="F79" s="6" t="n">
        <v>44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2022-2024 LTIP | Absolute TSR Performance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Vesting period</t>
        </is>
      </c>
      <c r="B82" s="4" t="inlineStr">
        <is>
          <t xml:space="preserve"> </t>
        </is>
      </c>
      <c r="C82" s="4" t="inlineStr">
        <is>
          <t xml:space="preserve"> </t>
        </is>
      </c>
      <c r="D82" s="4" t="inlineStr">
        <is>
          <t xml:space="preserve"> </t>
        </is>
      </c>
      <c r="E82" s="4" t="inlineStr">
        <is>
          <t xml:space="preserve"> </t>
        </is>
      </c>
      <c r="F82" s="4" t="inlineStr">
        <is>
          <t>3 years</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2022-2024 LTIP | Minimum | Performance Share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ercent of targeted award (as a percent)</t>
        </is>
      </c>
      <c r="B85" s="4" t="inlineStr">
        <is>
          <t xml:space="preserve"> </t>
        </is>
      </c>
      <c r="C85" s="4" t="inlineStr">
        <is>
          <t xml:space="preserve"> </t>
        </is>
      </c>
      <c r="D85" s="4" t="inlineStr">
        <is>
          <t xml:space="preserve"> </t>
        </is>
      </c>
      <c r="E85" s="4" t="inlineStr">
        <is>
          <t xml:space="preserve"> </t>
        </is>
      </c>
      <c r="F85" s="9" t="n">
        <v>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2022-2024 LTIP | Maximum | Performance Share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ercent of targeted award (as a percent)</t>
        </is>
      </c>
      <c r="B88" s="4" t="inlineStr">
        <is>
          <t xml:space="preserve"> </t>
        </is>
      </c>
      <c r="C88" s="4" t="inlineStr">
        <is>
          <t xml:space="preserve"> </t>
        </is>
      </c>
      <c r="D88" s="4" t="inlineStr">
        <is>
          <t xml:space="preserve"> </t>
        </is>
      </c>
      <c r="E88" s="4" t="inlineStr">
        <is>
          <t xml:space="preserve"> </t>
        </is>
      </c>
      <c r="F88" s="9" t="n">
        <v>2</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2022-2024 LTIP | Subject to Achievement | Relative TSR Performance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Vested shares during the period (shares)</t>
        </is>
      </c>
      <c r="B91" s="4" t="inlineStr">
        <is>
          <t xml:space="preserve"> </t>
        </is>
      </c>
      <c r="C91" s="4" t="inlineStr">
        <is>
          <t xml:space="preserve"> </t>
        </is>
      </c>
      <c r="D91" s="4" t="inlineStr">
        <is>
          <t xml:space="preserve"> </t>
        </is>
      </c>
      <c r="E91" s="4" t="inlineStr">
        <is>
          <t xml:space="preserve"> </t>
        </is>
      </c>
      <c r="F91" s="6" t="n">
        <v>29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22-2024 LTIP | Subject to Achievement | Absolute TSR Performance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Vested shares during the period (shares)</t>
        </is>
      </c>
      <c r="B94" s="4" t="inlineStr">
        <is>
          <t xml:space="preserve"> </t>
        </is>
      </c>
      <c r="C94" s="4" t="inlineStr">
        <is>
          <t xml:space="preserve"> </t>
        </is>
      </c>
      <c r="D94" s="4" t="inlineStr">
        <is>
          <t xml:space="preserve"> </t>
        </is>
      </c>
      <c r="E94" s="4" t="inlineStr">
        <is>
          <t xml:space="preserve"> </t>
        </is>
      </c>
      <c r="F94" s="6" t="n">
        <v>15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2024-2026 LTIP | Performance Share Un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Equity instruments other than options granted in the period (in shares)</t>
        </is>
      </c>
      <c r="B97" s="4" t="inlineStr">
        <is>
          <t xml:space="preserve"> </t>
        </is>
      </c>
      <c r="C97" s="4" t="inlineStr">
        <is>
          <t xml:space="preserve"> </t>
        </is>
      </c>
      <c r="D97" s="4" t="inlineStr">
        <is>
          <t xml:space="preserve"> </t>
        </is>
      </c>
      <c r="E97" s="4" t="inlineStr">
        <is>
          <t xml:space="preserve"> </t>
        </is>
      </c>
      <c r="F97" s="6" t="n">
        <v>618</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Equity instruments other than options, nonvested (in shares)</t>
        </is>
      </c>
      <c r="B98" s="4" t="inlineStr">
        <is>
          <t xml:space="preserve"> </t>
        </is>
      </c>
      <c r="C98" s="4" t="inlineStr">
        <is>
          <t xml:space="preserve"> </t>
        </is>
      </c>
      <c r="D98" s="4" t="inlineStr">
        <is>
          <t xml:space="preserve"> </t>
        </is>
      </c>
      <c r="E98" s="4" t="inlineStr">
        <is>
          <t xml:space="preserve"> </t>
        </is>
      </c>
      <c r="F98" s="6" t="n">
        <v>556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2024-2026 LTIP | Minimum | Performance Share Uni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ercent of targeted award (as a percent)</t>
        </is>
      </c>
      <c r="B101" s="4" t="inlineStr">
        <is>
          <t xml:space="preserve"> </t>
        </is>
      </c>
      <c r="C101" s="4" t="inlineStr">
        <is>
          <t xml:space="preserve"> </t>
        </is>
      </c>
      <c r="D101" s="4" t="inlineStr">
        <is>
          <t xml:space="preserve"> </t>
        </is>
      </c>
      <c r="E101" s="4" t="inlineStr">
        <is>
          <t xml:space="preserve"> </t>
        </is>
      </c>
      <c r="F101" s="9" t="n">
        <v>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2024-2026 LTIP | Maximum | Performance Share Uni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ercent of targeted award (as a percent)</t>
        </is>
      </c>
      <c r="B104" s="4" t="inlineStr">
        <is>
          <t xml:space="preserve"> </t>
        </is>
      </c>
      <c r="C104" s="4" t="inlineStr">
        <is>
          <t xml:space="preserve"> </t>
        </is>
      </c>
      <c r="D104" s="4" t="inlineStr">
        <is>
          <t xml:space="preserve"> </t>
        </is>
      </c>
      <c r="E104" s="4" t="inlineStr">
        <is>
          <t xml:space="preserve"> </t>
        </is>
      </c>
      <c r="F104" s="9" t="n">
        <v>2</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2024-2026 LTIP | Subject to Achievement | Relative TSR Performance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Vested shares during the period (shares)</t>
        </is>
      </c>
      <c r="B107" s="4" t="inlineStr">
        <is>
          <t xml:space="preserve"> </t>
        </is>
      </c>
      <c r="C107" s="4" t="inlineStr">
        <is>
          <t xml:space="preserve"> </t>
        </is>
      </c>
      <c r="D107" s="4" t="inlineStr">
        <is>
          <t xml:space="preserve"> </t>
        </is>
      </c>
      <c r="E107" s="4" t="inlineStr">
        <is>
          <t xml:space="preserve"> </t>
        </is>
      </c>
      <c r="F107" s="6" t="n">
        <v>370000</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2024-2026 LTIP | Subject to Achievement | Absolute TSR Performance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Vested shares during the period (shares)</t>
        </is>
      </c>
      <c r="B110" s="4" t="inlineStr">
        <is>
          <t xml:space="preserve"> </t>
        </is>
      </c>
      <c r="C110" s="4" t="inlineStr">
        <is>
          <t xml:space="preserve"> </t>
        </is>
      </c>
      <c r="D110" s="4" t="inlineStr">
        <is>
          <t xml:space="preserve"> </t>
        </is>
      </c>
      <c r="E110" s="4" t="inlineStr">
        <is>
          <t xml:space="preserve"> </t>
        </is>
      </c>
      <c r="F110" s="6" t="n">
        <v>185000</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Vesting period</t>
        </is>
      </c>
      <c r="B111" s="4" t="inlineStr">
        <is>
          <t xml:space="preserve"> </t>
        </is>
      </c>
      <c r="C111" s="4" t="inlineStr">
        <is>
          <t xml:space="preserve"> </t>
        </is>
      </c>
      <c r="D111" s="4" t="inlineStr">
        <is>
          <t xml:space="preserve"> </t>
        </is>
      </c>
      <c r="E111" s="4" t="inlineStr">
        <is>
          <t xml:space="preserve"> </t>
        </is>
      </c>
      <c r="F111" s="4" t="inlineStr">
        <is>
          <t>3 years</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2023-2025 LTIP | Performance Share Un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Equity instruments other than options granted in the perio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6" t="n">
        <v>429000</v>
      </c>
      <c r="H114" s="4" t="inlineStr">
        <is>
          <t xml:space="preserve"> </t>
        </is>
      </c>
      <c r="I114" s="4" t="inlineStr">
        <is>
          <t xml:space="preserve"> </t>
        </is>
      </c>
      <c r="J114" s="4" t="inlineStr">
        <is>
          <t xml:space="preserve"> </t>
        </is>
      </c>
      <c r="K114" s="4" t="inlineStr">
        <is>
          <t xml:space="preserve"> </t>
        </is>
      </c>
    </row>
    <row r="115">
      <c r="A115" s="4" t="inlineStr">
        <is>
          <t>Equity instruments other than options, nonvested (in shares)</t>
        </is>
      </c>
      <c r="B115" s="4" t="inlineStr">
        <is>
          <t xml:space="preserve"> </t>
        </is>
      </c>
      <c r="C115" s="4" t="inlineStr">
        <is>
          <t xml:space="preserve"> </t>
        </is>
      </c>
      <c r="D115" s="4" t="inlineStr">
        <is>
          <t xml:space="preserve"> </t>
        </is>
      </c>
      <c r="E115" s="4" t="inlineStr">
        <is>
          <t xml:space="preserve"> </t>
        </is>
      </c>
      <c r="F115" s="6" t="n">
        <v>249000</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2023-2025 LTIP | President And Chief Executive Officer | RSU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Equity instruments other than options granted in the period (in shares)</t>
        </is>
      </c>
      <c r="B118" s="6" t="n">
        <v>36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2023-2025 LTIP | President And Chief Executive Officer | Relative TSR Performance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Equity instruments other than options granted in the period (in shares)</t>
        </is>
      </c>
      <c r="B121" s="6" t="n">
        <v>36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2023-2025 LTIP | President And Chief Executive Officer | Absolute TSR Performance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Equity instruments other than options granted in the period (in shares)</t>
        </is>
      </c>
      <c r="B124" s="6" t="n">
        <v>18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2023-2025 LTIP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Percent of targeted award (as a percent)</t>
        </is>
      </c>
      <c r="B127" s="4" t="inlineStr">
        <is>
          <t xml:space="preserve"> </t>
        </is>
      </c>
      <c r="C127" s="4" t="inlineStr">
        <is>
          <t xml:space="preserve"> </t>
        </is>
      </c>
      <c r="D127" s="4" t="inlineStr">
        <is>
          <t xml:space="preserve"> </t>
        </is>
      </c>
      <c r="E127" s="4" t="inlineStr">
        <is>
          <t xml:space="preserve"> </t>
        </is>
      </c>
      <c r="F127" s="9" t="n">
        <v>0</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2023-2025 LTIP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Percent of targeted award (as a percent)</t>
        </is>
      </c>
      <c r="B130" s="4" t="inlineStr">
        <is>
          <t xml:space="preserve"> </t>
        </is>
      </c>
      <c r="C130" s="4" t="inlineStr">
        <is>
          <t xml:space="preserve"> </t>
        </is>
      </c>
      <c r="D130" s="4" t="inlineStr">
        <is>
          <t xml:space="preserve"> </t>
        </is>
      </c>
      <c r="E130" s="4" t="inlineStr">
        <is>
          <t xml:space="preserve"> </t>
        </is>
      </c>
      <c r="F130" s="9" t="n">
        <v>2</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2023-2025 LTIP | Subject to Achievement | Relative TSR Performance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Vested shares during the period (shares)</t>
        </is>
      </c>
      <c r="B133" s="4" t="inlineStr">
        <is>
          <t xml:space="preserve"> </t>
        </is>
      </c>
      <c r="C133" s="4" t="inlineStr">
        <is>
          <t xml:space="preserve"> </t>
        </is>
      </c>
      <c r="D133" s="4" t="inlineStr">
        <is>
          <t xml:space="preserve"> </t>
        </is>
      </c>
      <c r="E133" s="4" t="inlineStr">
        <is>
          <t xml:space="preserve"> </t>
        </is>
      </c>
      <c r="F133" s="6" t="n">
        <v>167000</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2023-2025 LTIP | Subject to Achievement | Absolute TSR Performance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Vested shares during the period (shares)</t>
        </is>
      </c>
      <c r="B136" s="4" t="inlineStr">
        <is>
          <t xml:space="preserve"> </t>
        </is>
      </c>
      <c r="C136" s="4" t="inlineStr">
        <is>
          <t xml:space="preserve"> </t>
        </is>
      </c>
      <c r="D136" s="4" t="inlineStr">
        <is>
          <t xml:space="preserve"> </t>
        </is>
      </c>
      <c r="E136" s="4" t="inlineStr">
        <is>
          <t xml:space="preserve"> </t>
        </is>
      </c>
      <c r="F136" s="6" t="n">
        <v>82000</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Vesting period</t>
        </is>
      </c>
      <c r="B137" s="4" t="inlineStr">
        <is>
          <t xml:space="preserve"> </t>
        </is>
      </c>
      <c r="C137" s="4" t="inlineStr">
        <is>
          <t xml:space="preserve"> </t>
        </is>
      </c>
      <c r="D137" s="4" t="inlineStr">
        <is>
          <t xml:space="preserve"> </t>
        </is>
      </c>
      <c r="E137" s="4" t="inlineStr">
        <is>
          <t xml:space="preserve"> </t>
        </is>
      </c>
      <c r="F137" s="4" t="inlineStr">
        <is>
          <t>3 years</t>
        </is>
      </c>
      <c r="G137" s="4" t="inlineStr">
        <is>
          <t xml:space="preserve"> </t>
        </is>
      </c>
      <c r="H137" s="4" t="inlineStr">
        <is>
          <t xml:space="preserve"> </t>
        </is>
      </c>
      <c r="I137" s="4" t="inlineStr">
        <is>
          <t xml:space="preserve"> </t>
        </is>
      </c>
      <c r="J137" s="4" t="inlineStr">
        <is>
          <t xml:space="preserve"> </t>
        </is>
      </c>
      <c r="K137" s="4" t="inlineStr">
        <is>
          <t xml:space="preserve"> </t>
        </is>
      </c>
    </row>
  </sheetData>
  <mergeCells count="2">
    <mergeCell ref="A1:A2"/>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75042</v>
      </c>
      <c r="C4" s="5" t="n">
        <v>-116537</v>
      </c>
      <c r="D4" s="5" t="n">
        <v>7787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4665</v>
      </c>
      <c r="C6" s="6" t="n">
        <v>50777</v>
      </c>
      <c r="D6" s="6" t="n">
        <v>46849</v>
      </c>
    </row>
    <row r="7">
      <c r="A7" s="4" t="inlineStr">
        <is>
          <t>Deferred income taxes</t>
        </is>
      </c>
      <c r="B7" s="6" t="n">
        <v>-23361</v>
      </c>
      <c r="C7" s="6" t="n">
        <v>-25953</v>
      </c>
      <c r="D7" s="6" t="n">
        <v>9020</v>
      </c>
    </row>
    <row r="8">
      <c r="A8" s="4" t="inlineStr">
        <is>
          <t>Equity in net loss of equity-method investees</t>
        </is>
      </c>
      <c r="B8" s="6" t="n">
        <v>2581</v>
      </c>
      <c r="C8" s="6" t="n">
        <v>1134</v>
      </c>
      <c r="D8" s="6" t="n">
        <v>2902</v>
      </c>
    </row>
    <row r="9">
      <c r="A9" s="4" t="inlineStr">
        <is>
          <t>Stock-based compensation, net</t>
        </is>
      </c>
      <c r="B9" s="6" t="n">
        <v>12704</v>
      </c>
      <c r="C9" s="6" t="n">
        <v>14423</v>
      </c>
      <c r="D9" s="6" t="n">
        <v>15611</v>
      </c>
    </row>
    <row r="10">
      <c r="A10" s="4" t="inlineStr">
        <is>
          <t>Intangibles and long-lived asset impairment</t>
        </is>
      </c>
      <c r="B10" s="6" t="n">
        <v>76143</v>
      </c>
      <c r="C10" s="6" t="n">
        <v>175501</v>
      </c>
      <c r="D10" s="6" t="n">
        <v>1903</v>
      </c>
    </row>
    <row r="11">
      <c r="A11" s="4" t="inlineStr">
        <is>
          <t>Loss (gain) on sale of assets</t>
        </is>
      </c>
      <c r="B11" s="6" t="n">
        <v>3634</v>
      </c>
      <c r="C11" s="6" t="n">
        <v>-3529</v>
      </c>
      <c r="D11" s="6" t="n">
        <v>-8588</v>
      </c>
    </row>
    <row r="12">
      <c r="A12" s="4" t="inlineStr">
        <is>
          <t>Other non-cash items, net</t>
        </is>
      </c>
      <c r="B12" s="6" t="n">
        <v>1104</v>
      </c>
      <c r="C12" s="6" t="n">
        <v>-1271</v>
      </c>
      <c r="D12" s="6" t="n">
        <v>-1608</v>
      </c>
    </row>
    <row r="13">
      <c r="A13" s="3" t="inlineStr">
        <is>
          <t>(Decrease) increase in cash attributable to changes in operating assets and liabilities:</t>
        </is>
      </c>
      <c r="B13" s="4" t="inlineStr">
        <is>
          <t xml:space="preserve"> </t>
        </is>
      </c>
      <c r="C13" s="4" t="inlineStr">
        <is>
          <t xml:space="preserve"> </t>
        </is>
      </c>
      <c r="D13" s="4" t="inlineStr">
        <is>
          <t xml:space="preserve"> </t>
        </is>
      </c>
    </row>
    <row r="14">
      <c r="A14" s="4" t="inlineStr">
        <is>
          <t>Accounts receivable</t>
        </is>
      </c>
      <c r="B14" s="6" t="n">
        <v>-18963</v>
      </c>
      <c r="C14" s="6" t="n">
        <v>13067</v>
      </c>
      <c r="D14" s="6" t="n">
        <v>-5347</v>
      </c>
    </row>
    <row r="15">
      <c r="A15" s="4" t="inlineStr">
        <is>
          <t>Inventories</t>
        </is>
      </c>
      <c r="B15" s="6" t="n">
        <v>31471</v>
      </c>
      <c r="C15" s="6" t="n">
        <v>189</v>
      </c>
      <c r="D15" s="6" t="n">
        <v>-25272</v>
      </c>
    </row>
    <row r="16">
      <c r="A16" s="4" t="inlineStr">
        <is>
          <t>Other current assets</t>
        </is>
      </c>
      <c r="B16" s="6" t="n">
        <v>14106</v>
      </c>
      <c r="C16" s="6" t="n">
        <v>-2831</v>
      </c>
      <c r="D16" s="6" t="n">
        <v>-10459</v>
      </c>
    </row>
    <row r="17">
      <c r="A17" s="4" t="inlineStr">
        <is>
          <t>Other assets and liabilities</t>
        </is>
      </c>
      <c r="B17" s="6" t="n">
        <v>-3292</v>
      </c>
      <c r="C17" s="6" t="n">
        <v>2546</v>
      </c>
      <c r="D17" s="6" t="n">
        <v>-2704</v>
      </c>
    </row>
    <row r="18">
      <c r="A18" s="4" t="inlineStr">
        <is>
          <t>Accounts payable and accrued expenses</t>
        </is>
      </c>
      <c r="B18" s="6" t="n">
        <v>50605</v>
      </c>
      <c r="C18" s="6" t="n">
        <v>-40697</v>
      </c>
      <c r="D18" s="6" t="n">
        <v>-19939</v>
      </c>
    </row>
    <row r="19">
      <c r="A19" s="4" t="inlineStr">
        <is>
          <t>Net cash provided by operating activities</t>
        </is>
      </c>
      <c r="B19" s="6" t="n">
        <v>116355</v>
      </c>
      <c r="C19" s="6" t="n">
        <v>66819</v>
      </c>
      <c r="D19" s="6" t="n">
        <v>80241</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plant and equipment</t>
        </is>
      </c>
      <c r="B21" s="6" t="n">
        <v>-33461</v>
      </c>
      <c r="C21" s="6" t="n">
        <v>-27879</v>
      </c>
      <c r="D21" s="6" t="n">
        <v>-39965</v>
      </c>
    </row>
    <row r="22">
      <c r="A22" s="4" t="inlineStr">
        <is>
          <t>Acquisitions of businesses, net of cash acquired</t>
        </is>
      </c>
      <c r="B22" s="6" t="n">
        <v>0</v>
      </c>
      <c r="C22" s="6" t="n">
        <v>0</v>
      </c>
      <c r="D22" s="6" t="n">
        <v>-259985</v>
      </c>
    </row>
    <row r="23">
      <c r="A23" s="4" t="inlineStr">
        <is>
          <t>Investments and joint ventures, net</t>
        </is>
      </c>
      <c r="B23" s="6" t="n">
        <v>0</v>
      </c>
      <c r="C23" s="6" t="n">
        <v>433</v>
      </c>
      <c r="D23" s="6" t="n">
        <v>-694</v>
      </c>
    </row>
    <row r="24">
      <c r="A24" s="4" t="inlineStr">
        <is>
          <t>Proceeds from sale of assets</t>
        </is>
      </c>
      <c r="B24" s="6" t="n">
        <v>9539</v>
      </c>
      <c r="C24" s="6" t="n">
        <v>7806</v>
      </c>
      <c r="D24" s="6" t="n">
        <v>12335</v>
      </c>
    </row>
    <row r="25">
      <c r="A25" s="4" t="inlineStr">
        <is>
          <t>Net cash used in investing activities</t>
        </is>
      </c>
      <c r="B25" s="6" t="n">
        <v>-23922</v>
      </c>
      <c r="C25" s="6" t="n">
        <v>-19640</v>
      </c>
      <c r="D25" s="6" t="n">
        <v>-288309</v>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under bank revolving credit facility</t>
        </is>
      </c>
      <c r="B27" s="6" t="n">
        <v>186000</v>
      </c>
      <c r="C27" s="6" t="n">
        <v>328000</v>
      </c>
      <c r="D27" s="6" t="n">
        <v>759000</v>
      </c>
    </row>
    <row r="28">
      <c r="A28" s="4" t="inlineStr">
        <is>
          <t>Repayments under bank revolving credit facility</t>
        </is>
      </c>
      <c r="B28" s="6" t="n">
        <v>-252000</v>
      </c>
      <c r="C28" s="6" t="n">
        <v>-380000</v>
      </c>
      <c r="D28" s="6" t="n">
        <v>-396000</v>
      </c>
    </row>
    <row r="29">
      <c r="A29" s="4" t="inlineStr">
        <is>
          <t>Borrowings under term loan</t>
        </is>
      </c>
      <c r="B29" s="6" t="n">
        <v>0</v>
      </c>
      <c r="C29" s="6" t="n">
        <v>0</v>
      </c>
      <c r="D29" s="6" t="n">
        <v>300000</v>
      </c>
    </row>
    <row r="30">
      <c r="A30" s="4" t="inlineStr">
        <is>
          <t>Repayments under term loan</t>
        </is>
      </c>
      <c r="B30" s="6" t="n">
        <v>-18200</v>
      </c>
      <c r="C30" s="6" t="n">
        <v>-7500</v>
      </c>
      <c r="D30" s="6" t="n">
        <v>-3750</v>
      </c>
    </row>
    <row r="31">
      <c r="A31" s="4" t="inlineStr">
        <is>
          <t>Payments of other debt, net</t>
        </is>
      </c>
      <c r="B31" s="6" t="n">
        <v>-3896</v>
      </c>
      <c r="C31" s="6" t="n">
        <v>-2145</v>
      </c>
      <c r="D31" s="6" t="n">
        <v>-3320</v>
      </c>
    </row>
    <row r="32">
      <c r="A32" s="4" t="inlineStr">
        <is>
          <t>Share repurchases</t>
        </is>
      </c>
      <c r="B32" s="6" t="n">
        <v>0</v>
      </c>
      <c r="C32" s="6" t="n">
        <v>0</v>
      </c>
      <c r="D32" s="6" t="n">
        <v>-410480</v>
      </c>
    </row>
    <row r="33">
      <c r="A33" s="4" t="inlineStr">
        <is>
          <t>Employee shares withheld for taxes</t>
        </is>
      </c>
      <c r="B33" s="6" t="n">
        <v>-1633</v>
      </c>
      <c r="C33" s="6" t="n">
        <v>-1415</v>
      </c>
      <c r="D33" s="6" t="n">
        <v>-32663</v>
      </c>
    </row>
    <row r="34">
      <c r="A34" s="4" t="inlineStr">
        <is>
          <t>Net cash (used in) provided by financing activities</t>
        </is>
      </c>
      <c r="B34" s="6" t="n">
        <v>-89729</v>
      </c>
      <c r="C34" s="6" t="n">
        <v>-63060</v>
      </c>
      <c r="D34" s="6" t="n">
        <v>212787</v>
      </c>
    </row>
    <row r="35">
      <c r="A35" s="4" t="inlineStr">
        <is>
          <t>Effect of exchange rate changes on cash</t>
        </is>
      </c>
      <c r="B35" s="6" t="n">
        <v>-1761</v>
      </c>
      <c r="C35" s="6" t="n">
        <v>3733</v>
      </c>
      <c r="D35" s="6" t="n">
        <v>-15078</v>
      </c>
    </row>
    <row r="36">
      <c r="A36" s="4" t="inlineStr">
        <is>
          <t>Net increase (decrease) in cash and cash equivalents</t>
        </is>
      </c>
      <c r="B36" s="6" t="n">
        <v>943</v>
      </c>
      <c r="C36" s="6" t="n">
        <v>-12148</v>
      </c>
      <c r="D36" s="6" t="n">
        <v>-10359</v>
      </c>
    </row>
    <row r="37">
      <c r="A37" s="4" t="inlineStr">
        <is>
          <t>Cash and cash equivalents at beginning of year</t>
        </is>
      </c>
      <c r="B37" s="6" t="n">
        <v>53364</v>
      </c>
      <c r="C37" s="6" t="n">
        <v>65512</v>
      </c>
      <c r="D37" s="6" t="n">
        <v>75871</v>
      </c>
    </row>
    <row r="38">
      <c r="A38" s="4" t="inlineStr">
        <is>
          <t>Cash and cash equivalents at end of year</t>
        </is>
      </c>
      <c r="B38" s="5" t="n">
        <v>54307</v>
      </c>
      <c r="C38" s="5" t="n">
        <v>53364</v>
      </c>
      <c r="D38" s="5" t="n">
        <v>655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Incentive Performance Plans - Schedule of All Stock-Based Award Activity (Details) - RSUs and PSUs - $ / shares shares in Thousands</t>
        </is>
      </c>
      <c r="B1" s="2" t="inlineStr">
        <is>
          <t>12 Months Ended</t>
        </is>
      </c>
    </row>
    <row r="2">
      <c r="B2" s="2" t="inlineStr">
        <is>
          <t>Jun. 30, 2024</t>
        </is>
      </c>
      <c r="C2" s="2" t="inlineStr">
        <is>
          <t>Jun. 30, 2023</t>
        </is>
      </c>
      <c r="D2" s="2" t="inlineStr">
        <is>
          <t>Jun. 30, 2022</t>
        </is>
      </c>
    </row>
    <row r="3">
      <c r="A3" s="3" t="inlineStr">
        <is>
          <t>Number of Shares and Units</t>
        </is>
      </c>
      <c r="B3" s="4" t="inlineStr">
        <is>
          <t xml:space="preserve"> </t>
        </is>
      </c>
      <c r="C3" s="4" t="inlineStr">
        <is>
          <t xml:space="preserve"> </t>
        </is>
      </c>
      <c r="D3" s="4" t="inlineStr">
        <is>
          <t xml:space="preserve"> </t>
        </is>
      </c>
    </row>
    <row r="4">
      <c r="A4" s="4" t="inlineStr">
        <is>
          <t>Non-vested at beginning of period - RSUs and PSUs (shares)</t>
        </is>
      </c>
      <c r="B4" s="6" t="n">
        <v>1288</v>
      </c>
      <c r="C4" s="6" t="n">
        <v>790</v>
      </c>
      <c r="D4" s="6" t="n">
        <v>1780</v>
      </c>
    </row>
    <row r="5">
      <c r="A5" s="4" t="inlineStr">
        <is>
          <t>Granted (shares)</t>
        </is>
      </c>
      <c r="B5" s="6" t="n">
        <v>1768</v>
      </c>
      <c r="C5" s="6" t="n">
        <v>1242</v>
      </c>
      <c r="D5" s="6" t="n">
        <v>873</v>
      </c>
    </row>
    <row r="6">
      <c r="A6" s="4" t="inlineStr">
        <is>
          <t>Vested (shares)</t>
        </is>
      </c>
      <c r="B6" s="6" t="n">
        <v>-528</v>
      </c>
      <c r="C6" s="6" t="n">
        <v>-250</v>
      </c>
      <c r="D6" s="6" t="n">
        <v>-1583</v>
      </c>
    </row>
    <row r="7">
      <c r="A7" s="4" t="inlineStr">
        <is>
          <t>Forfeited (shares)</t>
        </is>
      </c>
      <c r="B7" s="6" t="n">
        <v>-363</v>
      </c>
      <c r="C7" s="6" t="n">
        <v>-494</v>
      </c>
      <c r="D7" s="6" t="n">
        <v>-280</v>
      </c>
    </row>
    <row r="8">
      <c r="A8" s="4" t="inlineStr">
        <is>
          <t>Non-vested at end of period - RSUs and PSUs (shares)</t>
        </is>
      </c>
      <c r="B8" s="6" t="n">
        <v>2165</v>
      </c>
      <c r="C8" s="6" t="n">
        <v>1288</v>
      </c>
      <c r="D8" s="6" t="n">
        <v>790</v>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at beginning of period - RSUs and PSUs (USD per share)</t>
        </is>
      </c>
      <c r="B10" s="7" t="n">
        <v>26.37</v>
      </c>
      <c r="C10" s="7" t="n">
        <v>42.44</v>
      </c>
      <c r="D10" s="7" t="n">
        <v>16.55</v>
      </c>
    </row>
    <row r="11">
      <c r="A11" s="4" t="inlineStr">
        <is>
          <t>Granted (USD per share)</t>
        </is>
      </c>
      <c r="B11" s="12" t="n">
        <v>11.83</v>
      </c>
      <c r="C11" s="12" t="n">
        <v>20.34</v>
      </c>
      <c r="D11" s="12" t="n">
        <v>43.55</v>
      </c>
    </row>
    <row r="12">
      <c r="A12" s="4" t="inlineStr">
        <is>
          <t>Vested (USD per share)</t>
        </is>
      </c>
      <c r="B12" s="12" t="n">
        <v>27.38</v>
      </c>
      <c r="C12" s="12" t="n">
        <v>36.23</v>
      </c>
      <c r="D12" s="12" t="n">
        <v>15.61</v>
      </c>
    </row>
    <row r="13">
      <c r="A13" s="4" t="inlineStr">
        <is>
          <t>Forfeited (USD per share)</t>
        </is>
      </c>
      <c r="B13" s="12" t="n">
        <v>19.13</v>
      </c>
      <c r="C13" s="12" t="n">
        <v>31.92</v>
      </c>
      <c r="D13" s="12" t="n">
        <v>32.98</v>
      </c>
    </row>
    <row r="14">
      <c r="A14" s="4" t="inlineStr">
        <is>
          <t>Non-vested at end of period - RSUs and PSUs (USD per share)</t>
        </is>
      </c>
      <c r="B14" s="7" t="n">
        <v>15.03</v>
      </c>
      <c r="C14" s="7" t="n">
        <v>26.37</v>
      </c>
      <c r="D14" s="7" t="n">
        <v>42.4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Incentive Performance Plans - Restricted Stock Grant Information (Details) - RSUs and PSUs - USD ($)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RSUs and PSUs granted</t>
        </is>
      </c>
      <c r="B4" s="5" t="n">
        <v>20726</v>
      </c>
      <c r="C4" s="5" t="n">
        <v>25258</v>
      </c>
      <c r="D4" s="5" t="n">
        <v>38005</v>
      </c>
    </row>
    <row r="5">
      <c r="A5" s="4" t="inlineStr">
        <is>
          <t>Fair value of RSUs and PSUs vested</t>
        </is>
      </c>
      <c r="B5" s="6" t="n">
        <v>5545</v>
      </c>
      <c r="C5" s="6" t="n">
        <v>4684</v>
      </c>
      <c r="D5" s="6" t="n">
        <v>71376</v>
      </c>
    </row>
    <row r="6">
      <c r="A6" s="4" t="inlineStr">
        <is>
          <t>Tax benefit recognized from RSUs and PSUs vesting</t>
        </is>
      </c>
      <c r="B6" s="5" t="n">
        <v>673</v>
      </c>
      <c r="C6" s="5" t="n">
        <v>631</v>
      </c>
      <c r="D6" s="5" t="n">
        <v>36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 width="22" customWidth="1" min="5" max="5"/>
    <col width="24" customWidth="1" min="6" max="6"/>
  </cols>
  <sheetData>
    <row r="1">
      <c r="A1" s="1" t="inlineStr">
        <is>
          <t>Stock-Based Compensation and Incentive Performance Plans - Weighted Average Assumptions Long-Term Incentive Program (Details) - $ / shares</t>
        </is>
      </c>
      <c r="B1" s="2" t="inlineStr">
        <is>
          <t>12 Months Ended</t>
        </is>
      </c>
    </row>
    <row r="2">
      <c r="B2" s="2" t="inlineStr">
        <is>
          <t>Jun. 30, 2024</t>
        </is>
      </c>
      <c r="C2" s="2" t="inlineStr">
        <is>
          <t>Jun. 30, 2023</t>
        </is>
      </c>
      <c r="D2" s="2" t="inlineStr">
        <is>
          <t>Jun. 30, 2022</t>
        </is>
      </c>
      <c r="E2" s="2" t="inlineStr">
        <is>
          <t>Jun. 30, 2021</t>
        </is>
      </c>
      <c r="F2" s="2" t="inlineStr">
        <is>
          <t>Jun. 30, 2020</t>
        </is>
      </c>
    </row>
    <row r="3">
      <c r="A3" s="4" t="inlineStr">
        <is>
          <t>PSUs | 2019-2021 LTI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 date fair value (per target share)</t>
        </is>
      </c>
      <c r="B5" s="4" t="inlineStr">
        <is>
          <t xml:space="preserve"> </t>
        </is>
      </c>
      <c r="C5" s="4" t="inlineStr">
        <is>
          <t xml:space="preserve"> </t>
        </is>
      </c>
      <c r="D5" s="4" t="inlineStr">
        <is>
          <t xml:space="preserve"> </t>
        </is>
      </c>
      <c r="E5" s="7" t="n">
        <v>32.13</v>
      </c>
      <c r="F5" s="7" t="n">
        <v>10.92</v>
      </c>
    </row>
    <row r="6">
      <c r="A6" s="4" t="inlineStr">
        <is>
          <t>Risk-free interest rate</t>
        </is>
      </c>
      <c r="B6" s="4" t="inlineStr">
        <is>
          <t xml:space="preserve"> </t>
        </is>
      </c>
      <c r="C6" s="4" t="inlineStr">
        <is>
          <t xml:space="preserve"> </t>
        </is>
      </c>
      <c r="D6" s="4" t="inlineStr">
        <is>
          <t xml:space="preserve"> </t>
        </is>
      </c>
      <c r="E6" s="10" t="n">
        <v>0.0013</v>
      </c>
      <c r="F6" s="10" t="n">
        <v>0.0154</v>
      </c>
    </row>
    <row r="7">
      <c r="A7" s="4" t="inlineStr">
        <is>
          <t>Expected dividend yield</t>
        </is>
      </c>
      <c r="B7" s="4" t="inlineStr">
        <is>
          <t xml:space="preserve"> </t>
        </is>
      </c>
      <c r="C7" s="4" t="inlineStr">
        <is>
          <t xml:space="preserve"> </t>
        </is>
      </c>
      <c r="D7" s="4" t="inlineStr">
        <is>
          <t xml:space="preserve"> </t>
        </is>
      </c>
      <c r="E7" s="9" t="n">
        <v>0</v>
      </c>
      <c r="F7" s="9" t="n">
        <v>0</v>
      </c>
    </row>
    <row r="8">
      <c r="A8" s="4" t="inlineStr">
        <is>
          <t>Expected volatility</t>
        </is>
      </c>
      <c r="B8" s="4" t="inlineStr">
        <is>
          <t xml:space="preserve"> </t>
        </is>
      </c>
      <c r="C8" s="4" t="inlineStr">
        <is>
          <t xml:space="preserve"> </t>
        </is>
      </c>
      <c r="D8" s="4" t="inlineStr">
        <is>
          <t xml:space="preserve"> </t>
        </is>
      </c>
      <c r="E8" s="10" t="n">
        <v>0.4037</v>
      </c>
      <c r="F8" s="10" t="n">
        <v>0.3628</v>
      </c>
    </row>
    <row r="9">
      <c r="A9" s="4" t="inlineStr">
        <is>
          <t>Expected term</t>
        </is>
      </c>
      <c r="B9" s="4" t="inlineStr">
        <is>
          <t xml:space="preserve"> </t>
        </is>
      </c>
      <c r="C9" s="4" t="inlineStr">
        <is>
          <t xml:space="preserve"> </t>
        </is>
      </c>
      <c r="D9" s="4" t="inlineStr">
        <is>
          <t xml:space="preserve"> </t>
        </is>
      </c>
      <c r="E9" s="4" t="inlineStr">
        <is>
          <t>1 year 2 months 1 day</t>
        </is>
      </c>
      <c r="F9" s="4" t="inlineStr">
        <is>
          <t>1 year 10 months 6 days</t>
        </is>
      </c>
    </row>
    <row r="10">
      <c r="A10" s="4" t="inlineStr">
        <is>
          <t>Relative TSR Performance Shares | 2024-2026 LTI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 date fair value (per target share)</t>
        </is>
      </c>
      <c r="B12" s="7" t="n">
        <v>15.42</v>
      </c>
      <c r="C12" s="4" t="inlineStr">
        <is>
          <t xml:space="preserve"> </t>
        </is>
      </c>
      <c r="D12" s="4" t="inlineStr">
        <is>
          <t xml:space="preserve"> </t>
        </is>
      </c>
      <c r="E12" s="4" t="inlineStr">
        <is>
          <t xml:space="preserve"> </t>
        </is>
      </c>
      <c r="F12" s="4" t="inlineStr">
        <is>
          <t xml:space="preserve"> </t>
        </is>
      </c>
    </row>
    <row r="13">
      <c r="A13" s="4" t="inlineStr">
        <is>
          <t>Risk-free interest rate</t>
        </is>
      </c>
      <c r="B13" s="10" t="n">
        <v>0.0498</v>
      </c>
      <c r="C13" s="4" t="inlineStr">
        <is>
          <t xml:space="preserve"> </t>
        </is>
      </c>
      <c r="D13" s="4" t="inlineStr">
        <is>
          <t xml:space="preserve"> </t>
        </is>
      </c>
      <c r="E13" s="4" t="inlineStr">
        <is>
          <t xml:space="preserve"> </t>
        </is>
      </c>
      <c r="F13" s="4" t="inlineStr">
        <is>
          <t xml:space="preserve"> </t>
        </is>
      </c>
    </row>
    <row r="14">
      <c r="A14" s="4" t="inlineStr">
        <is>
          <t>Expected dividend yield</t>
        </is>
      </c>
      <c r="B14" s="9" t="n">
        <v>0</v>
      </c>
      <c r="C14" s="4" t="inlineStr">
        <is>
          <t xml:space="preserve"> </t>
        </is>
      </c>
      <c r="D14" s="4" t="inlineStr">
        <is>
          <t xml:space="preserve"> </t>
        </is>
      </c>
      <c r="E14" s="4" t="inlineStr">
        <is>
          <t xml:space="preserve"> </t>
        </is>
      </c>
      <c r="F14" s="4" t="inlineStr">
        <is>
          <t xml:space="preserve"> </t>
        </is>
      </c>
    </row>
    <row r="15">
      <c r="A15" s="4" t="inlineStr">
        <is>
          <t>Expected volatility</t>
        </is>
      </c>
      <c r="B15" s="10" t="n">
        <v>0.231</v>
      </c>
      <c r="C15" s="4" t="inlineStr">
        <is>
          <t xml:space="preserve"> </t>
        </is>
      </c>
      <c r="D15" s="4" t="inlineStr">
        <is>
          <t xml:space="preserve"> </t>
        </is>
      </c>
      <c r="E15" s="4" t="inlineStr">
        <is>
          <t xml:space="preserve"> </t>
        </is>
      </c>
      <c r="F15" s="4" t="inlineStr">
        <is>
          <t xml:space="preserve"> </t>
        </is>
      </c>
    </row>
    <row r="16">
      <c r="A16" s="4" t="inlineStr">
        <is>
          <t>Expected term</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Relative TSR Performance Shares | 2023-2025 LTI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 date fair value (per target share)</t>
        </is>
      </c>
      <c r="B19" s="4" t="inlineStr">
        <is>
          <t xml:space="preserve"> </t>
        </is>
      </c>
      <c r="C19" s="7" t="n">
        <v>27.47</v>
      </c>
      <c r="D19" s="4" t="inlineStr">
        <is>
          <t xml:space="preserve"> </t>
        </is>
      </c>
      <c r="E19" s="4" t="inlineStr">
        <is>
          <t xml:space="preserve"> </t>
        </is>
      </c>
      <c r="F19" s="4" t="inlineStr">
        <is>
          <t xml:space="preserve"> </t>
        </is>
      </c>
    </row>
    <row r="20">
      <c r="A20" s="4" t="inlineStr">
        <is>
          <t>Risk-free interest rate</t>
        </is>
      </c>
      <c r="B20" s="4" t="inlineStr">
        <is>
          <t xml:space="preserve"> </t>
        </is>
      </c>
      <c r="C20" s="10" t="n">
        <v>0.0354</v>
      </c>
      <c r="D20" s="4" t="inlineStr">
        <is>
          <t xml:space="preserve"> </t>
        </is>
      </c>
      <c r="E20" s="4" t="inlineStr">
        <is>
          <t xml:space="preserve"> </t>
        </is>
      </c>
      <c r="F20" s="4" t="inlineStr">
        <is>
          <t xml:space="preserve"> </t>
        </is>
      </c>
    </row>
    <row r="21">
      <c r="A21" s="4" t="inlineStr">
        <is>
          <t>Expected dividend yield</t>
        </is>
      </c>
      <c r="B21" s="4" t="inlineStr">
        <is>
          <t xml:space="preserve"> </t>
        </is>
      </c>
      <c r="C21" s="9" t="n">
        <v>0</v>
      </c>
      <c r="D21" s="4" t="inlineStr">
        <is>
          <t xml:space="preserve"> </t>
        </is>
      </c>
      <c r="E21" s="4" t="inlineStr">
        <is>
          <t xml:space="preserve"> </t>
        </is>
      </c>
      <c r="F21" s="4" t="inlineStr">
        <is>
          <t xml:space="preserve"> </t>
        </is>
      </c>
    </row>
    <row r="22">
      <c r="A22" s="4" t="inlineStr">
        <is>
          <t>Expected volatility</t>
        </is>
      </c>
      <c r="B22" s="4" t="inlineStr">
        <is>
          <t xml:space="preserve"> </t>
        </is>
      </c>
      <c r="C22" s="10" t="n">
        <v>0.266</v>
      </c>
      <c r="D22" s="4" t="inlineStr">
        <is>
          <t xml:space="preserve"> </t>
        </is>
      </c>
      <c r="E22" s="4" t="inlineStr">
        <is>
          <t xml:space="preserve"> </t>
        </is>
      </c>
      <c r="F22" s="4" t="inlineStr">
        <is>
          <t xml:space="preserve"> </t>
        </is>
      </c>
    </row>
    <row r="23">
      <c r="A23" s="4" t="inlineStr">
        <is>
          <t>Expected term</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Relative TSR Performance Shares | 2022-2024 LTI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 date fair value (per target share)</t>
        </is>
      </c>
      <c r="B26" s="4" t="inlineStr">
        <is>
          <t xml:space="preserve"> </t>
        </is>
      </c>
      <c r="C26" s="4" t="inlineStr">
        <is>
          <t xml:space="preserve"> </t>
        </is>
      </c>
      <c r="D26" s="7" t="n">
        <v>60.09</v>
      </c>
      <c r="E26" s="4" t="inlineStr">
        <is>
          <t xml:space="preserve"> </t>
        </is>
      </c>
      <c r="F26" s="4" t="inlineStr">
        <is>
          <t xml:space="preserve"> </t>
        </is>
      </c>
    </row>
    <row r="27">
      <c r="A27" s="4" t="inlineStr">
        <is>
          <t>Risk-free interest rate</t>
        </is>
      </c>
      <c r="B27" s="4" t="inlineStr">
        <is>
          <t xml:space="preserve"> </t>
        </is>
      </c>
      <c r="C27" s="4" t="inlineStr">
        <is>
          <t xml:space="preserve"> </t>
        </is>
      </c>
      <c r="D27" s="10" t="n">
        <v>0.0089</v>
      </c>
      <c r="E27" s="4" t="inlineStr">
        <is>
          <t xml:space="preserve"> </t>
        </is>
      </c>
      <c r="F27" s="4" t="inlineStr">
        <is>
          <t xml:space="preserve"> </t>
        </is>
      </c>
    </row>
    <row r="28">
      <c r="A28" s="4" t="inlineStr">
        <is>
          <t>Expected dividend yield</t>
        </is>
      </c>
      <c r="B28" s="4" t="inlineStr">
        <is>
          <t xml:space="preserve"> </t>
        </is>
      </c>
      <c r="C28" s="4" t="inlineStr">
        <is>
          <t xml:space="preserve"> </t>
        </is>
      </c>
      <c r="D28" s="9" t="n">
        <v>0</v>
      </c>
      <c r="E28" s="4" t="inlineStr">
        <is>
          <t xml:space="preserve"> </t>
        </is>
      </c>
      <c r="F28" s="4" t="inlineStr">
        <is>
          <t xml:space="preserve"> </t>
        </is>
      </c>
    </row>
    <row r="29">
      <c r="A29" s="4" t="inlineStr">
        <is>
          <t>Expected volatility</t>
        </is>
      </c>
      <c r="B29" s="4" t="inlineStr">
        <is>
          <t xml:space="preserve"> </t>
        </is>
      </c>
      <c r="C29" s="4" t="inlineStr">
        <is>
          <t xml:space="preserve"> </t>
        </is>
      </c>
      <c r="D29" s="10" t="n">
        <v>0.2446</v>
      </c>
      <c r="E29" s="4" t="inlineStr">
        <is>
          <t xml:space="preserve"> </t>
        </is>
      </c>
      <c r="F29" s="4" t="inlineStr">
        <is>
          <t xml:space="preserve"> </t>
        </is>
      </c>
    </row>
    <row r="30">
      <c r="A30" s="4" t="inlineStr">
        <is>
          <t>Expected term</t>
        </is>
      </c>
      <c r="B30" s="4" t="inlineStr">
        <is>
          <t xml:space="preserve"> </t>
        </is>
      </c>
      <c r="C30" s="4" t="inlineStr">
        <is>
          <t xml:space="preserve"> </t>
        </is>
      </c>
      <c r="D30" s="4" t="inlineStr">
        <is>
          <t>2 years 11 months 26 days</t>
        </is>
      </c>
      <c r="E30" s="4" t="inlineStr">
        <is>
          <t xml:space="preserve"> </t>
        </is>
      </c>
      <c r="F30" s="4" t="inlineStr">
        <is>
          <t xml:space="preserve"> </t>
        </is>
      </c>
    </row>
    <row r="31">
      <c r="A31" s="4" t="inlineStr">
        <is>
          <t>Absolute TSR Performance Shares | 2024-2026 LTI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 date fair value (per target share)</t>
        </is>
      </c>
      <c r="B33" s="7" t="n">
        <v>12.23</v>
      </c>
      <c r="C33" s="4" t="inlineStr">
        <is>
          <t xml:space="preserve"> </t>
        </is>
      </c>
      <c r="D33" s="4" t="inlineStr">
        <is>
          <t xml:space="preserve"> </t>
        </is>
      </c>
      <c r="E33" s="4" t="inlineStr">
        <is>
          <t xml:space="preserve"> </t>
        </is>
      </c>
      <c r="F33" s="4" t="inlineStr">
        <is>
          <t xml:space="preserve"> </t>
        </is>
      </c>
    </row>
    <row r="34">
      <c r="A34" s="4" t="inlineStr">
        <is>
          <t>Risk-free interest rate</t>
        </is>
      </c>
      <c r="B34" s="10" t="n">
        <v>0.0498</v>
      </c>
      <c r="C34" s="4" t="inlineStr">
        <is>
          <t xml:space="preserve"> </t>
        </is>
      </c>
      <c r="D34" s="4" t="inlineStr">
        <is>
          <t xml:space="preserve"> </t>
        </is>
      </c>
      <c r="E34" s="4" t="inlineStr">
        <is>
          <t xml:space="preserve"> </t>
        </is>
      </c>
      <c r="F34" s="4" t="inlineStr">
        <is>
          <t xml:space="preserve"> </t>
        </is>
      </c>
    </row>
    <row r="35">
      <c r="A35" s="4" t="inlineStr">
        <is>
          <t>Expected dividend yield</t>
        </is>
      </c>
      <c r="B35" s="9" t="n">
        <v>0</v>
      </c>
      <c r="C35" s="4" t="inlineStr">
        <is>
          <t xml:space="preserve"> </t>
        </is>
      </c>
      <c r="D35" s="4" t="inlineStr">
        <is>
          <t xml:space="preserve"> </t>
        </is>
      </c>
      <c r="E35" s="4" t="inlineStr">
        <is>
          <t xml:space="preserve"> </t>
        </is>
      </c>
      <c r="F35" s="4" t="inlineStr">
        <is>
          <t xml:space="preserve"> </t>
        </is>
      </c>
    </row>
    <row r="36">
      <c r="A36" s="4" t="inlineStr">
        <is>
          <t>Expected volatility</t>
        </is>
      </c>
      <c r="B36" s="10" t="n">
        <v>0.337</v>
      </c>
      <c r="C36" s="4" t="inlineStr">
        <is>
          <t xml:space="preserve"> </t>
        </is>
      </c>
      <c r="D36" s="4" t="inlineStr">
        <is>
          <t xml:space="preserve"> </t>
        </is>
      </c>
      <c r="E36" s="4" t="inlineStr">
        <is>
          <t xml:space="preserve"> </t>
        </is>
      </c>
      <c r="F36" s="4" t="inlineStr">
        <is>
          <t xml:space="preserve"> </t>
        </is>
      </c>
    </row>
    <row r="37">
      <c r="A37" s="4" t="inlineStr">
        <is>
          <t>Expected term</t>
        </is>
      </c>
      <c r="B37" s="4" t="inlineStr">
        <is>
          <t>3 years</t>
        </is>
      </c>
      <c r="C37" s="4" t="inlineStr">
        <is>
          <t xml:space="preserve"> </t>
        </is>
      </c>
      <c r="D37" s="4" t="inlineStr">
        <is>
          <t xml:space="preserve"> </t>
        </is>
      </c>
      <c r="E37" s="4" t="inlineStr">
        <is>
          <t xml:space="preserve"> </t>
        </is>
      </c>
      <c r="F37" s="4" t="inlineStr">
        <is>
          <t xml:space="preserve"> </t>
        </is>
      </c>
    </row>
    <row r="38">
      <c r="A38" s="4" t="inlineStr">
        <is>
          <t>Absolute TSR Performance Shares | 2023-2025 LTI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ant date fair value (per target share)</t>
        </is>
      </c>
      <c r="B40" s="4" t="inlineStr">
        <is>
          <t xml:space="preserve"> </t>
        </is>
      </c>
      <c r="C40" s="7" t="n">
        <v>20.18</v>
      </c>
      <c r="D40" s="4" t="inlineStr">
        <is>
          <t xml:space="preserve"> </t>
        </is>
      </c>
      <c r="E40" s="4" t="inlineStr">
        <is>
          <t xml:space="preserve"> </t>
        </is>
      </c>
      <c r="F40" s="4" t="inlineStr">
        <is>
          <t xml:space="preserve"> </t>
        </is>
      </c>
    </row>
    <row r="41">
      <c r="A41" s="4" t="inlineStr">
        <is>
          <t>Risk-free interest rate</t>
        </is>
      </c>
      <c r="B41" s="4" t="inlineStr">
        <is>
          <t xml:space="preserve"> </t>
        </is>
      </c>
      <c r="C41" s="10" t="n">
        <v>0.0354</v>
      </c>
      <c r="D41" s="4" t="inlineStr">
        <is>
          <t xml:space="preserve"> </t>
        </is>
      </c>
      <c r="E41" s="4" t="inlineStr">
        <is>
          <t xml:space="preserve"> </t>
        </is>
      </c>
      <c r="F41" s="4" t="inlineStr">
        <is>
          <t xml:space="preserve"> </t>
        </is>
      </c>
    </row>
    <row r="42">
      <c r="A42" s="4" t="inlineStr">
        <is>
          <t>Expected dividend yield</t>
        </is>
      </c>
      <c r="B42" s="4" t="inlineStr">
        <is>
          <t xml:space="preserve"> </t>
        </is>
      </c>
      <c r="C42" s="9" t="n">
        <v>0</v>
      </c>
      <c r="D42" s="4" t="inlineStr">
        <is>
          <t xml:space="preserve"> </t>
        </is>
      </c>
      <c r="E42" s="4" t="inlineStr">
        <is>
          <t xml:space="preserve"> </t>
        </is>
      </c>
      <c r="F42" s="4" t="inlineStr">
        <is>
          <t xml:space="preserve"> </t>
        </is>
      </c>
    </row>
    <row r="43">
      <c r="A43" s="4" t="inlineStr">
        <is>
          <t>Expected volatility</t>
        </is>
      </c>
      <c r="B43" s="4" t="inlineStr">
        <is>
          <t xml:space="preserve"> </t>
        </is>
      </c>
      <c r="C43" s="10" t="n">
        <v>0.403</v>
      </c>
      <c r="D43" s="4" t="inlineStr">
        <is>
          <t xml:space="preserve"> </t>
        </is>
      </c>
      <c r="E43" s="4" t="inlineStr">
        <is>
          <t xml:space="preserve"> </t>
        </is>
      </c>
      <c r="F43" s="4" t="inlineStr">
        <is>
          <t xml:space="preserve"> </t>
        </is>
      </c>
    </row>
    <row r="44">
      <c r="A44" s="4" t="inlineStr">
        <is>
          <t>Expected term</t>
        </is>
      </c>
      <c r="B44" s="4" t="inlineStr">
        <is>
          <t xml:space="preserve"> </t>
        </is>
      </c>
      <c r="C44" s="4" t="inlineStr">
        <is>
          <t>3 years</t>
        </is>
      </c>
      <c r="D44" s="4" t="inlineStr">
        <is>
          <t xml:space="preserve"> </t>
        </is>
      </c>
      <c r="E44" s="4" t="inlineStr">
        <is>
          <t xml:space="preserve"> </t>
        </is>
      </c>
      <c r="F44" s="4" t="inlineStr">
        <is>
          <t xml:space="preserve"> </t>
        </is>
      </c>
    </row>
    <row r="45">
      <c r="A45" s="4" t="inlineStr">
        <is>
          <t>Absolute TSR Performance Shares | 2022-2024 LTI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ant date fair value (per target share)</t>
        </is>
      </c>
      <c r="B47" s="4" t="inlineStr">
        <is>
          <t xml:space="preserve"> </t>
        </is>
      </c>
      <c r="C47" s="4" t="inlineStr">
        <is>
          <t xml:space="preserve"> </t>
        </is>
      </c>
      <c r="D47" s="5" t="n">
        <v>39</v>
      </c>
      <c r="E47" s="4" t="inlineStr">
        <is>
          <t xml:space="preserve"> </t>
        </is>
      </c>
      <c r="F47" s="4" t="inlineStr">
        <is>
          <t xml:space="preserve"> </t>
        </is>
      </c>
    </row>
    <row r="48">
      <c r="A48" s="4" t="inlineStr">
        <is>
          <t>Risk-free interest rate</t>
        </is>
      </c>
      <c r="B48" s="4" t="inlineStr">
        <is>
          <t xml:space="preserve"> </t>
        </is>
      </c>
      <c r="C48" s="4" t="inlineStr">
        <is>
          <t xml:space="preserve"> </t>
        </is>
      </c>
      <c r="D48" s="10" t="n">
        <v>0.0089</v>
      </c>
      <c r="E48" s="4" t="inlineStr">
        <is>
          <t xml:space="preserve"> </t>
        </is>
      </c>
      <c r="F48" s="4" t="inlineStr">
        <is>
          <t xml:space="preserve"> </t>
        </is>
      </c>
    </row>
    <row r="49">
      <c r="A49" s="4" t="inlineStr">
        <is>
          <t>Expected dividend yield</t>
        </is>
      </c>
      <c r="B49" s="4" t="inlineStr">
        <is>
          <t xml:space="preserve"> </t>
        </is>
      </c>
      <c r="C49" s="4" t="inlineStr">
        <is>
          <t xml:space="preserve"> </t>
        </is>
      </c>
      <c r="D49" s="9" t="n">
        <v>0</v>
      </c>
      <c r="E49" s="4" t="inlineStr">
        <is>
          <t xml:space="preserve"> </t>
        </is>
      </c>
      <c r="F49" s="4" t="inlineStr">
        <is>
          <t xml:space="preserve"> </t>
        </is>
      </c>
    </row>
    <row r="50">
      <c r="A50" s="4" t="inlineStr">
        <is>
          <t>Expected volatility</t>
        </is>
      </c>
      <c r="B50" s="4" t="inlineStr">
        <is>
          <t xml:space="preserve"> </t>
        </is>
      </c>
      <c r="C50" s="4" t="inlineStr">
        <is>
          <t xml:space="preserve"> </t>
        </is>
      </c>
      <c r="D50" s="10" t="n">
        <v>0.3693</v>
      </c>
      <c r="E50" s="4" t="inlineStr">
        <is>
          <t xml:space="preserve"> </t>
        </is>
      </c>
      <c r="F50" s="4" t="inlineStr">
        <is>
          <t xml:space="preserve"> </t>
        </is>
      </c>
    </row>
    <row r="51">
      <c r="A51" s="4" t="inlineStr">
        <is>
          <t>Expected term</t>
        </is>
      </c>
      <c r="B51" s="4" t="inlineStr">
        <is>
          <t xml:space="preserve"> </t>
        </is>
      </c>
      <c r="C51" s="4" t="inlineStr">
        <is>
          <t xml:space="preserve"> </t>
        </is>
      </c>
      <c r="D51" s="4" t="inlineStr">
        <is>
          <t>2 years 11 months 26 days</t>
        </is>
      </c>
      <c r="E51" s="4" t="inlineStr">
        <is>
          <t xml:space="preserve"> </t>
        </is>
      </c>
      <c r="F51" s="4" t="inlineStr">
        <is>
          <t xml:space="preserve"> </t>
        </is>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26" customWidth="1" min="5" max="5"/>
  </cols>
  <sheetData>
    <row r="1">
      <c r="A1" s="1" t="inlineStr">
        <is>
          <t>Stock-Based Compensation and Incentive Performance Plans - Weighted Average Assumptions CEO Inducement Grant and CEO Succession (Details) - $ / shares</t>
        </is>
      </c>
      <c r="C1" s="2" t="inlineStr">
        <is>
          <t>12 Months Ended</t>
        </is>
      </c>
    </row>
    <row r="2">
      <c r="B2" s="2" t="inlineStr">
        <is>
          <t>Nov. 06, 2018</t>
        </is>
      </c>
      <c r="C2" s="2" t="inlineStr">
        <is>
          <t>Jun. 30, 2024</t>
        </is>
      </c>
      <c r="D2" s="2" t="inlineStr">
        <is>
          <t>Jun. 30, 2023</t>
        </is>
      </c>
      <c r="E2" s="2" t="inlineStr">
        <is>
          <t>Jun. 30, 2022</t>
        </is>
      </c>
    </row>
    <row r="3">
      <c r="A3" s="4" t="inlineStr">
        <is>
          <t>Absolute TSR Performance Shares | 2022-2024 LTIP</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free interest rate</t>
        </is>
      </c>
      <c r="B5" s="4" t="inlineStr">
        <is>
          <t xml:space="preserve"> </t>
        </is>
      </c>
      <c r="C5" s="4" t="inlineStr">
        <is>
          <t xml:space="preserve"> </t>
        </is>
      </c>
      <c r="D5" s="4" t="inlineStr">
        <is>
          <t xml:space="preserve"> </t>
        </is>
      </c>
      <c r="E5" s="10" t="n">
        <v>0.0089</v>
      </c>
    </row>
    <row r="6">
      <c r="A6" s="4" t="inlineStr">
        <is>
          <t>Expected dividend yield</t>
        </is>
      </c>
      <c r="B6" s="4" t="inlineStr">
        <is>
          <t xml:space="preserve"> </t>
        </is>
      </c>
      <c r="C6" s="4" t="inlineStr">
        <is>
          <t xml:space="preserve"> </t>
        </is>
      </c>
      <c r="D6" s="4" t="inlineStr">
        <is>
          <t xml:space="preserve"> </t>
        </is>
      </c>
      <c r="E6" s="9" t="n">
        <v>0</v>
      </c>
    </row>
    <row r="7">
      <c r="A7" s="4" t="inlineStr">
        <is>
          <t>Expected volatility</t>
        </is>
      </c>
      <c r="B7" s="4" t="inlineStr">
        <is>
          <t xml:space="preserve"> </t>
        </is>
      </c>
      <c r="C7" s="4" t="inlineStr">
        <is>
          <t xml:space="preserve"> </t>
        </is>
      </c>
      <c r="D7" s="4" t="inlineStr">
        <is>
          <t xml:space="preserve"> </t>
        </is>
      </c>
      <c r="E7" s="10" t="n">
        <v>0.3693</v>
      </c>
    </row>
    <row r="8">
      <c r="A8" s="4" t="inlineStr">
        <is>
          <t>Expected term</t>
        </is>
      </c>
      <c r="B8" s="4" t="inlineStr">
        <is>
          <t xml:space="preserve"> </t>
        </is>
      </c>
      <c r="C8" s="4" t="inlineStr">
        <is>
          <t xml:space="preserve"> </t>
        </is>
      </c>
      <c r="D8" s="4" t="inlineStr">
        <is>
          <t xml:space="preserve"> </t>
        </is>
      </c>
      <c r="E8" s="4" t="inlineStr">
        <is>
          <t>2 years 11 months 26 days</t>
        </is>
      </c>
    </row>
    <row r="9">
      <c r="A9" s="4" t="inlineStr">
        <is>
          <t>Grant date fair value (per target share)</t>
        </is>
      </c>
      <c r="B9" s="4" t="inlineStr">
        <is>
          <t xml:space="preserve"> </t>
        </is>
      </c>
      <c r="C9" s="4" t="inlineStr">
        <is>
          <t xml:space="preserve"> </t>
        </is>
      </c>
      <c r="D9" s="4" t="inlineStr">
        <is>
          <t xml:space="preserve"> </t>
        </is>
      </c>
      <c r="E9" s="5" t="n">
        <v>39</v>
      </c>
    </row>
    <row r="10">
      <c r="A10" s="4" t="inlineStr">
        <is>
          <t>Absolute TSR Performance Shares | 2023-2025 LTIP</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isk-free interest rate</t>
        </is>
      </c>
      <c r="B12" s="4" t="inlineStr">
        <is>
          <t xml:space="preserve"> </t>
        </is>
      </c>
      <c r="C12" s="4" t="inlineStr">
        <is>
          <t xml:space="preserve"> </t>
        </is>
      </c>
      <c r="D12" s="10" t="n">
        <v>0.0354</v>
      </c>
      <c r="E12" s="4" t="inlineStr">
        <is>
          <t xml:space="preserve"> </t>
        </is>
      </c>
    </row>
    <row r="13">
      <c r="A13" s="4" t="inlineStr">
        <is>
          <t>Expected dividend yield</t>
        </is>
      </c>
      <c r="B13" s="4" t="inlineStr">
        <is>
          <t xml:space="preserve"> </t>
        </is>
      </c>
      <c r="C13" s="4" t="inlineStr">
        <is>
          <t xml:space="preserve"> </t>
        </is>
      </c>
      <c r="D13" s="9" t="n">
        <v>0</v>
      </c>
      <c r="E13" s="4" t="inlineStr">
        <is>
          <t xml:space="preserve"> </t>
        </is>
      </c>
    </row>
    <row r="14">
      <c r="A14" s="4" t="inlineStr">
        <is>
          <t>Expected volatility</t>
        </is>
      </c>
      <c r="B14" s="4" t="inlineStr">
        <is>
          <t xml:space="preserve"> </t>
        </is>
      </c>
      <c r="C14" s="4" t="inlineStr">
        <is>
          <t xml:space="preserve"> </t>
        </is>
      </c>
      <c r="D14" s="10" t="n">
        <v>0.403</v>
      </c>
      <c r="E14" s="4" t="inlineStr">
        <is>
          <t xml:space="preserve"> </t>
        </is>
      </c>
    </row>
    <row r="15">
      <c r="A15" s="4" t="inlineStr">
        <is>
          <t>Expected term</t>
        </is>
      </c>
      <c r="B15" s="4" t="inlineStr">
        <is>
          <t xml:space="preserve"> </t>
        </is>
      </c>
      <c r="C15" s="4" t="inlineStr">
        <is>
          <t xml:space="preserve"> </t>
        </is>
      </c>
      <c r="D15" s="4" t="inlineStr">
        <is>
          <t>3 years</t>
        </is>
      </c>
      <c r="E15" s="4" t="inlineStr">
        <is>
          <t xml:space="preserve"> </t>
        </is>
      </c>
    </row>
    <row r="16">
      <c r="A16" s="4" t="inlineStr">
        <is>
          <t>Grant date fair value (per target share)</t>
        </is>
      </c>
      <c r="B16" s="4" t="inlineStr">
        <is>
          <t xml:space="preserve"> </t>
        </is>
      </c>
      <c r="C16" s="4" t="inlineStr">
        <is>
          <t xml:space="preserve"> </t>
        </is>
      </c>
      <c r="D16" s="7" t="n">
        <v>20.18</v>
      </c>
      <c r="E16" s="4" t="inlineStr">
        <is>
          <t xml:space="preserve"> </t>
        </is>
      </c>
    </row>
    <row r="17">
      <c r="A17" s="4" t="inlineStr">
        <is>
          <t>Relative TSR Performance Shares | 2022-2024 LTIP</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Risk-free interest rate</t>
        </is>
      </c>
      <c r="B19" s="4" t="inlineStr">
        <is>
          <t xml:space="preserve"> </t>
        </is>
      </c>
      <c r="C19" s="4" t="inlineStr">
        <is>
          <t xml:space="preserve"> </t>
        </is>
      </c>
      <c r="D19" s="4" t="inlineStr">
        <is>
          <t xml:space="preserve"> </t>
        </is>
      </c>
      <c r="E19" s="10" t="n">
        <v>0.0089</v>
      </c>
    </row>
    <row r="20">
      <c r="A20" s="4" t="inlineStr">
        <is>
          <t>Expected dividend yield</t>
        </is>
      </c>
      <c r="B20" s="4" t="inlineStr">
        <is>
          <t xml:space="preserve"> </t>
        </is>
      </c>
      <c r="C20" s="4" t="inlineStr">
        <is>
          <t xml:space="preserve"> </t>
        </is>
      </c>
      <c r="D20" s="4" t="inlineStr">
        <is>
          <t xml:space="preserve"> </t>
        </is>
      </c>
      <c r="E20" s="9" t="n">
        <v>0</v>
      </c>
    </row>
    <row r="21">
      <c r="A21" s="4" t="inlineStr">
        <is>
          <t>Expected volatility</t>
        </is>
      </c>
      <c r="B21" s="4" t="inlineStr">
        <is>
          <t xml:space="preserve"> </t>
        </is>
      </c>
      <c r="C21" s="4" t="inlineStr">
        <is>
          <t xml:space="preserve"> </t>
        </is>
      </c>
      <c r="D21" s="4" t="inlineStr">
        <is>
          <t xml:space="preserve"> </t>
        </is>
      </c>
      <c r="E21" s="10" t="n">
        <v>0.2446</v>
      </c>
    </row>
    <row r="22">
      <c r="A22" s="4" t="inlineStr">
        <is>
          <t>Expected term</t>
        </is>
      </c>
      <c r="B22" s="4" t="inlineStr">
        <is>
          <t xml:space="preserve"> </t>
        </is>
      </c>
      <c r="C22" s="4" t="inlineStr">
        <is>
          <t xml:space="preserve"> </t>
        </is>
      </c>
      <c r="D22" s="4" t="inlineStr">
        <is>
          <t xml:space="preserve"> </t>
        </is>
      </c>
      <c r="E22" s="4" t="inlineStr">
        <is>
          <t>2 years 11 months 26 days</t>
        </is>
      </c>
    </row>
    <row r="23">
      <c r="A23" s="4" t="inlineStr">
        <is>
          <t>Grant date fair value (per target share)</t>
        </is>
      </c>
      <c r="B23" s="4" t="inlineStr">
        <is>
          <t xml:space="preserve"> </t>
        </is>
      </c>
      <c r="C23" s="4" t="inlineStr">
        <is>
          <t xml:space="preserve"> </t>
        </is>
      </c>
      <c r="D23" s="4" t="inlineStr">
        <is>
          <t xml:space="preserve"> </t>
        </is>
      </c>
      <c r="E23" s="7" t="n">
        <v>60.09</v>
      </c>
    </row>
    <row r="24">
      <c r="A24" s="4" t="inlineStr">
        <is>
          <t>Relative TSR Performance Shares | 2023-2025 LTIP</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Risk-free interest rate</t>
        </is>
      </c>
      <c r="B26" s="4" t="inlineStr">
        <is>
          <t xml:space="preserve"> </t>
        </is>
      </c>
      <c r="C26" s="4" t="inlineStr">
        <is>
          <t xml:space="preserve"> </t>
        </is>
      </c>
      <c r="D26" s="10" t="n">
        <v>0.0354</v>
      </c>
      <c r="E26" s="4" t="inlineStr">
        <is>
          <t xml:space="preserve"> </t>
        </is>
      </c>
    </row>
    <row r="27">
      <c r="A27" s="4" t="inlineStr">
        <is>
          <t>Expected dividend yield</t>
        </is>
      </c>
      <c r="B27" s="4" t="inlineStr">
        <is>
          <t xml:space="preserve"> </t>
        </is>
      </c>
      <c r="C27" s="4" t="inlineStr">
        <is>
          <t xml:space="preserve"> </t>
        </is>
      </c>
      <c r="D27" s="9" t="n">
        <v>0</v>
      </c>
      <c r="E27" s="4" t="inlineStr">
        <is>
          <t xml:space="preserve"> </t>
        </is>
      </c>
    </row>
    <row r="28">
      <c r="A28" s="4" t="inlineStr">
        <is>
          <t>Expected volatility</t>
        </is>
      </c>
      <c r="B28" s="4" t="inlineStr">
        <is>
          <t xml:space="preserve"> </t>
        </is>
      </c>
      <c r="C28" s="4" t="inlineStr">
        <is>
          <t xml:space="preserve"> </t>
        </is>
      </c>
      <c r="D28" s="10" t="n">
        <v>0.266</v>
      </c>
      <c r="E28" s="4" t="inlineStr">
        <is>
          <t xml:space="preserve"> </t>
        </is>
      </c>
    </row>
    <row r="29">
      <c r="A29" s="4" t="inlineStr">
        <is>
          <t>Expected term</t>
        </is>
      </c>
      <c r="B29" s="4" t="inlineStr">
        <is>
          <t xml:space="preserve"> </t>
        </is>
      </c>
      <c r="C29" s="4" t="inlineStr">
        <is>
          <t xml:space="preserve"> </t>
        </is>
      </c>
      <c r="D29" s="4" t="inlineStr">
        <is>
          <t>3 years</t>
        </is>
      </c>
      <c r="E29" s="4" t="inlineStr">
        <is>
          <t xml:space="preserve"> </t>
        </is>
      </c>
    </row>
    <row r="30">
      <c r="A30" s="4" t="inlineStr">
        <is>
          <t>Grant date fair value (per target share)</t>
        </is>
      </c>
      <c r="B30" s="4" t="inlineStr">
        <is>
          <t xml:space="preserve"> </t>
        </is>
      </c>
      <c r="C30" s="4" t="inlineStr">
        <is>
          <t xml:space="preserve"> </t>
        </is>
      </c>
      <c r="D30" s="7" t="n">
        <v>27.47</v>
      </c>
      <c r="E30" s="4" t="inlineStr">
        <is>
          <t xml:space="preserve"> </t>
        </is>
      </c>
    </row>
    <row r="31">
      <c r="A31" s="4" t="inlineStr">
        <is>
          <t>Former CEO | PSU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Grant date fair value (USD per share)</t>
        </is>
      </c>
      <c r="B33" s="7" t="n">
        <v>21.63</v>
      </c>
      <c r="C33" s="4" t="inlineStr">
        <is>
          <t xml:space="preserve"> </t>
        </is>
      </c>
      <c r="D33" s="4" t="inlineStr">
        <is>
          <t xml:space="preserve"> </t>
        </is>
      </c>
      <c r="E33" s="4" t="inlineStr">
        <is>
          <t xml:space="preserve"> </t>
        </is>
      </c>
    </row>
    <row r="34">
      <c r="A34" s="4" t="inlineStr">
        <is>
          <t>Risk-free interest rate</t>
        </is>
      </c>
      <c r="B34" s="10" t="n">
        <v>0.0299</v>
      </c>
      <c r="C34" s="4" t="inlineStr">
        <is>
          <t xml:space="preserve"> </t>
        </is>
      </c>
      <c r="D34" s="4" t="inlineStr">
        <is>
          <t xml:space="preserve"> </t>
        </is>
      </c>
      <c r="E34" s="4" t="inlineStr">
        <is>
          <t xml:space="preserve"> </t>
        </is>
      </c>
    </row>
    <row r="35">
      <c r="A35" s="4" t="inlineStr">
        <is>
          <t>Expected dividend yield</t>
        </is>
      </c>
      <c r="B35" s="9" t="n">
        <v>0</v>
      </c>
      <c r="C35" s="4" t="inlineStr">
        <is>
          <t xml:space="preserve"> </t>
        </is>
      </c>
      <c r="D35" s="4" t="inlineStr">
        <is>
          <t xml:space="preserve"> </t>
        </is>
      </c>
      <c r="E35" s="4" t="inlineStr">
        <is>
          <t xml:space="preserve"> </t>
        </is>
      </c>
    </row>
    <row r="36">
      <c r="A36" s="4" t="inlineStr">
        <is>
          <t>Expected volatility</t>
        </is>
      </c>
      <c r="B36" s="10" t="n">
        <v>0.3517</v>
      </c>
      <c r="C36" s="4" t="inlineStr">
        <is>
          <t xml:space="preserve"> </t>
        </is>
      </c>
      <c r="D36" s="4" t="inlineStr">
        <is>
          <t xml:space="preserve"> </t>
        </is>
      </c>
      <c r="E36" s="4" t="inlineStr">
        <is>
          <t xml:space="preserve"> </t>
        </is>
      </c>
    </row>
    <row r="37">
      <c r="A37" s="4" t="inlineStr">
        <is>
          <t>Expected term</t>
        </is>
      </c>
      <c r="B37" s="4" t="inlineStr">
        <is>
          <t>3 years</t>
        </is>
      </c>
      <c r="C37" s="4" t="inlineStr">
        <is>
          <t xml:space="preserve"> </t>
        </is>
      </c>
      <c r="D37" s="4" t="inlineStr">
        <is>
          <t xml:space="preserve"> </t>
        </is>
      </c>
      <c r="E37" s="4" t="inlineStr">
        <is>
          <t xml:space="preserve"> </t>
        </is>
      </c>
    </row>
    <row r="38">
      <c r="A38" s="4" t="inlineStr">
        <is>
          <t>President And Chief Executive Officer | Absolute TSR Performance Shares | 2023-2025 LTIP</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Risk-free interest rate</t>
        </is>
      </c>
      <c r="B40" s="4" t="inlineStr">
        <is>
          <t xml:space="preserve"> </t>
        </is>
      </c>
      <c r="C40" s="10" t="n">
        <v>0.0428</v>
      </c>
      <c r="D40" s="4" t="inlineStr">
        <is>
          <t xml:space="preserve"> </t>
        </is>
      </c>
      <c r="E40" s="4" t="inlineStr">
        <is>
          <t xml:space="preserve"> </t>
        </is>
      </c>
    </row>
    <row r="41">
      <c r="A41" s="4" t="inlineStr">
        <is>
          <t>Expected dividend yield</t>
        </is>
      </c>
      <c r="B41" s="4" t="inlineStr">
        <is>
          <t xml:space="preserve"> </t>
        </is>
      </c>
      <c r="C41" s="9" t="n">
        <v>0</v>
      </c>
      <c r="D41" s="4" t="inlineStr">
        <is>
          <t xml:space="preserve"> </t>
        </is>
      </c>
      <c r="E41" s="4" t="inlineStr">
        <is>
          <t xml:space="preserve"> </t>
        </is>
      </c>
    </row>
    <row r="42">
      <c r="A42" s="4" t="inlineStr">
        <is>
          <t>Expected volatility</t>
        </is>
      </c>
      <c r="B42" s="4" t="inlineStr">
        <is>
          <t xml:space="preserve"> </t>
        </is>
      </c>
      <c r="C42" s="10" t="n">
        <v>0.407</v>
      </c>
      <c r="D42" s="4" t="inlineStr">
        <is>
          <t xml:space="preserve"> </t>
        </is>
      </c>
      <c r="E42" s="4" t="inlineStr">
        <is>
          <t xml:space="preserve"> </t>
        </is>
      </c>
    </row>
    <row r="43">
      <c r="A43" s="4" t="inlineStr">
        <is>
          <t>Expected term</t>
        </is>
      </c>
      <c r="B43" s="4" t="inlineStr">
        <is>
          <t xml:space="preserve"> </t>
        </is>
      </c>
      <c r="C43" s="4" t="inlineStr">
        <is>
          <t>3 years</t>
        </is>
      </c>
      <c r="D43" s="4" t="inlineStr">
        <is>
          <t xml:space="preserve"> </t>
        </is>
      </c>
      <c r="E43" s="4" t="inlineStr">
        <is>
          <t xml:space="preserve"> </t>
        </is>
      </c>
    </row>
    <row r="44">
      <c r="A44" s="4" t="inlineStr">
        <is>
          <t>Grant date fair value (per target share)</t>
        </is>
      </c>
      <c r="B44" s="4" t="inlineStr">
        <is>
          <t xml:space="preserve"> </t>
        </is>
      </c>
      <c r="C44" s="7" t="n">
        <v>13.84</v>
      </c>
      <c r="D44" s="4" t="inlineStr">
        <is>
          <t xml:space="preserve"> </t>
        </is>
      </c>
      <c r="E44" s="4" t="inlineStr">
        <is>
          <t xml:space="preserve"> </t>
        </is>
      </c>
    </row>
    <row r="45">
      <c r="A45" s="4" t="inlineStr">
        <is>
          <t>President And Chief Executive Officer | Relative TSR Performance Shares | 2023-2025 LTIP</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Risk-free interest rate</t>
        </is>
      </c>
      <c r="B47" s="4" t="inlineStr">
        <is>
          <t xml:space="preserve"> </t>
        </is>
      </c>
      <c r="C47" s="10" t="n">
        <v>0.0428</v>
      </c>
      <c r="D47" s="4" t="inlineStr">
        <is>
          <t xml:space="preserve"> </t>
        </is>
      </c>
      <c r="E47" s="4" t="inlineStr">
        <is>
          <t xml:space="preserve"> </t>
        </is>
      </c>
    </row>
    <row r="48">
      <c r="A48" s="4" t="inlineStr">
        <is>
          <t>Expected dividend yield</t>
        </is>
      </c>
      <c r="B48" s="4" t="inlineStr">
        <is>
          <t xml:space="preserve"> </t>
        </is>
      </c>
      <c r="C48" s="9" t="n">
        <v>0</v>
      </c>
      <c r="D48" s="4" t="inlineStr">
        <is>
          <t xml:space="preserve"> </t>
        </is>
      </c>
      <c r="E48" s="4" t="inlineStr">
        <is>
          <t xml:space="preserve"> </t>
        </is>
      </c>
    </row>
    <row r="49">
      <c r="A49" s="4" t="inlineStr">
        <is>
          <t>Expected volatility</t>
        </is>
      </c>
      <c r="B49" s="4" t="inlineStr">
        <is>
          <t xml:space="preserve"> </t>
        </is>
      </c>
      <c r="C49" s="10" t="n">
        <v>0.282</v>
      </c>
      <c r="D49" s="4" t="inlineStr">
        <is>
          <t xml:space="preserve"> </t>
        </is>
      </c>
      <c r="E49" s="4" t="inlineStr">
        <is>
          <t xml:space="preserve"> </t>
        </is>
      </c>
    </row>
    <row r="50">
      <c r="A50" s="4" t="inlineStr">
        <is>
          <t>Expected term</t>
        </is>
      </c>
      <c r="B50" s="4" t="inlineStr">
        <is>
          <t xml:space="preserve"> </t>
        </is>
      </c>
      <c r="C50" s="4" t="inlineStr">
        <is>
          <t>3 years</t>
        </is>
      </c>
      <c r="D50" s="4" t="inlineStr">
        <is>
          <t xml:space="preserve"> </t>
        </is>
      </c>
      <c r="E50" s="4" t="inlineStr">
        <is>
          <t xml:space="preserve"> </t>
        </is>
      </c>
    </row>
    <row r="51">
      <c r="A51" s="4" t="inlineStr">
        <is>
          <t>Grant date fair value (per target share)</t>
        </is>
      </c>
      <c r="B51" s="4" t="inlineStr">
        <is>
          <t xml:space="preserve"> </t>
        </is>
      </c>
      <c r="C51" s="7" t="n">
        <v>19.54</v>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Incentive Performance Plans - Schedule of Compensation Cost And Related Income Tax Benefits Recognized (Details) - USD ($) $ in Thousands</t>
        </is>
      </c>
      <c r="B1" s="2" t="inlineStr">
        <is>
          <t>12 Months Ended</t>
        </is>
      </c>
    </row>
    <row r="2">
      <c r="B2" s="2" t="inlineStr">
        <is>
          <t>Jun. 30, 2024</t>
        </is>
      </c>
      <c r="C2" s="2" t="inlineStr">
        <is>
          <t>Jun. 30, 2023</t>
        </is>
      </c>
      <c r="D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Related income tax benefit</t>
        </is>
      </c>
      <c r="B4" s="5" t="n">
        <v>1409</v>
      </c>
      <c r="C4" s="5" t="n">
        <v>1734</v>
      </c>
      <c r="D4" s="5" t="n">
        <v>1574</v>
      </c>
    </row>
    <row r="5">
      <c r="A5" s="4" t="inlineStr">
        <is>
          <t>Selling, general and administrative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5" t="n">
        <v>12704</v>
      </c>
      <c r="C7" s="5" t="n">
        <v>14423</v>
      </c>
      <c r="D7" s="5" t="n">
        <v>156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Jun. 30, 2024</t>
        </is>
      </c>
      <c r="C1" s="2" t="inlineStr">
        <is>
          <t>Jun. 30, 2023</t>
        </is>
      </c>
    </row>
    <row r="2">
      <c r="A2" s="4" t="inlineStr">
        <is>
          <t>Founders Table</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s</t>
        </is>
      </c>
      <c r="B4" s="5" t="n">
        <v>5942</v>
      </c>
      <c r="C4" s="5" t="n">
        <v>8032</v>
      </c>
    </row>
    <row r="5">
      <c r="A5" s="4" t="inlineStr">
        <is>
          <t>Hutchison Hain Organic Holdings Limited</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5" t="n">
        <v>4286</v>
      </c>
      <c r="C7" s="5" t="n">
        <v>476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Derivative financial instruments</t>
        </is>
      </c>
      <c r="B3" s="5" t="n">
        <v>14982</v>
      </c>
      <c r="C3" s="5" t="n">
        <v>16988</v>
      </c>
    </row>
    <row r="4">
      <c r="A4" s="3" t="inlineStr">
        <is>
          <t>Liabilities:</t>
        </is>
      </c>
      <c r="B4" s="4" t="inlineStr">
        <is>
          <t xml:space="preserve"> </t>
        </is>
      </c>
      <c r="C4" s="4" t="inlineStr">
        <is>
          <t xml:space="preserve"> </t>
        </is>
      </c>
    </row>
    <row r="5">
      <c r="A5" s="4" t="inlineStr">
        <is>
          <t>Derivative financial instruments</t>
        </is>
      </c>
      <c r="B5" s="6" t="n">
        <v>3333</v>
      </c>
      <c r="C5" s="6" t="n">
        <v>3160</v>
      </c>
    </row>
    <row r="6">
      <c r="A6" s="4" t="inlineStr">
        <is>
          <t>Quoted prices in active mark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financial instruments</t>
        </is>
      </c>
      <c r="B8" s="6" t="n">
        <v>0</v>
      </c>
      <c r="C8" s="6" t="n">
        <v>0</v>
      </c>
    </row>
    <row r="9">
      <c r="A9" s="3" t="inlineStr">
        <is>
          <t>Liabilities:</t>
        </is>
      </c>
      <c r="B9" s="4" t="inlineStr">
        <is>
          <t xml:space="preserve"> </t>
        </is>
      </c>
      <c r="C9" s="4" t="inlineStr">
        <is>
          <t xml:space="preserve"> </t>
        </is>
      </c>
    </row>
    <row r="10">
      <c r="A10" s="4" t="inlineStr">
        <is>
          <t>Derivative financial instruments</t>
        </is>
      </c>
      <c r="B10" s="6" t="n">
        <v>0</v>
      </c>
      <c r="C10" s="6"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financial instruments</t>
        </is>
      </c>
      <c r="B13" s="6" t="n">
        <v>14982</v>
      </c>
      <c r="C13" s="6" t="n">
        <v>16988</v>
      </c>
    </row>
    <row r="14">
      <c r="A14" s="3" t="inlineStr">
        <is>
          <t>Liabilities:</t>
        </is>
      </c>
      <c r="B14" s="4" t="inlineStr">
        <is>
          <t xml:space="preserve"> </t>
        </is>
      </c>
      <c r="C14" s="4" t="inlineStr">
        <is>
          <t xml:space="preserve"> </t>
        </is>
      </c>
    </row>
    <row r="15">
      <c r="A15" s="4" t="inlineStr">
        <is>
          <t>Derivative financial instruments</t>
        </is>
      </c>
      <c r="B15" s="6" t="n">
        <v>3333</v>
      </c>
      <c r="C15" s="6" t="n">
        <v>3160</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financial instruments</t>
        </is>
      </c>
      <c r="B18" s="6" t="n">
        <v>0</v>
      </c>
      <c r="C18" s="6" t="n">
        <v>0</v>
      </c>
    </row>
    <row r="19">
      <c r="A19" s="3" t="inlineStr">
        <is>
          <t>Liabilities:</t>
        </is>
      </c>
      <c r="B19" s="4" t="inlineStr">
        <is>
          <t xml:space="preserve"> </t>
        </is>
      </c>
      <c r="C19" s="4" t="inlineStr">
        <is>
          <t xml:space="preserve"> </t>
        </is>
      </c>
    </row>
    <row r="20">
      <c r="A20" s="4" t="inlineStr">
        <is>
          <t>Derivative financial instruments</t>
        </is>
      </c>
      <c r="B20" s="5" t="n">
        <v>0</v>
      </c>
      <c r="C20"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Jun. 30, 2024</t>
        </is>
      </c>
      <c r="C1" s="2" t="inlineStr">
        <is>
          <t>Jun. 30, 2023</t>
        </is>
      </c>
    </row>
    <row r="2">
      <c r="A2" s="3" t="inlineStr">
        <is>
          <t>Fair Value, Assets and Liabilities Measured on Recurring Basis, Unobservable Input Reconciliation [Abstract]</t>
        </is>
      </c>
      <c r="B2" s="4" t="inlineStr">
        <is>
          <t xml:space="preserve"> </t>
        </is>
      </c>
      <c r="C2" s="4" t="inlineStr">
        <is>
          <t xml:space="preserve"> </t>
        </is>
      </c>
    </row>
    <row r="3">
      <c r="A3" s="4" t="inlineStr">
        <is>
          <t>Fair value, assets, level 1 to level 2 transfers, amount</t>
        </is>
      </c>
      <c r="B3" s="5" t="n">
        <v>0</v>
      </c>
      <c r="C3" s="5" t="n">
        <v>0</v>
      </c>
    </row>
    <row r="4">
      <c r="A4" s="4" t="inlineStr">
        <is>
          <t>Fair value, assets, level 2 to level 1 transfers, amount</t>
        </is>
      </c>
      <c r="B4" s="6" t="n">
        <v>0</v>
      </c>
      <c r="C4" s="6" t="n">
        <v>0</v>
      </c>
    </row>
    <row r="5">
      <c r="A5" s="4" t="inlineStr">
        <is>
          <t>Fair value, liabilities, level 1 to level 2 transfers, amount</t>
        </is>
      </c>
      <c r="B5" s="6" t="n">
        <v>0</v>
      </c>
      <c r="C5" s="6" t="n">
        <v>0</v>
      </c>
    </row>
    <row r="6">
      <c r="A6" s="4" t="inlineStr">
        <is>
          <t>Fair value, liabilities, level 2 to level 1 transfers, amount</t>
        </is>
      </c>
      <c r="B6" s="6" t="n">
        <v>0</v>
      </c>
      <c r="C6" s="6" t="n">
        <v>0</v>
      </c>
    </row>
    <row r="7">
      <c r="A7" s="4" t="inlineStr">
        <is>
          <t>Fair value liabilities level 3 to level 1 transfers, amount</t>
        </is>
      </c>
      <c r="B7" s="6" t="n">
        <v>0</v>
      </c>
      <c r="C7" s="6" t="n">
        <v>0</v>
      </c>
    </row>
    <row r="8">
      <c r="A8" s="4" t="inlineStr">
        <is>
          <t>Fair value assets level 3 to level 1 transfers, amount</t>
        </is>
      </c>
      <c r="B8" s="5" t="n">
        <v>0</v>
      </c>
      <c r="C8"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2" customWidth="1" min="2" max="2"/>
    <col width="40" customWidth="1" min="3" max="3"/>
  </cols>
  <sheetData>
    <row r="1">
      <c r="A1" s="1" t="inlineStr">
        <is>
          <t>Derivatives and Hedging Activities - Additional Information (Details)</t>
        </is>
      </c>
      <c r="B1" s="2" t="inlineStr">
        <is>
          <t>12 Months Ended</t>
        </is>
      </c>
    </row>
    <row r="2">
      <c r="B2" s="2" t="inlineStr">
        <is>
          <t>Jun. 30, 2025 USD ($)</t>
        </is>
      </c>
      <c r="C2" s="2" t="inlineStr">
        <is>
          <t>Jun. 30, 2024 ForeignCurrencyDerivative</t>
        </is>
      </c>
    </row>
    <row r="3">
      <c r="A3" s="4" t="inlineStr">
        <is>
          <t>Cash Flow Hedging</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Foreign currency derivatives | ForeignCurrencyDerivative</t>
        </is>
      </c>
      <c r="B5" s="4" t="inlineStr">
        <is>
          <t xml:space="preserve"> </t>
        </is>
      </c>
      <c r="C5" s="6" t="n">
        <v>0</v>
      </c>
    </row>
    <row r="6">
      <c r="A6" s="4" t="inlineStr">
        <is>
          <t>Interest Rate Swap | Forecas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Other comprehensive income (loss), cash flow hedge, reclassification</t>
        </is>
      </c>
      <c r="B8" s="5" t="n">
        <v>7476000</v>
      </c>
      <c r="C8" s="4" t="inlineStr">
        <is>
          <t xml:space="preserve"> </t>
        </is>
      </c>
    </row>
    <row r="9">
      <c r="A9" s="4" t="inlineStr">
        <is>
          <t>Cross Currency Swap | Forecast | Fair Value Hedging</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Other comprehensive income (loss), cash flow hedge, reclassification</t>
        </is>
      </c>
      <c r="B11" s="6" t="n">
        <v>476000</v>
      </c>
      <c r="C11" s="4" t="inlineStr">
        <is>
          <t xml:space="preserve"> </t>
        </is>
      </c>
    </row>
    <row r="12">
      <c r="A12" s="4" t="inlineStr">
        <is>
          <t>Cross Currency Swap | Forecast | Cash Flow Hedging</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Interest expense</t>
        </is>
      </c>
      <c r="B14" s="5" t="n">
        <v>0</v>
      </c>
      <c r="C14"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Schedule of Derivative Information (Details) € in Thousands, $ in Thousands</t>
        </is>
      </c>
      <c r="B1" s="2" t="inlineStr">
        <is>
          <t>Jun. 30, 2024 USD ($) Instrument</t>
        </is>
      </c>
      <c r="C1" s="2" t="inlineStr">
        <is>
          <t>Jun. 30, 2024 EUR (€) Instrument</t>
        </is>
      </c>
    </row>
    <row r="2">
      <c r="A2" s="4" t="inlineStr">
        <is>
          <t>Interest Rate Swap | Cash Flow Hedging</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umber of instruments | Instrument</t>
        </is>
      </c>
      <c r="B4" s="6" t="n">
        <v>4</v>
      </c>
      <c r="C4" s="6" t="n">
        <v>4</v>
      </c>
    </row>
    <row r="5">
      <c r="A5" s="4" t="inlineStr">
        <is>
          <t>Notional amount | $</t>
        </is>
      </c>
      <c r="B5" s="5" t="n">
        <v>400000</v>
      </c>
      <c r="C5" s="4" t="inlineStr">
        <is>
          <t xml:space="preserve"> </t>
        </is>
      </c>
    </row>
    <row r="6">
      <c r="A6" s="4" t="inlineStr">
        <is>
          <t>Cross-currency swap | Net Investment Hedging</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umber of instruments | Instrument</t>
        </is>
      </c>
      <c r="B8" s="6" t="n">
        <v>4</v>
      </c>
      <c r="C8" s="6" t="n">
        <v>4</v>
      </c>
    </row>
    <row r="9">
      <c r="A9" s="4" t="inlineStr">
        <is>
          <t>Cross-currency swap | Net Investment Hedging | Shor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Notional amount | €</t>
        </is>
      </c>
      <c r="B11" s="4" t="inlineStr">
        <is>
          <t xml:space="preserve"> </t>
        </is>
      </c>
      <c r="C11" s="15" t="n">
        <v>100300</v>
      </c>
    </row>
    <row r="12">
      <c r="A12" s="4" t="inlineStr">
        <is>
          <t>Cross-currency swap | Net Investment Hedging | Long</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 | $</t>
        </is>
      </c>
      <c r="B14" s="5" t="n">
        <v>105804</v>
      </c>
      <c r="C14" s="4" t="inlineStr">
        <is>
          <t xml:space="preserve"> </t>
        </is>
      </c>
    </row>
    <row r="15">
      <c r="A15" s="4" t="inlineStr">
        <is>
          <t>Cross-currency swap | Fair Value Hedging</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umber of instruments | Instrument</t>
        </is>
      </c>
      <c r="B17" s="6" t="n">
        <v>1</v>
      </c>
      <c r="C17" s="6" t="n">
        <v>1</v>
      </c>
    </row>
    <row r="18">
      <c r="A18" s="4" t="inlineStr">
        <is>
          <t>Cross-currency swap | Fair Value Hedging | Short</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otional amount | €</t>
        </is>
      </c>
      <c r="B20" s="4" t="inlineStr">
        <is>
          <t xml:space="preserve"> </t>
        </is>
      </c>
      <c r="C20" s="15" t="n">
        <v>24700</v>
      </c>
    </row>
    <row r="21">
      <c r="A21" s="4" t="inlineStr">
        <is>
          <t>Cross-currency swap | Fair Value Hedging | Long</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Notional amount | $</t>
        </is>
      </c>
      <c r="B23" s="5" t="n">
        <v>26021</v>
      </c>
      <c r="C2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20:02:40Z</dcterms:created>
  <dcterms:modified xmlns:dcterms="http://purl.org/dc/terms/" xmlns:xsi="http://www.w3.org/2001/XMLSchema-instance" xsi:type="dcterms:W3CDTF">2024-08-27T20:02:40Z</dcterms:modified>
</cp:coreProperties>
</file>